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har" sheetId="7" r:id="rId7"/>
    <s:sheet name="Consolidated Statements of Sha8" sheetId="8" r:id="rId8"/>
    <s:sheet name="Consolidated Statements of Cash" sheetId="9" r:id="rId9"/>
    <s:sheet name="Summary of Significant Accounti" sheetId="10" r:id="rId10"/>
    <s:sheet name="Business Combinations" sheetId="11" r:id="rId11"/>
    <s:sheet name="Investment Securities" sheetId="12" r:id="rId12"/>
    <s:sheet name="Loan Portfolio" sheetId="13" r:id="rId13"/>
    <s:sheet name="Deferred Income Taxes" sheetId="14" r:id="rId14"/>
    <s:sheet name="Bank Premises and Equipment" sheetId="15" r:id="rId15"/>
    <s:sheet name="Borrowings" sheetId="16" r:id="rId16"/>
    <s:sheet name="Net Income Per Common Share" sheetId="17" r:id="rId17"/>
    <s:sheet name="Stock Based Compensation Plans" sheetId="18" r:id="rId18"/>
    <s:sheet name="Employee Benefit Plan - Pension" sheetId="19" r:id="rId19"/>
    <s:sheet name="Fair Value Measurements" sheetId="20" r:id="rId20"/>
    <s:sheet name="Preferred Stock and Warrant" sheetId="21" r:id="rId21"/>
    <s:sheet name="Junior and Senior Subordinated " sheetId="22" r:id="rId22"/>
    <s:sheet name="Capital Requirements" sheetId="23" r:id="rId23"/>
    <s:sheet name="Low Income Housing Tax Credits" sheetId="24" r:id="rId24"/>
    <s:sheet name="Accumulated Other Comprehensive" sheetId="25" r:id="rId25"/>
    <s:sheet name="Summary of Significant Accoun26" sheetId="26" r:id="rId26"/>
    <s:sheet name="Business Combinations (Tables)" sheetId="27" r:id="rId27"/>
    <s:sheet name="Investment Securities (Tables)" sheetId="28" r:id="rId28"/>
    <s:sheet name="Loan Portfolio (Tables)" sheetId="29" r:id="rId29"/>
    <s:sheet name="Bank Premises and Equipment (Ta" sheetId="30" r:id="rId30"/>
    <s:sheet name="Borrowings (Tables)" sheetId="31" r:id="rId31"/>
    <s:sheet name="Net Income Per Common Share (Ta" sheetId="32" r:id="rId32"/>
    <s:sheet name="Stock Based Compensation Plans " sheetId="33" r:id="rId33"/>
    <s:sheet name="Employee Benefit Plan - Pensi34" sheetId="34" r:id="rId34"/>
    <s:sheet name="Fair Value Measurements (Tables" sheetId="35" r:id="rId35"/>
    <s:sheet name="Preferred Stock and Warrant (Ta" sheetId="36" r:id="rId36"/>
    <s:sheet name="Capital Requirements (Tables)" sheetId="37" r:id="rId37"/>
    <s:sheet name="Accumulated Other Comprehensi38" sheetId="38" r:id="rId38"/>
    <s:sheet name="Summary of Significant Accoun39" sheetId="39" r:id="rId39"/>
    <s:sheet name="Business Combinations (Narrativ" sheetId="40" r:id="rId40"/>
    <s:sheet name="Business Combinations (Schedule" sheetId="41" r:id="rId41"/>
    <s:sheet name="Investment Securities (Narrativ" sheetId="42" r:id="rId42"/>
    <s:sheet name="Investment Securities (Amortize" sheetId="43" r:id="rId43"/>
    <s:sheet name="Investment Securities (Amorti44" sheetId="44" r:id="rId44"/>
    <s:sheet name="Investment Securities (Securiti" sheetId="45" r:id="rId45"/>
    <s:sheet name="Loan Portfolio (Narrative) (Det" sheetId="46" r:id="rId46"/>
    <s:sheet name="Loan Portfolio (Composition of " sheetId="47" r:id="rId47"/>
    <s:sheet name="Loan Portfolio (Aging of Record" sheetId="48" r:id="rId48"/>
    <s:sheet name="Loan Portfolio (Nonaccural Loan" sheetId="49" r:id="rId49"/>
    <s:sheet name="Loan Portfolio (Schedule of Loa" sheetId="50" r:id="rId50"/>
    <s:sheet name="Loan Portfolio (Recorded Invest" sheetId="51" r:id="rId51"/>
    <s:sheet name="Loan Portfolio (Commercial Loan" sheetId="52" r:id="rId52"/>
    <s:sheet name="Loan Portfolio (Consumer Loans," sheetId="53" r:id="rId53"/>
    <s:sheet name="Loan Portfolio (Roll Forward of" sheetId="54" r:id="rId54"/>
    <s:sheet name="Loan Portfolio (Allowance for L" sheetId="55" r:id="rId55"/>
    <s:sheet name="Loan Portfolio (Impairment by C" sheetId="56" r:id="rId56"/>
    <s:sheet name="Loan Portfolio (Summary of the " sheetId="57" r:id="rId57"/>
    <s:sheet name="Loan Portfolio (Loans Modified " sheetId="58" r:id="rId58"/>
    <s:sheet name="Deferred Income Taxes (Narrativ" sheetId="59" r:id="rId59"/>
    <s:sheet name="Bank Premises and Equipment (Na" sheetId="60" r:id="rId60"/>
    <s:sheet name="Bank Premises and Equipment (Sc" sheetId="61" r:id="rId61"/>
    <s:sheet name="Borrowings (Narrative) (Details" sheetId="62" r:id="rId62"/>
    <s:sheet name="Borrowings (Federal Funds Purch" sheetId="63" r:id="rId63"/>
    <s:sheet name="Net Income Per Common Share (Na" sheetId="64" r:id="rId64"/>
    <s:sheet name="Net Income Per Common Share (We" sheetId="65" r:id="rId65"/>
    <s:sheet name="Stock Based Compensation Plan66" sheetId="66" r:id="rId66"/>
    <s:sheet name="Stock Based Compensation Plan67" sheetId="67" r:id="rId67"/>
    <s:sheet name="Stock Based Compensation Plan68" sheetId="68" r:id="rId68"/>
    <s:sheet name="Stock Based Compensation Plan69" sheetId="69" r:id="rId69"/>
    <s:sheet name="Employee Benefit Plan - Pensi70" sheetId="70" r:id="rId70"/>
    <s:sheet name="Employee Benefit Plan - Pensi71" sheetId="71" r:id="rId71"/>
    <s:sheet name="Fair Value Measurements (Financ" sheetId="72" r:id="rId72"/>
    <s:sheet name="Fair Value Measurements (Assets" sheetId="73" r:id="rId73"/>
    <s:sheet name="Fair Value Measurements (Quanti" sheetId="74" r:id="rId74"/>
    <s:sheet name="Fair Value Measurements (Estima" sheetId="75" r:id="rId75"/>
    <s:sheet name="Preferred Stock and Warrant (Na" sheetId="76" r:id="rId76"/>
    <s:sheet name="Preferred Stock and Warrant (Al" sheetId="77" r:id="rId77"/>
    <s:sheet name="Preferred Stock and Warrant (Ne" sheetId="78" r:id="rId78"/>
    <s:sheet name="Junior and Senior Subordinate79" sheetId="79" r:id="rId79"/>
    <s:sheet name="Capital Requirements (Actual Ca" sheetId="80" r:id="rId80"/>
    <s:sheet name="Low Income Housing Tax Credits " sheetId="81" r:id="rId81"/>
    <s:sheet name="Accumulated Other Comprehensi82" sheetId="82" r:id="rId82"/>
    <s:sheet name="Accumulated Other Comprehensi83" sheetId="83" r:id="rId83"/>
  </s:sheets>
  <s:definedNames/>
  <s:calcPr calcId="124519" calcMode="auto" fullCalcOnLoad="1"/>
</s:workbook>
</file>

<file path=xl/sharedStrings.xml><?xml version="1.0" encoding="utf-8"?>
<sst xmlns="http://schemas.openxmlformats.org/spreadsheetml/2006/main" uniqueCount="1042">
  <si>
    <t>Document And Entity Information - shares</t>
  </si>
  <si>
    <t>3 Months Ended</t>
  </si>
  <si>
    <t>Mar. 31, 2016</t>
  </si>
  <si>
    <t>May. 06, 2016</t>
  </si>
  <si>
    <t>Document And Entity Information [Abstract]</t>
  </si>
  <si>
    <t>Entity Registrant Name</t>
  </si>
  <si>
    <t>EASTERN VIRGINIA BANKSHARES INC</t>
  </si>
  <si>
    <t>Entity Central Index Key</t>
  </si>
  <si>
    <t>Current Fiscal Year End Date</t>
  </si>
  <si>
    <t>--12-31</t>
  </si>
  <si>
    <t>Entity Filer Category</t>
  </si>
  <si>
    <t>Accelerated Filer</t>
  </si>
  <si>
    <t>Trading Symbol</t>
  </si>
  <si>
    <t>evbs</t>
  </si>
  <si>
    <t>Entity Common Stock, Shares Outstanding</t>
  </si>
  <si>
    <t>Document Type</t>
  </si>
  <si>
    <t>10-Q</t>
  </si>
  <si>
    <t>Amendment Flag</t>
  </si>
  <si>
    <t>false</t>
  </si>
  <si>
    <t>Document Period End Date</t>
  </si>
  <si>
    <t>Mar. 31,
		2016</t>
  </si>
  <si>
    <t>Document Fiscal Period Focus</t>
  </si>
  <si>
    <t>Q1</t>
  </si>
  <si>
    <t>Document Fiscal Year Focus</t>
  </si>
  <si>
    <t>Consolidated Balance Sheets - USD ($)</t>
  </si>
  <si>
    <t>Dec. 31, 2015</t>
  </si>
  <si>
    <t>Assets:</t>
  </si>
  <si>
    <t>Cash and due from banks</t>
  </si>
  <si>
    <t>[1]</t>
  </si>
  <si>
    <t>Interest bearing deposits with banks</t>
  </si>
  <si>
    <t>Federal funds sold</t>
  </si>
  <si>
    <t>Securities available for sale, at fair value</t>
  </si>
  <si>
    <t>Securities held to maturity, at carrying value (fair value of $30,564 and $30,575, respectively)</t>
  </si>
  <si>
    <t>Restricted securities, at cost</t>
  </si>
  <si>
    <t>Loans, net of allowance for loan losses of $10,936 and $11,327, respectively</t>
  </si>
  <si>
    <t>Deferred income taxes, net</t>
  </si>
  <si>
    <t>Bank premises and equipment, net</t>
  </si>
  <si>
    <t>Accrued interest receivable</t>
  </si>
  <si>
    <t>Other real estate owned, net of valuation allowance of $2 and $2, respectively</t>
  </si>
  <si>
    <t>Goodwill</t>
  </si>
  <si>
    <t>Bank owned life insurance</t>
  </si>
  <si>
    <t>Other assets</t>
  </si>
  <si>
    <t>Total assets</t>
  </si>
  <si>
    <t>Liabilities</t>
  </si>
  <si>
    <t>Noninterest-bearing demand accounts</t>
  </si>
  <si>
    <t>Interest-bearing deposits</t>
  </si>
  <si>
    <t>Total deposits</t>
  </si>
  <si>
    <t>Federal funds purchased and repurchase agreements</t>
  </si>
  <si>
    <t>Short-term borrowings</t>
  </si>
  <si>
    <t>Junior subordinated debt</t>
  </si>
  <si>
    <t>Senior subordinated debt</t>
  </si>
  <si>
    <t>Accrued interest payable</t>
  </si>
  <si>
    <t>Other liabilities</t>
  </si>
  <si>
    <t>Total liabilities</t>
  </si>
  <si>
    <t>Shareholders' Equity</t>
  </si>
  <si>
    <t>Common stock, $2 par value per share, authorized 50,000,000 shares, issued and outstanding 13,093,135 and 13,029,550 including 177,521 and 121,271 nonvested shares in 2016 and 2015, respectively</t>
  </si>
  <si>
    <t>Surplus</t>
  </si>
  <si>
    <t>Retained earnings</t>
  </si>
  <si>
    <t>Accumulated other comprehensive loss, net</t>
  </si>
  <si>
    <t>Total shareholders' equity</t>
  </si>
  <si>
    <t>Total liabilities and shareholders' equity</t>
  </si>
  <si>
    <t>Series B Non-Voting Mandatorily Convertible Non-Cumulative Preferred</t>
  </si>
  <si>
    <t>Preferred stock value</t>
  </si>
  <si>
    <t>Derived from audited consolidated financial statements.</t>
  </si>
  <si>
    <t>Consolidated Balance Sheets (Parenthetical) - USD ($) $ in Thousands</t>
  </si>
  <si>
    <t>Securities held to maturity, Fair Value</t>
  </si>
  <si>
    <t>Loans, allowance for loan losses</t>
  </si>
  <si>
    <t>Other real estate owned, valuation allowance</t>
  </si>
  <si>
    <t>Preferred stock, par value</t>
  </si>
  <si>
    <t>Preferred stock, shares authorized</t>
  </si>
  <si>
    <t>Common stock, par value</t>
  </si>
  <si>
    <t>Common stock, shares authorized</t>
  </si>
  <si>
    <t>Common stock, shares issued</t>
  </si>
  <si>
    <t>Common stock, shares outstanding</t>
  </si>
  <si>
    <t>Nonvested shares</t>
  </si>
  <si>
    <t>Preferred stock, shares issued</t>
  </si>
  <si>
    <t>Preferred stock, shares outstanding</t>
  </si>
  <si>
    <t>Consolidated Statements of Income - USD ($) $ in Thousands</t>
  </si>
  <si>
    <t>Mar. 31, 2015</t>
  </si>
  <si>
    <t>Interest and Dividend Income</t>
  </si>
  <si>
    <t>Interest and fees on loans</t>
  </si>
  <si>
    <t>Interest on investments:</t>
  </si>
  <si>
    <t>Taxable interest income</t>
  </si>
  <si>
    <t>Tax exempt interest income</t>
  </si>
  <si>
    <t>Dividends</t>
  </si>
  <si>
    <t>Interest on deposits with banks</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 and fees on deposit accounts</t>
  </si>
  <si>
    <t>Debit card/ATM fees</t>
  </si>
  <si>
    <t>Gain on sale of available for sale securities, net</t>
  </si>
  <si>
    <t>(Loss) gain on sale of bank premises and equipment</t>
  </si>
  <si>
    <t>Earnings on bank owned life insurance policies</t>
  </si>
  <si>
    <t>Other operating income</t>
  </si>
  <si>
    <t>Total noninterest income</t>
  </si>
  <si>
    <t>Noninterest Expenses</t>
  </si>
  <si>
    <t>Salaries and employee benefits</t>
  </si>
  <si>
    <t>Occupancy and equipment expenses</t>
  </si>
  <si>
    <t>Telephone</t>
  </si>
  <si>
    <t>FDIC expense</t>
  </si>
  <si>
    <t>Consultant fees</t>
  </si>
  <si>
    <t>Collection, repossession and other real estate owned</t>
  </si>
  <si>
    <t>Marketing and advertising</t>
  </si>
  <si>
    <t>Loss on sale of other real estate owned</t>
  </si>
  <si>
    <t>Impairment losses on other real estate owned</t>
  </si>
  <si>
    <t>Merger and merger related expenses</t>
  </si>
  <si>
    <t>Other operating expenses</t>
  </si>
  <si>
    <t>Total noninterest expenses</t>
  </si>
  <si>
    <t>Income before income taxes</t>
  </si>
  <si>
    <t>Income Tax Expense</t>
  </si>
  <si>
    <t>Net Income</t>
  </si>
  <si>
    <t>Effective dividend on Series A Preferred Stock</t>
  </si>
  <si>
    <t>Net income available to common shareholders</t>
  </si>
  <si>
    <t>Net income per common share: basic and diluted</t>
  </si>
  <si>
    <t>Consolidated Statements of Comprehensive Income - USD ($) $ in Thousands</t>
  </si>
  <si>
    <t>Statement Of Income And Comprehensive Income [Abstract]</t>
  </si>
  <si>
    <t>Net income</t>
  </si>
  <si>
    <t>Other comprehensive (loss) income, net of tax:</t>
  </si>
  <si>
    <t>Unrealized securities gains arising during period (net of tax, $1,210 and $758, respectively)</t>
  </si>
  <si>
    <t>Amortization of unrealized losses on securities transferred from available for sale to held to maturity (net of tax, $10 and $14, respectively)</t>
  </si>
  <si>
    <t>Less: reclassification adjustment for securities gains included in net income (net of tax, $22 and $9, respectively)</t>
  </si>
  <si>
    <t>Other comprehensive income</t>
  </si>
  <si>
    <t>Comprehensive income</t>
  </si>
  <si>
    <t>Consolidated Statements of Comprehensive Income (Parenthetical) - USD ($) $ in Thousands</t>
  </si>
  <si>
    <t>Unrealized securities gains arising during period, tax</t>
  </si>
  <si>
    <t>Amortization of unrealized losses on securities transferred from available for sale to held to maturity, tax</t>
  </si>
  <si>
    <t>Reclassification adjustment for securities gains included in net income (loss), tax</t>
  </si>
  <si>
    <t>Consolidated Statements of Shareholders' Equity - USD ($) $ in Thousands</t>
  </si>
  <si>
    <t>Series A Preferred Stock [Member]</t>
  </si>
  <si>
    <t>Common Stock [Member]</t>
  </si>
  <si>
    <t>Surplus [Member]</t>
  </si>
  <si>
    <t>Retained Earnings [Member]</t>
  </si>
  <si>
    <t>Accumulated Other Comprehensive (Loss) Income [Member]</t>
  </si>
  <si>
    <t>Total</t>
  </si>
  <si>
    <t>Balance at Dec. 31, 2014</t>
  </si>
  <si>
    <t>Cash dividends - preferred stock, Series A</t>
  </si>
  <si>
    <t>Cash dividends - preferred stock, Series B</t>
  </si>
  <si>
    <t>Cash dividends</t>
  </si>
  <si>
    <t>Repurchase of stock</t>
  </si>
  <si>
    <t>Stock based compensation</t>
  </si>
  <si>
    <t>Restricted common stock vested</t>
  </si>
  <si>
    <t>Balance at Mar. 31, 2015</t>
  </si>
  <si>
    <t>Balance at Dec. 31, 2015</t>
  </si>
  <si>
    <t>[2]</t>
  </si>
  <si>
    <t>Balance at Mar. 31, 2016</t>
  </si>
  <si>
    <t>For the purposes of this table, Preferred Stock Series A includes the effect of the Warrant (prior to its repurchase by the Company during the second quarter of 2015) issued in connection with the sale of the Preferred Stock, Series A and the discount on such preferred stock.</t>
  </si>
  <si>
    <t>Consolidated Statements of Shareholders' Equity (Parenthetical) - $ / shares</t>
  </si>
  <si>
    <t>Statement Of Stockholders Equity [Abstract]</t>
  </si>
  <si>
    <t>Common Stock, Dividends, Per Share, Cash Paid</t>
  </si>
  <si>
    <t>Consolidated Statements of Cash Flows - USD ($) $ in Thousands</t>
  </si>
  <si>
    <t>Operating Activities:</t>
  </si>
  <si>
    <t>Adjustments to reconcile net income to net cash provided by operating activities:</t>
  </si>
  <si>
    <t>Provision for loan losses</t>
  </si>
  <si>
    <t>Depreciation and amortization</t>
  </si>
  <si>
    <t>Amortization of debt issuance costs</t>
  </si>
  <si>
    <t>Net accretion of certain acquisition related fair value adjustments</t>
  </si>
  <si>
    <t>Net amortization of premiums and accretion of discounts on investment securities, net</t>
  </si>
  <si>
    <t>(Gain) on sale of available for sale securities, net</t>
  </si>
  <si>
    <t>Loss (gain) on sale of bank premises and equipment</t>
  </si>
  <si>
    <t>Loss on LLC investments</t>
  </si>
  <si>
    <t>Net change in:</t>
  </si>
  <si>
    <t>Deferred taxes</t>
  </si>
  <si>
    <t>Net cash provided by operating activities</t>
  </si>
  <si>
    <t>Investing Activities:</t>
  </si>
  <si>
    <t>Purchase of securities available for sale</t>
  </si>
  <si>
    <t>Purchase of securities held to maturity</t>
  </si>
  <si>
    <t>Purchase of restricted securities</t>
  </si>
  <si>
    <t>Purchases of bank premises and equipment</t>
  </si>
  <si>
    <t>Purchases of loans</t>
  </si>
  <si>
    <t>Improvements to other real estate owned</t>
  </si>
  <si>
    <t>Net change in loans</t>
  </si>
  <si>
    <t>Proceeds from:</t>
  </si>
  <si>
    <t>Maturities, calls, and paydowns of securities available for sale</t>
  </si>
  <si>
    <t>Maturities, calls, and paydowns of securities held to maturity</t>
  </si>
  <si>
    <t>Sale of securities available for sale</t>
  </si>
  <si>
    <t>Sale of restricted securities</t>
  </si>
  <si>
    <t>Sale of bank premises and equipment</t>
  </si>
  <si>
    <t>Sale of other real estate owned</t>
  </si>
  <si>
    <t>Net cash (used in) investing activities</t>
  </si>
  <si>
    <t>Financing Activities, Net change in:</t>
  </si>
  <si>
    <t>Demand, interest-bearing demand and savings deposits</t>
  </si>
  <si>
    <t>Time deposits</t>
  </si>
  <si>
    <t>Debt issuance costs</t>
  </si>
  <si>
    <t>Repurchase of preferred stock</t>
  </si>
  <si>
    <t>Repurchase of common stock</t>
  </si>
  <si>
    <t>Dividends paid - preferred, Series A</t>
  </si>
  <si>
    <t>Dividends paid - preferred, Series B</t>
  </si>
  <si>
    <t>Dividends paid - common</t>
  </si>
  <si>
    <t>Net cash provided by financing activities</t>
  </si>
  <si>
    <t>Net increase (decrease) in cash and cash equivalents</t>
  </si>
  <si>
    <t>Cash and cash equivalents, December 31</t>
  </si>
  <si>
    <t>Cash and cash equivalents, March 31</t>
  </si>
  <si>
    <t>Supplemental disclosure:</t>
  </si>
  <si>
    <t>Interest paid</t>
  </si>
  <si>
    <t>Supplemental disclosure of noncash investing and financing activities:</t>
  </si>
  <si>
    <t>Unrealized gains on securities available for sale</t>
  </si>
  <si>
    <t>Loans transferred to other real estate owned</t>
  </si>
  <si>
    <t>Summary of Significant Accounting Policies</t>
  </si>
  <si>
    <t>Summary of Significant Accounting Policies [Abstract]</t>
  </si>
  <si>
    <t xml:space="preserve">Note 1. Summary of Significant Accounting Policies
﻿
Principles of Consolidation
﻿
The accompanying unaudited consolidated financial statements of Eastern Virginia Bankshares, Inc. (the “Company”) and its subsidiaries, EVB Statutory Trust I (the “Trust”), which is unconsolidated, and EVB (the “Bank”) and its subsidiaries, are in accordance with accounting principles generally accepted in the United States of America (“U.S. GAAP”) for interim financial information and with the instructions to Form 10-Q adopted by the Securities and Exchange Commission (“SEC”). Accordingly, these financial statements do not include all of the information and footnotes required by U.S. GAAP for complete financial statements. Operating results for the three months ended March 31, 2016 are not necessarily indicative of the results that may be expected for the year ending December 31, 2016. These interim consolidated financial statements should be read in conjunction with the audited consolidated financial statements and notes thereto included in the Company’s Annual Report on Form 10-K for the year ended December 31, 2015 (the “2015 Form 10-K”).
﻿
The accompanying unaudited consolidated financial statements include the accounts of the Company, the Bank and its subsidiaries. All significant intercompany balances and transactions have been eliminated in consolidation. In addition, the Company owns the Trust which is an unconsolidated subsidiary. The subordinated debt owed to the Trust is reported as a liability of the Company.
﻿
Nature of Operations
﻿
Eastern Virginia Bankshares, Inc. is a bank holding company headquartered in Tappahannock, Virginia that was organized and chartered under the laws of the Commonwealth of Virginia on September 5, 1997 and commenced operations on December 29, 1997. The Company conducts its primary operations through its wholly-owned bank subsidiary, EVB. Two of EVB’s three predecessor banks, Bank of Northumberland, Inc. and Southside Bank, were established in 1910. The third bank, Hanover Bank, was established as a de novo bank in 2000. In April 2006, these three banks were merged and the surviving bank was re-branded as EVB. Additionally, the Company acquired Virginia Company Bank (“VCB”) (see Note 2 – Business Combinations) on November 14, 2014 and merged VCB with and into the Bank, with the Bank surviving, thus adding three additional branches to the Bank located in Newport News, Williamsburg, and Hampton, respectively. The Bank provides a full range of banking and related financial services to individuals and businesses through its network of retail branches. With twenty-four retail branches, the Bank serves diverse markets that primarily are in the counties of Essex, Gloucester, Hanover, Henrico, King and Queen, King William, Lancaster, Middlesex, New Kent, Northumberland, Southampton, Surry, Sussex and the cities of Colonial Heights, Hampton, Newport News, Richmond and Williamsburg . The Bank also operates a loan production office in Chesterfield County, Virginia, that the Bank opened during the second quarter of 2014. The Bank operates under a state bank charter and as such is subject to regulation by the Virginia State Corporation Commission Bureau of Financial Institutions (the “Bureau”) and the Board of Governors of the Federal Reserve System (the “Federal Reserve Board”).
﻿
The Bank owns EVB Financial Services, Inc., which in turn has a 100% ownership interest in EVB Investments, Inc. EVB Investments, Inc. is a full-service brokerage firm offering a comprehensive range of investment services. On May 15, 2014, the Bank acquired a 4.9% ownership interest in Southern Trust Mortgage, LLC. Pursuant to an independent contractor agreement with Southern Trust Mortgage, LLC, the Company advises and consults with Southern Trust Mortgage, LLC and facilitates the marketing and brand recognition of their mortgage business. In addition, the Company provides Southern Trust Mortgage, LLC with offices at three retail branches in the Company’s market area and access to office equipment at these locations during normal business hours. For its services, the Company receives fixed monthly compensation from Southern Trust Mortgage, LLC in the amount of $2 thousand, which is adjustable on a quarterly basis.
﻿
The Bank had a 75% ownership interest in EVB Title, LLC, which primarily sold title insurance to the mortgage loan customers of the Bank and EVB Mortgage, LLC. Effective January 2014, the Bank ceased operations of EVB Title, LLC due to low volume and profitability. On October 1, 2014, the Bank acquired a 6.0% ownership interest in Bankers Title, LLC. Bankers Title, LLC is a multi-bank owned title agency providing a full range of title insurance settlement and related financial services. The Bank has a 2.87% ownership interest in Bankers Insurance, LLC, which primarily sells insurance products to customers of the Bank, and other financial institutions that have an equity interest in the agency. The Bank also has a 100% ownership interest in Dunston Hall LLC, POS LLC, Tartan Holdings LLC and ECU-RE LLC which were formed to hold the title to real estate acquired by the Bank upon foreclosure on property of real estate secured loans. The financial position and operating results of all of these subsidiaries are not significant to the Company as a whole and are not considered principal activities of the Company at this time. The Company’s common stock trades on the NASDAQ Global Select Market under the symbol “EVBS.”
﻿
﻿
﻿
Basis of Presentation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impairment of loans, impairment of securities, the valuation of other real estate owned (or “OREO”), the projected benefit obligation under the defined benefit pension plan, the valuation of deferred taxes, goodwill impairment and fair value of financial instruments. In the opinion of management, all adjustments, consisting only of normal recurring adjustments, which are necessary for a fair presentation of the results of operations in these interim financial statements, have been made. Certain prior year amounts have been reclassified to conform to the 2016 presentation. These reclassifications have no effect on previously reported net income.
﻿
Recent Accounting Pronouncements
﻿
In August 2014, the Financial Accounting Standards Board (“FASB”) issued Accounting Standards Update (“ASU”)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
In January 2016, the FASB issued ASU 2016-01, “Financial Instruments – Overall (Subtopic 825-10): Recognition and Measurement of Financial Assets and Financial Liabilities.” The amendments in ASU 2016-01, among other things: 1) require equity investments (except those accounted for under the equity method of accounting, or those that result in consolidation of the investee) to be measured at fair value with changes in fair value recognized in net income; 2) require public business entities to use the exit price notion when measuring the fair value of financial instruments for disclosure purposes; 3) require separate presentation of financial assets and financial liabilities by measurement category and form of financial asset (i.e., securities or loans and receivables); and 4) eliminate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 doption is permitted .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
In March 2016, the FASB issued ASU No. 2016-07, “Investments – Equity Method and Joint Ventures (Topic 323): Simplifying the Transition to the Equity Method of Accounting.”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n addition, the amendments in this ASU require that an entity that has an available-for-sale equity security that becomes qualified for the equity method of accounting recognize through earnings the unrealized holding gain or loss in accumulated other comprehensive income (loss)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Company does not expect the adoption of ASU 2016-07 to have a material impact on its consolidated financial statements.
﻿
During March 2016, the FASB issued ASU No. 2016-09, “Compensation – Stock Compensation (Topic 718): Improvements to Employee Shares-Based Payment Accounting.” The amendments in this ASU simplify several aspects of the accounting for share-based payment award transactions including: a) income tax consequences; b) classification of awards as either equity or liabilities; and c) classification on the statement of cash flows. The amendments are effective for public companies for annual periods beginning after December 15, 2016, and interim periods within those annual periods. The Company is currently assessing the impact that ASU 2016-09 will have on its consolidated financial statements.
﻿ </t>
  </si>
  <si>
    <t>Business Combinations</t>
  </si>
  <si>
    <t>Business Combinations [Abstract]</t>
  </si>
  <si>
    <t xml:space="preserve">Note 2. Business Combinations
﻿
On November 14, 2014, the Company completed its acquisition of VCB. Pursuant to the Agreement and Plan of Reorganization dated May 29, 2014, VCB's common shareholders received for each share of VCB common stock they owned either (i) cash at a rate of $6.25 per share of VCB common stock, or approximately $2.4 million in the aggregate, or (ii) the Company’s common stock at a rate of 0.9259 shares of the Company’s common stock per share of VCB common stock, which totaled approximately $6.7 million based on the Company’s closing common stock price on November 14, 2014 of $6.27 per share. In addition, the Company purchased VCB’s Series A Preferred Stock for $4.3 million. VCB was established in 2005 and was headquartered in Newport News, Virginia. VCB operated three branches, one each in Hampton , Newport News and Williamsburg, Virginia. Additional i nformation regarding this acquisition is included in the Company’s 2015 Form 10-K.
﻿
The net effect of the amortization and accretion of premiums and discounts associated with the Company’s acquisition accounting adjustments to assets acquired and liabilities assumed from VCB had the following impact on the consolidated statements of income during the three months ended March 31, 2016 and 2015:
﻿
﻿
﻿
Three Months Ended
Three Months Ended
﻿
March 31,
March 31,
﻿ (dollars in thousands)
2016
2015
﻿ Loans (1)
$ 123
$ 278
﻿ Core deposit intangible (2)
(57)
(66)
﻿ Time deposits (3)
(10)
(34)
﻿ Net impact to income before income taxes
$ 56
$ 178
﻿
(1) Loan discount accretion is included in the “Interest and fees on loans” section of “Interest and Dividend Income” in the consolidated statements
of income.
(2) Core deposit intangible premium amortization is included in the “Other operating expenses” section of “Noninterest Expenses” in the
consolidated statements of income.
(3) Time deposit premium amortization is included in the “Deposits” section of “Interest Expense” in the consolidated statements of income.
﻿
﻿
﻿ </t>
  </si>
  <si>
    <t>Investment Securities</t>
  </si>
  <si>
    <t>Investment Securities [Abstract]</t>
  </si>
  <si>
    <t xml:space="preserve">﻿
﻿
﻿
﻿
﻿
﻿
﻿
﻿
﻿
﻿
﻿
Note 3. Investment Securities
﻿
The amortized cost and estimated fair value, with gross unrealized gains and losses, of investment securities at March 31, 2016 and December 31, 2015 were as follows:
﻿
﻿
﻿
﻿ (dollars in thousands)
March 31, 2016
﻿
Gross
Gross
﻿
Amortized
Unrealized
Unrealized
Fair
﻿ Available for Sale:
Cost
Gains
Losses
Value
﻿ Obligations of U.S. Government agencies
$ 7,988
$ 22
$ 10
$ 8,000
﻿ SBA Pool securities
64,778
114
564
64,328
﻿ Agency residential mortgage-backed securities
22,234
46
137
22,143
﻿ Agency commercial mortgage-backed securities
23,228
296
-
23,524
﻿ Agency CMO securities
53,361
421
386
53,396
﻿ Non agency CMO securities
55
1
-
56
﻿ State and political subdivisions
61,972
1,224
140
63,056
﻿ Corporate securities
2,000
-
7
1,993
﻿ Total
$ 235,616
$ 2,124
$ 1,244
$ 236,496
﻿
﻿
﻿
﻿
﻿ (dollars in thousands)
December 31, 2015
﻿
Gross
Gross
﻿
Amortized
Unrealized
Unrealized
Fair
﻿ Available for Sale:
Cost
Gains
Losses
Value
﻿ Obligations of U.S. Government agencies
$ 9,404
$
-
$ 142
$ 9,262
﻿ SBA Pool securities
64,866
25
1,065
63,826
﻿ Agency residential mortgage-backed securities
24,250
7
354
23,903
﻿ Agency commercial mortgage-backed securities
18,503
-
188
18,315
﻿ Agency CMO securities
52,870
130
829
52,171
﻿ Non agency CMO securities*
61
-
-
61
﻿ State and political subdivisions
61,604
303
502
61,405
﻿ Corporate securities
2,000
-
-
2,000
﻿ Total
$ 233,558
$ 465
$ 3,080
$ 230,943
﻿
* The combined unrealized gains on these securities were less than $1.
﻿
﻿
﻿ (dollars in thousands)
March 31, 2016
﻿
Net Unrealized
﻿
Losses
Gross
Gross
﻿
Amortized
Recorded
Carrying
Unrealized
Unrealized
Fair
﻿
Cost
in AOCI*
Value
Gains
Losses
Value
﻿ Held to Maturity:
﻿ Agency CMO securities
$ 11,240
$ 54
$ 11,186
$ 235
$
-
$ 11,421
﻿ State and political subdivisions
18,743
457
18,286
859
2
19,143
﻿ Total
$ 29,983
$ 511
$ 29,472
$ 1,094
$ 2
$ 30,564
﻿
* Represents the net unrealized holding loss at the date of transfer from available for sale to held to maturity, net of any accretion.
﻿
﻿
﻿
﻿ (dollars in thousands)
December 31, 2015
﻿
Net Unrealized
﻿
Losses
Gross
Gross
﻿
Amortized
Recorded
Carrying
Unrealized
Unrealized
Fair
﻿
Cost
in AOCI*
Value
Gains
Losses
Value
﻿ Held to Maturity:
﻿ Agency CMO securities
$ 11,430
$ 59
$ 11,371
$ 305
$
-
$ 11,676
﻿ State and political subdivisions
18,807
480
18,327
572
-
18,899
﻿ Total
$ 30,237
$ 539
$ 29,698
$ 877
$
-
$ 30,575
﻿
*Represents the net unrealized holding loss at the date of transfer from available for sale to held to maturity, net of any accretion.
﻿
There we re no investment securities classified as “Trading” at March 31, 2016 or December 31, 2015. During the fourth quarter of 2013, the Company transferred investment securities with an amortized cost of $35.5 million, previously designated as “Available for Sale”, to “Held to Maturity” classification. The fair value of those investment securities as of the date of the transfer was $34.5 million, reflecting a gross unrealized loss of $994 thousand. The gross unrealized loss , net of tax at the time of transfer remained in Accumulated Other Comprehensive Income (Loss) and is being accreted over the remaining life of the investment securities as an adjustment to interest income.
﻿
At March 31, 2016, the Company’s mortgage-backed investment securities consisted of commercial and residential mortgage-backed investment securities. The Company’s mortgage-backed investment securities are all backed by an Agency of the U.S. government and rated Aaa and AA+ by Moody and S&amp;P, respectively, with no subprime issues.
﻿
﻿
﻿
﻿
﻿
﻿
The amortized cost, carrying value and estimated fair value of investment securities at March 31, 2016, by the earlier of contractual maturity or expected maturity, are shown below. Expected maturities may differ from contractual maturities because issuers may have the right to call or prepay obligations without penalties.
﻿
﻿
﻿
﻿ (dollars in thousands)
March 31, 2016
﻿ Available for Sale:
Amortized Cost
Fair Value
﻿
﻿ Due in one year or less
$ 3,350
$ 3,373
﻿ Due after one year through five years
83,192
83,437
﻿ Due after five years through ten years
138,623
139,296
﻿ Due after ten years
10,451
10,390
﻿ Total
$ 235,616
$ 236,496
﻿
﻿
﻿
﻿
﻿ (dollars in thousands)
March 31, 2016
﻿ Held to Maturity:
Carrying Value
Fair Value
﻿
﻿ Due in one year or less
$ 1,020
$ 1,031
﻿ Due after one year through five years
21,116
21,890
﻿ Due after five years through ten years
6,589
6,875
﻿ Due after ten years
747
768
﻿ Total
$ 29,472
$ 30,564
﻿
Proceeds from the sales of investment securities available for sale for the three months ended March 31, 2016 and 2015 were $ 12.9 million and $ 4.4 million, respectively. Net realized gains on the sales of investment securities available for sale for the three months ended March 31, 2016 and 2015 were $ 65 thousand and $ 25 thousand, respectively. Proceeds from maturities, calls and paydowns of investment securities available for sale for the three months ended March 31, 2016 and 2015 were $ 6.8 million and $ 5.0 million, respectively. Proceeds from maturities, calls and paydowns of investment securities held to maturity for the three months ended March 31, 2016 and 2015 were $146 thousand and $ 613 thousand, respectively.
﻿
The Company pledges investment securities to secure public deposits, balances with the Federal Reserve Bank of Richmond (the “Reserve Bank”) and repurchase agreements. Investment s ecurities with an aggregate book value of $ 65.0 million and an aggregate fair value of $ 65.7 million were pledged at March 31, 2016. Investment s ecurities with both aggregate book and fair values of $88.0 million were pledged at December 31, 2015.
﻿
Investment s ecurities in an unrealized loss position at March 31, 2016, by duration of the period of the unrealized loss, are shown below:
﻿
﻿
﻿
﻿
March 31, 2016
﻿ (dollars in thousands)
Less than 12 months
12 months or more
Total
﻿
Fair
Unrealized
Fair
Unrealized
Fair
Unrealized
﻿ Description of Investment Securities
Value
Loss
Value
Loss
Value
Loss
﻿ Obligations of U.S. Government agencies
$
-
$
-
$ 4,488
$ 10
$ 4,488
$ 10
﻿ SBA Pool securities
10,118
34
35,733
530
45,851
564
﻿ Agency residential mortgage-backed securities
788
1
9,638
136
10,426
137
﻿ Agency CMO securities
18,154
215
9,041
171
27,195
386
﻿ State and political subdivisions
5,520
46
5,838
96
11,358
142
﻿ Corporate securities
1,493
7
-
-
1,493
7
﻿ Total
$ 36,073
$ 303
$ 64,738
$ 943
$ 100,811
$ 1,246
﻿
﻿
The Company reviews the investment securities portfolio on a quarterly basis to monitor its exposure to other-than-temporary impairment that may result due to adverse economic conditions and associated credit deterioration. A determination as to whether a n investment security’s decline in market value is other-than-temporary takes into consideration numerous factors and the relative significance of any single factor can vary by security. Some factors the Company may consider in the other-than-temporary impairment analysis include the length of time the security has been in an unrealized loss position, changes in security ratings, financial condition of the issuer, as well as security and industry specific economic conditions. In addition, the Company may also evaluate payment structure, whether there are defaulted payments or expected defaults, prepayment speeds, and the value of any underlying collateral. For certain investment securities in unrealized loss positions, the Company will enlist independent third-party firms to prepare cash flow analyses to compare the present value of cash flows expected to be collected from the investment security with the amortized cost basis of the investment security.
﻿
Based on the Company’s evaluation, management does not believe any unrealized losses at March 31, 2016, represent an other-than-temporary impairment as these unrealized losses are primarily attributable to current financial market conditions for these types of investments, particularly changes in interest rates, and are not attributable to credit deterioration. Interest rates have generally declined since December 31, 2015, thereby reducing the amount of unrealized losses present at that time. At March 31, 2016, t here were 82 debt investment securities with fair values totaling $100.8 million considered temporarily impaired. Of these debt investment securities, 30 with fair values totaling $36.1 million were in an unrealized loss position of less than 12 months and 52 with fair values totaling $ 64.7 million were in an unrealized loss position of 12 months or more. Because the Company intends to hold these investments in debt securities until recovery of the amortized cost basis and it is more likely than not that the Company will not be required to sell these investments before a recovery of unrealized losses, the Company does not consider these investments to be other-than-temporarily impaired at March 31, 2016 and no impairment has been recognized. At March 31, 2016, there were no equity securities in an unrealized loss position.
﻿
Investment s ecurities in an unrealized loss position at December 31, 2015, by duration of the period of the unrealized loss, are shown below:
﻿
﻿
﻿
December 31, 2015
﻿ (dollars in thousands)
Less than 12 months
12 months or more
Total
﻿
Fair
Unrealized
Fair
Unrealized
Fair
Unrealized
﻿ Description of Investment Securities
Value
Loss
Value
Loss
Value
Loss
﻿ Obligations of U.S. Government agencies
$ 4,848
$ 58
$ 4,414
$ 84
$ 9,262
$ 142
﻿ SBA Pool securities
19,573
180
39,700
885
59,273
1,065
﻿ Agency residential mortgage-backed securities
9,370
104
9,341
250
18,711
354
﻿ Agency commercial mortgage-backed securities
18,315
188
-
-
18,315
188
﻿ Agency CMO securities
34,075
596
6,340
233
40,415
829
﻿ State and political subdivisions
31,415
408
3,840
94
35,255
502
﻿ Total
$ 117,596
$ 1,534
$ 63,635
$ 1,546
$ 181,231
$ 3,080
﻿
The Company’s investment in Federal Home Loan Bank of Atlanta (“FHLB”) stock totaled $6.0 million and $5.9 million at March 31, 2016 and December 31, 2015, respectively. FHLB stock is generally viewed as a long-term investment and as a restricted investment security, which is carried at cost, because there is no market for the stock other than the FHLBs or member institutions. Therefore, when evaluating FHLB stock for impairment, its value is based on the ultimate recoverability of the par value rather than by recognizing temporary declines in value. Because the FHLB generated positive net income for each quarterly period beginning April 1, 2015, and ending March 31, 2016, the Company does not consider this investment to be other-than-temporarily impaired at March 31, 2016 and no impairment has been recognized. FHLB stock is included in a separate line item on the consolidated balance sheets (Restricted securities, at cost) and is not part of the Company’s investment securities portfolio. The Company’s restricted securities also include investments in the Reserve Bank and Community Bankers Bank, which are carried at cost. </t>
  </si>
  <si>
    <t>Loan Portfolio</t>
  </si>
  <si>
    <t>Loan Portfolio [Abstract]</t>
  </si>
  <si>
    <t xml:space="preserve">Note 4. Loan Portfolio
﻿
The following table sets forth the composition of the Company’s loan portfolio in dollar amounts and as a percentage of the Company’s total gross loans at the dates indicated:
﻿
﻿
﻿
﻿
﻿
March 31, 2016
December 31, 2015
﻿ (dollars in thousands)
Amount
Percent
Amount
Percent
﻿ Commercial, industrial and agricultural
$ 116,470
12.81%
$ 98,828
11.22%
﻿ Real estate - one to four family residential:
﻿ Closed end first and seconds
230,507
25.35%
232,826
26.43%
﻿ Home equity lines
115,633
12.72%
116,309
13.20%
﻿ Total real estate - one to four family residential
346,140
38.07%
349,135
39.63%
﻿ Real estate - multifamily residential
33,363
3.67%
29,672
3.37%
﻿ Real estate - construction:
﻿ One to four family residential
17,866
1.97%
19,495
2.21%
﻿ Other construction, land development and other land
49,648
5.46%
46,877
5.32%
﻿ Total real estate - construction
67,514
7.43%
66,372
7.53%
﻿ Real estate - farmland
11,431
1.26%
11,418
1.30%
﻿ Real estate - non-farm, non-residential:
﻿ Owner occupied
186,507
20.53%
187,224
21.27%
﻿ Non-owner occupied
111,592
12.28%
104,456
11.86%
﻿ Total real estate - non-farm, non-residential
298,099
32.81%
291,680
33.13%
﻿ Consumer
20,964
2.31%
19,993
2.27%
﻿ Other
14,969
1.64%
13,680
1.55%
﻿ Total loans
908,950
100.00%
880,778
100.00%
﻿ Less allowance for loan losses
(10,936)
(11,327)
﻿ Loans, net
$ 898,014
$ 869,451
﻿
Deferred costs and (fees) , net are included in the table above and totaled $1.6 million for both March 31, 2016 and December 31, 2015, respectively.
The following table presents the aging of the recorded investment in past due loans as of March 31, 2016 by class of loans:
﻿
﻿
﻿ (dollars in thousands)
30-59 Days Past Due
60-89 Days Past Due
Over 90 Days Past Due
Total Past Due
Total Current*
Total Loans
﻿ Commercial, industrial and agricultural
$
-
$
-
$ 105
$ 105
$ 116,365
$ 116,470
﻿ Real estate - one to four family residential:
﻿ Closed end first and seconds
2,646
952
4,167
7,765
222,742
230,507
﻿ Home equity lines
127
-
1,469
1,596
114,037
115,633
﻿ Total real estate - one to four family residential
2,773
952
5,636
9,361
336,779
346,140
﻿ Real estate - multifamily residential
-
-
-
-
33,363
33,363
﻿ Real estate - construction:
﻿ One to four family residential
38
-
-
38
17,828
17,866
﻿ Other construction, land development and other land
-
-
-
-
49,648
49,648
﻿ Total real estate - construction
38
-
-
38
67,476
67,514
﻿ Real estate - farmland
-
102
-
102
11,329
11,431
﻿ Real estate - non-farm, non-residential:
﻿ Owner occupied
182
1,260
-
1,442
185,065
186,507
﻿ Non-owner occupied
264
-
676
940
110,652
111,592
﻿ Total real estate - non-farm, non-residential
446
1,260
676
2,382
295,717
298,099
﻿ Consumer
1
11
-
12
20,952
20,964
﻿ Other
-
-
-
-
14,969
14,969
﻿ Total loans
$ 3,258
$ 2,325
$ 6,417
$ 12,000
$ 896,950
$ 908,950
﻿
* For purposes of this table only, the "Total Current" column includes loans that are 1-29 days past due.
﻿
The following table presents the aging of the recorded investment in past due loans as of December 31, 2015 by class of loans:
﻿
﻿
﻿ (dollars in thousands)
30-59 Days Past Due
60-89 Days Past Due
Over 90 Days Past Due
Total Past Due
Total Current*
Total Loans
﻿ Commercial, industrial and agricultural
$ 149
$
-
$ 193
$ 342
$ 98,486
$ 98,828
﻿ Real estate - one to four family residential:
﻿ Closed end first and seconds
2,748
1,322
4,647
8,717
224,109
232,826
﻿ Home equity lines
1,166
-
250
1,416
114,893
116,309
﻿ Total real estate - one to four family residential
3,914
1,322
4,897
10,133
339,002
349,135
﻿ Real estate - multifamily residential
-
-
-
-
29,672
29,672
﻿ Real estate - construction:
﻿ One to four family residential
11
-
89
100
19,395
19,495
﻿ Other construction, land development and other land
-
-
-
-
46,877
46,877
﻿ Total real estate - construction
11
-
89
100
66,272
66,372
﻿ Real estate - farmland
-
-
-
-
11,418
11,418
﻿ Real estate - non-farm, non-residential:
﻿ Owner occupied
1,637
-
624
2,261
184,963
187,224
﻿ Non-owner occupied
-
-
676
676
103,780
104,456
﻿ Total real estate - non-farm, non-residential
1,637
-
1,300
2,937
288,743
291,680
﻿ Consumer
377
4
-
381
19,612
19,993
﻿ Other
-
-
-
-
13,680
13,680
﻿ Total loans
$ 6,088
$ 1,326
$ 6,479
$ 13,893
$ 866,885
$ 880,778
﻿
*For purposes of this table only, the "Total Current" column includes loans that are 1-29 days past due.
The following table presents nonaccrual loans, loans past due 90 days and accruing interest, and troubled debt restructurings (accruing) at the dates indicated:
﻿
﻿
﻿
﻿ (dollars in thousands)
March 31, 2016
December 31, 2015
﻿ Nonaccrual loans
$ 6,616
$ 6,175
﻿ Loans past due 90 days and accruing interest
1,127
1,117
﻿ Troubled debt restructurings (accruing)
15,158
15,535
﻿
At March 31, 2016 and December 31, 2015, there were approximately $1.2 million and $1.3 million, respectively, in troubled debt restructurings (“TDRs”) included in nonaccrual loans.
﻿
The past due status of a loan is based on the contractual due date of the most delinquent payment due. Loans, including impaired loans, are generally classified as nonaccrual if they are past due as to maturity or payment of principal or interest for a period of more than 90 days, unless such loans are well-secured and in the process of collection. Loans greater than 90 days past due may remain on an accrual status if management determines it has adequate collateral to cover the principal and interest. If a loan or a portion of a loan is adversely classified, or is partially charged off, the loan is generally classified as nonaccrual. Additionally, whenever management becomes aware of facts or circumstances that may adversely impact the collectability of principal or interest on loans, it is management’s practice to place such loans on a nonaccrual status immediately, rather than delaying such action until the loans become 90 days past due.
When a loan is placed on nonaccrual status, previously accrued and uncollected interest is reversed, and the amortization of related deferred loan fees or costs is suspended. While a loan is classified as nonaccrual and the future collectability of the recorded loan balance is doubtful, collections of interest and principal are generally applied as a reduction to principal outstanding. When the future collectability of the recorded loan balance is expected, interest income may be recognized on a cash basis. In the case where a nonaccrual loan has been partially charged off, recognition of interest on a cash basis is limited to that which would have been recognized on the recorded loan balance at the contractual interest rate. Cash interest receipts in excess of that amount are recorded as recoveries to the allowance for loan losses until prior charge-offs have been fully recovered. These policies are applied consistently across our loan portfolio.
﻿
A loan (including a TDR) may be returned to accrual status if the borrower has demonstrated a sustained period of repayment performance (typically six months) in accordance with the contractual terms of the loan and there is reasonable assurance the borrower will continue to make payments as agreed.
Outstanding principal balance and the carrying amount of loans acquired pursuant to the Company’s acquisition of VCB (or “Acquired Loans”) that were recorded at fair value at the acquisition date and are included in the consolidated balance sheet at March 31, 2016 and December 31, 2015 were as follows:
﻿
﻿
﻿
March 31, 2016
December 31, 2015
﻿
Acquired
Acquired
﻿
Loans -
Acquired
Loans -
Acquired
﻿
Purchased
Loans -
Acquired
Purchased
Loans -
Acquired
﻿
Credit
Purchased
Loans -
Credit
Purchased
Loans -
﻿ (dollars in thousands)
Impaired
Performing
Total
Impaired
Performing
Total
﻿ Commercial, industrial and agricultural
$ 513
$ 3,235
$ 3,748
$ 549
$ 3,476
$ 4,025
﻿ Real estate - one to four family residential:
﻿ Closed end first and seconds
1,127
6,209
7,336
1,116
6,290
7,406
﻿ Home equity lines
32
9,570
9,602
32
9,955
9,987
﻿ Total real estate - one to four family residential
1,159
15,779
16,938
1,148
16,245
17,393
﻿ Real estate - multifamily residential
-
1,905
1,905
-
1,988
1,988
﻿ Real estate - construction:
﻿ One to four family residential
-
451
451
-
515
515
﻿ Other construction, land development and other land
270
2,049
2,319
275
1,910
2,185
﻿ Total real estate - construction
270
2,500
2,770
275
2,425
2,700
﻿ Real estate - farmland
-
-
-
-
-
-
﻿ Real estate - non-farm, non-residential:
﻿ Owner occupied
4,258
16,216
20,474
4,296
16,528
20,824
﻿ Non-owner occupied
1,562
10,318
11,880
1,600
10,847
12,447
﻿ Total real estate - non-farm, non-residential
5,820
26,534
32,354
5,896
27,375
33,271
﻿ Consumer
-
216
216
-
276
276
﻿ Other
-
649
649
-
800
800
﻿ Total loans
$ 7,762
$ 50,818
$ 58,580
$ 7,868
$ 52,585
$ 60,453
﻿
The following table presents the recorded investment in nonaccrual loans and loans past due 90 days and accruing interest by class at March 31, 2016 and December 31, 2015:
﻿
﻿
﻿
﻿
Over 90 Days Past
﻿
Nonaccrual
Due and Accruing
﻿
March 31,
December 31,
March 31,
December 31,
﻿ (dollars in thousands)
2016
2015
2016
2015
﻿ Commercial, industrial and agricultural
$ 173
$ 193
$
-
$
-
﻿ Real estate - one to four family residential:
﻿ Closed end first and seconds
4,099
4,153
1,127
1,117
﻿ Home equity lines
1,657
425
-
-
﻿ Total real estate - one to four family residential
5,756
4,578
1,127
1,117
﻿ Real estate - construction:
﻿ One to four family residential
-
89
-
-
﻿ Total real estate - construction
-
89
-
-
﻿ Real estate - non-farm, non-residential:
﻿ Owner occupied
-
624
-
-
﻿ Non-owner occupied
676
676
-
-
﻿ Total real estate - non-farm, non-residential
676
1,300
-
-
﻿ Consumer
11
15
-
-
﻿ Total loans
$ 6,616
$ 6,175
$ 1,127
$ 1,117
﻿
﻿
﻿
The Company uses a risk grading system for real estate (including multifamily residential, construction, farmland and non-farm, non-residential) and commercial loans. Loans are graded on a scale from 1 to 9. Non-impaired real estate and commercial loans are assigned an allowance factor which increases with the severity of risk grading. A general description of the characteristics of the risk grades is as follows:
﻿
Pass Grades
· Risk Grade 1 loans have little or no risk and are generally secured by cash or cash equivalents;
· Risk Grade 2 loans have minimal risk to well qualified borrowers and no significant questions as to safety;
· Risk Grade 3 loans are satisfactory loans with strong borrowers and secondary sources of repayment;
·
Risk Grade 4 loans are satisfactory loans with borrowers not as strong as risk grade 3 loans but may exhibit a higher degree of financial risk based on the type of business supporting the loan; and
·
Risk Grade 5 loans are loans that warrant more than the normal level of supervision and have the possibility of an event occurring that may weaken the borrower’s ability to repay.
﻿
Special Mention
·
Risk Grade 6 loans have increasing potential weaknesses beyond those at which the loan originally was granted and if not addressed could lead to inadequately protecting the Company’s credit position.
﻿
Classified Grades
·
Risk Grade 7 loans are substandard loans and are inadequately protected by the current sound worth or paying capacity of the obligor or the collateral pledged. These have well defined weaknesses that jeopardize the liquidation of the debt with the distinct possibility the Company will sustain some loss if the deficiencies are not corrected;
·
Risk Grade 8 loans are doubtful of collection and the possibility of loss is high but pending specific borrower plans for recovery, its classification as a loss is deferred until its more exact status is determined; and
·
Risk Grade 9 loans are loss loans which are considered uncollectable and of such little value that their continuance as a bank asset is not warranted.
﻿
The Company uses a past due grading system for consumer loans, including one to four family residential first and seconds and home equity lines. The past due status of a loan is based on the contractual due date of the most delinquent payment due. The past due grading of consumer loans is based on the following categories: current, 1-29 days past due, 30-59 days past due, 60-89 days past due and over 90 days past due. The consumer loans are segregated between performing and nonperforming loans. Performing loans are those that have made timely payments in accordance with the terms of the loan agreement and are not past due 90 days or more. Nonperforming loans are those that do not accrue interest, or are greater than 90 days past due and accruing interest. Non-impaired consumer loans are assigned an allowance factor which increases with the severity of past due status. This component of the allowance reflects the margin of imprecision inherent in the underlying assumptions used in the methodologies for estimating specific and general losses in the loan portfolio.
﻿
The allocation methodology applied by the Company includes management’s ongoing review and grading of the loan portfolio into criticized loan categories (defined as specific loans warranting either specific allocation, or a classified status of substandard, doubtful or loss). The allocation methodology focuses on evaluation of several factors, including but not limited to: evaluation of facts and issues related to specific loans, management’s ongoing review and grading of the loan portfolio, consideration of migration analysis tracking movement of loans through past due classifications and delinquency experience on each portfolio category, trends in past due and nonaccrual loans, the level of classified loans, the risk characteristics of the various classifications of loans, changes in the size and character of the loan portfolio, concentrations of loans to specific borrowers or industries, existing economic conditions, the fair value of underlying collateral, and other qualitative and quantitative factors which could affect potential credit losses. Because each of the criteria used is subject to change, the allocation of the allowance for loan losses is made for analytical purposes and is not necessarily indicative of the trend of future loan losses in any particular loan category. The total allowance is available to absorb losses from any segment of the portfolio. In determining the allowance for loan losses, the Company considers its portfolio segments and loan classes to be the same.
﻿
﻿
﻿
﻿
The following table presents commercial loans by credit quality indicator at March 31, 2016:
﻿
﻿
﻿
Acquired
﻿
Loans -
﻿
Purchased
﻿
Special
Credit
﻿ (dollars in thousands)
Pass
Mention
Substandard
Impaired
Impaired
Total
﻿ Commercial, industrial and agricultural
$ 112,952
$ 1,739
$ 263
$ 1,003
$ 513
$ 116,470
﻿ Real estate - multifamily residential
33,363
-
-
-
-
33,363
﻿ Real estate - construction:
﻿ One to four family residential
17,390
216
79
181
-
17,866
﻿ Other construction, land development and other land
42,760
-
1,092
5,526
270
49,648
﻿ Total real estate - construction
60,150
216
1,171
5,707
270
67,514
﻿ Real estate - farmland
10,416
316
166
533
-
11,431
﻿ Real estate - non-farm, non-residential:
﻿ Owner occupied
165,754
9,431
2,171
4,893
4,258
186,507
﻿ Non-owner occupied
95,021
1,314
1,026
12,669
1,562
111,592
﻿ Total real estate - non-farm, non-residential
260,775
10,745
3,197
17,562
5,820
298,099
﻿ Total commercial loans
$ 477,656
$ 13,016
$ 4,797
$ 24,805
$ 6,603
$ 526,877
﻿
The following table presents commercial loans by credit quality indicator at December 31, 2015:
﻿
﻿
﻿
﻿
Acquired
﻿
Loans -
﻿
Purchased
﻿
Special
Credit
﻿ (dollars in thousands)
Pass
Mention
Substandard
Impaired
Impaired
Total
﻿ Commercial, industrial and agricultural
$ 95,440
$ 1,709
$ 291
$ 839
$ 549
$ 98,828
﻿ Real estate - multifamily residential
29,672
-
-
-
-
29,672
﻿ Real estate - construction:
﻿ One to four family residential
19,000
220
89
186
-
19,495
﻿ Other construction, land development
﻿ and other land
38,013
1,785
1,242
5,562
275
46,877
﻿ Total real estate - construction
57,013
2,005
1,331
5,748
275
66,372
﻿ Real estate - farmland
10,396
318
165
539
-
11,418
﻿ Real estate - non-farm, non-residential:
﻿ Owner occupied
162,103
12,206
2,283
6,336
4,296
187,224
﻿ Non-owner occupied
86,894
2,130
1,040
12,792
1,600
104,456
﻿ Total real estate - non-farm, non-residential
248,997
14,336
3,323
19,128
5,896
291,680
﻿ Total commercial loans
$ 441,518
$ 18,368
$ 5,110
$ 26,254
$ 6,720
$ 497,970
﻿
At March 31, 2016 and December 31, 2015, the Company did not have any loans classified as Doubtful or Loss.
﻿
The following table presents consumer loans, including one to four family residential first and seconds and home equity lines, by payment activity at March 31, 2016:
﻿
﻿
﻿
﻿ (dollars in thousands)
Performing
Nonperforming
Total
﻿ Real estate - one to four family residential:
﻿ Closed end first and seconds
$ 218,266
$ 12,241
$ 230,507
﻿ Home equity lines
113,334
2,299
115,633
﻿ Total real estate - one to four family residential
331,600
14,540
346,140
﻿ Consumer
20,634
330
20,964
﻿ Other
14,969
-
14,969
﻿ Total consumer loans
$ 367,203
$ 14,870
$ 382,073
﻿
The following table presents consumer loans, including one to four family residential first and seconds and home equity lines, by payment activity at December 31, 2015:
﻿
﻿
﻿
﻿
﻿ (dollars in thousands)
Performing
Nonperforming
Total
﻿ Real estate - one to four family residential:
﻿ Closed end first and seconds
$ 220,016
$ 12,810
$ 232,826
﻿ Home equity lines
115,434
875
116,309
﻿ Total real estate - one to four family residential
335,450
13,685
349,135
﻿ Consumer
19,655
338
19,993
﻿ Other
13,678
2
13,680
﻿ Total consumer loans
$ 368,783
$ 14,025
$ 382,808
﻿
A loan is considered impaired when, based on current information and events, it is probable that the Company will be unable to collect the scheduled payments of principal or interest when due, according to the contractual terms of the loan agreement. The Company measures impaired loans based on the present value of expected future cash flows discounted at the effective interest rate of the loan or, as a practical expedient, at the loan’s observable market price or the fair value of the collateral if the loan is collateral dependent. The Company maintains a valuation allowance to the extent that the measure of the impaired loan is less than the recorded investment. TDRs are considered impaired loans. TDRs occur when we agree to modify the original terms of a loan by granting a concession due to the deterioration in the financial condition of the borrower. These concessions can be temporary and are made in an attempt to avoid foreclosure and with the intent to restore the loan to a performing status once sufficient payment history can be demonstrated. These concessions could include, without limitation, rate reductions to below market rates, payment deferrals, forbearance, and, in some cases, forgiveness of principal or interest.
﻿
At the time of a TDR, the loan is placed on nonaccrual status. A loan (including a TDR) may be returned to accrual status if the borrower has demonstrated a sustained period of repayment performance (typically six months) in accordance with the contractual terms of the loan and there is reasonable assurance the borrower will continue to make payments as agreed.
The following table presents a rollforward of the Company’s allowance for loan losses for the three months ended March 31, 2016:
﻿
﻿
﻿
﻿
Beginning
Ending
﻿
Balance
Balance
﻿ (dollars in thousands)
January 1, 2016
Charge-offs
Recoveries
Provision
March 31, 2016
﻿ Commercial, industrial and agricultural
$ 1,894
$ (46)
$ 26
$ 348
$ 2,222
﻿ Real estate - one to four family residential:
﻿ Closed end first and seconds
1,609
(373)
81
320
1,637
﻿ Home equity lines
795
-
12
312
1,119
﻿ Total real estate - one to four family residential
2,404
(373)
93
632
2,756
﻿ Real estate - multifamily residential
78
-
-
11
89
﻿ Real estate - construction:
﻿ One to four family residential
295
-
1
(9)
287
﻿ Other construction, land development and other land
2,423
-
-
(116)
2,307
﻿ Total real estate - construction
2,718
-
1
(125)
2,594
﻿ Real estate - farmland
272
-
-
4
276
﻿ Real estate - non-farm, non-residential:
﻿ Owner occupied
1,964
(208)
63
(470)
1,349
﻿ Non-owner occupied
1,241
-
61
(428)
874
﻿ Total real estate - non-farm, non-residential
3,205
(208)
124
(898)
2,223
﻿ Consumer
287
(33)
15
37
306
﻿ Other
469
(15)
8
8
470
﻿ Total
$ 11,327
$ (675)
$ 267
$ 17
$ 10,936
﻿
The following table presents a rollforward of the Company’s allowance for loan losses for the three months ended March 31, 2015:
﻿
﻿
﻿
﻿
Beginning
Ending
﻿
Balance
Balance
﻿ (dollars in thousands)
January 1, 2015
Charge-offs
Recoveries
Provision
March 31, 2015
﻿ Commercial, industrial and agricultural
$ 1,168
$
-
$ 9
$ 91
$ 1,268
﻿ Real estate - one to four family residential:
﻿ Closed end first and seconds
1,884
(285)
7
114
1,720
﻿ Home equity lines
1,678
(108)
4
442
2,016
﻿ Total real estate - one to four family residential
3,562
(393)
11
556
3,736
﻿ Real estate - multifamily residential
89
-
-
(5)
84
﻿ Real estate - construction:
﻿ One to four family residential
235
(1)
1
23
258
﻿ Other construction, land development and other land
2,670
-
-
11
2,681
﻿ Total real estate - construction
2,905
(1)
1
34
2,939
﻿ Real estate - farmland
144
-
-
(18)
126
﻿ Real estate - non-farm, non-residential:
﻿ Owner occupied
2,416
-
-
(381)
2,035
﻿ Non-owner occupied
1,908
-
-
(230)
1,678
﻿ Total real estate - non-farm, non-residential
4,324
-
-
(611)
3,713
﻿ Consumer
305
(1)
18
(59)
263
﻿ Other
524
(12)
5
12
529
﻿ Total
$ 13,021
$ (407)
$ 44
$
-
$ 12,658
The following table presents the balance in the allowance for loan losses and the recorded investment in loans by portfolio class based on impairment method as of March 31, 2016:
﻿
﻿
﻿
﻿
Allowance allocated to loans:
Total Loans:
﻿
Acquired
Acquired
﻿
Individually
Collectively
loans -
Individually
Collectively
loans -
﻿
evaluated
evaluated
purchased
evaluated
evaluated
purchased
﻿
for
for
credit
for
for
credit
﻿ (dollars in thousands)
impairment
impairment
impaired
Total
impairment
impairment
impaired
Total
﻿ Commercial, industrial and agricultural
$ 576
$ 1,646
$
-
$ 2,222
$ 1,003
$ 114,954
$ 513
$ 116,470
﻿ Real estate - one to four family residential:
﻿ Closed end first and seconds
463
1,157
17
1,637
8,074
221,306
1,127
230,507
﻿ Home equity lines
316
803
-
1,119
830
114,771
32
115,633
﻿ Total real estate - one to
﻿ four family residential
779
1,960
17
2,756
8,904
336,077
1,159
346,140
﻿ Real estate - multifamily residential
-
89
-
89
-
33,363
-
33,363
﻿ Real estate - construction:
﻿ One to four family residential
64
223
-
287
181
17,685
-
17,866
﻿ Other construction, land development
﻿ and other land
1,228
1,079
-
2,307
5,526
43,852
270
49,648
﻿ Total real estate - construction
1,292
1,302
-
2,594
5,707
61,537
270
67,514
﻿ Real estate - farmland
214
62
-
276
533
10,898
-
11,431
﻿ Real estate - non-farm, non-residential:
﻿ Owner occupied
289
1,060
-
1,349
4,893
177,356
4,258
186,507
﻿ Non-owner occupied
450
424
-
874
12,669
97,361
1,562
111,592
﻿ Total real estate - non-farm,
﻿ non-residential
739
1,484
-
2,223
17,562
274,717
5,820
298,099
﻿ Consumer
81
225
-
306
330
20,634
-
20,964
﻿ Other
-
470
-
470
-
14,969
-
14,969
﻿ Total
$ 3,681
$ 7,238
$ 17
$ 10,936
$ 34,039
$ 867,149
$ 7,762
$ 908,950
﻿
The following table presents the balance in the allowance for loan losses and the recorded investment in loans by portfolio class based on impairment method as of December 31, 2015:
﻿
﻿
﻿
﻿
Allowance allocated to loans:
Total Loans:
﻿
Acquired
Acquired
﻿
Individually
Collectively
loans -
Individually
Collectively
loans -
﻿
evaluated
evaluated
purchased
evaluated
evaluated
purchased
﻿
for
for
credit
for
for
credit
﻿ (dollars in thousands)
impairment
impairment
impaired
Total
impairment
impairment
impaired
Total
﻿ Commercial, industrial and agricultural
$ 562
$ 1,332
$
-
$ 1,894
$ 839
$ 97,440
$ 549
$ 98,828
﻿ Real estate - one to four family residential:
﻿ Closed end first and seconds
517
1,092
-
1,609
8,163
223,547
1,116
232,826
﻿ Home equity lines
265
530
-
795
625
115,652
32
116,309
﻿ Total real estate - one to
﻿ four family residential
782
1,622
-
2,404
8,788
339,199
1,148
349,135
﻿ Real estate - multifamily residential
-
78
-
78
-
29,672
-
29,672
﻿ Real estate - construction:
﻿ One to four family residential
67
228
-
295
186
19,309
-
19,495
﻿ Other construction, land development
﻿ and other land
1,263
1,160
-
2,423
5,562
41,040
275
46,877
﻿ Total real estate - construction
1,330
1,388
-
2,718
5,748
60,349
275
66,372
﻿ Real estate - farmland
210
62
-
272
539
10,879
-
11,418
﻿ Real estate - non-farm, non-residential:
﻿ Owner occupied
824
1,140
-
1,964
6,336
176,592
4,296
187,224
﻿ Non-owner occupied
810
431
-
1,241
12,792
90,064
1,600
104,456
﻿ Total real estate - non-farm,
﻿ non-residential
1,634
1,571
-
3,205
19,128
266,656
5,896
291,680
﻿ Consumer
88
199
-
287
338
19,655
-
19,993
﻿ Other
-
469
-
469
2
13,678
-
13,680
﻿ Total
$ 4,606
$ 6,721
$
-
$ 11,327
$ 35,382
$ 837,528
$ 7,868
$ 880,778
﻿
﻿
The following table presents loans individually evaluated for impairment by class of loans as of March 31, 2016:
﻿
﻿
﻿
﻿
Recorded
Recorded
﻿
Unpaid
Investment
Investment
Average
Interest
﻿
Recorded
Principal
With No
With
Related
Recorded
Income
﻿ (dollars in thousands)
Investment
Balance
Allowance
Allowance
Allowance
Investment
Recognized
﻿ Commercial, industrial and agricultural
$ 1,003
$ 1,003
$ 368
$ 635
$ 576
$ 986
$ 13
﻿ Real estate - one to four family residential:
﻿ Closed end first and seconds
8,074
8,438
4,385
3,689
463
8,009
97
﻿ Home equity lines
830
830
380
450
316
728
1
﻿ Total real estate - one to four family residential
8,904
9,268
4,765
4,139
779
8,737
98
﻿ Real estate - construction:
﻿ One to four family residential
181
181
19
162
64
183
2
﻿ Other construction, land development and other land
5,526
5,526
-
5,526
1,228
5,535
64
﻿ Total real estate - construction
5,707
5,707
19
5,688
1,292
5,718
66
﻿ Real estate - farmland
533
535
-
533
214
535
7
﻿ Real estate - non-farm, non-residential:
﻿ Owner occupied
4,893
4,893
3,481
1,412
289
5,419
56
﻿ Non-owner occupied
12,669
12,669
8,456
4,213
450
12,807
145
﻿ Total real estate - non-farm, non-residential
17,562
17,562
11,937
5,625
739
18,226
201
﻿ Consumer
330
341
11
319
81
334
4
﻿ Other
-
-
-
-
-
1
-
﻿ Total loans*
$ 34,039
$ 34,416
$ 17,100
$ 16,939
$ 3,681
$ 34,537
$ 389
﻿
* PCI loans are excluded from this table.
﻿
The following table presents loans individually evaluated for impairment by class of loans as of December 31, 2015:
﻿
﻿
﻿
﻿
Recorded
Recorded
﻿
Unpaid
Investment
Investment
Average
Interest
﻿
Recorded
Principal
With No
With
Related
Recorded
Income
﻿ (dollars in thousands)
Investment
Balance
Allowance
Allowance
Allowance
Investment
Recognized
﻿ Commercial, industrial and agricultural
$ 839
$ 839
$
-
$ 839
$ 562
$ 753
$ 49
﻿ Real estate - one to four family residential:
﻿ Closed end first and seconds
8,163
8,530
3,981
4,182
517
8,386
416
﻿ Home equity lines
625
625
175
450
265
521
16
﻿ Total real estate - one to four family residential
8,788
9,155
4,156
4,632
782
8,907
432
﻿ Real estate - construction:
﻿ One to four family residential
186
186
20
166
67
235
8
﻿ Other construction, land development and other land
5,562
5,562
-
5,562
1,263
5,611
260
﻿ Total real estate - construction
5,748
5,748
20
5,728
1,330
5,846
268
﻿ Real estate - farmland
539
541
-
539
210
167
36
﻿ Real estate - non-farm, non-residential:
﻿ Owner occupied
6,336
6,336
3,506
2,830
824
8,995
292
﻿ Non-owner occupied
12,792
12,792
7,686
5,106
810
11,312
595
﻿ Total real estate - non-farm, non-residential
19,128
19,128
11,192
7,936
1,634
20,307
887
﻿ Consumer
338
350
12
326
88
352
19
﻿ Other
2
2
2
-
-
4
-
﻿ Total loans*
$ 35,382
$ 35,763
$ 15,382
$ 20,000
$ 4,606
$ 36,336
$ 1,691
﻿
*PCI loans are excluded from this table.
﻿
Determining the fair value of purchased credit-impaired (“PCI”) loans required the Company to estimate cash flows expected to result from those loans and to discount those cash flows at appropriate rates of interest. For such loans, the excess of the cash flows expected at acquisition over the estimated fair value is recognized as interest income over the remaining lives of the loans and is called the accretable yield. The difference between contractually required payments at acquisition and the cash flows expected to be collected at acquisition is the nonaccretable difference and is not recorded. In accordance with U.S. GAAP, the Company did not “carry over” any allowances for loan losses that were reserved for the VCB loan portfolio prior to the Company’s acquisition of VCB. PCI loans had unpaid principal balances of $8.7 million and $8.8 million and recorded carrying values of $7.8 million and $7.9 million at March 31, 2016 and December 31, 2015, respectively.
﻿
﻿
﻿
﻿
The following table presents a summary of the changes in the accretable yield of the PCI loan portfolio for the period indicated:
﻿
﻿
﻿
Three months ended
Three months ended
﻿
March 31, 2016
March 31, 2015
﻿ (dollars in thousands)
Accretable Yield
Accretable Yield
﻿ Balance at beginning of period
$ 1,280
$ 1,131
﻿ Accretion
(129)
(102)
﻿ Reclassification of nonaccretable difference due to
﻿ improvement in expected cash flows
24
-
﻿ Other changes, net
46
-
﻿ Balance at end of period
$ 1,221
$ 1,029
﻿
The following table presents, by loan class, information related to loans modified as TDRs during the three months ended March 31, 2016 and 2015:
﻿
﻿
﻿
﻿
Three Months Ended March 31, 2016
Three Months Ended March 31, 2015
﻿
Pre-
Post-
Pre-
Post-
﻿
Modification
Modification
Modification
Modification
﻿
Number of
Recorded
Recorded
Number of
Recorded
Recorded
﻿ (dollars in thousands)
Loans
Balance
Balance*
Loans
Balance
Balance*
﻿ Commercial, industrial and agricultural
1
$ 68
$ 68
-
$
-
$
-
﻿ Real estate - one to four family residential:
﻿ Closed end first and seconds
1
41
41
-
-
-
﻿ Total
2
$ 109
$ 109
-
$
-
$
-
﻿
* The period end balances are inclusive of all partial paydowns and charge-offs since the modification date. Loans modified as TDRs that were fully
paid down, charged-off, or foreclosed upon by period end are not reported.
﻿
During the three months ended March 31, 2016 and 2015, there were no defaults (i.e., 90 days or more past due) on loans modified as TDRs within the prior 12 months. At March 31, 2016, $761 thousand in foreclosed residential real estate properties were included in OREO, and $2.4 million in residential real estate loans were in the process of foreclosure. </t>
  </si>
  <si>
    <t>Deferred Income Taxes</t>
  </si>
  <si>
    <t>Deferred Income Taxes [Abstract]</t>
  </si>
  <si>
    <t xml:space="preserve">Note 5. Deferred Income Taxes
﻿
As of March 31, 2016 and December 31, 2015, the Company had recorded net deferred income tax assets of approximately $13.0 million and $15.1 million, respectively. The realization of deferred income tax assets is assessed quarterly and a valuation allowance is recorded if it is “more likely than not” that all or a portion of the deferred tax asset will not be realized. “More likely than not” is defined as greater than a 50% chance. Management considers all available evidence, both positive and negative, to determine whether, based on the weight of that evidence, a valuation allowance is needed. Management’s assessment is primarily dependent on historical taxable income and projections of future taxable income, which are directly related to the Company’s core earnings capacity and its prospects to generate core earnings in the future. Projections of core earnings and taxable income are inherently subject to uncertainty and estimates that may change given the uncertain economic outlook, banking industry conditions and other factors. Further, management has considered future reversals of existing taxable temporary differences and limited, prudent and feasible tax-planning strategies, such as changes in investment security income (tax-exempt to taxable), additional sales of loans and sales of branches/buildings with an appreciated asset value over the tax basis. Based upon an analysis of available evidence, management has determined that it is “more likely than not” that the Company’s deferred income tax assets as of March 31, 2016 and December 31, 2015 will be fully realized and therefore no valuation allowance to the Company’s deferred income tax assets was recorded. However, the Company can give no assurance that in the future its deferred income tax assets will not be impaired because such determination is based on projections of future earnings and the possible effect of certain transactions which are subject to uncertainty and based on estimates that may change due to changing economic conditions and other factors. Due to the uncertainty of estimates and projections, it is possible that the Company will be required to record adjustments to the valuation allowance in future reporting periods.
﻿
The Company’s ability to realize its deferred income tax assets may be limited if the Company experiences an ownership change as defined by Section 382 of the Internal Revenue Code of 1986, as amended (the “Code”). For additional information see Part I, Item 1A. “Risk Factors” included in the Company’s 2015 Form 10-K.
﻿ </t>
  </si>
  <si>
    <t>Bank Premises and Equipment</t>
  </si>
  <si>
    <t>Bank Premises and Equipment [Abstract]</t>
  </si>
  <si>
    <t xml:space="preserve">﻿
﻿
﻿
Note 6. Bank Premises and Equipment
﻿
Bank premises and equipment are summarized as follows:
﻿
﻿
﻿
﻿ (dollars in thousands)
March 31, 2016
December 31, 2015
﻿ Land and improvements
$ 6,837
$ 6,837
﻿ Buildings and leasehold improvements
28,715
28,487
﻿ Furniture, fixtures and equipment
20,554
20,385
﻿ Construction in progress
1,233
1,136
﻿
57,339
56,845
﻿ Less accumulated depreciation
(29,566)
(29,009)
﻿ Net balance
$ 27,773
$ 27,836
﻿
Depreciation and amortization of bank premises and equipment for the three months ended March 31, 2016 and 2015 amounted to $633 thousand and $631 thousand, respectively. </t>
  </si>
  <si>
    <t>Borrowings</t>
  </si>
  <si>
    <t>Borrowings [Abstract]</t>
  </si>
  <si>
    <t xml:space="preserve">Note 7. Borrowings
﻿
Federal funds purchased and repurchase agreements. The Company has unsecured lines of credit with SunTrust Bank, Community Bankers Bank and Pacific Coast Bankers Bank for the purchase of federal funds in the amount of $20.0 million, $15.0 million and $5.0 million, respectively. These lines of credit have a variable rate based on the lending bank’s daily federal funds sold rate and are due on demand. Repurchase agreements are secured transactions and generally mature the day following the day sold. Customer repurchases are standard transactions that involve a Bank customer instead of a wholesale bank or broker. The Company offers this product as an accommodation to larger retail and commercial customers that request safety for their funds beyond the Federal Deposit Insurance Corporation (“FDIC”) deposit insurance limits. The Company does not use or have any open repurchase agreements with broker-dealers.
﻿
The tables below present selected information on federal funds purchased and repurchase agreements during the three months ended March 31, 2016 and the year ended December 31, 2015:
﻿
﻿
﻿
﻿ Federal funds purchased
﻿ (dollars in thousands)
March 31, 2016
December 31, 2015
﻿ Balance outstanding at period end
$
-
$
-
﻿ Maximum balance at any month end during the period
$
-
$ 2,440
﻿ Average balance for the period
$ 25
$ 63
﻿ Weighted average rate for the period
1.02%
0.72%
﻿ Weighted average rate at period end
0.00%
0.00%
﻿
﻿
﻿
﻿ Repurchase agreements
﻿ (dollars in thousands)
March 31, 2016
December 31, 2015
﻿ Balance outstanding at period end
$ 6,009
$ 5,015
﻿ Maximum balance at any month end during the period
$ 6,017
$ 12,392
﻿ Average balance for the period
$ 5,505
$ 8,002
﻿ Weighted average rate for the period
0.47%
0.57%
﻿ Weighted average rate at period end
0.47%
0.47%
﻿
Short-term borrowings. Short-term borrowings consist of advances from the FHLB, which are secured by a blanket floating lien on all qualifying closed-end and revolving open-end loans that are secured by one to four family residential properties. Short-term advances from the FHLB at March 31, 2016 consisted of $12.0 million using a daily rate credit, which is due on demand, and $102.6 million in fixed rate one month advances. Short-term advances from the FHLB at December 31, 2015 consisted of $114.4 million in fixed rate one month advances. Outstanding accrued interest at March 31, 2016 and December 31, 2015 totaled $37 thousand and $14 thousand, respectively .
﻿
﻿
﻿
﻿
﻿
The table below presents selected information on short-term borrowings during the three months ended March 31, 2016 and the year ended December 31, 2015:
﻿
﻿
﻿
﻿ Short-term borrowings
﻿ (dollars in thousands)
March 31, 2016
December 31, 2015
﻿ Balance outstanding at period end
$ 114,560
$ 114,413
﻿ Maximum balance at any month end during the period
$ 122,923
$ 114,413
﻿ Average balance for the period
$ 114,696
$ 89,580
﻿ Weighted average rate for the period
0.43%
0.22%
﻿ Weighted average rate at period end
0.45%
0.32%
﻿
﻿
Long-term borrowings. From time to time, the Company may obtain long-term borrowings from the FHLB, which consist of advances from the FHLB that are secured by a blanket floating lien on all qualifying closed-end and revolving open-end loans that are secured by one to four family residential properties. At March 31, 2016 and December 31, 2015, the Company had no long-term FHLB advances outstanding.
﻿
The Company’s line of credit with the FHLB can equal up to 30% of the Company’s gross assets or approximately $380.9 million at March 31, 2016. This line of credit totaled $227.0 million with approximately $112.5 million available at March 31, 2016. As of March 31, 2016 and December 31, 2015, loans with a carrying value of $304.3 million and $307.2 million, respectively, are pledged to the FHLB as collateral for borrowings. Additional loans are available that can be pledged as collateral for future borrowings from the FHLB above the current lendable collateral value. </t>
  </si>
  <si>
    <t>Net Income Per Common Share</t>
  </si>
  <si>
    <t>Net Income Per Common Share [Abstract]</t>
  </si>
  <si>
    <t xml:space="preserve">Note 8. Net Income Per Common Share
﻿
The Company applies the two-class method of computing basic and diluted net income per common share. Under the two-class method, net income per common share is determined for each class of common stock and participating security according to dividends declared and participation rights in undistributed earnings. Based on FASB guidance, the Company considers its Series B Preferred Stock (defined below) to be a participating security. FASB guidance requires that all outstanding unvested share-based payment awards that contain voting rights and rights to nonforfeitable dividends participate in undistributed earnings with common shareholders. Accordingly, the weighted average number of shares of the Company’s common stock used in the calculation of basic and diluted net income per common share includes unvested shares of the Company’s common stock outstanding.
﻿
The following table shows the computation of basic and diluted net income per common share for the periods presented:
﻿
﻿
﻿
Three Months Ended
﻿ (dollars in thousands, except share and per share amounts)
March 31, 2016
March 31, 2015
﻿ Basic Net Income Per Common Share
﻿ Net income available to common shareholders
$ 2,227
$ 1,389
﻿ Less: Net income allocated to participating securities, Series B
﻿ Preferred Stock
639
400
﻿ Net income allocated to common shareholders
$ 1,588
$ 989
﻿ Weighted average common shares outstanding for basic net
﻿ income per common share
13,035,249
12,985,429
﻿ Basic net income per common share
$ 0.12
$ 0.08
﻿
﻿ Diluted Net Income Per Common Share
﻿ Net income available to common shareholders
$ 2,227
$ 1,389
﻿ Weighted average common shares outstanding for basic net
﻿ income per common share
13,035,249
12,985,429
﻿ Effect of dilutive securities, stock options
-
-
﻿ Effect of dilutive securities, Series B Preferred Stock
5,240,192
5,240,192
﻿ Weighted average common shares outstanding for diluted net
﻿ income per common share
18,275,441
18,225,621
﻿ Diluted net income per common share
$ 0.12
$ 0.08
﻿
﻿
﻿
At March 31, 2016 and 2015, options to acquire 67,525 and 103,887 shares of common stock, respectively, were not included in computing diluted net income per common share for the three months ended March 31, 2016 and 2015 because their effects were anti-dilutive.
﻿
On June 12, 2013, the Company issued 5,240,192 shares of non-voting mandatorily convertible non-cumulative preferred stock, Series B (the “Series B Preferred Stock”) through private placements to certain investors. Each share of Series B Preferred Stock can, under certain limited circumstances as set forth in the Company’s articles of incorporation, be converted into one share of the Company’s common stock, and is therefore reflected in the dilutive weighted average common shares outstanding. For more information related to the conversion rights o f these preferred shares, see Note 12 – Preferred Stock and Warrant.
﻿
Additionally, the impact of warrants to acquire shares of the Company’s common stock that were issued to the U.S. Department of the Treasury (“Treasury”) in connection with the Company’s participation in the Capital Purchase Program is not included, as the warrants were anti-dilutive. As previously disclosed, these warrants were repurchased by the Company during May 2015. For additional information on preferred stock warrants, see Note 12 – Preferred Stock and Warrant.
﻿
The Company identified and corrected an immaterial error affecting the calculation of basic net income per common share for certain periods prior to the second quarter of 2015. Previously, the Company did not consider the Series B Preferred Stock as a participating security when calculating basic net income per common share. The Company has correct ed basic net income per common share for historical periods as such measures we re disclosed in subsequent public reports, filings and statements. This immaterial error had no impact on previously reported diluted net income per common share for any historical periods. </t>
  </si>
  <si>
    <t>Stock Based Compensation Plans</t>
  </si>
  <si>
    <t>Stock Based Compensation Plans [Abstract]</t>
  </si>
  <si>
    <t xml:space="preserve">Note 9. Stock Based Compensation Plans
﻿
On September 21, 2000, the Company adopted the Eastern Virginia Bankshares, Inc. 2000 Stock Option Plan (the “2000 Plan”) to provide a means for selected key employees and directors to increase their personal financial interest in the Company, thereby stimulating their efforts and strengthening their desire to remain with the Company. Under the 2000 Plan, up to 400,000 shares of Company common stock could be granted in the form of stock options. On April 17, 2003, the shareholders approved the Eastern Virginia Bankshares, Inc. 2003 Stock Incentive Plan, amending and restating the 2000 Plan (the “2003 Plan”) and still authorizing the issuance of up to 400,000 shares of common stock under the plan, but expanding the award types available under the plan to include stock options, stock appreciation rights, common stock, restricted stock and phantom stock. Under the terms of the 2003 Plan, after April 17, 2013 no additional awards may be granted under the 2003 Plan. Any awards previously granted under the 2003 Plan that were outstanding as of April 17, 2013 remain outstanding and will vest in accordance with their regular terms.
﻿
On April 19, 2007, the Company’s shareholders approved the Eastern Virginia Bankshares, Inc. 2007 Equity Compensation Plan (the “2007 Plan”) to enhance the Company’s ability to recruit and retain officers, directors, employees, consultants and advisors with ability and initiative and to encourage such persons to have a greater financial interest in the Company. The 2007 Plan authorizes the Company to issue up to 400,000 additional shares of common stock pursuant to grants of stock options, stock appreciation rights, common stock, restricted stock, performance shares, incentive awards and stock units. There were 162,057 shares still available to be granted as awards under the 2007 Plan as of March 31, 2016.
﻿
Accounting standards require companies to recognize the cost of employee services received in exchange for awards of equity instruments, such as stock options, based on the fair value of those awards at the date of grant.
﻿
Accounting standards also require that new awards to employees eligible for accelerated vesting at retirement prior to the awards becoming fully vested be recognized as compensation cost over the period through the date that the employee first becomes eligible to retire and is no longer required to provide service to earn the award.
﻿
Stock option compensation expense is the estimated fair value of options granted, amortized on a straight-line basis over the requisite service period for each stock option award. There were no stock options granted or exercised in the three months ended March 31, 2016 and 2015. There was no remaining unrecognized compensation expense related to stock options at March 31, 2016, and there was no stock option compensation expense for three months ended March 31, 2016 or 2015.
﻿
A summary of the Company’s stock option activity and related information is as follows:
﻿
﻿
﻿
﻿
Remaining
Aggregate
﻿
Options
Weighted Average
Contractual Life
Intrinsic Value*
﻿
Outstanding
Exercise Price
(in years)
(in thousands)
﻿ Stock options outstanding at December 31, 2015
67,525
$ 18.12
﻿ Stock options outstanding at March 31, 2016
67,525
$ 18.12
1.36
$
-
﻿
﻿ Stock options exercisable at March 31, 2016
67,525
$ 18.12
1.36
$
-
﻿
*Intrinsic value is the amount by which the fair value of the underlying common stock exceeds the exercise price of a stock option on exercise date.
﻿
The table below summarizes information concerning stock options outstanding and exercisable at March 31, 2016:
﻿
﻿
﻿ Stock Options Outstanding and Exercisable
﻿ Exercise
Number
Weighted Average
﻿ Price
Outstanding
Remaining Term
﻿ $ 21.16
28,525
0.50 years
﻿ $ 19.25
20,000
1.50 years
﻿ $ 12.36
19,000
2.50 years
﻿ $ 18.12
67,525
1.36 years
﻿
On March 24, 2016, the Company granted 65,000 shares of restricted stock under the 2007 Plan to its executive officers. Fifty percent (50%) of the shares are subject to time vesting in five equal annual installments beginning on March 31, 2017. The remaining fifty percent (50%) of the shares are subject to performance vesting and will vest on March 31, 2019 to the extent certain financial performance requirements for fiscal year 2018 are met. On March 19, 2015, the Company granted 45,000 shares of restricted stock under the 2007 Plan to its executive officers. Fifty percent (50%) of the shares are subject to time vesting in five equal annual installments beginning on March 31, 2016. The remaining fifty percent (50%) of the shares are subject to performance vesting and will vest on March 31, 2018 to the extent certain financial performance requirements for fiscal year 2017 are met. On October 15, 2014, the Company granted 42,500 shares of restricted stock under the 2007 Plan to its executive officers. Fifty percent (50%) of the shares are subject to time vesting in five equal annual installments beginning on March 31, 2015. The remaining fifty percent (50%) of the shares are subject to performance vesting and will vest on March 31, 2017 to the extent certain financial performance requirements for fiscal year 2016 are met.
﻿
For the three months ended March 31, 2016, restricted stock compensation expense was $61 thousand compared to restricted stock compensation expense of $52 thousand for the same period in 2015, and was included in salaries and employee benefits expense in the consolidated statements of income. Restricted stock compensation expense is accounted for using the fair value of the Company’s common stock on the date the restricted shares were awarded, which was $6.80 per share for the March 24, 2016 awards, $6.28 per share for the March 19, 2015 awards and $6.10 per share for the October 15, 2014 awards.
﻿
A summary of the status of the Company’s nonvested shares in relation to the Company’s restricted stock awards as of March 31, 2016, and changes during the three months ended March 31, 2016, is presented below; the weighted average price is the weighted average fair value at the date of grant:
﻿
﻿
﻿
Weighted-Average
﻿
Shares
Price
﻿ Nonvested as of December 31, 2015
121,271
$ 6.01
﻿ Granted
65,000
6.80
﻿ Vested
(8,750)
6.19
﻿ Nonvested as of March 31, 2016
177,521
$ 6.29
﻿
At March 31, 2016, there was $874 thousand of total unrecognized compensation expense related to restricted stock awards. This unearned compensation is being amortized over the remaining vesting period for the time and performance based shares.
﻿
﻿
﻿
﻿
﻿
﻿
﻿
﻿
﻿
﻿
﻿
﻿
﻿
﻿
﻿
﻿
﻿
﻿ </t>
  </si>
  <si>
    <t>Employee Benefit Plan - Pension</t>
  </si>
  <si>
    <t>Employee Benefit Plan - Pension [Abstract]</t>
  </si>
  <si>
    <t xml:space="preserve">Note 10. Employee Benefit Plan – Pension
﻿
The Company has historically maintained a defined benefit pension plan covering substantially all of the Company’s employees. The plan was amended January 28, 2008 to freeze the plan with no additional contributions for a majority of participants. Employees age 55 or greater or with 10 years of credited service were grandfathered in the plan. No additional participants have been added to the plan. The plan was again amended February 28, 2011 to freeze the plan with no additional contributions for grandfathered participants. Benefits for all participants have remained frozen in the plan since such action was taken. Effective January 1, 2012, the plan was amended and restated as a cash balance plan. Under a cash balance plan, participant benefits are stated as an account balance. An opening account balance was established for each participant based on the lump sum value of his or her accrued benefit as of December 31, 2011 in the original defined benefit pension plan. Each participants’ account will be credited with an “interest” credit each year. The interest rate for each year is determined as the average annual interest rate on the 2 year U.S. Treasury securities for the month of December preceding the plan year. Components of net periodic pension benefit related to the Company’s pension plan were as follows for the periods indicated:
﻿
﻿
﻿
Three Months Ended
﻿
March 31,
﻿ (dollars in thousands)
2016
2015
﻿ Components of net periodic pension (benefit)
﻿ Interest cost
$ 98
$ 101
﻿ Expected return on plan assets
(158)
(178)
﻿ Amortization of prior service cost
2
2
﻿ Recognized net actuarial loss
27
27
﻿ Net periodic pension (benefit)
$ (31)
$ (48)
﻿
The Company made no contributions to the pension plan during 2015. The Company has not determined at this time how much, if any, contributions to the plan will be made for the year ending December 31, 2016. </t>
  </si>
  <si>
    <t>Fair Value Measurements</t>
  </si>
  <si>
    <t>Fair Value Measurements [Abstract]</t>
  </si>
  <si>
    <t xml:space="preserve">Note 11. 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U.S. GAAP requires that valuation techniques maximize the use of observable inputs and minimize the use of unobservable inputs. U.S. GAAP also establishes a fair value hierarchy which prioritizes the valuation inputs into three broad levels. Based on the underlying inputs, each fair value measurement in its entirety is reported in one of the three levels. These levels are:
﻿
*
Level 1 – Valuation is based upon quoted prices (unadjusted) for identical instruments traded in active markets.
﻿
*
Level 2 – Valuation is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
﻿
*
Level 3 – Valuation is determined using model-based techniques with significant assumptions not observable in the market .
﻿
U.S. GAAP allows an entity the irrevocable option to elect fair value (the fair value option) for the initial and subsequent measurement for certain financial assets and liabilities on a contract-by-contract basis. The Company has not made any fair value option elections as of March 31, 2016.
﻿
Following is a description of the valuation methodologies used for instruments measured at fair value, as well as the general classification of such instruments pursuant to the valuation hierarchy.
﻿
Assets Measured at Fair Value on a Recurring Basis
Securities Available For Sale .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Currently, all of the Company’s available for sale securities are considered to be Level 2 securities.
﻿
The following table summarizes financial assets measured at fair value on a recurring basis as of March 31, 2016 and December 31, 2015, segregated by the level of the valuation inputs within the fair value hierarchy utilized to measure fair value:
﻿
﻿
﻿
﻿ Assets Measured at Fair Value on a Recurring Basis at March 31, 2016 Using
﻿
﻿
Quoted Prices in
Significant Other
Significant
﻿
Active Markets for
Observable
Unobservable
Balance at
﻿
Identical Assets
Inputs
Inputs
March 31,
﻿ (dollars in thousands)
(Level 1)
(Level 2)
(Level 3)
2016
﻿ Assets
﻿ Securities available for sale
﻿ Obligations of U.S. Government agencies
$
-
$ 8,000
$
-
$ 8,000
﻿ SBA Pool securities
-
64,328
-
64,328
﻿ Agency residential mortgage-backed securities
-
22,143
-
22,143
﻿ Agency commercial mortgage-backed securities
-
23,524
-
23,524
﻿ Agency CMO securities
-
53,396
-
53,396
﻿ Non agency CMO securities
-
56
-
56
﻿ State and political subdivisions
-
63,056
-
63,056
﻿ Corporate securities
-
1,993
-
1,993
﻿ Total securities available for sale
$
-
$ 236,496
$
-
$ 236,496
﻿
﻿
﻿
﻿
﻿
﻿
﻿
﻿
﻿ Assets Measured at Fair Value on a Recurring Basis at December 31, 2015 Using
﻿
﻿
Quoted Prices in
Significant Other
Significant
﻿
Active Markets for
Observable
Unobservable
Balance at
﻿
Identical Assets
Inputs
Inputs
December 31,
﻿ (dollars in thousands)
(Level 1)
(Level 2)
(Level 3)
2015
﻿ Assets
﻿ Securities available for sale
﻿ Obligations of U.S. Government agencies
$
-
$ 9,262
$
-
$ 9,262
﻿ SBA Pool securities
-
63,826
-
63,826
﻿ Agency residential mortgage-backed securities
-
23,903
-
23,903
﻿ Agency commercial mortgage-backed securities
-
18,315
-
18,315
﻿ Agency CMO securities
-
52,171
-
52,171
﻿ Non agency CMO securities
-
61
-
61
﻿ State and political subdivisions
-
61,405
-
61,405
﻿ Corporate securities
-
2,000
-
2,000
﻿ Total securities available for sale
$
-
$ 230,943
$
-
$ 230,943
﻿
Assets Measured at Fair Value on a Non-Recurring Basis
Certain assets are measured at fair value on a non-recurring basis in accordance with U.S. GAAP. These adjustments to fair value usually result from the application of fair value accounting or impairment write-downs of individual assets.
﻿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Company using observable market data (Level 2). However, if the collateral value is significantly adjusted due to differences in the comparable properties, or is discounted by the Company because of marketability, then the fair value is considered Level 3.
﻿
The value of business equipment is based upon an outside appraisal if deemed significant, or the net book value on the applicable business’ financial statements if not considered significant.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
Other Real Estate Owned. OREO is measured at fair value less cost to sell, based on an appraisal conducted by an independent, licensed appraiser outside of the Company using observable market data (Level 2). If the collateral value is significantly adjusted due to differences in the comparable properties, or is discounted by the Company because of marketability, then the fair value is considered Level 3. OREO is measured at fair value on a non-recurring basis. Any initial fair value adjustment is charged against the allowance for loan losses. Subsequent fair value adjustments are recorded in the period incurred and included in other noninterest expense on the consolidated statements of income.
﻿
The following table summarizes assets measured at fair value on a non-recurring basis as of March 31, 2016 and December 31, 2015, segregated by the level of the valuation inputs within the fair value hierarchy utilized to measure fair value:
﻿
﻿
﻿ Assets Measured at Fair Value on a Non-Recurring Basis at March 31, 2016 Using
﻿
﻿
Quoted Prices in
Significant Other
Significant
﻿
Active Markets for
Observable
Unobservable
Balance at
﻿
Identical Assets
Inputs
Inputs
March 31,
﻿ (dollars in thousands)
(Level 1)
(Level 2)
(Level 3)
2016
﻿ Assets
﻿ Impaired loans
$
-
$
-
$ 13,258
$ 13,258
﻿ Other real estate owned
$
-
$
-
$ 898
$ 898
:
﻿
﻿
﻿ Assets Measured at Fair Value on a Non-Recurring Basis at December 31, 2015 Using
﻿
﻿
Quoted Prices in
Significant Other
Significant
﻿
Active Markets for
Observable
Unobservable
Balance at
﻿
Identical Assets
Inputs
Inputs
December 31,
﻿ (dollars in thousands)
(Level 1)
(Level 2)
(Level 3)
2015
﻿ Assets
﻿ Impaired loans
$
-
$
-
$ 15,394
$ 15,394
﻿ Other real estate owned
$
-
$
-
$ 520
$ 520
﻿
﻿
﻿
﻿
﻿
﻿
﻿
﻿
﻿
﻿
﻿
﻿
﻿
﻿
﻿
﻿
﻿
﻿
﻿
﻿
﻿
﻿
﻿
﻿
﻿
﻿
﻿
﻿
The following table displays quantitative information about Level 3 Fair Value Measurements as of March 31, 2016 and December 31, 2015:
﻿
﻿
﻿
﻿ Quantitative information about Level 3 Fair Value Measurements at March 31, 2016
﻿
﻿ (dollars in thousands)
Fair Value
Valuation Technique(s)
Unobservable Input
Range (Weighted Average)
﻿ Assets
﻿ Impaired loans
$ 13,258
Discounted appraised value
Selling cost
0% - 26% ( 13% )
﻿
Discount for lack of
﻿
marketability and age
﻿
of appraisal
0% - 25% ( 4% )
﻿
﻿ Other real estate owned
$ 898
Discounted appraised value
Selling cost
10% ( 10% )
﻿
Discount for lack of
﻿
marketability and age
﻿
of appraisal
0% - 79% ( 16% )
﻿
﻿
﻿
﻿
﻿ Quantitative information about Level 3 Fair Value Measurements at December 31, 2015
﻿
﻿ (dollars in thousands)
Fair Value
Valuation Technique(s)
Unobservable Input
Range (Weighted Average)
﻿ Assets
﻿ Impaired loans
$ 15,394
Discounted appraised value
Selling cost
0% - 24% ( 13% )
﻿
Discount for lack of
﻿
marketability and age
﻿
of appraisal
0% - 30% ( 4% )
﻿
﻿ Other real estate owned
$ 520
Discounted appraised value
Selling cost
10% ( 10% )
﻿
Discount for lack of
﻿
marketability and age
﻿
of appraisal
0% - 36% ( 5% )
﻿
Fair Value of Financial Instruments
﻿
U.S. GAAP requires disclosure of the fair value of financial assets and financial liabilities, including those financial assets and financial liabilities that are not measured and reported at fair value on a recurring basis or non-recurring basis. The methodologies and assumptions for estimating the fair value of financial assets and financial liabilities that are measured at fair value on a recurring or non-recurring basis are discussed above. The methodologies and assumptions for other financial assets and financial liabilities are discussed below:
﻿
Cash and Short-Term Investments. For those short-term instruments, the carrying amount is a reasonable estimate of fair value.
﻿
Investment Securities. For securities and marketable equity securities held for investment purposes, fair values are based on quoted market prices or dealer quotes. For other securities held as investments, fair value equals quoted market price, if available. If a quoted market price is not available, fair value is estimated using quoted prices for similar securities. All securities prices are provided by independent third party vendors.
﻿
Restricted Securities. The carrying amount approximates fair value based on the redemption provisions of the correspondent banks.
﻿
Loans. The fair value of performing loans is estimated by discounting the future cash flows using the current rates at which similar loans would be made to borrowers with similar remaining maturities. This calculation ignores loan fees and certain factors affecting the interest rates charged on various loans such as the borrower’s creditworthiness and compensating balances and dissimilar types of real estate held as collateral. The fair value of impaired loans is measured as described within the Impaired Loans section of this note.
﻿
Bank Owned Life Insurance. Bank owned life insurance represents insurance policies on officers of the Company. The cash values of the policies are estimated using information provided by insurance carriers. The policies are carried at their cash surrender value, which approximates fair value.
﻿
Deposits. The fair value of demand deposits, savings accounts, and certain money market deposits is the amount payable on demand at the reporting date. The fair value of fixed maturity certificates of deposit is estimated using market rates for deposits of similar remaining maturities.
﻿
Short-Term Borrowings. The carrying amounts of federal funds purchased and other short-term borrowings maturing within 90 days approximate their fair values. Fair values of other short-term borrowings are estimated using discounted cash flow analyses based on the current incremental borrowing rates for similar types of borrowing arrangements.
﻿
Long-Term Borrowings. The fair values of the Company’s long-term borrowings are estimated using discounted cash flow analyses based on the Company’s current incremental borrowing rates for similar types of borrowing arrangements.
﻿
Accrued Interest Receivable and Accrued Interest Payable. The carrying amounts of accrued interest approximate fair value.
﻿
Off-Balance Sheet Financial Instruments. The fair value of commitments to extend credit is estimated using the fees currently charged to enter similar agreements, taking into account the remaining terms of the agreements and the present credit worthiness of the counterparties. For fixed-rate loan commitments, fair value also considers the difference between current levels of interest rates and the committed rates.
﻿
The fair value of standby letters of credit is based on fees currently charged for similar agreements or on the estimated cost to terminate them or otherwise settle the obligations with the counterparties at the reporting date. The fair value of guarantees of credit card accounts previously sold is based on the estimated cost to settle the obligations with the counterparty at the reporting date. At March 31, 2016 and December 31, 2015, the fair value of loan commitments, standby letters of credit and credit card guarantees are not significant and are not included in the table below.
﻿
The estimated fair value and the carrying value of the Company’s recorded financial instruments are as follows:
﻿
﻿
﻿
﻿
Fair Value Measurements at March 31, 2016 Using
﻿
Quoted Prices in
Significant Other
Significant
﻿
Active Markets for
Observable
Unobservable
Balance at
﻿
Identical Assets
Inputs
Inputs
March 31,
﻿ (dollars in thousands)
Carrying Amount
(Level 1)
(Level 2)
(Level 3)
2016
﻿ Assets:
﻿ Cash and short-term investments*
$ 12,333
$ 12,333
$
-
$
-
$ 12,333
﻿ Interest bearing deposits with banks
3,067
3,067
-
-
3,067
﻿ Securities available for sale
236,496
-
236,496
-
236,496
﻿ Securities held to maturity
29,472
-
30,564
-
30,564
﻿ Restricted securities
9,045
-
9,045
-
9,045
﻿ Loans, net
898,014
-
-
897,331
897,331
﻿ Bank owned life insurance
25,258
-
25,258
-
25,258
﻿ Accrued interest receivable
4,490
-
4,490
-
4,490
﻿ Total
$ 1,218,175
$ 15,400
$ 305,853
$ 897,331
$ 1,218,584
﻿
﻿ Liabilities:
﻿ Noninterest-bearing demand deposits
$ 189,069
$ 189,069
$
-
$
-
$ 189,069
﻿ Interest-bearing deposits
809,811
-
758,946
-
758,946
﻿ Short-term borrowings**
120,569
120,569
-
-
120,569
﻿ Junior subordinated debt
10,310
-
10,784
-
10,784
﻿ Senior subordinated debt***
19,046
-
20,427
-
20,427
﻿ Accrued interest payable
916
-
916
-
916
﻿ Total
$ 1,149,721
$ 309,638
$ 791,073
$
-
$ 1,100,711
﻿
*Includes federal funds sold .
**Includes federal funds purchased and repurchase agreements.
*** Net of unamortized debt issuance costs of $954 .
﻿
﻿
Fair Value Measurements at December 31, 2015 Using
﻿
Quoted Prices in
Significant Other
Significant
﻿
Active Markets for
Observable
Unobservable
Balance at
﻿
Identical Assets
Inputs
Inputs
December 31,
﻿ (dollars in thousands)
Carrying Amount
(Level 1)
(Level 2)
(Level 3)
2015
﻿ Assets:
﻿ Cash and short-term investments*
$ 13,651
$ 13,651
$
-
$
-
$ 13,651
﻿ Interest bearing deposits with banks
18,304
18,304
-
-
18,304
﻿ Securities available for sale
230,943
-
230,943
-
230,943
﻿ Securities held to maturity
29,698
-
30,575
-
30,575
﻿ Restricted securities
8,959
-
8,959
-
8,959
﻿ Loans, net
869,451
-
-
871,989
871,989
﻿ Bank owned life insurance
25,099
-
25,099
-
25,099
﻿ Accrued interest receivable
4,059
-
4,059
-
4,059
﻿ Total
$ 1,200,164
$ 31,955
$ 299,635
$ 871,989
$ 1,203,579
﻿
﻿ Liabilities:
﻿ Noninterest-bearing demand deposits
$ 174,071
$ 174,071
$
-
$
-
$ 174,071
﻿ Interest-bearing deposits
814,648
-
763,315
-
763,315
﻿ Short-term borrowings**
119,428
119,428
-
-
119,428
﻿ Junior subordinated debt
10,310
-
9,933
-
9,933
﻿ Senior subordinated debt***
19,022
-
19,669
-
19,669
﻿ Accrued interest payable
590
-
590
-
590
﻿ Total
$ 1,138,069
$ 293,499
$ 793,507
$
-
$ 1,087,006
﻿
* Includes federal funds sold .
** Includes federal funds purchased and repurchase agreements.
*** Net of unamortized debt issuance costs of $978 .
The Company assumes interest rate risk (the risk that general interest rate levels will change) as a result of the Company’s normal operations. As a result, the fair values of the Company’s financial instruments will change when interest rate levels change and that change may be either favorable or unfavorable to the Company. The Company attempts to match maturities of assets and liabilities to the extent believed necessary to minimize interest rate risk. However, borrowers with fixed rate obligations are less likely to prepay in a rising rate environment. Conversely, depositors who are receiving fixed rates are more likely to withdraw funds before maturity in a rising rate environment and less likely to do so in a falling rate environment. The Company monitors rates and maturities of assets and liabilities and attempts to minimize interest rate risk by adjusting terms of new loans and deposits and by investing in securities with terms that mitigate the Company’s overall interest rate risk. </t>
  </si>
  <si>
    <t>Preferred Stock and Warrant</t>
  </si>
  <si>
    <t>Preferred Stock and Warrant [Abstract]</t>
  </si>
  <si>
    <t xml:space="preserve">Note 12. Preferred Stock and Warrant
﻿
On January 9, 2009, the Company signed a definitive agreement with the Treasury under the Emergency Economic Stabilization Act of 2008 to participate in the Treasury’s Capital Purchase Program. Pursuant to this agreement, the Company sold 24,000 shares of its Series A fixed rate cumulative perpetual preferred stock, liquidation value $1,000 per share (the “Series A Preferred Stock”), to the Treasury for an aggregate purchase price of $24 million. The Series A Preferred Stock paid a cumulative dividend at a rate of 5% for the first five years, and effective January 9, 2014 , paid a rate of 9% . As part of its purchase of the Series A Preferred Stock, the Treasury was also issued a warrant (the “Warrant”) to purchase, on its initial terms, up to 373,832 shares of the Company’s common stock at an initial exercise price of $9.63 per share. If not exercised, the Warrant would have expired after ten years. On October 21, 2013, the Treasury sold all 24,000 shares of Series A Preferred Stock that were held by Treasury to private investors. Capital stock transactions by the Company subsequent to the Warrant’s issuance adjusted the Warrant’s exercise price per share to $9.374 and increased the number of shares that could have been acquired upon exercise to 384,041.19 shares.
﻿
On May 13, 2015, the Company repurchased from the Treasury the Warrant for an aggregate repurchase price of $115 thousand, based on the fair value of the Warrant as agreed upon by the Company and the Treasury. Following the repurchase of the Warrant, the Treasury has no remaining equity investment in the Company. Additionally, on June 15, 2015, the Company redeemed the remaining $9.0 million of its Series A Preferred Stock.
﻿
Accounting for the issuance of the Series A Preferred Stock included entries to the equity portion of the Company’s consolidated balance sheet to recognize the Series A Preferred Stock at the full amount of the issuance, the W arrant and discount on the Series A Preferred Stock at values calculated by discounting the future cash flows by a prevailing interest rate that a similar security would receive in the current market environment. At the time of issuance, that discount rate was determined to be 12%. The fair value of the W arrant of $950 thousand was calculated using the Black-Scholes model with inputs of 7 year volatility, average rate of quarterly dividends, 7 year Treasury strip rate and the exercise price of $9.63 per share exercisable for up to 10 years. The present value of the Series A Preferred Stock using a 12% discount rate was $14.4 million. The Series A Preferred Stock discount determined by the allocation of discount to the Wa rrant was accreted quarterly over a 5 year period on a constant effective yield method at a rate of approximately 6.4% . Allocation of the Series A Preferred Stock discount and the W arrant as of January 9, 2009 is provided in the tables below:
﻿
﻿
﻿
﻿ Warrant Value
2009
﻿ Series A Preferred Stock
$ 24,000,000
﻿ Price
$ 9.63
﻿ Warrant - shares
373,832
﻿ Value per Warrant
$ 2.54
﻿ Fair value of Warrant
$ 949,533
﻿
﻿
﻿
﻿ NPV of Series A Preferred Stock
﻿ 12% discount rate
(dollars in thousands)
﻿
Relative
Relative
﻿
Fair Value
Value %
Value
﻿ $24 million 1/09/2009
﻿ NPV of Series A Preferred Stock (12% discount rate)
$ 14,446
93.8
%
$ 22,519
﻿ Fair value of Warrant
950
6.2
%
1,481
﻿
$ 15,396
100.0
%
$ 24,000
In connection with its private placements, on June 12, 2013, the Company issued 5,240,192 shares of its Series B Preferred Stock for a gross purchase price of $23.8 million, or $4.55 per share. The Series B Preferred Stock has no maturity date. The holders of Series B Preferred Stock are entitled to receive dividends if, as and when declared by the Company’s Board of Directors, in an identical form of consideration and at the same time, as those dividends or distributions that would have been payable on the number of whole shares of the Company’s common stock that such shares of Series B Preferred Stock would be convertible into upon satisfaction of certain conditions. The Company will not pay any dividends with respect to its common stock unless an equivalent dividend also is paid to the holders of Series B Preferred Stock. The Series B Preferred Stock ranks junior with regard to dividends to any class or series of capital stock of the Company the terms of which expressly provide that such class or series will rank senior to the common stock or the Series B Preferred Stock as to dividend rights and/or as to rights on liquidation, dissolution or winding up of the Company. </t>
  </si>
  <si>
    <t>Junior and Senior Subordinated Debt</t>
  </si>
  <si>
    <t>Junior and Senior Subordinated Debt [Abstract]</t>
  </si>
  <si>
    <t xml:space="preserve">Note 13. Junior and Senior Subordinated Debt
﻿
On September 17, 2003, $10 million of trust preferred securities were placed through EVB Statutory Trust I in a pooled underwriting totaling approximately $650 million. The trust issuer has invested the total proceeds from the sale of the trust preferred securities in Floating Rate Junior Subordinated Deferrable Interest Debentures (“Junior Subordinated Debt”) issued by the Company. The trust preferred securities pay cumulative cash distributions quarterly at a variable rate per annum, reset quarterly, equal to the 3-month LIBOR plus 2.95% . As of March 31, 2016 and December 31, 2015, the interest rate was 3.59% and 3.48% , respectively. The dividends paid to holders of the trust preferred securities, which are recorded as interest expense, are deductible for income tax purposes. The trust preferred securities have a mandatory redemption date of September 17, 2033 , and became subject to varying call provisions beginning September 17, 2008. The Company has fully and unconditionally guaranteed the trust preferred securities through the combined operation of the Junior Subordinated Debt and other related documents. The Company’s obligation under the guarantee is unsecured and subordinate to senior and subordinated indebtedness of the Company.
﻿
The trust preferred securities may be included in Tier 1 capital for regulatory capital adequacy determination purposes up to 25% of Tier 1 capital after its inclusion. At March 31, 2016 and December 31, 2015, all of the trust preferred securities qualified as Tier 1 capital.
﻿
Subject to certain exceptions and limitations, the Company is permitted to elect from time to time to defer regularly scheduled interest payments on its outstanding Junior Subordinated Debt relating to its trust preferred securities. If the Company defers interest payments on the Junior Subordinated Debt for more than 20 consecutive quarters, the Company would be in default under the governing agreements for such notes and the amount due under such agreements would be immediately due and payable.
On April 22, 2015, the Company entered in to a Senior Subordinated Note Purchase Agreement with certain institutional accredited investors pursuant to which the Company sold $20.0 million in aggregate principal amount of its 6.50% Fixed-to-Floating Rate Subordinated Notes due 2025 ("Senior Subordinated Debt") to the investors at a price equal to 100% of the aggregate principal amount of the Senior Subordinated Debt. The Senior Subordinated Debt bears interest at an annual rate of 6.50% , payable semi-annually in arrears on May 1 and November 1 of each year ending on May 1, 2020. From and including May 1, 2020 to, but excluding, the maturity date, the Senior Subordinated Debt will bear interest at an annual rate, reset quarterly, equal to LIBOR determined on the determination date of the applicable interest period plus 502 basis points, payable quarterly in arrears on February 1, May 1, August 1 and November 1 of each year, beginning on August 1, 2020. The Company may, at its option, redeem, in whole or in part, the Senior Subordinated Debt as early as May 1, 2020, and any partial redemption would be made pro rata among all of the holders. At March 31, 2016, all of the Senior Subordinated Debt qualified as Tier 2 capital. At March 31, 2016, the remaining unamortized debt issuance costs related to the Senior Subordinated Debt totaled $954 thousand. </t>
  </si>
  <si>
    <t>Capital Requirements</t>
  </si>
  <si>
    <t>Capital Requirements [Abstract]</t>
  </si>
  <si>
    <t xml:space="preserve">Note 14. Capital Requirements
﻿
The Company and the Bank are subject to various regulatory capital requirements administered by the federal banking agencies. Failure to meet regulatory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such as interest rate risk), risk weightings and other factors. Prompt corrective action provisions are not applicable to bank holding companies.
﻿
In July 2013, the federal bank regulatory agencies adopted rules to implement the Basel III capital framework and a revised framework for calculating risk-weighted assets (the “Basel III Capital Rules”). The Basel III Capital Rules were effective for the Company and the Bank on January 1, 2015 (subject to a phase-in period for certain portions of the new rules). For a summary of these final rules, see Part I, Item 1. “Business” under the heading “Regulation and Supervision – Capital Requirements” included in the Company’s 2015 Form 10-K.
﻿
As of March 31, 2016, the most recent notification from the Reserve Bank categorized the Bank as well capitalized under the regulatory framework for prompt corrective action. To be categorized as well capitalized, an institution must maintain minimum total risk-based, common equity Tier 1 (“CET1”) risk-based, Tier 1 risk-based, and Tier 1 leverage ratios as set forth in the following tables. There are no conditions or events since the notification that management believes have changed the Bank’s category. The capital ratios of the Company and the Bank as of March 31, 2016 and December 31, 2015, presented with related minimum regulatory guidelines, is as follows:
﻿
﻿
﻿
﻿
Minimum To Be
﻿ As of March 31, 2016
Well-Capitalized
﻿
Minimum
Under Prompt
﻿
Capital
Corrective Action
﻿
Actual Capital
Requirements*
Provisions
﻿ CET1 to risk weighted assets:
﻿ Company
9.5386
%
5.1250
%
N/A
﻿ Bank
13.0169
%
5.1250
%
6.5000
%
﻿
﻿ Tier 1 capital to risk weighted assets:
﻿ Company
12.5691
%
6.6250
%
N/A
﻿ Bank
13.0169
%
6.6250
%
8.0000
%
﻿
﻿ Total capital to risk weighted assets:
﻿ Company
15.9504
%
8.6250
%
N/A
﻿ Bank
14.2104
%
8.6250
%
10.0000
%
﻿
﻿ Tier 1 capital to average assets:
﻿ Company
9.2132
%
4.0000
%
N/A
﻿ Bank
9.5456
%
4.0000
%
5.0000
%
﻿
*
Except with regard to the Company’s and the Bank’s Tier 1 capital to average assets ratio, i ncludes the current phased-in portion of the Basel III Capital Rules capital conservation buffer (0.625%) which is added to the minimum capital requirements for capital adequacy purposes . The capital conservation buffer is being phased in through four equal annual installments of 0.625% from 2015 to 2019, with full implementation in January 2019 (2.5%). The Company’s and the Bank’s capital conservation buffer must consist of additional CET1 above regulatory minimum requirements. Failure to maintain the prescribed levels places limitations on capital distributions and discretionary bonuses to executives. As of March 31, 2016, the capital conservation buffer of the Company and the Bank was 5.03 86 % and 6.210 4 % , respectively .
﻿
﻿
﻿
﻿
Minimum to be
﻿ As of December 31, 2015
Well-Capitalized
﻿
Minimum
Under Prompt
﻿
Capital
Corrective Action
﻿
Actual Capital
Requirements
Provisions
﻿ CET1 to risk weighted assets:
﻿ Company
9.8000
%
4.5000
%
N/A
﻿ Bank
13.0200
%
4.5000
%
6.5000
%
﻿
﻿ Tier 1 capital to risk weighted assets:
﻿ Company
12.6600
%
6.0000
%
N/A
﻿ Bank
13.0200
%
6.0000
%
8.0000
%
﻿
﻿ Total capital to risk weighted assets:
﻿ Company
16.1700
%
8.0000
%
N/A
﻿ Bank
14.2700
%
8.0000
%
10.0000
%
﻿
﻿ Tier 1 capital to average assets:
﻿ Company
9.2000
%
4.0000
%
N/A
﻿ Bank
9.4600
%
4.0000
%
5.0000
%
﻿
﻿ </t>
  </si>
  <si>
    <t>Low Income Housing Tax Credits</t>
  </si>
  <si>
    <t>Low Income Housing Tax Credits [Abstract]</t>
  </si>
  <si>
    <t>Low Income Housing Tax Credits Disclosure</t>
  </si>
  <si>
    <t>Note 15. Low Income Housing Tax Credits
﻿
The Company has invested in four separate housing equity funds at March 31, 2016. The general purpose of these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to preserve and protect project assets. The investments in these funds were recorded as other assets on the consolidated balance sheets and were $2.7 million and $2.8 million at March 31, 2016 and December 31, 2015, respectively. These investments and related tax benefits have expected terms through 2032, with the majority maturing by 2027. Tax credits and other tax benefits recognized related to these investments during the three months ended March 31, 2016 and 2015 were $119 thousand and $116 thousand, respectively. Total projected tax credits to be received for 2016 are $324 thousand, which is based on the most recent quarterly estimates received from the funds. Additional capital calls expected for the funds totaled $1.0 million at both March 31, 2016 and December 31, 2015 and are included in other liabilities on the consolidated balance sheets.</t>
  </si>
  <si>
    <t>Accumulated Other Comprehensive Loss</t>
  </si>
  <si>
    <t xml:space="preserve">Note 16. Accumulated Other Comprehensive Loss
﻿
The changes in accumulated other comprehensive loss for the three months ended March 31, 2016 and 2015 are summarized as follows:
﻿
﻿
﻿ (dollars in thousands)
Unrealized Securities Gains (Losses)
Adjustments Related to Pension Plan
Accumulated Other Comprehensive Loss
﻿ Balance at December 31, 2015
$ (2,082)
$ (1,804)
$ (3,886)
﻿ Other comprehensive income before reclassification and amortization
2,350
-
2,350
﻿ Reclassification adjustment for gains included in net income
(43)
-
(43)
﻿ Net amortization of unrealized losses on securities transferred
﻿ from available for sale to held to maturity
18
-
18
﻿ Net current period other comprehensive income
2,325
-
2,325
﻿ Balance at March 31, 2016
$ 243
$ (1,804)
$ (1,561)
﻿
﻿ Balance at December 31, 2014
$ (1,954)
$ (2,112)
$ (4,066)
﻿ Other comprehensive income before reclassification and amortization
1,473
-
1,473
﻿ Reclassification adjustment for gains included in net income
(16)
-
(16)
﻿ Net amortization of unrealized losses on securities transferred
﻿ from available for sale to held to maturity
26
-
26
﻿ Net current period other comprehensive income
1,483
-
1,483
﻿ Balance at March 31, 2015
$ (471)
$ (2,112)
$ (2,583)
﻿
Reclassifications of gains on securities available for sale are reported in the consolidated statements of income as “Gain on sale of available for sale securities, net” with the corresponding income tax effect being reflected as a component of income tax expense. Amortization of unrealized losses on securities transferred from available for sale to held to maturity is included in interest on investments (taxable or tax exempt , as appropriate) in the Company’s consolidated statements of income.
﻿
During the three months ended March 31, 2016 and 2015, the Company reported gains on the sale of available for sale securities and amortization of unrealized losses on securities transferred from available for sale to held to maturity as shown in the following table:
﻿
﻿
﻿
﻿
﻿
﻿
Three Months Ended
﻿
March 31,
﻿ (dollars in thousands)
2016
2015
﻿ Gains on sale of available for sale securities
$ 65
$ 25
﻿ Less: tax effect
(22)
(9)
﻿ Net gains on the sale of available for sale securities
$ 43
$ 16
﻿
﻿ Amortization of unrealized losses on securities transferred from
﻿ available for sale to held to maturity
$ (28)
$ (40)
﻿ Less: tax effect
10
14
﻿ Net amortization of unrealized losses on securities transferred from
﻿ available for sale to held to maturity
$ (18)
$ (26)
﻿
﻿ </t>
  </si>
  <si>
    <t>Summary of Significant Accounting Policies (Policy)</t>
  </si>
  <si>
    <t>Principles of Consolidation</t>
  </si>
  <si>
    <t xml:space="preserve">Principles of Consolidation
﻿
The accompanying unaudited consolidated financial statements of Eastern Virginia Bankshares, Inc. (the “Company”) and its subsidiaries, EVB Statutory Trust I (the “Trust”), which is unconsolidated, and EVB (the “Bank”) and its subsidiaries, are in accordance with accounting principles generally accepted in the United States of America (“U.S. GAAP”) for interim financial information and with the instructions to Form 10-Q adopted by the Securities and Exchange Commission (“SEC”). Accordingly, these financial statements do not include all of the information and footnotes required by U.S. GAAP for complete financial statements. Operating results for the three months ended March 31, 2016 are not necessarily indicative of the results that may be expected for the year ending December 31, 2016. These interim consolidated financial statements should be read in conjunction with the audited consolidated financial statements and notes thereto included in the Company’s Annual Report on Form 10-K for the year ended December 31, 2015 (the “2015 Form 10-K”).
﻿
The accompanying unaudited consolidated financial statements include the accounts of the Company, the Bank and its subsidiaries. All significant intercompany balances and transactions have been eliminated in consolidation. In addition, the Company owns the Trust which is an unconsolidated subsidiary. The subordinated debt owed to the Trust is reported as a liability of the Company. </t>
  </si>
  <si>
    <t>Nature of Operations</t>
  </si>
  <si>
    <t xml:space="preserve">Nature of Operations
﻿
Eastern Virginia Bankshares, Inc. is a bank holding company headquartered in Tappahannock, Virginia that was organized and chartered under the laws of the Commonwealth of Virginia on September 5, 1997 and commenced operations on December 29, 1997. The Company conducts its primary operations through its wholly-owned bank subsidiary, EVB. Two of EVB’s three predecessor banks, Bank of Northumberland, Inc. and Southside Bank, were established in 1910. The third bank, Hanover Bank, was established as a de novo bank in 2000. In April 2006, these three banks were merged and the surviving bank was re-branded as EVB. Additionally, the Company acquired Virginia Company Bank (“VCB”) (see Note 2 – Business Combinations) on November 14, 2014 and merged VCB with and into the Bank, with the Bank surviving, thus adding three additional branches to the Bank located in Newport News, Williamsburg, and Hampton, respectively. The Bank provides a full range of banking and related financial services to individuals and businesses through its network of retail branches. With twenty-four retail branches, the Bank serves diverse markets that primarily are in the counties of Essex, Gloucester, Hanover, Henrico, King and Queen, King William, Lancaster, Middlesex, New Kent, Northumberland, Southampton, Surry, Sussex and the cities of Colonial Heights, Hampton, Newport News, Richmond and Williamsburg . The Bank also operates a loan production office in Chesterfield County, Virginia, that the Bank opened during the second quarter of 2014. The Bank operates under a state bank charter and as such is subject to regulation by the Virginia State Corporation Commission Bureau of Financial Institutions (the “Bureau”) and the Board of Governors of the Federal Reserve System (the “Federal Reserve Board”).
﻿
The Bank owns EVB Financial Services, Inc., which in turn has a 100% ownership interest in EVB Investments, Inc. EVB Investments, Inc. is a full-service brokerage firm offering a comprehensive range of investment services. On May 15, 2014, the Bank acquired a 4.9% ownership interest in Southern Trust Mortgage, LLC. Pursuant to an independent contractor agreement with Southern Trust Mortgage, LLC, the Company advises and consults with Southern Trust Mortgage, LLC and facilitates the marketing and brand recognition of their mortgage business. In addition, the Company provides Southern Trust Mortgage, LLC with offices at three retail branches in the Company’s market area and access to office equipment at these locations during normal business hours. For its services, the Company receives fixed monthly compensation from Southern Trust Mortgage, LLC in the amount of $2 thousand, which is adjustable on a quarterly basis.
﻿
The Bank had a 75% ownership interest in EVB Title, LLC, which primarily sold title insurance to the mortgage loan customers of the Bank and EVB Mortgage, LLC. Effective January 2014, the Bank ceased operations of EVB Title, LLC due to low volume and profitability. On October 1, 2014, the Bank acquired a 6.0% ownership interest in Bankers Title, LLC. Bankers Title, LLC is a multi-bank owned title agency providing a full range of title insurance settlement and related financial services. The Bank has a 2.87% ownership interest in Bankers Insurance, LLC, which primarily sells insurance products to customers of the Bank, and other financial institutions that have an equity interest in the agency. The Bank also has a 100% ownership interest in Dunston Hall LLC, POS LLC, Tartan Holdings LLC and ECU-RE LLC which were formed to hold the title to real estate acquired by the Bank upon foreclosure on property of real estate secured loans. The financial position and operating results of all of these subsidiaries are not significant to the Company as a whole and are not considered principal activities of the Company at this time. The Company’s common stock trades on the NASDAQ Global Select Market under the symbol “EVBS.”
﻿ </t>
  </si>
  <si>
    <t>Basis of Presentation</t>
  </si>
  <si>
    <t xml:space="preserve">﻿
Basis of Presentation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impairment of loans, impairment of securities, the valuation of other real estate owned (or “OREO”), the projected benefit obligation under the defined benefit pension plan, the valuation of deferred taxes, goodwill impairment and fair value of financial instruments. In the opinion of management, all adjustments, consisting only of normal recurring adjustments, which are necessary for a fair presentation of the results of operations in these interim financial statements, have been made. Certain prior year amounts have been reclassified to conform to the 2016 presentation. These reclassifications have no effect on previously reported net income. </t>
  </si>
  <si>
    <t>Recent Accounting Pronouncements</t>
  </si>
  <si>
    <t xml:space="preserve">Recent Accounting Pronouncements
﻿
In August 2014, the Financial Accounting Standards Board (“FASB”) issued Accounting Standards Update (“ASU”)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
In January 2016, the FASB issued ASU 2016-01, “Financial Instruments – Overall (Subtopic 825-10): Recognition and Measurement of Financial Assets and Financial Liabilities.” The amendments in ASU 2016-01, among other things: 1) require equity investments (except those accounted for under the equity method of accounting, or those that result in consolidation of the investee) to be measured at fair value with changes in fair value recognized in net income; 2) require public business entities to use the exit price notion when measuring the fair value of financial instruments for disclosure purposes; 3) require separate presentation of financial assets and financial liabilities by measurement category and form of financial asset (i.e., securities or loans and receivables); and 4) eliminate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 doption is permitted .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
In March 2016, the FASB issued ASU No. 2016-07, “Investments – Equity Method and Joint Ventures (Topic 323): Simplifying the Transition to the Equity Method of Accounting.”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n addition, the amendments in this ASU require that an entity that has an available-for-sale equity security that becomes qualified for the equity method of accounting recognize through earnings the unrealized holding gain or loss in accumulated other comprehensive income (loss)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Company does not expect the adoption of ASU 2016-07 to have a material impact on its consolidated financial statements.
﻿
During March 2016, the FASB issued ASU No. 2016-09, “Compensation – Stock Compensation (Topic 718): Improvements to Employee Shares-Based Payment Accounting.” The amendments in this ASU simplify several aspects of the accounting for share-based payment award transactions including: a) income tax consequences; b) classification of awards as either equity or liabilities; and c) classification on the statement of cash flows. The amendments are effective for public companies for annual periods beginning after December 15, 2016, and interim periods within those annual periods. The Company is currently assessing the impact that ASU 2016-09 will have on its consolidated financial statements. </t>
  </si>
  <si>
    <t>Business Combinations (Tables)</t>
  </si>
  <si>
    <t>Schedule of Acquisition Accounting Net Effect of Amortization and Accretion</t>
  </si>
  <si>
    <t xml:space="preserve">The net effect of the amortization and accretion of premiums and discounts associated with the Company’s acquisition accounting adjustments to assets acquired and liabilities assumed from VCB had the following impact on the consolidated statements of income during the three months ended March 31, 2016 and 2015:
﻿
﻿
﻿
Three Months Ended
Three Months Ended
﻿
March 31,
March 31,
﻿ (dollars in thousands)
2016
2015
﻿ Loans (1)
$ 123
$ 278
﻿ Core deposit intangible (2)
(57)
(66)
﻿ Time deposits (3)
(10)
(34)
﻿ Net impact to income before income taxes
$ 56
$ 178
﻿
(1) Loan discount accretion is included in the “Interest and fees on loans” section of “Interest and Dividend Income” in the consolidated statements
of income.
(2) Core deposit intangible premium amortization is included in the “Other operating expenses” section of “Noninterest Expenses” in the
consolidated statements of income.
(3) Time deposit premium amortization is included in the “Deposits” section of “Interest Expense” in the consolidated statements of income.
﻿
﻿
﻿ </t>
  </si>
  <si>
    <t>Investment Securities (Tables)</t>
  </si>
  <si>
    <t>Amortized Cost and Estimated Fair Value with Gross Unrealized Gains and Losses of Securities</t>
  </si>
  <si>
    <t xml:space="preserve">The amortized cost and estimated fair value, with gross unrealized gains and losses, of investment securities at March 31, 2016 and December 31, 2015 were as follows:
﻿
﻿
﻿
﻿ (dollars in thousands)
March 31, 2016
﻿
Gross
Gross
﻿
Amortized
Unrealized
Unrealized
Fair
﻿ Available for Sale:
Cost
Gains
Losses
Value
﻿ Obligations of U.S. Government agencies
$ 7,988
$ 22
$ 10
$ 8,000
﻿ SBA Pool securities
64,778
114
564
64,328
﻿ Agency residential mortgage-backed securities
22,234
46
137
22,143
﻿ Agency commercial mortgage-backed securities
23,228
296
-
23,524
﻿ Agency CMO securities
53,361
421
386
53,396
﻿ Non agency CMO securities
55
1
-
56
﻿ State and political subdivisions
61,972
1,224
140
63,056
﻿ Corporate securities
2,000
-
7
1,993
﻿ Total
$ 235,616
$ 2,124
$ 1,244
$ 236,496
﻿
﻿
﻿
﻿
﻿ (dollars in thousands)
December 31, 2015
﻿
Gross
Gross
﻿
Amortized
Unrealized
Unrealized
Fair
﻿ Available for Sale:
Cost
Gains
Losses
Value
﻿ Obligations of U.S. Government agencies
$ 9,404
$
-
$ 142
$ 9,262
﻿ SBA Pool securities
64,866
25
1,065
63,826
﻿ Agency residential mortgage-backed securities
24,250
7
354
23,903
﻿ Agency commercial mortgage-backed securities
18,503
-
188
18,315
﻿ Agency CMO securities
52,870
130
829
52,171
﻿ Non agency CMO securities*
61
-
-
61
﻿ State and political subdivisions
61,604
303
502
61,405
﻿ Corporate securities
2,000
-
-
2,000
﻿ Total
$ 233,558
$ 465
$ 3,080
$ 230,943
﻿
* The combined unrealized gains on these securities were less than $1.
﻿
﻿
﻿ (dollars in thousands)
March 31, 2016
﻿
Net Unrealized
﻿
Losses
Gross
Gross
﻿
Amortized
Recorded
Carrying
Unrealized
Unrealized
Fair
﻿
Cost
in AOCI*
Value
Gains
Losses
Value
﻿ Held to Maturity:
﻿ Agency CMO securities
$ 11,240
$ 54
$ 11,186
$ 235
$
-
$ 11,421
﻿ State and political subdivisions
18,743
457
18,286
859
2
19,143
﻿ Total
$ 29,983
$ 511
$ 29,472
$ 1,094
$ 2
$ 30,564
﻿
* Represents the net unrealized holding loss at the date of transfer from available for sale to held to maturity, net of any accretion.
﻿
﻿
﻿
﻿ (dollars in thousands)
December 31, 2015
﻿
Net Unrealized
﻿
Losses
Gross
Gross
﻿
Amortized
Recorded
Carrying
Unrealized
Unrealized
Fair
﻿
Cost
in AOCI*
Value
Gains
Losses
Value
﻿ Held to Maturity:
﻿ Agency CMO securities
$ 11,430
$ 59
$ 11,371
$ 305
$
-
$ 11,676
﻿ State and political subdivisions
18,807
480
18,327
572
-
18,899
﻿ Total
$ 30,237
$ 539
$ 29,698
$ 877
$
-
$ 30,575
﻿
*Represents the net unrealized holding loss at the date of transfer from available for sale to held to maturity, net of any accretion.
﻿ </t>
  </si>
  <si>
    <t>Amortized Cost and Estimated Fair Values of Securities by Earlier of Contractual Maturity or Expected Maturity</t>
  </si>
  <si>
    <t xml:space="preserve">The amortized cost, carrying value and estimated fair value of investment securities at March 31, 2016, by the earlier of contractual maturity or expected maturity, are shown below. Expected maturities may differ from contractual maturities because issuers may have the right to call or prepay obligations without penalties.
﻿
﻿
﻿
﻿ (dollars in thousands)
March 31, 2016
﻿ Available for Sale:
Amortized Cost
Fair Value
﻿
﻿ Due in one year or less
$ 3,350
$ 3,373
﻿ Due after one year through five years
83,192
83,437
﻿ Due after five years through ten years
138,623
139,296
﻿ Due after ten years
10,451
10,390
﻿ Total
$ 235,616
$ 236,496
﻿
﻿
﻿
﻿
﻿ (dollars in thousands)
March 31, 2016
﻿ Held to Maturity:
Carrying Value
Fair Value
﻿
﻿ Due in one year or less
$ 1,020
$ 1,031
﻿ Due after one year through five years
21,116
21,890
﻿ Due after five years through ten years
6,589
6,875
﻿ Due after ten years
747
768
﻿ Total
$ 29,472
$ 30,564
﻿ </t>
  </si>
  <si>
    <t>Securities in Unrealized Loss Position by Duration of Period of Unrealized Loss</t>
  </si>
  <si>
    <t xml:space="preserve">Investment s ecurities in an unrealized loss position at March 31, 2016, by duration of the period of the unrealized loss, are shown below:
﻿
﻿
﻿
﻿
March 31, 2016
(dollars in thousands)
Less than 12 months
12 months or more
Total
﻿
Fair
Unrealized
Fair
Unrealized
Fair
Unrealized
Description of Investment Securities
Value
Loss
Value
Loss
Value
Loss
Obligations of U.S. Government agencies
$
-
$
-
$ 4,488
$ 10
$ 4,488
$ 10
SBA Pool securities
10,118
34
35,733
530
45,851
564
Agency residential mortgage-backed securities
788
1
9,638
136
10,426
137
Agency CMO securities
18,154
215
9,041
171
27,195
386
State and political subdivisions
5,520
46
5,838
96
11,358
142
Corporate securities
1,493
7
-
-
1,493
7
Total
$ 36,073
$ 303
$ 64,738
$ 943
$ 100,811
$ 1,246
﻿
Investment s ecurities in an unrealized loss position at December 31, 2015, by duration of the period of the unrealized loss, are shown below:
﻿
﻿
﻿
December 31, 2015
(dollars in thousands)
Less than 12 months
12 months or more
Total
﻿
Fair
Unrealized
Fair
Unrealized
Fair
Unrealized
Description of Investment Securities
Value
Loss
Value
Loss
Value
Loss
Obligations of U.S. Government agencies
$ 4,848
$ 58
$ 4,414
$ 84
$ 9,262
$ 142
SBA Pool securities
19,573
180
39,700
885
59,273
1,065
Agency residential mortgage-backed securities
9,370
104
9,341
250
18,711
354
Agency commercial mortgage-backed securities
18,315
188
-
-
18,315
188
Agency CMO securities
34,075
596
6,340
233
40,415
829
State and political subdivisions
31,415
408
3,840
94
35,255
502
Total
$ 117,596
$ 1,534
$ 63,635
$ 1,546
$ 181,231
$ 3,080
﻿ </t>
  </si>
  <si>
    <t>Loan Portfolio (Tables)</t>
  </si>
  <si>
    <t>Composition of Loan Portfolio</t>
  </si>
  <si>
    <t xml:space="preserve">The following table sets forth the composition of the Company’s loan portfolio in dollar amounts and as a percentage of the Company’s total gross loans at the dates indicated:
﻿
﻿
﻿
﻿
﻿
March 31, 2016
December 31, 2015
﻿ (dollars in thousands)
Amount
Percent
Amount
Percent
﻿ Commercial, industrial and agricultural
$ 116,470
12.81%
$ 98,828
11.22%
﻿ Real estate - one to four family residential:
﻿ Closed end first and seconds
230,507
25.35%
232,826
26.43%
﻿ Home equity lines
115,633
12.72%
116,309
13.20%
﻿ Total real estate - one to four family residential
346,140
38.07%
349,135
39.63%
﻿ Real estate - multifamily residential
33,363
3.67%
29,672
3.37%
﻿ Real estate - construction:
﻿ One to four family residential
17,866
1.97%
19,495
2.21%
﻿ Other construction, land development and other land
49,648
5.46%
46,877
5.32%
﻿ Total real estate - construction
67,514
7.43%
66,372
7.53%
﻿ Real estate - farmland
11,431
1.26%
11,418
1.30%
﻿ Real estate - non-farm, non-residential:
﻿ Owner occupied
186,507
20.53%
187,224
21.27%
﻿ Non-owner occupied
111,592
12.28%
104,456
11.86%
﻿ Total real estate - non-farm, non-residential
298,099
32.81%
291,680
33.13%
﻿ Consumer
20,964
2.31%
19,993
2.27%
﻿ Other
14,969
1.64%
13,680
1.55%
﻿ Total loans
908,950
100.00%
880,778
100.00%
﻿ Less allowance for loan losses
(10,936)
(11,327)
﻿ Loans, net
$ 898,014
$ 869,451
﻿ </t>
  </si>
  <si>
    <t>Aging of Recorded Investment in Past Due Loans</t>
  </si>
  <si>
    <t xml:space="preserve">The following table presents the aging of the recorded investment in past due loans as of March 31, 2016 by class of loans:
﻿
﻿
﻿ (dollars in thousands)
30-59 Days Past Due
60-89 Days Past Due
Over 90 Days Past Due
Total Past Due
Total Current*
Total Loans
﻿ Commercial, industrial and agricultural
$
-
$
-
$ 105
$ 105
$ 116,365
$ 116,470
﻿ Real estate - one to four family residential:
﻿ Closed end first and seconds
2,646
952
4,167
7,765
222,742
230,507
﻿ Home equity lines
127
-
1,469
1,596
114,037
115,633
﻿ Total real estate - one to four family residential
2,773
952
5,636
9,361
336,779
346,140
﻿ Real estate - multifamily residential
-
-
-
-
33,363
33,363
﻿ Real estate - construction:
﻿ One to four family residential
38
-
-
38
17,828
17,866
﻿ Other construction, land development and other land
-
-
-
-
49,648
49,648
﻿ Total real estate - construction
38
-
-
38
67,476
67,514
﻿ Real estate - farmland
-
102
-
102
11,329
11,431
﻿ Real estate - non-farm, non-residential:
﻿ Owner occupied
182
1,260
-
1,442
185,065
186,507
﻿ Non-owner occupied
264
-
676
940
110,652
111,592
﻿ Total real estate - non-farm, non-residential
446
1,260
676
2,382
295,717
298,099
﻿ Consumer
1
11
-
12
20,952
20,964
﻿ Other
-
-
-
-
14,969
14,969
﻿ Total loans
$ 3,258
$ 2,325
$ 6,417
$ 12,000
$ 896,950
$ 908,950
﻿
* For purposes of this table only, the "Total Current" column includes loans that are 1-29 days past due.
﻿
The following table presents the aging of the recorded investment in past due loans as of December 31, 2015 by class of loans:
﻿
﻿
﻿ (dollars in thousands)
30-59 Days Past Due
60-89 Days Past Due
Over 90 Days Past Due
Total Past Due
Total Current*
Total Loans
﻿ Commercial, industrial and agricultural
$ 149
$
-
$ 193
$ 342
$ 98,486
$ 98,828
﻿ Real estate - one to four family residential:
﻿ Closed end first and seconds
2,748
1,322
4,647
8,717
224,109
232,826
﻿ Home equity lines
1,166
-
250
1,416
114,893
116,309
﻿ Total real estate - one to four family residential
3,914
1,322
4,897
10,133
339,002
349,135
﻿ Real estate - multifamily residential
-
-
-
-
29,672
29,672
﻿ Real estate - construction:
﻿ One to four family residential
11
-
89
100
19,395
19,495
﻿ Other construction, land development and other land
-
-
-
-
46,877
46,877
﻿ Total real estate - construction
11
-
89
100
66,272
66,372
﻿ Real estate - farmland
-
-
-
-
11,418
11,418
﻿ Real estate - non-farm, non-residential:
﻿ Owner occupied
1,637
-
624
2,261
184,963
187,224
﻿ Non-owner occupied
-
-
676
676
103,780
104,456
﻿ Total real estate - non-farm, non-residential
1,637
-
1,300
2,937
288,743
291,680
﻿ Consumer
377
4
-
381
19,612
19,993
﻿ Other
-
-
-
-
13,680
13,680
﻿ Total loans
$ 6,088
$ 1,326
$ 6,479
$ 13,893
$ 866,885
$ 880,778
﻿
*For purposes of this table only, the "Total Current" column includes loans that are 1-29 days past due. </t>
  </si>
  <si>
    <t>Nonaccural Loans, Loans Past Due Ninety Days and Accruing Interest, and Restructured Loans</t>
  </si>
  <si>
    <t xml:space="preserve">The following table presents nonaccrual loans, loans past due 90 days and accruing interest, and troubled debt restructurings (accruing) at the dates indicated:
﻿
﻿
﻿
﻿ (dollars in thousands)
March 31, 2016
December 31, 2015
﻿ Nonaccrual loans
$ 6,616
$ 6,175
﻿ Loans past due 90 days and accruing interest
1,127
1,117
﻿ Troubled debt restructurings (accruing)
15,158
15,535
﻿ </t>
  </si>
  <si>
    <t>Schedule of Loans Acquired Pursuant To Acquisition</t>
  </si>
  <si>
    <t xml:space="preserve">Outstanding principal balance and the carrying amount of loans acquired pursuant to the Company’s acquisition of VCB (or “Acquired Loans”) that were recorded at fair value at the acquisition date and are included in the consolidated balance sheet at March 31, 2016 and December 31, 2015 were as follows:
﻿
﻿
﻿
March 31, 2016
December 31, 2015
﻿
Acquired
Acquired
﻿
Loans -
Acquired
Loans -
Acquired
﻿
Purchased
Loans -
Acquired
Purchased
Loans -
Acquired
﻿
Credit
Purchased
Loans -
Credit
Purchased
Loans -
﻿ (dollars in thousands)
Impaired
Performing
Total
Impaired
Performing
Total
﻿ Commercial, industrial and agricultural
$ 513
$ 3,235
$ 3,748
$ 549
$ 3,476
$ 4,025
﻿ Real estate - one to four family residential:
﻿ Closed end first and seconds
1,127
6,209
7,336
1,116
6,290
7,406
﻿ Home equity lines
32
9,570
9,602
32
9,955
9,987
﻿ Total real estate - one to four family residential
1,159
15,779
16,938
1,148
16,245
17,393
﻿ Real estate - multifamily residential
-
1,905
1,905
-
1,988
1,988
﻿ Real estate - construction:
﻿ One to four family residential
-
451
451
-
515
515
﻿ Other construction, land development and other land
270
2,049
2,319
275
1,910
2,185
﻿ Total real estate - construction
270
2,500
2,770
275
2,425
2,700
﻿ Real estate - farmland
-
-
-
-
-
-
﻿ Real estate - non-farm, non-residential:
﻿ Owner occupied
4,258
16,216
20,474
4,296
16,528
20,824
﻿ Non-owner occupied
1,562
10,318
11,880
1,600
10,847
12,447
﻿ Total real estate - non-farm, non-residential
5,820
26,534
32,354
5,896
27,375
33,271
﻿ Consumer
-
216
216
-
276
276
﻿ Other
-
649
649
-
800
800
﻿ Total loans
$ 7,762
$ 50,818
$ 58,580
$ 7,868
$ 52,585
$ 60,453
﻿ </t>
  </si>
  <si>
    <t>Recorded Investment in Nonaccrual Loans and Loans Past Due Ninety Days and Accruing Interest by Class</t>
  </si>
  <si>
    <t xml:space="preserve">The following table presents the recorded investment in nonaccrual loans and loans past due 90 days and accruing interest by class at March 31, 2016 and December 31, 2015:
﻿
﻿
﻿
﻿
Over 90 Days Past
﻿
Nonaccrual
Due and Accruing
﻿
March 31,
December 31,
March 31,
December 31,
﻿ (dollars in thousands)
2016
2015
2016
2015
﻿ Commercial, industrial and agricultural
$ 173
$ 193
$
-
$
-
﻿ Real estate - one to four family residential:
﻿ Closed end first and seconds
4,099
4,153
1,127
1,117
﻿ Home equity lines
1,657
425
-
-
﻿ Total real estate - one to four family residential
5,756
4,578
1,127
1,117
﻿ Real estate - construction:
﻿ One to four family residential
-
89
-
-
﻿ Total real estate - construction
-
89
-
-
﻿ Real estate - non-farm, non-residential:
﻿ Owner occupied
-
624
-
-
﻿ Non-owner occupied
676
676
-
-
﻿ Total real estate - non-farm, non-residential
676
1,300
-
-
﻿ Consumer
11
15
-
-
﻿ Total loans
$ 6,616
$ 6,175
$ 1,127
$ 1,117
﻿ </t>
  </si>
  <si>
    <t>Commercial Loans by Credit Quality Indicator</t>
  </si>
  <si>
    <t xml:space="preserve">The following table presents commercial loans by credit quality indicator at March 31, 2016:
﻿
﻿
﻿
Acquired
﻿
Loans -
﻿
Purchased
﻿
Special
Credit
﻿ (dollars in thousands)
Pass
Mention
Substandard
Impaired
Impaired
Total
﻿ Commercial, industrial and agricultural
$ 112,952
$ 1,739
$ 263
$ 1,003
$ 513
$ 116,470
﻿ Real estate - multifamily residential
33,363
-
-
-
-
33,363
﻿ Real estate - construction:
﻿ One to four family residential
17,390
216
79
181
-
17,866
﻿ Other construction, land development and other land
42,760
-
1,092
5,526
270
49,648
﻿ Total real estate - construction
60,150
216
1,171
5,707
270
67,514
﻿ Real estate - farmland
10,416
316
166
533
-
11,431
﻿ Real estate - non-farm, non-residential:
﻿ Owner occupied
165,754
9,431
2,171
4,893
4,258
186,507
﻿ Non-owner occupied
95,021
1,314
1,026
12,669
1,562
111,592
﻿ Total real estate - non-farm, non-residential
260,775
10,745
3,197
17,562
5,820
298,099
﻿ Total commercial loans
$ 477,656
$ 13,016
$ 4,797
$ 24,805
$ 6,603
$ 526,877
﻿
The following table presents commercial loans by credit quality indicator at December 31, 2015:
﻿
﻿
﻿
﻿
Acquired
﻿
Loans -
﻿
Purchased
﻿
Special
Credit
﻿ (dollars in thousands)
Pass
Mention
Substandard
Impaired
Impaired
Total
﻿ Commercial, industrial and agricultural
$ 95,440
$ 1,709
$ 291
$ 839
$ 549
$ 98,828
﻿ Real estate - multifamily residential
29,672
-
-
-
-
29,672
﻿ Real estate - construction:
﻿ One to four family residential
19,000
220
89
186
-
19,495
﻿ Other construction, land development
﻿ and other land
38,013
1,785
1,242
5,562
275
46,877
﻿ Total real estate - construction
57,013
2,005
1,331
5,748
275
66,372
﻿ Real estate - farmland
10,396
318
165
539
-
11,418
﻿ Real estate - non-farm, non-residential:
﻿ Owner occupied
162,103
12,206
2,283
6,336
4,296
187,224
﻿ Non-owner occupied
86,894
2,130
1,040
12,792
1,600
104,456
﻿ Total real estate - non-farm, non-residential
248,997
14,336
3,323
19,128
5,896
291,680
﻿ Total commercial loans
$ 441,518
$ 18,368
$ 5,110
$ 26,254
$ 6,720
$ 497,970
﻿ </t>
  </si>
  <si>
    <t>Consumer Loans, Including One to Four Family Residential First and Seconds and Home Equity Lines, by Payment Activity</t>
  </si>
  <si>
    <t xml:space="preserve">The following table presents consumer loans, including one to four family residential first and seconds and home equity lines, by payment activity at March 31, 2016:
﻿
﻿
﻿
﻿ (dollars in thousands)
Performing
Nonperforming
Total
﻿ Real estate - one to four family residential:
﻿ Closed end first and seconds
$ 218,266
$ 12,241
$ 230,507
﻿ Home equity lines
113,334
2,299
115,633
﻿ Total real estate - one to four family residential
331,600
14,540
346,140
﻿ Consumer
20,634
330
20,964
﻿ Other
14,969
-
14,969
﻿ Total consumer loans
$ 367,203
$ 14,870
$ 382,073
﻿
The following table presents consumer loans, including one to four family residential first and seconds and home equity lines, by payment activity at December 31, 2015:
﻿
﻿
﻿
﻿
﻿ (dollars in thousands)
Performing
Nonperforming
Total
﻿ Real estate - one to four family residential:
﻿ Closed end first and seconds
$ 220,016
$ 12,810
$ 232,826
﻿ Home equity lines
115,434
875
116,309
﻿ Total real estate - one to four family residential
335,450
13,685
349,135
﻿ Consumer
19,655
338
19,993
﻿ Other
13,678
2
13,680
﻿ Total consumer loans
$ 368,783
$ 14,025
$ 382,808
﻿ </t>
  </si>
  <si>
    <t>Rollforward of Allowance for Loan Losses</t>
  </si>
  <si>
    <t>The following table presents a rollforward of the Company’s allowance for loan losses for the three months ended March 31, 2016:
﻿
﻿
﻿
﻿
Beginning
Ending
﻿
Balance
Balance
﻿ (dollars in thousands)
January 1, 2016
Charge-offs
Recoveries
Provision
March 31, 2016
﻿ Commercial, industrial and agricultural
$ 1,894
$ (46)
$ 26
$ 348
$ 2,222
﻿ Real estate - one to four family residential:
﻿ Closed end first and seconds
1,609
(373)
81
320
1,637
﻿ Home equity lines
795
-
12
312
1,119
﻿ Total real estate - one to four family residential
2,404
(373)
93
632
2,756
﻿ Real estate - multifamily residential
78
-
-
11
89
﻿ Real estate - construction:
﻿ One to four family residential
295
-
1
(9)
287
﻿ Other construction, land development and other land
2,423
-
-
(116)
2,307
﻿ Total real estate - construction
2,718
-
1
(125)
2,594
﻿ Real estate - farmland
272
-
-
4
276
﻿ Real estate - non-farm, non-residential:
﻿ Owner occupied
1,964
(208)
63
(470)
1,349
﻿ Non-owner occupied
1,241
-
61
(428)
874
﻿ Total real estate - non-farm, non-residential
3,205
(208)
124
(898)
2,223
﻿ Consumer
287
(33)
15
37
306
﻿ Other
469
(15)
8
8
470
﻿ Total
$ 11,327
$ (675)
$ 267
$ 17
$ 10,936
﻿
The following table presents a rollforward of the Company’s allowance for loan losses for the three months ended March 31, 2015:
﻿
﻿
﻿
﻿
Beginning
Ending
﻿
Balance
Balance
﻿ (dollars in thousands)
January 1, 2015
Charge-offs
Recoveries
Provision
March 31, 2015
﻿ Commercial, industrial and agricultural
$ 1,168
$
-
$ 9
$ 91
$ 1,268
﻿ Real estate - one to four family residential:
﻿ Closed end first and seconds
1,884
(285)
7
114
1,720
﻿ Home equity lines
1,678
(108)
4
442
2,016
﻿ Total real estate - one to four family residential
3,562
(393)
11
556
3,736
﻿ Real estate - multifamily residential
89
-
-
(5)
84
﻿ Real estate - construction:
﻿ One to four family residential
235
(1)
1
23
258
﻿ Other construction, land development and other land
2,670
-
-
11
2,681
﻿ Total real estate - construction
2,905
(1)
1
34
2,939
﻿ Real estate - farmland
144
-
-
(18)
126
﻿ Real estate - non-farm, non-residential:
﻿ Owner occupied
2,416
-
-
(381)
2,035
﻿ Non-owner occupied
1,908
-
-
(230)
1,678
﻿ Total real estate - non-farm, non-residential
4,324
-
-
(611)
3,713
﻿ Consumer
305
(1)
18
(59)
263
﻿ Other
524
(12)
5
12
529
﻿ Total
$ 13,021
$ (407)
$ 44
$
-
$ 12,658</t>
  </si>
  <si>
    <t>Allowance for Loan Losses and Recorded Investment in Loans by Portfolio Class Based on Impairment</t>
  </si>
  <si>
    <t xml:space="preserve">The following table presents the balance in the allowance for loan losses and the recorded investment in loans by portfolio class based on impairment method as of March 31, 2016:
﻿
﻿
﻿
﻿
Allowance allocated to loans:
Total Loans:
﻿
Acquired
Acquired
﻿
Individually
Collectively
loans -
Individually
Collectively
loans -
﻿
evaluated
evaluated
purchased
evaluated
evaluated
purchased
﻿
for
for
credit
for
for
credit
﻿ (dollars in thousands)
impairment
impairment
impaired
Total
impairment
impairment
impaired
Total
﻿ Commercial, industrial and agricultural
$ 576
$ 1,646
$
-
$ 2,222
$ 1,003
$ 114,954
$ 513
$ 116,470
﻿ Real estate - one to four family residential:
﻿ Closed end first and seconds
463
1,157
17
1,637
8,074
221,306
1,127
230,507
﻿ Home equity lines
316
803
-
1,119
830
114,771
32
115,633
﻿ Total real estate - one to
﻿ four family residential
779
1,960
17
2,756
8,904
336,077
1,159
346,140
﻿ Real estate - multifamily residential
-
89
-
89
-
33,363
-
33,363
﻿ Real estate - construction:
﻿ One to four family residential
64
223
-
287
181
17,685
-
17,866
﻿ Other construction, land development
﻿ and other land
1,228
1,079
-
2,307
5,526
43,852
270
49,648
﻿ Total real estate - construction
1,292
1,302
-
2,594
5,707
61,537
270
67,514
﻿ Real estate - farmland
214
62
-
276
533
10,898
-
11,431
﻿ Real estate - non-farm, non-residential:
﻿ Owner occupied
289
1,060
-
1,349
4,893
177,356
4,258
186,507
﻿ Non-owner occupied
450
424
-
874
12,669
97,361
1,562
111,592
﻿ Total real estate - non-farm,
﻿ non-residential
739
1,484
-
2,223
17,562
274,717
5,820
298,099
﻿ Consumer
81
225
-
306
330
20,634
-
20,964
﻿ Other
-
470
-
470
-
14,969
-
14,969
﻿ Total
$ 3,681
$ 7,238
$ 17
$ 10,936
$ 34,039
$ 867,149
$ 7,762
$ 908,950
﻿
The following table presents the balance in the allowance for loan losses and the recorded investment in loans by portfolio class based on impairment method as of December 31, 2015:
﻿
﻿
﻿
﻿
Allowance allocated to loans:
Total Loans:
﻿
Acquired
Acquired
﻿
Individually
Collectively
loans -
Individually
Collectively
loans -
﻿
evaluated
evaluated
purchased
evaluated
evaluated
purchased
﻿
for
for
credit
for
for
credit
﻿ (dollars in thousands)
impairment
impairment
impaired
Total
impairment
impairment
impaired
Total
﻿ Commercial, industrial and agricultural
$ 562
$ 1,332
$
-
$ 1,894
$ 839
$ 97,440
$ 549
$ 98,828
﻿ Real estate - one to four family residential:
﻿ Closed end first and seconds
517
1,092
-
1,609
8,163
223,547
1,116
232,826
﻿ Home equity lines
265
530
-
795
625
115,652
32
116,309
﻿ Total real estate - one to
﻿ four family residential
782
1,622
-
2,404
8,788
339,199
1,148
349,135
﻿ Real estate - multifamily residential
-
78
-
78
-
29,672
-
29,672
﻿ Real estate - construction:
﻿ One to four family residential
67
228
-
295
186
19,309
-
19,495
﻿ Other construction, land development
﻿ and other land
1,263
1,160
-
2,423
5,562
41,040
275
46,877
﻿ Total real estate - construction
1,330
1,388
-
2,718
5,748
60,349
275
66,372
﻿ Real estate - farmland
210
62
-
272
539
10,879
-
11,418
﻿ Real estate - non-farm, non-residential:
﻿ Owner occupied
824
1,140
-
1,964
6,336
176,592
4,296
187,224
﻿ Non-owner occupied
810
431
-
1,241
12,792
90,064
1,600
104,456
﻿ Total real estate - non-farm,
﻿ non-residential
1,634
1,571
-
3,205
19,128
266,656
5,896
291,680
﻿ Consumer
88
199
-
287
338
19,655
-
19,993
﻿ Other
-
469
-
469
2
13,678
-
13,680
﻿ Total
$ 4,606
$ 6,721
$
-
$ 11,327
$ 35,382
$ 837,528
$ 7,868
$ 880,778
﻿ </t>
  </si>
  <si>
    <t>Impairment by Class of Loans</t>
  </si>
  <si>
    <t xml:space="preserve">The following table presents loans individually evaluated for impairment by class of loans as of March 31, 2016:
﻿
﻿
﻿
﻿
Recorded
Recorded
﻿
Unpaid
Investment
Investment
Average
Interest
﻿
Recorded
Principal
With No
With
Related
Recorded
Income
﻿ (dollars in thousands)
Investment
Balance
Allowance
Allowance
Allowance
Investment
Recognized
﻿ Commercial, industrial and agricultural
$ 1,003
$ 1,003
$ 368
$ 635
$ 576
$ 986
$ 13
﻿ Real estate - one to four family residential:
﻿ Closed end first and seconds
8,074
8,438
4,385
3,689
463
8,009
97
﻿ Home equity lines
830
830
380
450
316
728
1
﻿ Total real estate - one to four family residential
8,904
9,268
4,765
4,139
779
8,737
98
﻿ Real estate - construction:
﻿ One to four family residential
181
181
19
162
64
183
2
﻿ Other construction, land development and other land
5,526
5,526
-
5,526
1,228
5,535
64
﻿ Total real estate - construction
5,707
5,707
19
5,688
1,292
5,718
66
﻿ Real estate - farmland
533
535
-
533
214
535
7
﻿ Real estate - non-farm, non-residential:
﻿ Owner occupied
4,893
4,893
3,481
1,412
289
5,419
56
﻿ Non-owner occupied
12,669
12,669
8,456
4,213
450
12,807
145
﻿ Total real estate - non-farm, non-residential
17,562
17,562
11,937
5,625
739
18,226
201
﻿ Consumer
330
341
11
319
81
334
4
﻿ Other
-
-
-
-
-
1
-
﻿ Total loans*
$ 34,039
$ 34,416
$ 17,100
$ 16,939
$ 3,681
$ 34,537
$ 389
﻿
* PCI loans are excluded from this table.
﻿
The following table presents loans individually evaluated for impairment by class of loans as of December 31, 2015:
﻿
﻿
﻿
﻿
Recorded
Recorded
﻿
Unpaid
Investment
Investment
Average
Interest
﻿
Recorded
Principal
With No
With
Related
Recorded
Income
﻿ (dollars in thousands)
Investment
Balance
Allowance
Allowance
Allowance
Investment
Recognized
﻿ Commercial, industrial and agricultural
$ 839
$ 839
$
-
$ 839
$ 562
$ 753
$ 49
﻿ Real estate - one to four family residential:
﻿ Closed end first and seconds
8,163
8,530
3,981
4,182
517
8,386
416
﻿ Home equity lines
625
625
175
450
265
521
16
﻿ Total real estate - one to four family residential
8,788
9,155
4,156
4,632
782
8,907
432
﻿ Real estate - construction:
﻿ One to four family residential
186
186
20
166
67
235
8
﻿ Other construction, land development and other land
5,562
5,562
-
5,562
1,263
5,611
260
﻿ Total real estate - construction
5,748
5,748
20
5,728
1,330
5,846
268
﻿ Real estate - farmland
539
541
-
539
210
167
36
﻿ Real estate - non-farm, non-residential:
﻿ Owner occupied
6,336
6,336
3,506
2,830
824
8,995
292
﻿ Non-owner occupied
12,792
12,792
7,686
5,106
810
11,312
595
﻿ Total real estate - non-farm, non-residential
19,128
19,128
11,192
7,936
1,634
20,307
887
﻿ Consumer
338
350
12
326
88
352
19
﻿ Other
2
2
2
-
-
4
-
﻿ Total loans*
$ 35,382
$ 35,763
$ 15,382
$ 20,000
$ 4,606
$ 36,336
$ 1,691
﻿
*PCI loans are excluded from this table. </t>
  </si>
  <si>
    <t>Accounting for Certain Loans and Debt Securities Acquired In Transfer</t>
  </si>
  <si>
    <t xml:space="preserve">The following table presents a summary of the changes in the accretable yield of the PCI loan portfolio for the period indicated:
﻿
﻿
﻿
Three months ended
Three months ended
﻿
March 31, 2016
March 31, 2015
﻿ (dollars in thousands)
Accretable Yield
Accretable Yield
﻿ Balance at beginning of period
$ 1,280
$ 1,131
﻿ Accretion
(129)
(102)
﻿ Reclassification of nonaccretable difference due to
﻿ improvement in expected cash flows
24
-
﻿ Other changes, net
46
-
﻿ Balance at end of period
$ 1,221
$ 1,029
﻿ </t>
  </si>
  <si>
    <t>Loans Modified as Troubled Debt Restructurings</t>
  </si>
  <si>
    <t xml:space="preserve">The following table presents, by loan class, information related to loans modified as TDRs during the three months ended March 31, 2016 and 2015:
﻿
﻿
﻿
﻿
Three Months Ended March 31, 2016
Three Months Ended March 31, 2015
﻿
Pre-
Post-
Pre-
Post-
﻿
Modification
Modification
Modification
Modification
﻿
Number of
Recorded
Recorded
Number of
Recorded
Recorded
﻿ (dollars in thousands)
Loans
Balance
Balance*
Loans
Balance
Balance*
﻿ Commercial, industrial and agricultural
1
$ 68
$ 68
-
$
-
$
-
﻿ Real estate - one to four family residential:
﻿ Closed end first and seconds
1
41
41
-
-
-
﻿ Total
2
$ 109
$ 109
-
$
-
$
-
﻿
*The period end balances are inclusive of all partial paydowns and charge-offs since the modification date. Loans modified as TDRs that were fully
paid down, charged-off, or foreclosed upon by period end are not reported. </t>
  </si>
  <si>
    <t>Bank Premises and Equipment (Tables)</t>
  </si>
  <si>
    <t>Schedule of Bank Premises and Equipment</t>
  </si>
  <si>
    <t xml:space="preserve">Bank premises and equipment are summarized as follows:
﻿
﻿
﻿
﻿ (dollars in thousands)
March 31, 2016
December 31, 2015
﻿ Land and improvements
$ 6,837
$ 6,837
﻿ Buildings and leasehold improvements
28,715
28,487
﻿ Furniture, fixtures and equipment
20,554
20,385
﻿ Construction in progress
1,233
1,136
﻿
57,339
56,845
﻿ Less accumulated depreciation
(29,566)
(29,009)
﻿ Net balance
$ 27,773
$ 27,836
﻿ </t>
  </si>
  <si>
    <t>Borrowings (Tables)</t>
  </si>
  <si>
    <t>Federal Funds Purchased and Repurchase Agreements</t>
  </si>
  <si>
    <t xml:space="preserve">﻿
The tables below present selected information on federal funds purchased and repurchase agreements during the three months ended March 31, 2016 and the year ended December 31, 2015:
﻿
﻿
﻿
﻿ Federal funds purchased
﻿ (dollars in thousands)
March 31, 2016
December 31, 2015
﻿ Balance outstanding at period end
$
-
$
-
﻿ Maximum balance at any month end during the period
$
-
$ 2,440
﻿ Average balance for the period
$ 25
$ 63
﻿ Weighted average rate for the period
1.02%
0.72%
﻿ Weighted average rate at period end
0.00%
0.00%
﻿
﻿
﻿
﻿ Repurchase agreements
﻿ (dollars in thousands)
March 31, 2016
December 31, 2015
﻿ Balance outstanding at period end
$ 6,009
$ 5,015
﻿ Maximum balance at any month end during the period
$ 6,017
$ 12,392
﻿ Average balance for the period
$ 5,505
$ 8,002
﻿ Weighted average rate for the period
0.47%
0.57%
﻿ Weighted average rate at period end
0.47%
0.47%
﻿ </t>
  </si>
  <si>
    <t>Short Term Borrowings</t>
  </si>
  <si>
    <t xml:space="preserve">The table below presents selected information on short-term borrowings during the three months ended March 31, 2016 and the year ended December 31, 2015:
﻿
﻿
﻿
﻿ Short-term borrowings
﻿ (dollars in thousands)
March 31, 2016
December 31, 2015
﻿ Balance outstanding at period end
$ 114,560
$ 114,413
﻿ Maximum balance at any month end during the period
$ 122,923
$ 114,413
﻿ Average balance for the period
$ 114,696
$ 89,580
﻿ Weighted average rate for the period
0.43%
0.22%
﻿ Weighted average rate at period end
0.45%
0.32%
﻿ </t>
  </si>
  <si>
    <t>Net Income Per Common Share (Tables)</t>
  </si>
  <si>
    <t>Weighted Average Number of Common Shares used in Computing Earnings Per Common Share and Effect on Potential Dilutive Common Stock</t>
  </si>
  <si>
    <t xml:space="preserve">The following table shows the computation of basic and diluted net income per common share for the periods presented:
﻿
﻿
﻿
Three Months Ended
﻿ (dollars in thousands, except share and per share amounts)
March 31, 2016
March 31, 2015
﻿ Basic Net Income Per Common Share
﻿ Net income available to common shareholders
$ 2,227
$ 1,389
﻿ Less: Net income allocated to participating securities, Series B
﻿ Preferred Stock
639
400
﻿ Net income allocated to common shareholders
$ 1,588
$ 989
﻿ Weighted average common shares outstanding for basic net
﻿ income per common share
13,035,249
12,985,429
﻿ Basic net income per common share
$ 0.12
$ 0.08
﻿
﻿ Diluted Net Income Per Common Share
﻿ Net income available to common shareholders
$ 2,227
$ 1,389
﻿ Weighted average common shares outstanding for basic net
﻿ income per common share
13,035,249
12,985,429
﻿ Effect of dilutive securities, stock options
-
-
﻿ Effect of dilutive securities, Series B Preferred Stock
5,240,192
5,240,192
﻿ Weighted average common shares outstanding for diluted net
﻿ income per common share
18,275,441
18,225,621
﻿ Diluted net income per common share
$ 0.12
$ 0.08
﻿
﻿
﻿
﻿ </t>
  </si>
  <si>
    <t>Stock Based Compensation Plans (Tables)</t>
  </si>
  <si>
    <t>Stock Option Activity and Related Information</t>
  </si>
  <si>
    <t xml:space="preserve">A summary of the Company’s stock option activity and related information is as follows:
﻿
﻿
﻿
﻿
Remaining
Aggregate
﻿
Options
Weighted Average
Contractual Life
Intrinsic Value*
﻿
Outstanding
Exercise Price
(in years)
(in thousands)
﻿ Stock options outstanding at December 31, 2015
67,525
$ 18.12
﻿ Stock options outstanding at March 31, 2016
67,525
$ 18.12
1.36
$
-
﻿
﻿ Stock options exercisable at March 31, 2016
67,525
$ 18.12
1.36
$
-
﻿ </t>
  </si>
  <si>
    <t>Stock Options Outstanding and Exercisable</t>
  </si>
  <si>
    <t xml:space="preserve">The table below summarizes information concerning stock options outstanding and exercisable at March 31, 2016:
﻿
﻿
﻿ Stock Options Outstanding and Exercisable
﻿ Exercise
Number
Weighted Average
﻿ Price
Outstanding
Remaining Term
﻿ $ 21.16
28,525
0.50 years
﻿ $ 19.25
20,000
1.50 years
﻿ $ 12.36
19,000
2.50 years
﻿ $ 18.12
67,525
1.36 years
﻿ </t>
  </si>
  <si>
    <t>Nonvested Shares in Relation to Restricted Stock Awards and Changes</t>
  </si>
  <si>
    <t xml:space="preserve">A summary of the status of the Company’s nonvested shares in relation to the Company’s restricted stock awards as of March 31, 2016, and changes during the three months ended March 31, 2016, is presented below; the weighted average price is the weighted average fair value at the date of grant:
﻿
﻿
﻿
Weighted-Average
﻿
Shares
Price
﻿ Nonvested as of December 31, 2015
121,271
$ 6.01
﻿ Granted
65,000
6.80
﻿ Vested
(8,750)
6.19
﻿ Nonvested as of March 31, 2016
177,521
$ 6.29
﻿ </t>
  </si>
  <si>
    <t>Employee Benefit Plan - Pension (Tables)</t>
  </si>
  <si>
    <t>Components of net periodic pension benefit plan</t>
  </si>
  <si>
    <t xml:space="preserve">Components of net periodic pension benefit related to the Company’s pension plan were as follows for the periods indicated:
﻿
﻿
﻿
Three Months Ended
﻿
March 31,
﻿ (dollars in thousands)
2016
2015
﻿ Components of net periodic pension (benefit)
﻿ Interest cost
$ 98
$ 101
﻿ Expected return on plan assets
(158)
(178)
﻿ Amortization of prior service cost
2
2
﻿ Recognized net actuarial loss
27
27
﻿ Net periodic pension (benefit)
$ (31)
$ (48)
﻿ </t>
  </si>
  <si>
    <t>Fair Value Measurements (Tables)</t>
  </si>
  <si>
    <t>Financial Assets Measured at Fair Value on Recurring Basis</t>
  </si>
  <si>
    <t xml:space="preserve">The following table summarizes financial assets measured at fair value on a recurring basis as of March 31, 2016 and December 31, 2015, segregated by the level of the valuation inputs within the fair value hierarchy utilized to measure fair value:
﻿
﻿
﻿
﻿ Assets Measured at Fair Value on a Recurring Basis at March 31, 2016 Using
﻿
﻿
Quoted Prices in
Significant Other
Significant
﻿
Active Markets for
Observable
Unobservable
Balance at
﻿
Identical Assets
Inputs
Inputs
March 31,
﻿ (dollars in thousands)
(Level 1)
(Level 2)
(Level 3)
2016
﻿ Assets
﻿ Securities available for sale
﻿ Obligations of U.S. Government agencies
$
-
$ 8,000
$
-
$ 8,000
﻿ SBA Pool securities
-
64,328
-
64,328
﻿ Agency residential mortgage-backed securities
-
22,143
-
22,143
﻿ Agency commercial mortgage-backed securities
-
23,524
-
23,524
﻿ Agency CMO securities
-
53,396
-
53,396
﻿ Non agency CMO securities
-
56
-
56
﻿ State and political subdivisions
-
63,056
-
63,056
﻿ Corporate securities
-
1,993
-
1,993
﻿ Total securities available for sale
$
-
$ 236,496
$
-
$ 236,496
﻿
﻿
﻿
﻿
﻿
﻿
﻿
﻿
﻿ Assets Measured at Fair Value on a Recurring Basis at December 31, 2015 Using
﻿
﻿
Quoted Prices in
Significant Other
Significant
﻿
Active Markets for
Observable
Unobservable
Balance at
﻿
Identical Assets
Inputs
Inputs
December 31,
﻿ (dollars in thousands)
(Level 1)
(Level 2)
(Level 3)
2015
﻿ Assets
﻿ Securities available for sale
﻿ Obligations of U.S. Government agencies
$
-
$ 9,262
$
-
$ 9,262
﻿ SBA Pool securities
-
63,826
-
63,826
﻿ Agency residential mortgage-backed securities
-
23,903
-
23,903
﻿ Agency commercial mortgage-backed securities
-
18,315
-
18,315
﻿ Agency CMO securities
-
52,171
-
52,171
﻿ Non agency CMO securities
-
61
-
61
﻿ State and political subdivisions
-
61,405
-
61,405
﻿ Corporate securities
-
2,000
-
2,000
﻿ Total securities available for sale
$
-
$ 230,943
$
-
$ 230,943
﻿ </t>
  </si>
  <si>
    <t>Assets Measured at Fair Value on Non-Recurring Basis</t>
  </si>
  <si>
    <t xml:space="preserve">﻿
The following table summarizes assets measured at fair value on a non-recurring basis as of March 31, 2016 and December 31, 2015, segregated by the level of the valuation inputs within the fair value hierarchy utilized to measure fair value:
﻿
﻿
﻿ Assets Measured at Fair Value on a Non-Recurring Basis at March 31, 2016 Using
﻿
﻿
Quoted Prices in
Significant Other
Significant
﻿
Active Markets for
Observable
Unobservable
Balance at
﻿
Identical Assets
Inputs
Inputs
March 31,
﻿ (dollars in thousands)
(Level 1)
(Level 2)
(Level 3)
2016
﻿ Assets
﻿ Impaired loans
$
-
$
-
$ 13,258
$ 13,258
﻿ Other real estate owned
$
-
$
-
$ 898
$ 898
:
﻿
﻿
﻿ Assets Measured at Fair Value on a Non-Recurring Basis at December 31, 2015 Using
﻿
﻿
Quoted Prices in
Significant Other
Significant
﻿
Active Markets for
Observable
Unobservable
Balance at
﻿
Identical Assets
Inputs
Inputs
December 31,
﻿ (dollars in thousands)
(Level 1)
(Level 2)
(Level 3)
2015
﻿ Assets
﻿ Impaired loans
$
-
$
-
$ 15,394
$ 15,394
﻿ Other real estate owned
$
-
$
-
$ 520
$ 520
﻿ </t>
  </si>
  <si>
    <t>Quantitative Information about Level Three Fair Value Measurements</t>
  </si>
  <si>
    <t xml:space="preserve">﻿
﻿
﻿
﻿
﻿
﻿
﻿
﻿
﻿
﻿
﻿
﻿
﻿
﻿
﻿
﻿
﻿
﻿
﻿
﻿
﻿
﻿
﻿
﻿
﻿
﻿
﻿
The following table displays quantitative information about Level 3 Fair Value Measurements as of March 31, 2016 and December 31, 2015:
﻿
﻿
﻿
﻿ Quantitative information about Level 3 Fair Value Measurements at March 31, 2016
﻿
﻿ (dollars in thousands)
Fair Value
Valuation Technique(s)
Unobservable Input
Range (Weighted Average)
﻿ Assets
﻿ Impaired loans
$ 13,258
Discounted appraised value
Selling cost
0% - 26% ( 13% )
﻿
Discount for lack of
﻿
marketability and age
﻿
of appraisal
0% - 25% ( 4% )
﻿
﻿ Other real estate owned
$ 898
Discounted appraised value
Selling cost
10% ( 10% )
﻿
Discount for lack of
﻿
marketability and age
﻿
of appraisal
0% - 79% ( 16% )
﻿
﻿
﻿
﻿
﻿ Quantitative information about Level 3 Fair Value Measurements at December 31, 2015
﻿
﻿ (dollars in thousands)
Fair Value
Valuation Technique(s)
Unobservable Input
Range (Weighted Average)
﻿ Assets
﻿ Impaired loans
$ 15,394
Discounted appraised value
Selling cost
0% - 24% ( 13% )
﻿
Discount for lack of
﻿
marketability and age
﻿
of appraisal
0% - 30% ( 4% )
﻿
﻿ Other real estate owned
$ 520
Discounted appraised value
Selling cost
10% ( 10% )
﻿
Discount for lack of
﻿
marketability and age
﻿
of appraisal
0% - 36% ( 5% )
﻿ </t>
  </si>
  <si>
    <t>Estimated Fair Value and Carrying Value</t>
  </si>
  <si>
    <t xml:space="preserve">The estimated fair value and the carrying value of the Company’s recorded financial instruments are as follows:
﻿
﻿
﻿
﻿
Fair Value Measurements at March 31, 2016 Using
﻿
Quoted Prices in
Significant Other
Significant
﻿
Active Markets for
Observable
Unobservable
Balance at
﻿
Identical Assets
Inputs
Inputs
March 31,
﻿ (dollars in thousands)
Carrying Amount
(Level 1)
(Level 2)
(Level 3)
2016
﻿ Assets:
﻿ Cash and short-term investments*
$ 12,333
$ 12,333
$
-
$
-
$ 12,333
﻿ Interest bearing deposits with banks
3,067
3,067
-
-
3,067
﻿ Securities available for sale
236,496
-
236,496
-
236,496
﻿ Securities held to maturity
29,472
-
30,564
-
30,564
﻿ Restricted securities
9,045
-
9,045
-
9,045
﻿ Loans, net
898,014
-
-
897,331
897,331
﻿ Bank owned life insurance
25,258
-
25,258
-
25,258
﻿ Accrued interest receivable
4,490
-
4,490
-
4,490
﻿ Total
$ 1,218,175
$ 15,400
$ 305,853
$ 897,331
$ 1,218,584
﻿
﻿ Liabilities:
﻿ Noninterest-bearing demand deposits
$ 189,069
$ 189,069
$
-
$
-
$ 189,069
﻿ Interest-bearing deposits
809,811
-
758,946
-
758,946
﻿ Short-term borrowings**
120,569
120,569
-
-
120,569
﻿ Junior subordinated debt
10,310
-
10,784
-
10,784
﻿ Senior subordinated debt***
19,046
-
20,427
-
20,427
﻿ Accrued interest payable
916
-
916
-
916
﻿ Total
$ 1,149,721
$ 309,638
$ 791,073
$
-
$ 1,100,711
﻿
*Includes federal funds sold .
**Includes federal funds purchased and repurchase agreements.
*** Net of unamortized debt issuance costs of $954 .
﻿
﻿
Fair Value Measurements at December 31, 2015 Using
﻿
Quoted Prices in
Significant Other
Significant
﻿
Active Markets for
Observable
Unobservable
Balance at
﻿
Identical Assets
Inputs
Inputs
December 31,
﻿ (dollars in thousands)
Carrying Amount
(Level 1)
(Level 2)
(Level 3)
2015
﻿ Assets:
﻿ Cash and short-term investments*
$ 13,651
$ 13,651
$
-
$
-
$ 13,651
﻿ Interest bearing deposits with banks
18,304
18,304
-
-
18,304
﻿ Securities available for sale
230,943
-
230,943
-
230,943
﻿ Securities held to maturity
29,698
-
30,575
-
30,575
﻿ Restricted securities
8,959
-
8,959
-
8,959
﻿ Loans, net
869,451
-
-
871,989
871,989
﻿ Bank owned life insurance
25,099
-
25,099
-
25,099
﻿ Accrued interest receivable
4,059
-
4,059
-
4,059
﻿ Total
$ 1,200,164
$ 31,955
$ 299,635
$ 871,989
$ 1,203,579
﻿
﻿ Liabilities:
﻿ Noninterest-bearing demand deposits
$ 174,071
$ 174,071
$
-
$
-
$ 174,071
﻿ Interest-bearing deposits
814,648
-
763,315
-
763,315
﻿ Short-term borrowings**
119,428
119,428
-
-
119,428
﻿ Junior subordinated debt
10,310
-
9,933
-
9,933
﻿ Senior subordinated debt***
19,022
-
19,669
-
19,669
﻿ Accrued interest payable
590
-
590
-
590
﻿ Total
$ 1,138,069
$ 293,499
$ 793,507
$
-
$ 1,087,006
﻿
* Includes federal funds sold .
** Includes federal funds purchased and repurchase agreements.
*** Net of unamortized debt issuance costs of $978 . </t>
  </si>
  <si>
    <t>Preferred Stock and Warrant (Tables)</t>
  </si>
  <si>
    <t>Allocation of Preferred Stock Discount and Warrant</t>
  </si>
  <si>
    <t xml:space="preserve">Allocation of the Series A Preferred Stock discount and the W arrant as of January 9, 2009 is provided in the tables below:
﻿
﻿
﻿
﻿ Warrant Value
2009
﻿ Series A Preferred Stock
$ 24,000,000
﻿ Price
$ 9.63
﻿ Warrant - shares
373,832
﻿ Value per Warrant
$ 2.54
﻿ Fair value of Warrant
$ 949,533
﻿ </t>
  </si>
  <si>
    <t>Net Present Value of Preferred Stock</t>
  </si>
  <si>
    <t xml:space="preserve">﻿
﻿ NPV of Series A Preferred Stock
﻿ 12% discount rate
(dollars in thousands)
﻿
Relative
Relative
﻿
Fair Value
Value %
Value
﻿ $24 million 1/09/2009
﻿ NPV of Series A Preferred Stock (12% discount rate)
$ 14,446
93.8
%
$ 22,519
﻿ Fair value of Warrant
950
6.2
%
1,481
﻿
$ 15,396
100.0
%
$ 24,000
﻿ </t>
  </si>
  <si>
    <t>Capital Requirements (Tables)</t>
  </si>
  <si>
    <t>Actual Capital Amounts and Ratios</t>
  </si>
  <si>
    <t xml:space="preserve">The capital ratios of the Company and the Bank as of March 31, 2016 and December 31, 2015, presented with related minimum regulatory guidelines, is as follows:
﻿
﻿
﻿
﻿
Minimum To Be
﻿ As of March 31, 2016
Well-Capitalized
﻿
Minimum
Under Prompt
﻿
Capital
Corrective Action
﻿
Actual Capital
Requirements*
Provisions
﻿ CET1 to risk weighted assets:
﻿ Company
9.5386
%
5.1250
%
N/A
﻿ Bank
13.0169
%
5.1250
%
6.5000
%
﻿
﻿ Tier 1 capital to risk weighted assets:
﻿ Company
12.5691
%
6.6250
%
N/A
﻿ Bank
13.0169
%
6.6250
%
8.0000
%
﻿
﻿ Total capital to risk weighted assets:
﻿ Company
15.9504
%
8.6250
%
N/A
﻿ Bank
14.2104
%
8.6250
%
10.0000
%
﻿
﻿ Tier 1 capital to average assets:
﻿ Company
9.2132
%
4.0000
%
N/A
﻿ Bank
9.5456
%
4.0000
%
5.0000
%
﻿
*
Except with regard to the Company’s and the Bank’s Tier 1 capital to average assets ratio, i ncludes the current phased-in portion of the Basel III Capital Rules capital conservation buffer (0.625%) which is added to the minimum capital requirements for capital adequacy purposes . The capital conservation buffer is being phased in through four equal annual installments of 0.625% from 2015 to 2019, with full implementation in January 2019 (2.5%). The Company’s and the Bank’s capital conservation buffer must consist of additional CET1 above regulatory minimum requirements. Failure to maintain the prescribed levels places limitations on capital distributions and discretionary bonuses to executives. As of March 31, 2016, the capital conservation buffer of the Company and the Bank was 5.03 86 % and 6.210 4 % , respectively .
﻿
﻿
﻿
﻿
Minimum to be
﻿ As of December 31, 2015
Well-Capitalized
﻿
Minimum
Under Prompt
﻿
Capital
Corrective Action
﻿
Actual Capital
Requirements
Provisions
﻿ CET1 to risk weighted assets:
﻿ Company
9.8000
%
4.5000
%
N/A
﻿ Bank
13.0200
%
4.5000
%
6.5000
%
﻿
﻿ Tier 1 capital to risk weighted assets:
﻿ Company
12.6600
%
6.0000
%
N/A
﻿ Bank
13.0200
%
6.0000
%
8.0000
%
﻿
﻿ Total capital to risk weighted assets:
﻿ Company
16.1700
%
8.0000
%
N/A
﻿ Bank
14.2700
%
8.0000
%
10.0000
%
﻿
﻿ Tier 1 capital to average assets:
﻿ Company
9.2000
%
4.0000
%
N/A
﻿ Bank
9.4600
%
4.0000
%
5.0000
%
﻿ </t>
  </si>
  <si>
    <t>Accumulated Other Comprehensive Loss (Tables)</t>
  </si>
  <si>
    <t>Accumulated Other Comprehensive Income (Loss)</t>
  </si>
  <si>
    <t xml:space="preserve">The changes in accumulated other comprehensive loss for the three months ended March 31, 2016 and 2015 are summarized as follows:
﻿
﻿
﻿ (dollars in thousands)
Unrealized Securities Gains (Losses)
Adjustments Related to Pension Plan
Accumulated Other Comprehensive Loss
﻿ Balance at December 31, 2015
$ (2,082)
$ (1,804)
$ (3,886)
﻿ Other comprehensive income before reclassification and amortization
2,350
-
2,350
﻿ Reclassification adjustment for gains included in net income
(43)
-
(43)
﻿ Net amortization of unrealized losses on securities transferred
﻿ from available for sale to held to maturity
18
-
18
﻿ Net current period other comprehensive income
2,325
-
2,325
﻿ Balance at March 31, 2016
$ 243
$ (1,804)
$ (1,561)
﻿
﻿ Balance at December 31, 2014
$ (1,954)
$ (2,112)
$ (4,066)
﻿ Other comprehensive income before reclassification and amortization
1,473
-
1,473
﻿ Reclassification adjustment for gains included in net income
(16)
-
(16)
﻿ Net amortization of unrealized losses on securities transferred
﻿ from available for sale to held to maturity
26
-
26
﻿ Net current period other comprehensive income
1,483
-
1,483
﻿ Balance at March 31, 2015
$ (471)
$ (2,112)
$ (2,583)
﻿ </t>
  </si>
  <si>
    <t>Available for sale securities and amortization of unrealized losses on securities</t>
  </si>
  <si>
    <t xml:space="preserve">During the three months ended March 31, 2016 and 2015, the Company reported gains on the sale of available for sale securities and amortization of unrealized losses on securities transferred from available for sale to held to maturity as shown in the following table:
﻿
﻿
﻿
﻿
﻿
﻿
Three Months Ended
﻿
March 31,
﻿ (dollars in thousands)
2016
2015
﻿ Gains on sale of available for sale securities
$ 65
$ 25
﻿ Less: tax effect
(22)
(9)
﻿ Net gains on the sale of available for sale securities
$ 43
$ 16
﻿
﻿ Amortization of unrealized losses on securities transferred from
﻿ available for sale to held to maturity
$ (28)
$ (40)
﻿ Less: tax effect
10
14
﻿ Net amortization of unrealized losses on securities transferred from
﻿ available for sale to held to maturity
$ (18)
$ (26)
﻿ </t>
  </si>
  <si>
    <t>Summary of Significant Accounting Policies (Narrative) (Details) $ in Thousands</t>
  </si>
  <si>
    <t>May. 15, 2014USD ($)</t>
  </si>
  <si>
    <t>Mar. 31, 2016store</t>
  </si>
  <si>
    <t>Oct. 01, 2014</t>
  </si>
  <si>
    <t>Schedule of Equity Method Investments [Line Items]</t>
  </si>
  <si>
    <t>Number of retail branches | store</t>
  </si>
  <si>
    <t>Fixed monthly compensation | $</t>
  </si>
  <si>
    <t>EVB Investments, Inc.</t>
  </si>
  <si>
    <t>Interest percentage</t>
  </si>
  <si>
    <t>100.00%</t>
  </si>
  <si>
    <t>EVB Title, LLC</t>
  </si>
  <si>
    <t>Ownership interest percentage</t>
  </si>
  <si>
    <t>75.00%</t>
  </si>
  <si>
    <t>Bankers Insurance, LLC [Member]</t>
  </si>
  <si>
    <t>2.87%</t>
  </si>
  <si>
    <t>Dunston Hall LLC</t>
  </si>
  <si>
    <t>Bankers Title LLC [Member]</t>
  </si>
  <si>
    <t>6.00%</t>
  </si>
  <si>
    <t>Southern Trust Mortgage LLC [Member]</t>
  </si>
  <si>
    <t>4.90%</t>
  </si>
  <si>
    <t>Business Combinations (Narrative) (Details) $ / shares in Units, $ in Thousands</t>
  </si>
  <si>
    <t>Nov. 14, 2014USD ($)</t>
  </si>
  <si>
    <t>May. 14, 2014store$ / shares</t>
  </si>
  <si>
    <t>Mar. 31, 2016USD ($)store</t>
  </si>
  <si>
    <t>Dec. 31, 2015USD ($)</t>
  </si>
  <si>
    <t>VCB [Member]</t>
  </si>
  <si>
    <t>VCB [Member] | Common Stock [Member]</t>
  </si>
  <si>
    <t>Business acquisition, share price | $ / shares</t>
  </si>
  <si>
    <t>Payments to acquire businesses, gross</t>
  </si>
  <si>
    <t>Business acquisition, equity interest issued or issuable, value assigned</t>
  </si>
  <si>
    <t>Share price | $ / shares</t>
  </si>
  <si>
    <t>Business acquisition common stock exchange rate</t>
  </si>
  <si>
    <t>Series A Preferred Stock [Member] | VCB [Member]</t>
  </si>
  <si>
    <t>Business Combinations (Schedule of Acquisition Accounting Net Effect of Amortization and Accretion) (Details) - USD ($) $ in Thousands</t>
  </si>
  <si>
    <t>Scenario, Adjustment [Member]</t>
  </si>
  <si>
    <t>[3]</t>
  </si>
  <si>
    <t>Loan discount accretion is included in the "Interest and fees on loans" section of "Interest and Dividend Income" in the consolidated statements       of income.</t>
  </si>
  <si>
    <t>Core deposit intangible premium amortization is included in the "Other operating expenses" section of "Noninterest Expenses" in the       consolidated statements of income.</t>
  </si>
  <si>
    <t>Time deposit premium amortization is included in the "Deposits" section of "Interest Expense" in the consolidated statements of income.</t>
  </si>
  <si>
    <t>Investment Securities (Narrative) (Details) $ in Thousands</t>
  </si>
  <si>
    <t>Mar. 31, 2016USD ($)security</t>
  </si>
  <si>
    <t>Mar. 31, 2015USD ($)</t>
  </si>
  <si>
    <t>Dec. 31, 2013USD ($)</t>
  </si>
  <si>
    <t>Amortized cost</t>
  </si>
  <si>
    <t>Estimated Fair Value</t>
  </si>
  <si>
    <t>Gross Unrealized Losses</t>
  </si>
  <si>
    <t>Net realized gains on sale of securities</t>
  </si>
  <si>
    <t>Proceeds from sales of securities</t>
  </si>
  <si>
    <t>Proceeds from maturities, calls and paydowns of securities available for sale</t>
  </si>
  <si>
    <t>Proceeds from Maturities, Prepayments and Calls of Held-to-maturity Securities</t>
  </si>
  <si>
    <t>Pledged securities, aggregate book value</t>
  </si>
  <si>
    <t>Pledged securities, aggregate fair value</t>
  </si>
  <si>
    <t>Available-for-sale, Securities in Unrealized Loss Positions, Qualitative Disclosure, Number of Positions | security</t>
  </si>
  <si>
    <t>Fair value of temporarily impaired debt securities</t>
  </si>
  <si>
    <t>Available-for-sale, Securities in Unrealized Loss Positions, Qualitative Disclosure, Number of Positions, Less than One Year | security</t>
  </si>
  <si>
    <t>Available-for-sale, Securities in Unrealized Loss Positions, Qualitative Disclosure, Number of Positions, Greater than or Equal to One Year | security</t>
  </si>
  <si>
    <t>Investment in Federal Home Loan Bank of Atlanta stock</t>
  </si>
  <si>
    <t>Available For Sale Securities Continuous Unrealized Loss Position Less Than Twelve Months Fair Value</t>
  </si>
  <si>
    <t>Available For Sale Securities Continuous Unrealized Loss Position Twelve Months Or Longer Fair Value</t>
  </si>
  <si>
    <t>Carrying Value</t>
  </si>
  <si>
    <t>State and political subdivisions</t>
  </si>
  <si>
    <t>Investment Securities (Amortized Cost and Estimated Fair Value with Gross Unrealized Gains and Losses of Securities) (Details) - USD ($) $ in Thousands</t>
  </si>
  <si>
    <t>12 Months Ended</t>
  </si>
  <si>
    <t>Dec. 31, 2013</t>
  </si>
  <si>
    <t>Available for Sale:</t>
  </si>
  <si>
    <t>Amortized Cost</t>
  </si>
  <si>
    <t>Gross Unrealized Gains</t>
  </si>
  <si>
    <t>Held to Maturity:</t>
  </si>
  <si>
    <t>Unrealized Losses Recorded in AOCI</t>
  </si>
  <si>
    <t>Held-to-maturity Securities</t>
  </si>
  <si>
    <t>Obligations of U.S. Government Agencies [Member]</t>
  </si>
  <si>
    <t>SBA Pool securities</t>
  </si>
  <si>
    <t>Agency Related Securities [Member] | Residential Mortgage Backed Securities [Member]</t>
  </si>
  <si>
    <t>Agency Related Securities [Member] | Commercial Mortgage Backed Securities [Member]</t>
  </si>
  <si>
    <t>Agency CMO securities</t>
  </si>
  <si>
    <t>Non agency CMO securities</t>
  </si>
  <si>
    <t>Corporate Securities [Member]</t>
  </si>
  <si>
    <t>Represents the net unrealized holding loss at the date of transfer from available for sale to held to maturity, net of any accretion.</t>
  </si>
  <si>
    <t>The combined unrealized gains on these securities were less than $1.</t>
  </si>
  <si>
    <t>Investment Securities (Amortized Cost and Estimated Fair Values of Securities by Earlier of Contractual Maturity or Expected Maturity) (Details) $ in Thousands</t>
  </si>
  <si>
    <t>Mar. 31, 2016USD ($)</t>
  </si>
  <si>
    <t>Amortized Cost, Due in one year or less</t>
  </si>
  <si>
    <t>Amortized Cost, Due after one year through five years</t>
  </si>
  <si>
    <t>Amortized Cost, Due after five years through ten years</t>
  </si>
  <si>
    <t>Amortized Cost, Due after ten years</t>
  </si>
  <si>
    <t>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Total</t>
  </si>
  <si>
    <t>Carrying Value, Due in one year or less</t>
  </si>
  <si>
    <t>Carrying Value, Due after one year through five years</t>
  </si>
  <si>
    <t>Carrying Value, Due after five years through ten years</t>
  </si>
  <si>
    <t>Carrying Value, Due after ten years</t>
  </si>
  <si>
    <t>Carrying Value, Total</t>
  </si>
  <si>
    <t>Investment Securities (Securities in Unrealized Loss Position by Duration of Period of Unrealized Loss) (Details) - USD ($) $ in Thousands</t>
  </si>
  <si>
    <t>Schedule of Available-for-sale Securities [Line Items]</t>
  </si>
  <si>
    <t>Less than 12 months, Fair Value</t>
  </si>
  <si>
    <t>Less than 12 months, Unrealized Loss</t>
  </si>
  <si>
    <t>12 months or more, Fair Value</t>
  </si>
  <si>
    <t>12 months or more, Unrealized Loss</t>
  </si>
  <si>
    <t>Total, Fair Value</t>
  </si>
  <si>
    <t>Total, Unrealized Loss</t>
  </si>
  <si>
    <t>Residential Mortgage Backed Securities [Member] | Agency Related Securities [Member]</t>
  </si>
  <si>
    <t>Commercial Mortgage Backed Securities [Member] | Agency Related Securities [Member]</t>
  </si>
  <si>
    <t>Loan Portfolio (Narrative) (Details) $ in Thousands</t>
  </si>
  <si>
    <t>Mar. 31, 2016USD ($)loan</t>
  </si>
  <si>
    <t>Mar. 31, 2015loan</t>
  </si>
  <si>
    <t>Troubled debt restructurings in nonaccrual loans</t>
  </si>
  <si>
    <t>Deferred finance costs, net</t>
  </si>
  <si>
    <t>Certain loans acquired in transfer accounted for as debt securities, outstanding balance</t>
  </si>
  <si>
    <t>Certain loans acquired in transfer accounted for as debt securities, carrying amount, net</t>
  </si>
  <si>
    <t>Mortgage loans in process of foreclosure, amount</t>
  </si>
  <si>
    <t>Foreclosed assets, residential real estate</t>
  </si>
  <si>
    <t>Number of loans modified that subsequently defaulted | loan</t>
  </si>
  <si>
    <t>Loan Portfolio (Composition of Loan Portfolio) (Details) - USD ($) $ in Thousands</t>
  </si>
  <si>
    <t>Dec. 31, 2014</t>
  </si>
  <si>
    <t>Composition of Loan Portfolio [Line Items]</t>
  </si>
  <si>
    <t>Total loans</t>
  </si>
  <si>
    <t>Total loans Percent</t>
  </si>
  <si>
    <t>Less allowance for loan losses</t>
  </si>
  <si>
    <t>Loans, net</t>
  </si>
  <si>
    <t>Commercial, industrial and agricultural</t>
  </si>
  <si>
    <t>12.81%</t>
  </si>
  <si>
    <t>11.22%</t>
  </si>
  <si>
    <t>Real estate - one to four family residential</t>
  </si>
  <si>
    <t>38.07%</t>
  </si>
  <si>
    <t>39.63%</t>
  </si>
  <si>
    <t>Real estate - one to four family residential | Closed end first and seconds</t>
  </si>
  <si>
    <t>25.35%</t>
  </si>
  <si>
    <t>26.43%</t>
  </si>
  <si>
    <t>Real estate - one to four family residential | Home Equity Line of Credit</t>
  </si>
  <si>
    <t>12.72%</t>
  </si>
  <si>
    <t>13.20%</t>
  </si>
  <si>
    <t>Real estate - multifamily residential</t>
  </si>
  <si>
    <t>3.67%</t>
  </si>
  <si>
    <t>3.37%</t>
  </si>
  <si>
    <t>Real Estate - Construction</t>
  </si>
  <si>
    <t>7.43%</t>
  </si>
  <si>
    <t>7.53%</t>
  </si>
  <si>
    <t>Real Estate - Construction | One To Four Family Residential</t>
  </si>
  <si>
    <t>1.97%</t>
  </si>
  <si>
    <t>2.21%</t>
  </si>
  <si>
    <t>Real Estate - Construction | Other construction, land development and other land</t>
  </si>
  <si>
    <t>5.46%</t>
  </si>
  <si>
    <t>5.32%</t>
  </si>
  <si>
    <t>Real estate - farmland</t>
  </si>
  <si>
    <t>1.26%</t>
  </si>
  <si>
    <t>1.30%</t>
  </si>
  <si>
    <t>Real Estate - Non-farm, Non-residential</t>
  </si>
  <si>
    <t>32.81%</t>
  </si>
  <si>
    <t>33.13%</t>
  </si>
  <si>
    <t>Real Estate - Non-farm, Non-residential | Owner Occupied</t>
  </si>
  <si>
    <t>20.53%</t>
  </si>
  <si>
    <t>21.27%</t>
  </si>
  <si>
    <t>Real Estate - Non-farm, Non-residential | Non-owner Occupied</t>
  </si>
  <si>
    <t>12.28%</t>
  </si>
  <si>
    <t>11.86%</t>
  </si>
  <si>
    <t>Consumer Loan</t>
  </si>
  <si>
    <t>2.31%</t>
  </si>
  <si>
    <t>2.27%</t>
  </si>
  <si>
    <t>Other</t>
  </si>
  <si>
    <t>1.64%</t>
  </si>
  <si>
    <t>1.55%</t>
  </si>
  <si>
    <t>Loan Portfolio (Aging of Recorded Investment in Past Due Loans) (Details) - USD ($) $ in Thousands</t>
  </si>
  <si>
    <t>Financing Receivable Recorded Investment Nonaccrual Status [Line Items]</t>
  </si>
  <si>
    <t>Total Past Due</t>
  </si>
  <si>
    <t>Total Current</t>
  </si>
  <si>
    <t>Total Loans</t>
  </si>
  <si>
    <t>Financing Receivables, 30 to 59 Days Past Due [Member]</t>
  </si>
  <si>
    <t>Financing Receivables, 60 to 89 Days Past Due [Member]</t>
  </si>
  <si>
    <t>Financing Receivables, Equal to Greater than 90 Days Past Due [Member]</t>
  </si>
  <si>
    <t>Commercial, industrial and agricultural | Financing Receivables, 30 to 59 Days Past Due [Member]</t>
  </si>
  <si>
    <t>Commercial, industrial and agricultural | Financing Receivables, Equal to Greater than 90 Days Past Due [Member]</t>
  </si>
  <si>
    <t>Real estate - one to four family residential | Financing Receivables, 30 to 59 Days Past Due [Member]</t>
  </si>
  <si>
    <t>Real estate - one to four family residential | Financing Receivables, 60 to 89 Days Past Due [Member]</t>
  </si>
  <si>
    <t>Real estate - one to four family residential | Financing Receivables, Equal to Greater than 90 Days Past Due [Member]</t>
  </si>
  <si>
    <t>Real estate - one to four family residential | Closed end first and seconds | Financing Receivables, 30 to 59 Days Past Due [Member]</t>
  </si>
  <si>
    <t>Real estate - one to four family residential | Closed end first and seconds | Financing Receivables, 60 to 89 Days Past Due [Member]</t>
  </si>
  <si>
    <t>Real estate - one to four family residential | Closed end first and seconds | Financing Receivables, Equal to Greater than 90 Days Past Due [Member]</t>
  </si>
  <si>
    <t>Real estate - one to four family residential | Home Equity Line of Credit | Financing Receivables, 30 to 59 Days Past Due [Member]</t>
  </si>
  <si>
    <t>Real estate - one to four family residential | Home Equity Line of Credit | Financing Receivables, Equal to Greater than 90 Days Past Due [Member]</t>
  </si>
  <si>
    <t>Real Estate - Construction | Financing Receivables, 30 to 59 Days Past Due [Member]</t>
  </si>
  <si>
    <t>Real Estate - Construction | Financing Receivables, Equal to Greater than 90 Days Past Due [Member]</t>
  </si>
  <si>
    <t>Real Estate - Construction | One To Four Family Residential | Financing Receivables, 30 to 59 Days Past Due [Member]</t>
  </si>
  <si>
    <t>Real Estate - Construction | One To Four Family Residential | Financing Receivables, Equal to Greater than 90 Days Past Due [Member]</t>
  </si>
  <si>
    <t>Real estate - farmland | Financing Receivables, 60 to 89 Days Past Due [Member]</t>
  </si>
  <si>
    <t>Real Estate - Non-farm, Non-residential | Financing Receivables, 30 to 59 Days Past Due [Member]</t>
  </si>
  <si>
    <t>Real Estate - Non-farm, Non-residential | Financing Receivables, 60 to 89 Days Past Due [Member]</t>
  </si>
  <si>
    <t>Real Estate - Non-farm, Non-residential | Financing Receivables, Equal to Greater than 90 Days Past Due [Member]</t>
  </si>
  <si>
    <t>Real Estate - Non-farm, Non-residential | Owner Occupied | Financing Receivables, 30 to 59 Days Past Due [Member]</t>
  </si>
  <si>
    <t>Real Estate - Non-farm, Non-residential | Owner Occupied | Financing Receivables, 60 to 89 Days Past Due [Member]</t>
  </si>
  <si>
    <t>Real Estate - Non-farm, Non-residential | Owner Occupied | Financing Receivables, Equal to Greater than 90 Days Past Due [Member]</t>
  </si>
  <si>
    <t>Real Estate - Non-farm, Non-residential | Non-owner Occupied | Financing Receivables, 30 to 59 Days Past Due [Member]</t>
  </si>
  <si>
    <t>Real Estate - Non-farm, Non-residential | Non-owner Occupied | Financing Receivables, Equal to Greater than 90 Days Past Due [Member]</t>
  </si>
  <si>
    <t>Consumer Loan | Financing Receivables, 30 to 59 Days Past Due [Member]</t>
  </si>
  <si>
    <t>Consumer Loan | Financing Receivables, 60 to 89 Days Past Due [Member]</t>
  </si>
  <si>
    <t>For purposes of this table only, the "Total Current" column includes loans that are 1-29 days past due.</t>
  </si>
  <si>
    <t>Loan Portfolio (Nonaccural Loans, Loans Past Due Ninety Days and Accruing Interest, and Restructured Loans) (Details) - USD ($) $ in Thousands</t>
  </si>
  <si>
    <t>Nonaccrual loans</t>
  </si>
  <si>
    <t>Loans past due 90 days and accruing interest</t>
  </si>
  <si>
    <t>Troubled debt restructurings (accruing)</t>
  </si>
  <si>
    <t>Loan Portfolio (Schedule of Loans Acquired Pursuant To Acquisition) (Details) - Virginia Company Bank [Member] - USD ($) $ in Thousands</t>
  </si>
  <si>
    <t>Acquired loans</t>
  </si>
  <si>
    <t>Performing</t>
  </si>
  <si>
    <t>Receivables Acquired with Deteriorated Credit Quality [Member]</t>
  </si>
  <si>
    <t>Commercial, industrial and agricultural | Performing</t>
  </si>
  <si>
    <t>Commercial, industrial and agricultural | Receivables Acquired with Deteriorated Credit Quality [Member]</t>
  </si>
  <si>
    <t>Real estate - one to four family residential | Performing</t>
  </si>
  <si>
    <t>Real estate - one to four family residential | Receivables Acquired with Deteriorated Credit Quality [Member]</t>
  </si>
  <si>
    <t>Real estate - one to four family residential | Closed end first and seconds | Performing</t>
  </si>
  <si>
    <t>Real estate - one to four family residential | Closed end first and seconds | Receivables Acquired with Deteriorated Credit Quality [Member]</t>
  </si>
  <si>
    <t>Real estate - one to four family residential | Home Equity Lines [Member]</t>
  </si>
  <si>
    <t>Real estate - one to four family residential | Home Equity Lines [Member] | Performing</t>
  </si>
  <si>
    <t>Real estate - one to four family residential | Home Equity Lines [Member] | Receivables Acquired with Deteriorated Credit Quality [Member]</t>
  </si>
  <si>
    <t>Real estate - multifamily residential | Performing</t>
  </si>
  <si>
    <t>Real Estate - Construction | Performing</t>
  </si>
  <si>
    <t>Real Estate - Construction | Receivables Acquired with Deteriorated Credit Quality [Member]</t>
  </si>
  <si>
    <t>Real Estate - Construction | One To Four Family Residential | Performing</t>
  </si>
  <si>
    <t>Real Estate - Construction | Other construction, land development and other land | Performing</t>
  </si>
  <si>
    <t>Real Estate - Construction | Other construction, land development and other land | Receivables Acquired with Deteriorated Credit Quality [Member]</t>
  </si>
  <si>
    <t>Real Estate - Non-farm, Non-residential | Performing</t>
  </si>
  <si>
    <t>Real Estate - Non-farm, Non-residential | Receivables Acquired with Deteriorated Credit Quality [Member]</t>
  </si>
  <si>
    <t>Real Estate - Non-farm, Non-residential | Non-owner Occupied | Performing</t>
  </si>
  <si>
    <t>Real Estate - Non-farm, Non-residential | Non-owner Occupied | Receivables Acquired with Deteriorated Credit Quality [Member]</t>
  </si>
  <si>
    <t>Real Estate - Non-farm, Non-residential | Owner Occupied | Performing</t>
  </si>
  <si>
    <t>Real Estate - Non-farm, Non-residential | Owner Occupied | Receivables Acquired with Deteriorated Credit Quality [Member]</t>
  </si>
  <si>
    <t>Consumer Loan | Performing</t>
  </si>
  <si>
    <t>Other | Performing</t>
  </si>
  <si>
    <t>Loan Portfolio (Recorded Investment in Nonaccrual Loans and Loans Past Due Ninety Days and Accruing Interest by Class) (Details) - USD ($) $ in Thousands</t>
  </si>
  <si>
    <t>Over 90 Days Past Due and Accruing Loans</t>
  </si>
  <si>
    <t>Loan Portfolio (Commercial Loans by Credit Quality Indicator) (Details) - USD ($) $ in Thousands</t>
  </si>
  <si>
    <t>Financing Receivable, Recorded Investment [Line Items]</t>
  </si>
  <si>
    <t>Total commercial loans</t>
  </si>
  <si>
    <t>Pass</t>
  </si>
  <si>
    <t>Special Mention</t>
  </si>
  <si>
    <t>Substandard</t>
  </si>
  <si>
    <t>Impaired</t>
  </si>
  <si>
    <t>Commercial, industrial and agricultural | Pass</t>
  </si>
  <si>
    <t>Commercial, industrial and agricultural | Special Mention</t>
  </si>
  <si>
    <t>Commercial, industrial and agricultural | Substandard</t>
  </si>
  <si>
    <t>Commercial, industrial and agricultural | Impaired</t>
  </si>
  <si>
    <t>Real estate - multifamily residential | Pass</t>
  </si>
  <si>
    <t>Real Estate - Construction | Pass</t>
  </si>
  <si>
    <t>Real Estate - Construction | Pass | One To Four Family Residential</t>
  </si>
  <si>
    <t>Real Estate - Construction | Pass | Other construction, land development and other land</t>
  </si>
  <si>
    <t>Real Estate - Construction | Special Mention</t>
  </si>
  <si>
    <t>Real Estate - Construction | Special Mention | One To Four Family Residential</t>
  </si>
  <si>
    <t>Real Estate - Construction | Special Mention | Other construction, land development and other land</t>
  </si>
  <si>
    <t>Real Estate - Construction | Substandard</t>
  </si>
  <si>
    <t>Real Estate - Construction | Substandard | One To Four Family Residential</t>
  </si>
  <si>
    <t>Real Estate - Construction | Substandard | Other construction, land development and other land</t>
  </si>
  <si>
    <t>Real Estate - Construction | Impaired</t>
  </si>
  <si>
    <t>Real Estate - Construction | Impaired | One To Four Family Residential</t>
  </si>
  <si>
    <t>Real Estate - Construction | Impaired | Other construction, land development and other land</t>
  </si>
  <si>
    <t>Real Estate - Construction | Receivables Acquired with Deteriorated Credit Quality [Member] | Other construction, land development and other land</t>
  </si>
  <si>
    <t>Real estate - farmland | Pass</t>
  </si>
  <si>
    <t>Real estate - farmland | Special Mention</t>
  </si>
  <si>
    <t>Real estate - farmland | Substandard</t>
  </si>
  <si>
    <t>Real estate - farmland | Impaired</t>
  </si>
  <si>
    <t>Real Estate - Non-farm, Non-residential | Pass</t>
  </si>
  <si>
    <t>Real Estate - Non-farm, Non-residential | Pass | Owner Occupied</t>
  </si>
  <si>
    <t>Real Estate - Non-farm, Non-residential | Pass | Non-owner Occupied</t>
  </si>
  <si>
    <t>Real Estate - Non-farm, Non-residential | Special Mention</t>
  </si>
  <si>
    <t>Real Estate - Non-farm, Non-residential | Special Mention | Owner Occupied</t>
  </si>
  <si>
    <t>Real Estate - Non-farm, Non-residential | Special Mention | Non-owner Occupied</t>
  </si>
  <si>
    <t>Real Estate - Non-farm, Non-residential | Substandard</t>
  </si>
  <si>
    <t>Real Estate - Non-farm, Non-residential | Substandard | Owner Occupied</t>
  </si>
  <si>
    <t>Real Estate - Non-farm, Non-residential | Substandard | Non-owner Occupied</t>
  </si>
  <si>
    <t>Real Estate - Non-farm, Non-residential | Impaired</t>
  </si>
  <si>
    <t>Real Estate - Non-farm, Non-residential | Impaired | Owner Occupied</t>
  </si>
  <si>
    <t>Real Estate - Non-farm, Non-residential | Impaired | Non-owner Occupied</t>
  </si>
  <si>
    <t>Real Estate - Non-farm, Non-residential | Receivables Acquired with Deteriorated Credit Quality [Member] | Owner Occupied</t>
  </si>
  <si>
    <t>Real Estate - Non-farm, Non-residential | Receivables Acquired with Deteriorated Credit Quality [Member] | Non-owner Occupied</t>
  </si>
  <si>
    <t>Loan Portfolio (Consumer Loans, including One to Four Family Residential First and Seconds and Home Equity Lines, by Payment Activity) (Details) - USD ($) $ in Thousands</t>
  </si>
  <si>
    <t>Consumer Loans Credit Quality Information And Allowances And Liabilities For Losses On Consumer Loans [Line Items]</t>
  </si>
  <si>
    <t>Total Consumer loans</t>
  </si>
  <si>
    <t>NonPerforming</t>
  </si>
  <si>
    <t>Real estate - one to four family residential | NonPerforming</t>
  </si>
  <si>
    <t>Real estate - one to four family residential | Closed end first and seconds | NonPerforming</t>
  </si>
  <si>
    <t>Real estate - one to four family residential | Home Equity Line of Credit | Performing</t>
  </si>
  <si>
    <t>Real estate - one to four family residential | Home Equity Line of Credit | NonPerforming</t>
  </si>
  <si>
    <t>Consumer Loan | NonPerforming</t>
  </si>
  <si>
    <t>Other | NonPerforming</t>
  </si>
  <si>
    <t>Loan Portfolio (Roll Forward of Allowance for Loan Losses) (Details) - USD ($) $ in Thousands</t>
  </si>
  <si>
    <t>Financing Receivable, Allowance for Credit Losses [Line Items]</t>
  </si>
  <si>
    <t>Balance at beginning of period</t>
  </si>
  <si>
    <t>Charge-offs</t>
  </si>
  <si>
    <t>Recoveries</t>
  </si>
  <si>
    <t>Provision</t>
  </si>
  <si>
    <t>Balance at end of period</t>
  </si>
  <si>
    <t>Loan Portfolio (Allowance for Loan Losses and Recorded Investment in Loans by Portfolio Class Based on Impairment) (Details) - USD ($) $ in Thousands</t>
  </si>
  <si>
    <t>Allowance allocated to loans, Individually evaluated for impairment</t>
  </si>
  <si>
    <t>Allowance allocated to loans, Collectively evaluated for impairment</t>
  </si>
  <si>
    <t>Allowance allocated to loans, total</t>
  </si>
  <si>
    <t>Individually evaluated for impairment, Total Loans</t>
  </si>
  <si>
    <t>Collectively evaluated for impairment, Total Loans</t>
  </si>
  <si>
    <t>Allowance allocated to loans, Acquired loans - purchased credit impaired</t>
  </si>
  <si>
    <t>Acquired loans - purchased credit impaired,Total Loans</t>
  </si>
  <si>
    <t xml:space="preserve"> </t>
  </si>
  <si>
    <t>Real estate - one to four family residential | Home Equity Line of Credit | Receivables Acquired with Deteriorated Credit Quality [Member]</t>
  </si>
  <si>
    <t>Real estate - multifamily residential | Receivables Acquired with Deteriorated Credit Quality [Member]</t>
  </si>
  <si>
    <t>Real Estate - Construction | One To Four Family Residential | Receivables Acquired with Deteriorated Credit Quality [Member]</t>
  </si>
  <si>
    <t>Real estate - farmland | Receivables Acquired with Deteriorated Credit Quality [Member]</t>
  </si>
  <si>
    <t>Consumer Loan | Receivables Acquired with Deteriorated Credit Quality [Member]</t>
  </si>
  <si>
    <t>Other | Receivables Acquired with Deteriorated Credit Quality [Member]</t>
  </si>
  <si>
    <t>Loan Portfolio (Impairment by Class of Loans) (Details) - USD ($) $ in Thousands</t>
  </si>
  <si>
    <t>Financing Receivable, Impaired [Line Items]</t>
  </si>
  <si>
    <t>Recorded Investment</t>
  </si>
  <si>
    <t>Unpaid Principal Balance</t>
  </si>
  <si>
    <t>Recorded Investment With No Allowance</t>
  </si>
  <si>
    <t>Recorded Investment With Allowance</t>
  </si>
  <si>
    <t>Related Allowance</t>
  </si>
  <si>
    <t>Average Recorded Investment</t>
  </si>
  <si>
    <t>Interest Income Recognized</t>
  </si>
  <si>
    <t>PCI loans are excluded from this table.</t>
  </si>
  <si>
    <t>Loan Portfolio (Summary of the Changes in the Accretable Yield of the PCI Loan Portfolio) (Details) - USD ($) $ in Thousands</t>
  </si>
  <si>
    <t>Accretion</t>
  </si>
  <si>
    <t>Reclassification of nonaccretable difference due to improvement in expected cash flows</t>
  </si>
  <si>
    <t>Other changes, net</t>
  </si>
  <si>
    <t>Loan Portfolio (Loans Modified as Troubled Debt Restructurings) (Details) $ in Thousands</t>
  </si>
  <si>
    <t>Financing Receivable, Modifications [Line Items]</t>
  </si>
  <si>
    <t>Number of Loans | loan</t>
  </si>
  <si>
    <t>Pre-Modification Recorded Balance</t>
  </si>
  <si>
    <t>Post-Modification Recorded Balance</t>
  </si>
  <si>
    <t>The period end balances are inclusive of all partial paydowns and charge-offs since the modification date.  Loans modified as TDRs that were fully    paid down, charged-off, or foreclosed upon by period end are not reported.</t>
  </si>
  <si>
    <t>Deferred Income Taxes (Narrative) (Details) - USD ($) $ in Thousands</t>
  </si>
  <si>
    <t>Income Tax Disclosure [Abstract]</t>
  </si>
  <si>
    <t>Bank Premises and Equipment (Narrative) (Details) - USD ($) $ in Thousands</t>
  </si>
  <si>
    <t>Bank Premises and Equipment (Schedule of Bank Premises and Equipment) (Details) - USD ($) $ in Thousands</t>
  </si>
  <si>
    <t>Property Plant And Equipment [Line Items]</t>
  </si>
  <si>
    <t>Bank premises and equipment, Gross</t>
  </si>
  <si>
    <t>Less accumulated depreciation</t>
  </si>
  <si>
    <t>Net balance</t>
  </si>
  <si>
    <t>Land and Improvements [Member]</t>
  </si>
  <si>
    <t>Buildings and Leasehold Improvements [Member]</t>
  </si>
  <si>
    <t>Furniture, Fixtures and Equipment [Member]</t>
  </si>
  <si>
    <t>Construction in Progress [Member]</t>
  </si>
  <si>
    <t>Borrowings (Narrative) (Details) - USD ($) $ in Thousands</t>
  </si>
  <si>
    <t>Debt Instrument [Line Items]</t>
  </si>
  <si>
    <t>Long-term advances from the FHLB</t>
  </si>
  <si>
    <t>Percentage of FHLB line of credit to asset</t>
  </si>
  <si>
    <t>30.00%</t>
  </si>
  <si>
    <t>Line of credit with FHLB, equal to 30% of assets</t>
  </si>
  <si>
    <t>Federal Home Loan Bank Advances</t>
  </si>
  <si>
    <t>Line of credit, outstanding</t>
  </si>
  <si>
    <t>Line of credit available</t>
  </si>
  <si>
    <t>Loans pledged as collateral</t>
  </si>
  <si>
    <t>Short-term and long-term borrowings outstanding under FHLB line of credit</t>
  </si>
  <si>
    <t>Sun Trust Bank</t>
  </si>
  <si>
    <t>Line of credit, maximum</t>
  </si>
  <si>
    <t>Community Bankers Bank</t>
  </si>
  <si>
    <t>Pacific Coast Bankers Bank</t>
  </si>
  <si>
    <t>Daily Rate Credit [Member]</t>
  </si>
  <si>
    <t>Federal Home Loan Bank advances, short term</t>
  </si>
  <si>
    <t>Fixed Rate [Member]</t>
  </si>
  <si>
    <t>Borrowings (Federal Funds Purchased and Repurchase Agreements) (Details) - USD ($) $ in Thousands</t>
  </si>
  <si>
    <t>Line of Credit Facility [Line Items]</t>
  </si>
  <si>
    <t>Balance outstanding at period end</t>
  </si>
  <si>
    <t>Maximum balance at any month end during the period</t>
  </si>
  <si>
    <t>Average balance for the period</t>
  </si>
  <si>
    <t>Weighted average rate for the period</t>
  </si>
  <si>
    <t>0.43%</t>
  </si>
  <si>
    <t>0.22%</t>
  </si>
  <si>
    <t>Weighted average rate at period end</t>
  </si>
  <si>
    <t>0.45%</t>
  </si>
  <si>
    <t>0.32%</t>
  </si>
  <si>
    <t>Federal Funds Purchased</t>
  </si>
  <si>
    <t>1.02%</t>
  </si>
  <si>
    <t>0.72%</t>
  </si>
  <si>
    <t>0.00%</t>
  </si>
  <si>
    <t>Repurchase Agreements</t>
  </si>
  <si>
    <t>0.47%</t>
  </si>
  <si>
    <t>0.57%</t>
  </si>
  <si>
    <t>Net Income Per Common Share (Narrative) (Details) - shares</t>
  </si>
  <si>
    <t>Jun. 12, 2013</t>
  </si>
  <si>
    <t>Earnings Per Share Disclosure [Line Items]</t>
  </si>
  <si>
    <t>Shares of common stock excluded from the computation of diluted earnings(loss)per common share</t>
  </si>
  <si>
    <t>Issuance of shares under private placement</t>
  </si>
  <si>
    <t>Net Income Per Common Share (Weighted Average Number of Common Shares used in Computing Earnings Per Common Share and Effect on Potential Dilutive Common Stock) (Details) - USD ($) $ / shares in Units, $ in Thousands</t>
  </si>
  <si>
    <t>Basic Net Income Per Common Share</t>
  </si>
  <si>
    <t>Less: Net income allocated to participating securities, Series B Preferred Stock</t>
  </si>
  <si>
    <t>Net income allocated to common shareholders</t>
  </si>
  <si>
    <t>Weighted average common shares outstanding for basic net income per common share</t>
  </si>
  <si>
    <t>Basic net income per common share</t>
  </si>
  <si>
    <t>Diluted Net Income Per Common Share</t>
  </si>
  <si>
    <t>Effect of dilutive securities, stock options</t>
  </si>
  <si>
    <t>Effect of dilutive securities, Series B Preferred Stock</t>
  </si>
  <si>
    <t>Weighted average common shares outstanding for diluted net income per common share</t>
  </si>
  <si>
    <t>Diluted net income per common share</t>
  </si>
  <si>
    <t>Stock Based Compensation Plans (Narrative) (Details) - USD ($)</t>
  </si>
  <si>
    <t>Mar. 24, 2016</t>
  </si>
  <si>
    <t>Mar. 19, 2015</t>
  </si>
  <si>
    <t>Oct. 15, 2014</t>
  </si>
  <si>
    <t>Oct. 14, 2014</t>
  </si>
  <si>
    <t>Apr. 19, 2007</t>
  </si>
  <si>
    <t>Apr. 17, 2007</t>
  </si>
  <si>
    <t>Sep. 21, 2000</t>
  </si>
  <si>
    <t>Share-based Compensation Arrangement by Share-based Payment Award [Line Items]</t>
  </si>
  <si>
    <t>Granted</t>
  </si>
  <si>
    <t>Restricted stock expense</t>
  </si>
  <si>
    <t>Stock compensation expense</t>
  </si>
  <si>
    <t>Granted, per share price</t>
  </si>
  <si>
    <t>Unrecognized compensation expense related to restricted stock awards</t>
  </si>
  <si>
    <t>Granted, options</t>
  </si>
  <si>
    <t>Exercises, options</t>
  </si>
  <si>
    <t>Stock option expense</t>
  </si>
  <si>
    <t>Unrecognized compensation expense related to stock options</t>
  </si>
  <si>
    <t>2000 Plan [Member]</t>
  </si>
  <si>
    <t>Number of common stock</t>
  </si>
  <si>
    <t>2003 Plan [Member]</t>
  </si>
  <si>
    <t>Number of common stock available to be granted</t>
  </si>
  <si>
    <t>2007 Plan [Member]</t>
  </si>
  <si>
    <t>Number of additional shares authorized for issuance</t>
  </si>
  <si>
    <t>2007 Plan [Member] | Restricted Stock [Member]</t>
  </si>
  <si>
    <t>2007 Plan [Member] | Share-based Compensation Award, Tranche One [Member] | Restricted Stock Time Based Awards [Member]</t>
  </si>
  <si>
    <t>Vesting percentage</t>
  </si>
  <si>
    <t>50.00%</t>
  </si>
  <si>
    <t>2007 Plan [Member] | Share-based Compensation Award, Tranche Two [Member] | Restricted Stock Performance Based Awards [Member]</t>
  </si>
  <si>
    <t>2007 Plan [Member] | Executive Officers [Member] | Restricted Stock [Member]</t>
  </si>
  <si>
    <t>Share-based Compensation Arrangement by Share-based Payment Award, Award Vesting Rights</t>
  </si>
  <si>
    <t>On March 24, 2016, the Company granted 65,000 shares of restricted stock under the 2007 Plan to its executive officers.  Fifty percent (50%) of the shares are subject to time vesting in five equal annual installments beginning on March 31, 2017.  The remaining fifty percent (50%) of the shares are subject to performance vesting and will vest on March 31, 2019 to the extent certain financial performance requirements for fiscal year 2018 are met.  On March 19, 2015, the Company granted 45,000 shares of restricted stock under the 2007 Plan to its executive officers.  Fifty percent (50%) of the shares are subject to time vesting in five equal annual installments beginning on March 31, 2016.  The remaining fifty percent (50%) of the shares are subject to performance vesting and will vest on March 31, 2018 to the extent certain financial performance requirements for fiscal year 2017 are met.  On October 15, 2014, the Company granted 42,500 shares of restricted stock under the 2007 Plan to its executive officers.  Fifty percent (50%) of the shares are subject to time vesting in five equal annual installments beginning on March 31, 2015.  The remaining fifty percent (50%) of the shares are subject to performance vesting and will vest on March 31, 2017 to the extent certain financial performance requirements for fiscal year 2016 are met.</t>
  </si>
  <si>
    <t>2007 Plan [Member] | Executive Officers [Member] | Share-based Compensation Award, Tranche One [Member] | Restricted Stock Time Based Awards [Member]</t>
  </si>
  <si>
    <t>2007 Plan [Member] | Executive Officers [Member] | Share-based Compensation Award, Tranche Two [Member] | Restricted Stock Performance Based Awards [Member]</t>
  </si>
  <si>
    <t>Stock Based Compensation Plans (Stock Option Activity and Related Information) (Details)</t>
  </si>
  <si>
    <t>Mar. 31, 2016USD ($)$ / sharesshares</t>
  </si>
  <si>
    <t>Options Outstanding</t>
  </si>
  <si>
    <t>Stock options outstanding, beginning balance | shares</t>
  </si>
  <si>
    <t>Stock options outstanding, ending balance | shares</t>
  </si>
  <si>
    <t>Stock options exercisable, Ending balance | shares</t>
  </si>
  <si>
    <t>Weighted Average Exercise Price</t>
  </si>
  <si>
    <t>Stock options outstanding, Weighted Average Exercise Price, beginning balance | $ / shares</t>
  </si>
  <si>
    <t>Stock options outstanding, Weighted Average Exercise Price, ending balance | $ / shares</t>
  </si>
  <si>
    <t>Stock options exercisable, Weighted Average Exercise Price | $ / shares</t>
  </si>
  <si>
    <t>Remaining Contractual Life</t>
  </si>
  <si>
    <t>Stock options outstanding, Remaining Contractual Life (in years)</t>
  </si>
  <si>
    <t>1 year 4 months 10 days</t>
  </si>
  <si>
    <t>Stock options exercisable, Remaining Contractual Life (in years)</t>
  </si>
  <si>
    <t>Aggregate Intrinsic Value</t>
  </si>
  <si>
    <t>Stock options outstanding, Aggregated Intrinsic Value | $</t>
  </si>
  <si>
    <t>Stock options exercisable, Aggregate Intrinsic Value | $</t>
  </si>
  <si>
    <t>Stock Based Compensation Plans (Stock Options Outstanding and Exercisable) (Details) - $ / shares</t>
  </si>
  <si>
    <t>Share-based Compensation, Shares Authorized under Stock Option Plans, Exercise Price Range [Line Items]</t>
  </si>
  <si>
    <t>Stock Options Outstanding, Exercise Price</t>
  </si>
  <si>
    <t>Range One</t>
  </si>
  <si>
    <t>Stock Options Outstanding, Number Outstanding</t>
  </si>
  <si>
    <t>Stock Options Outstanding, Weighted Average Remaining Term</t>
  </si>
  <si>
    <t>6 months</t>
  </si>
  <si>
    <t>Range Two</t>
  </si>
  <si>
    <t>1 year 6 months</t>
  </si>
  <si>
    <t>Range Three</t>
  </si>
  <si>
    <t>2 years 6 months</t>
  </si>
  <si>
    <t>Range Four</t>
  </si>
  <si>
    <t>Stock Based Compensation Plans (Nonvested Shares in Relation to Restricted Stock Awards and Changes) (Details)</t>
  </si>
  <si>
    <t>Mar. 31, 2016$ / sharesshares</t>
  </si>
  <si>
    <t>Shares</t>
  </si>
  <si>
    <t>Nonvested as of December 31, 2015 | shares</t>
  </si>
  <si>
    <t>Granted | shares</t>
  </si>
  <si>
    <t>Vested | shares</t>
  </si>
  <si>
    <t>Nonvested as of March 31, 2016 | shares</t>
  </si>
  <si>
    <t>Weighted-Average Price</t>
  </si>
  <si>
    <t>Nonvested as of December 31, 2015 | $ / shares</t>
  </si>
  <si>
    <t>Granted | $ / shares</t>
  </si>
  <si>
    <t>Vested | $ / shares</t>
  </si>
  <si>
    <t>Nonvested as of September 30, 2015 | $ / shares</t>
  </si>
  <si>
    <t>Employee Benefit Plan - Pension (Narrative) (Details)</t>
  </si>
  <si>
    <t>Defined benefit plan, credited service period</t>
  </si>
  <si>
    <t>10 years</t>
  </si>
  <si>
    <t>Defined benefit plan number of years for calculating average annual interest rate</t>
  </si>
  <si>
    <t>2 years</t>
  </si>
  <si>
    <t>Employee Benefit Plan - Pension (Components of Net Periodic Pension Benefit Plan) (Details) - USD ($) $ in Thousands</t>
  </si>
  <si>
    <t>Components of net periodic pension cost (benefit)</t>
  </si>
  <si>
    <t>Interest cost</t>
  </si>
  <si>
    <t>Expected return on plan assets</t>
  </si>
  <si>
    <t>Amortization of prior service cost</t>
  </si>
  <si>
    <t>Recognized net actuarial loss</t>
  </si>
  <si>
    <t>Net periodic pension cost (benefit)</t>
  </si>
  <si>
    <t>Fair Value Measurements (Financial Assets Measured at Fair Value on Recurring Basis) (Details) - USD ($) $ in Thousands</t>
  </si>
  <si>
    <t>Assets and Liabilities At Fair Value On Recurring Basis [Line Items]</t>
  </si>
  <si>
    <t>Total securities available for sale</t>
  </si>
  <si>
    <t>Fair Value on Recurring Basis [Member]</t>
  </si>
  <si>
    <t>Fair Value on Recurring Basis [Member] | Obligations of U.S. Government Agencies [Member]</t>
  </si>
  <si>
    <t>Fair Value on Recurring Basis [Member] | SBA Pool securities</t>
  </si>
  <si>
    <t>Fair Value on Recurring Basis [Member] | Residential Mortgage Backed Securities [Member]</t>
  </si>
  <si>
    <t>Fair Value on Recurring Basis [Member] | Commercial Mortgage Backed Securities [Member]</t>
  </si>
  <si>
    <t>Fair Value on Recurring Basis [Member] | Agency CMO securities</t>
  </si>
  <si>
    <t>Fair Value on Recurring Basis [Member] | Non agency CMO securities</t>
  </si>
  <si>
    <t>Fair Value on Recurring Basis [Member] | State and political subdivisions</t>
  </si>
  <si>
    <t>Fair Value on Recurring Basis [Member] | Corporate Securities [Member]</t>
  </si>
  <si>
    <t>Quoted Prices in Active Markets for Identical Assets (Level 1) | Fair Value on Recurring Basis [Member]</t>
  </si>
  <si>
    <t>Quoted Prices in Active Markets for Identical Assets (Level 1) | Fair Value on Recurring Basis [Member] | Obligations of U.S. Government Agencies [Member]</t>
  </si>
  <si>
    <t>Quoted Prices in Active Markets for Identical Assets (Level 1) | Fair Value on Recurring Basis [Member] | SBA Pool securities</t>
  </si>
  <si>
    <t>Quoted Prices in Active Markets for Identical Assets (Level 1) | Fair Value on Recurring Basis [Member] | Residential Mortgage Backed Securities [Member]</t>
  </si>
  <si>
    <t>Quoted Prices in Active Markets for Identical Assets (Level 1) | Fair Value on Recurring Basis [Member] | Commercial Mortgage Backed Securities [Member]</t>
  </si>
  <si>
    <t>Quoted Prices in Active Markets for Identical Assets (Level 1) | Fair Value on Recurring Basis [Member] | Agency CMO securities</t>
  </si>
  <si>
    <t>Quoted Prices in Active Markets for Identical Assets (Level 1) | Fair Value on Recurring Basis [Member] | Non agency CMO securities</t>
  </si>
  <si>
    <t>Quoted Prices in Active Markets for Identical Assets (Level 1) | Fair Value on Recurring Basis [Member] | State and political subdivisions</t>
  </si>
  <si>
    <t>Quoted Prices in Active Markets for Identical Assets (Level 1) | Fair Value on Recurring Basis [Member] | Corporate Securities [Member]</t>
  </si>
  <si>
    <t>Significant Other Observable Inputs (Level 2) | Fair Value on Recurring Basis [Member]</t>
  </si>
  <si>
    <t>Significant Other Observable Inputs (Level 2) | Fair Value on Recurring Basis [Member] | Obligations of U.S. Government Agencies [Member]</t>
  </si>
  <si>
    <t>Significant Other Observable Inputs (Level 2) | Fair Value on Recurring Basis [Member] | SBA Pool securities</t>
  </si>
  <si>
    <t>Significant Other Observable Inputs (Level 2) | Fair Value on Recurring Basis [Member] | Residential Mortgage Backed Securities [Member]</t>
  </si>
  <si>
    <t>Significant Other Observable Inputs (Level 2) | Fair Value on Recurring Basis [Member] | Commercial Mortgage Backed Securities [Member]</t>
  </si>
  <si>
    <t>Significant Other Observable Inputs (Level 2) | Fair Value on Recurring Basis [Member] | Agency CMO securities</t>
  </si>
  <si>
    <t>Significant Other Observable Inputs (Level 2) | Fair Value on Recurring Basis [Member] | Non agency CMO securities</t>
  </si>
  <si>
    <t>Significant Other Observable Inputs (Level 2) | Fair Value on Recurring Basis [Member] | State and political subdivisions</t>
  </si>
  <si>
    <t>Significant Other Observable Inputs (Level 2) | Fair Value on Recurring Basis [Member] | Corporate Securities [Member]</t>
  </si>
  <si>
    <t>Significant Unobservable Inputs (Level 3) | Fair Value on Recurring Basis [Member]</t>
  </si>
  <si>
    <t>Significant Unobservable Inputs (Level 3) | Fair Value on Recurring Basis [Member] | Obligations of U.S. Government Agencies [Member]</t>
  </si>
  <si>
    <t>Significant Unobservable Inputs (Level 3) | Fair Value on Recurring Basis [Member] | SBA Pool securities</t>
  </si>
  <si>
    <t>Significant Unobservable Inputs (Level 3) | Fair Value on Recurring Basis [Member] | Residential Mortgage Backed Securities [Member]</t>
  </si>
  <si>
    <t>Significant Unobservable Inputs (Level 3) | Fair Value on Recurring Basis [Member] | Commercial Mortgage Backed Securities [Member]</t>
  </si>
  <si>
    <t>Significant Unobservable Inputs (Level 3) | Fair Value on Recurring Basis [Member] | Agency CMO securities</t>
  </si>
  <si>
    <t>Significant Unobservable Inputs (Level 3) | Fair Value on Recurring Basis [Member] | Non agency CMO securities</t>
  </si>
  <si>
    <t>Significant Unobservable Inputs (Level 3) | Fair Value on Recurring Basis [Member] | State and political subdivisions</t>
  </si>
  <si>
    <t>Significant Unobservable Inputs (Level 3) | Fair Value on Recurring Basis [Member] | Corporate Securities [Member]</t>
  </si>
  <si>
    <t>Portion at Fair Value Measurement [Member]</t>
  </si>
  <si>
    <t>Portion at Fair Value Measurement [Member] | Significant Other Observable Inputs (Level 2)</t>
  </si>
  <si>
    <t>Fair Value Measurements (Assets Measured at Fair Value on Non-Recurring Basis) (Details) - Portion at Fair Value Measurement [Member] - USD ($) $ in Thousands</t>
  </si>
  <si>
    <t>Fair Value, Assets and Liabilities Measured on Nonrecurring Basis [Line Items]</t>
  </si>
  <si>
    <t>Assets measured at fair value on a non-recurring basis</t>
  </si>
  <si>
    <t>Fair Value on Non-Recurring Basis [Member] | Impaired Loans [Member]</t>
  </si>
  <si>
    <t>Fair Value on Non-Recurring Basis [Member] | Other Real Estate Owned [Member]</t>
  </si>
  <si>
    <t>Quoted Prices in Active Markets for Identical Assets (Level 1)</t>
  </si>
  <si>
    <t>Significant Other Observable Inputs (Level 2)</t>
  </si>
  <si>
    <t>Significant Unobservable Inputs (Level 3)</t>
  </si>
  <si>
    <t>Significant Unobservable Inputs (Level 3) | Fair Value on Non-Recurring Basis [Member] | Impaired Loans [Member]</t>
  </si>
  <si>
    <t>Significant Unobservable Inputs (Level 3) | Fair Value on Non-Recurring Basis [Member] | Other Real Estate Owned [Member]</t>
  </si>
  <si>
    <t>Fair Value Measurements (Quantitative Information About Level Three Fair Value Measurements) (Details) - USD ($) $ in Thousands</t>
  </si>
  <si>
    <t>Discounted Appraised Value | Significant Unobservable Inputs (Level 3) | Impaired Loans [Member]</t>
  </si>
  <si>
    <t>Fair Value Inputs, Assets, Quantitative Information [Line Items]</t>
  </si>
  <si>
    <t>Asset measured at fair value</t>
  </si>
  <si>
    <t>Discounted Appraised Value | Significant Unobservable Inputs (Level 3) | Other Real Estate Owned [Member]</t>
  </si>
  <si>
    <t>Selling Cost | Other Real Estate Owned [Member]</t>
  </si>
  <si>
    <t>Rate, range</t>
  </si>
  <si>
    <t>10.00%</t>
  </si>
  <si>
    <t>Selling Cost | Discounted Appraised Value | Significant Unobservable Inputs (Level 3) | Other Real Estate Owned [Member]</t>
  </si>
  <si>
    <t>Selling Cost | Minimum | Impaired Loans [Member]</t>
  </si>
  <si>
    <t>Selling Cost | Minimum | Discounted Appraised Value | Significant Unobservable Inputs (Level 3) | Impaired Loans [Member]</t>
  </si>
  <si>
    <t>Selling Cost | Maximum | Impaired Loans [Member]</t>
  </si>
  <si>
    <t>26.00%</t>
  </si>
  <si>
    <t>Selling Cost | Maximum | Discounted Appraised Value | Significant Unobservable Inputs (Level 3) | Impaired Loans [Member]</t>
  </si>
  <si>
    <t>24.00%</t>
  </si>
  <si>
    <t>Selling Cost | Weighted Average | Discounted Appraised Value | Significant Unobservable Inputs (Level 3) | Impaired Loans [Member]</t>
  </si>
  <si>
    <t>13.00%</t>
  </si>
  <si>
    <t>Selling Cost | Weighted Average | Discounted Appraised Value | Significant Unobservable Inputs (Level 3) | Other Real Estate Owned [Member]</t>
  </si>
  <si>
    <t>Discount for Lack of Marketability and Age of Appraisal | Minimum | Discounted Appraised Value | Significant Unobservable Inputs (Level 3) | Impaired Loans [Member]</t>
  </si>
  <si>
    <t>Discount for Lack of Marketability and Age of Appraisal | Minimum | Discounted Appraised Value | Significant Unobservable Inputs (Level 3) | Other Real Estate Owned [Member]</t>
  </si>
  <si>
    <t>Discount for Lack of Marketability and Age of Appraisal | Maximum | Discounted Appraised Value | Significant Unobservable Inputs (Level 3) | Impaired Loans [Member]</t>
  </si>
  <si>
    <t>25.00%</t>
  </si>
  <si>
    <t>Discount for Lack of Marketability and Age of Appraisal | Maximum | Discounted Appraised Value | Significant Unobservable Inputs (Level 3) | Other Real Estate Owned [Member]</t>
  </si>
  <si>
    <t>79.00%</t>
  </si>
  <si>
    <t>36.00%</t>
  </si>
  <si>
    <t>Discount for Lack of Marketability and Age of Appraisal | Weighted Average | Discounted Appraised Value | Significant Unobservable Inputs (Level 3) | Impaired Loans [Member]</t>
  </si>
  <si>
    <t>4.00%</t>
  </si>
  <si>
    <t>Discount for Lack of Marketability and Age of Appraisal | Weighted Average | Discounted Appraised Value | Significant Unobservable Inputs (Level 3) | Other Real Estate Owned [Member]</t>
  </si>
  <si>
    <t>16.00%</t>
  </si>
  <si>
    <t>5.00%</t>
  </si>
  <si>
    <t>Fair Value Measurements (Estimated Fair Value and Carrying Value) (Details) - USD ($) $ in Thousands</t>
  </si>
  <si>
    <t>Liabilities:</t>
  </si>
  <si>
    <t>Remaining unamortized debt issuance costs</t>
  </si>
  <si>
    <t>Cash and short-term investments</t>
  </si>
  <si>
    <t>Restricted securities</t>
  </si>
  <si>
    <t>Noninterest-bearing demand deposits</t>
  </si>
  <si>
    <t>Interest-bearing desposits</t>
  </si>
  <si>
    <t>[4]</t>
  </si>
  <si>
    <t>[5]</t>
  </si>
  <si>
    <t>Reported Value Measurement [Member]</t>
  </si>
  <si>
    <t>Quoted Prices in Active Markets for Identical Assets (Level 1) | Portion at Fair Value Measurement [Member]</t>
  </si>
  <si>
    <t>Significant Other Observable Inputs (Level 2) | Portion at Fair Value Measurement [Member]</t>
  </si>
  <si>
    <t>Significant Unobservable Inputs (Level 3) | Portion at Fair Value Measurement [Member]</t>
  </si>
  <si>
    <t>Includes federal funds sold.</t>
  </si>
  <si>
    <t>Includes federal funds purchased and repurchase agreements.</t>
  </si>
  <si>
    <t>Net of unamortized debt issuance costs of $954.</t>
  </si>
  <si>
    <t>Net of unamortized debt issuance costs of $978.</t>
  </si>
  <si>
    <t>Preferred Stock and Warrant (Narrative) (Details) - USD ($)</t>
  </si>
  <si>
    <t>Jun. 15, 2015</t>
  </si>
  <si>
    <t>May. 13, 2015</t>
  </si>
  <si>
    <t>Jan. 09, 2014</t>
  </si>
  <si>
    <t>Jan. 09, 2009</t>
  </si>
  <si>
    <t>Oct. 21, 2013</t>
  </si>
  <si>
    <t>Preferred Securities And Warrants [Line Items]</t>
  </si>
  <si>
    <t>Warrant to purchase up to shares</t>
  </si>
  <si>
    <t>Class of Warrant or Right, Exercise Price of Warrants or Rights</t>
  </si>
  <si>
    <t>Exercisable period for warrants</t>
  </si>
  <si>
    <t>Preferred Stock Par Or Stated Value Per Share</t>
  </si>
  <si>
    <t>Proceeds from issuance of preferred stock</t>
  </si>
  <si>
    <t>Payments for Repurchase of Warrants</t>
  </si>
  <si>
    <t>Payments for Repurchase of Preferred Stock and Preference Stock</t>
  </si>
  <si>
    <t>Fair value of warrant</t>
  </si>
  <si>
    <t>Preferred Stock, Liquidation Preference Per Share</t>
  </si>
  <si>
    <t>NPV of preferred stock, Fair Value</t>
  </si>
  <si>
    <t>Cumulative dividend payment condition</t>
  </si>
  <si>
    <t>The Series A Preferred Stock paid a cumulative dividend at a rate of 5% for the first five years, and effective January 9, 2014, paid a rate of 9%.</t>
  </si>
  <si>
    <t>Preferred stock, dividend rate, percentage</t>
  </si>
  <si>
    <t>9.00%</t>
  </si>
  <si>
    <t>Percentage of cumulative dividend rate</t>
  </si>
  <si>
    <t>12.00%</t>
  </si>
  <si>
    <t>Present value of preferred stock constant effective yield rate</t>
  </si>
  <si>
    <t>6.40%</t>
  </si>
  <si>
    <t>Average volatility used to calculate fair value of warrants</t>
  </si>
  <si>
    <t>7 years</t>
  </si>
  <si>
    <t>Years of treasure strip rate used calculate fair value of warrants</t>
  </si>
  <si>
    <t>Preferred Stock Shares Outstanding</t>
  </si>
  <si>
    <t>Preferred stock issued per share price</t>
  </si>
  <si>
    <t>Preferred Stock and Warrant (Allocation of Preferred Stock Discount and Warrant) (Details) - USD ($)</t>
  </si>
  <si>
    <t>Warrant Value</t>
  </si>
  <si>
    <t>Series A Preferred Stock</t>
  </si>
  <si>
    <t>Price</t>
  </si>
  <si>
    <t>Warrant - shares</t>
  </si>
  <si>
    <t>Value per warrant</t>
  </si>
  <si>
    <t>Preferred Stock and Warrant (Net Present Value of Preferred Stock) (Details)</t>
  </si>
  <si>
    <t>Jan. 09, 2009USD ($)</t>
  </si>
  <si>
    <t>Fair value of warrant, relative value percent</t>
  </si>
  <si>
    <t>6.20%</t>
  </si>
  <si>
    <t>Net present value of preferred stock, relative value percentage</t>
  </si>
  <si>
    <t>Fair value of warrant, Relative Value</t>
  </si>
  <si>
    <t>NPV of preferred stock, fair value</t>
  </si>
  <si>
    <t>NPV of preferred stock, discount rate, relative value percent</t>
  </si>
  <si>
    <t>93.80%</t>
  </si>
  <si>
    <t>NPV of preferred stock, discount rate, relative Value</t>
  </si>
  <si>
    <t>Junior and Senior Subordinated Debt (Narrative) (Details) - USD ($) $ in Thousands</t>
  </si>
  <si>
    <t>Apr. 22, 2015</t>
  </si>
  <si>
    <t>Sep. 17, 2003</t>
  </si>
  <si>
    <t>Subsidiary Issuer [Member]</t>
  </si>
  <si>
    <t>Subsidiary's capital</t>
  </si>
  <si>
    <t>Junior Subordinated Debt [Member]</t>
  </si>
  <si>
    <t>Investment into subsidairy</t>
  </si>
  <si>
    <t>Variable rate per annum</t>
  </si>
  <si>
    <t>2.95%</t>
  </si>
  <si>
    <t>Trust preferred securities, effective interest rate</t>
  </si>
  <si>
    <t>3.59%</t>
  </si>
  <si>
    <t>3.48%</t>
  </si>
  <si>
    <t>Subordinated debt, maturity date</t>
  </si>
  <si>
    <t>Sep. 17,
		2033</t>
  </si>
  <si>
    <t>Senior Subordinated Notes [Member]</t>
  </si>
  <si>
    <t>Apr. 22,
		2025</t>
  </si>
  <si>
    <t>Proceeds from sale of Senior Notes</t>
  </si>
  <si>
    <t>Senior notes, stated interest rate</t>
  </si>
  <si>
    <t>6.50%</t>
  </si>
  <si>
    <t>Redemption price percentage</t>
  </si>
  <si>
    <t>Senior Subordinated Notes [Member] | London Interbank Offered Rate (LIBOR) [Member]</t>
  </si>
  <si>
    <t>5.02%</t>
  </si>
  <si>
    <t>Capital Requirements (Actual Capital Amounts and Ratios) (Details)</t>
  </si>
  <si>
    <t>Compliance with Regulatory Capital Requirements under Banking Regulations [Line Items]</t>
  </si>
  <si>
    <t>CET1 to risk weighted assets, actual ratio</t>
  </si>
  <si>
    <t>9.5386%</t>
  </si>
  <si>
    <t>9.80%</t>
  </si>
  <si>
    <t>CET1 capital to risk weighted assets, minimum capital requirements ratio</t>
  </si>
  <si>
    <t>5.125%</t>
  </si>
  <si>
    <t>4.50%</t>
  </si>
  <si>
    <t>Tier 1 capital to risk weighted assets, actual ratio</t>
  </si>
  <si>
    <t>12.5691%</t>
  </si>
  <si>
    <t>12.66%</t>
  </si>
  <si>
    <t>Tier 1 capital to risk weighted assets, minimum capital requirements ratio</t>
  </si>
  <si>
    <t>6.625%</t>
  </si>
  <si>
    <t>Total capital to risk weighted assets, actual ratio</t>
  </si>
  <si>
    <t>15.9504%</t>
  </si>
  <si>
    <t>16.17%</t>
  </si>
  <si>
    <t>Total capital to risk weighted assets, minimum capital requirements ratio</t>
  </si>
  <si>
    <t>8.625%</t>
  </si>
  <si>
    <t>8.00%</t>
  </si>
  <si>
    <t>Tier 1 capital to average assets, actual ratio</t>
  </si>
  <si>
    <t>9.2132%</t>
  </si>
  <si>
    <t>9.20%</t>
  </si>
  <si>
    <t>Tier 1 capital to average assets, minimum capital requirements ratio</t>
  </si>
  <si>
    <t>Capital conservation buffer, percentage</t>
  </si>
  <si>
    <t>5.0386%</t>
  </si>
  <si>
    <t>Bank [Member]</t>
  </si>
  <si>
    <t>13.0169%</t>
  </si>
  <si>
    <t>13.02%</t>
  </si>
  <si>
    <t>CET1 capital to risk weighted assets, minimum to be well capitalized under prompt corrective action provision ratio</t>
  </si>
  <si>
    <t>Tier 1 capital to risk weighted assets, minimum to be well capitalized under prompt corrective action provision ratio</t>
  </si>
  <si>
    <t>14.2104%</t>
  </si>
  <si>
    <t>14.27%</t>
  </si>
  <si>
    <t>Total capital to risk weighted assets, minimum to be well capitalized under prompt corrective action provision ratio</t>
  </si>
  <si>
    <t>9.5456%</t>
  </si>
  <si>
    <t>9.46%</t>
  </si>
  <si>
    <t>Tier 1 capital to average assets, minimum to be well capitalized under prompt corrective action provision ratio</t>
  </si>
  <si>
    <t>6.2104%</t>
  </si>
  <si>
    <t>Except with regard to the Company's and the Bank's Tier 1 capital to average assets ratio, includes the current phased-in portion of the Basel III Capital Rules capital conservation buffer (0.625%) which is added to the minimum capital requirements for capital adequacy purposes.  The capital conservation buffer is being phased in through four equal annual installments of 0.625% from 2015 to 2019, with full implementation in January 2019 (2.5%).  The Company's and the Bank's capital conservation buffer must consist of additional CET1 above regulatory minimum requirements.  Failure to maintain the prescribed levels places limitations on capital distributions and discretionary bonuses to executives. As of March 31, 2016, the capital conservation buffer of the Company and the Bank was 5.0386% and 6.2104%, respectively.</t>
  </si>
  <si>
    <t>Low Income Housing Tax Credits - Additional Information (Narrative) (Details) - USD ($) $ in Thousands</t>
  </si>
  <si>
    <t>Tax credits and other tax benefits recognized related to</t>
  </si>
  <si>
    <t>Total projected tax credits to be received</t>
  </si>
  <si>
    <t>Other Liabilities</t>
  </si>
  <si>
    <t>Investments [Member]</t>
  </si>
  <si>
    <t>Other Assets [Member]</t>
  </si>
  <si>
    <t>Investments in equity funds</t>
  </si>
  <si>
    <t>Accumulated Other Comprehensive Loss (Details) - USD ($) $ in Thousands</t>
  </si>
  <si>
    <t>Accumulated Other Comprehensive Income (Loss) [Line Items]</t>
  </si>
  <si>
    <t>Beginning Balance</t>
  </si>
  <si>
    <t>Other comprehensive income (loss) before reclassification and amortization</t>
  </si>
  <si>
    <t>Reclassification adjustment for gains included in net income</t>
  </si>
  <si>
    <t>Net amortization of unrealized losses on securities transferred from available for sale to held to maturity</t>
  </si>
  <si>
    <t>Net current period other comprehensive income (loss)</t>
  </si>
  <si>
    <t>Ending Balance</t>
  </si>
  <si>
    <t>Unrealized Securities Gains (Losses)</t>
  </si>
  <si>
    <t>Adjustments Related to Pension Plan [Member]</t>
  </si>
  <si>
    <t>Accumulated Other Comprehensive Loss (Gains on the sale securities and amortization of unrealized losses) (Details) - USD ($) $ in Thousands</t>
  </si>
  <si>
    <t>Gains on sale of available for sale securities</t>
  </si>
  <si>
    <t>Less: tax effect</t>
  </si>
  <si>
    <t>Net gains on the sale of available for sale securities</t>
  </si>
  <si>
    <t>Amortization of unrealized losses on securities transferred from available for sale to held to maturity</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47170</v>
      </c>
    </row>
    <row r="6" spans="1:3">
      <c t="s" r="A6" s="4">
        <v>8</v>
      </c>
      <c t="s" r="B6" s="4">
        <v>9</v>
      </c>
    </row>
    <row r="7" spans="1:3">
      <c t="s" r="A7" s="4">
        <v>10</v>
      </c>
      <c t="s" r="B7" s="4">
        <v>11</v>
      </c>
    </row>
    <row r="8" spans="1:3">
      <c t="s" r="A8" s="4">
        <v>12</v>
      </c>
      <c t="s" r="B8" s="4">
        <v>13</v>
      </c>
    </row>
    <row r="9" spans="1:3">
      <c t="s" r="A9" s="4">
        <v>14</v>
      </c>
      <c t="n" r="C9" s="6">
        <v>13099635</v>
      </c>
    </row>
    <row r="10" spans="1:3">
      <c t="s" r="A10" s="4">
        <v>15</v>
      </c>
      <c t="s" r="B10" s="4">
        <v>16</v>
      </c>
    </row>
    <row r="11" spans="1:3">
      <c t="s" r="A11" s="4">
        <v>17</v>
      </c>
      <c t="s" r="B11" s="4">
        <v>18</v>
      </c>
    </row>
    <row r="12" spans="1:3">
      <c t="s" r="A12" s="4">
        <v>19</v>
      </c>
      <c t="s" r="B12" s="4">
        <v>20</v>
      </c>
    </row>
    <row r="13" spans="1:3">
      <c t="s" r="A13" s="4">
        <v>21</v>
      </c>
      <c t="s" r="B13" s="5">
        <v>22</v>
      </c>
    </row>
    <row r="14" spans="1:3">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 customWidth="1" max="5" min="5" width="4"/>
  </cols>
  <sheetData>
    <row r="1" spans="1:5">
      <c t="s" r="A1" s="1">
        <v>24</v>
      </c>
      <c t="s" r="C1" s="2">
        <v>2</v>
      </c>
      <c t="s" r="D1" s="2">
        <v>25</v>
      </c>
    </row>
    <row r="2" spans="1:5">
      <c t="s" r="A2" s="3">
        <v>26</v>
      </c>
    </row>
    <row r="3" spans="1:5">
      <c t="s" r="A3" s="4">
        <v>27</v>
      </c>
      <c t="n" r="C3" s="7">
        <v>12333000</v>
      </c>
      <c t="n" r="D3" s="7">
        <v>13451000</v>
      </c>
      <c t="s" r="E3" s="4">
        <v>28</v>
      </c>
    </row>
    <row r="4" spans="1:5">
      <c t="s" r="A4" s="4">
        <v>29</v>
      </c>
      <c t="n" r="C4" s="6">
        <v>3067000</v>
      </c>
      <c t="n" r="D4" s="6">
        <v>18304000</v>
      </c>
      <c t="s" r="E4" s="4">
        <v>28</v>
      </c>
    </row>
    <row r="5" spans="1:5">
      <c t="s" r="A5" s="4">
        <v>30</v>
      </c>
      <c t="s" r="B5" s="4">
        <v>28</v>
      </c>
      <c t="n" r="D5" s="6">
        <v>200000</v>
      </c>
    </row>
    <row r="6" spans="1:5">
      <c t="s" r="A6" s="4">
        <v>31</v>
      </c>
      <c t="n" r="C6" s="6">
        <v>236496000</v>
      </c>
      <c t="n" r="D6" s="6">
        <v>230943000</v>
      </c>
      <c t="s" r="E6" s="4">
        <v>28</v>
      </c>
    </row>
    <row r="7" spans="1:5">
      <c t="s" r="A7" s="4">
        <v>32</v>
      </c>
      <c t="n" r="C7" s="6">
        <v>29472000</v>
      </c>
      <c t="n" r="D7" s="6">
        <v>29698000</v>
      </c>
      <c t="s" r="E7" s="4">
        <v>28</v>
      </c>
    </row>
    <row r="8" spans="1:5">
      <c t="s" r="A8" s="4">
        <v>33</v>
      </c>
      <c t="n" r="C8" s="6">
        <v>9045000</v>
      </c>
      <c t="n" r="D8" s="6">
        <v>8959000</v>
      </c>
      <c t="s" r="E8" s="4">
        <v>28</v>
      </c>
    </row>
    <row r="9" spans="1:5">
      <c t="s" r="A9" s="4">
        <v>34</v>
      </c>
      <c t="n" r="C9" s="6">
        <v>898014000</v>
      </c>
      <c t="n" r="D9" s="6">
        <v>869451000</v>
      </c>
      <c t="s" r="E9" s="4">
        <v>28</v>
      </c>
    </row>
    <row r="10" spans="1:5">
      <c t="s" r="A10" s="4">
        <v>35</v>
      </c>
      <c t="n" r="C10" s="6">
        <v>12959000</v>
      </c>
      <c t="n" r="D10" s="6">
        <v>15060000</v>
      </c>
      <c t="s" r="E10" s="4">
        <v>28</v>
      </c>
    </row>
    <row r="11" spans="1:5">
      <c t="s" r="A11" s="4">
        <v>36</v>
      </c>
      <c t="n" r="C11" s="6">
        <v>27773000</v>
      </c>
      <c t="n" r="D11" s="6">
        <v>27836000</v>
      </c>
      <c t="s" r="E11" s="4">
        <v>28</v>
      </c>
    </row>
    <row r="12" spans="1:5">
      <c t="s" r="A12" s="4">
        <v>37</v>
      </c>
      <c t="n" r="C12" s="6">
        <v>4490000</v>
      </c>
      <c t="n" r="D12" s="6">
        <v>4059000</v>
      </c>
      <c t="s" r="E12" s="4">
        <v>28</v>
      </c>
    </row>
    <row r="13" spans="1:5">
      <c t="s" r="A13" s="4">
        <v>38</v>
      </c>
      <c t="n" r="C13" s="6">
        <v>898000</v>
      </c>
      <c t="n" r="D13" s="6">
        <v>520000</v>
      </c>
      <c t="s" r="E13" s="4">
        <v>28</v>
      </c>
    </row>
    <row r="14" spans="1:5">
      <c t="s" r="A14" s="4">
        <v>39</v>
      </c>
      <c t="n" r="C14" s="6">
        <v>17085000</v>
      </c>
      <c t="n" r="D14" s="6">
        <v>17085000</v>
      </c>
      <c t="s" r="E14" s="4">
        <v>28</v>
      </c>
    </row>
    <row r="15" spans="1:5">
      <c t="s" r="A15" s="4">
        <v>40</v>
      </c>
      <c t="n" r="C15" s="6">
        <v>25258000</v>
      </c>
      <c t="n" r="D15" s="6">
        <v>25099000</v>
      </c>
      <c t="s" r="E15" s="4">
        <v>28</v>
      </c>
    </row>
    <row r="16" spans="1:5">
      <c t="s" r="A16" s="4">
        <v>41</v>
      </c>
      <c t="n" r="C16" s="6">
        <v>9295000</v>
      </c>
      <c t="n" r="D16" s="6">
        <v>9719000</v>
      </c>
      <c t="s" r="E16" s="4">
        <v>28</v>
      </c>
    </row>
    <row r="17" spans="1:5">
      <c t="s" r="A17" s="4">
        <v>42</v>
      </c>
      <c t="n" r="C17" s="6">
        <v>1286185000</v>
      </c>
      <c t="n" r="D17" s="6">
        <v>1270384000</v>
      </c>
      <c t="s" r="E17" s="4">
        <v>28</v>
      </c>
    </row>
    <row r="18" spans="1:5">
      <c t="s" r="A18" s="3">
        <v>43</v>
      </c>
    </row>
    <row r="19" spans="1:5">
      <c t="s" r="A19" s="4">
        <v>44</v>
      </c>
      <c t="n" r="C19" s="6">
        <v>189069000</v>
      </c>
      <c t="n" r="D19" s="6">
        <v>174071000</v>
      </c>
      <c t="s" r="E19" s="4">
        <v>28</v>
      </c>
    </row>
    <row r="20" spans="1:5">
      <c t="s" r="A20" s="4">
        <v>45</v>
      </c>
      <c t="n" r="C20" s="6">
        <v>809811000</v>
      </c>
      <c t="n" r="D20" s="6">
        <v>814648000</v>
      </c>
      <c t="s" r="E20" s="4">
        <v>28</v>
      </c>
    </row>
    <row r="21" spans="1:5">
      <c t="s" r="A21" s="4">
        <v>46</v>
      </c>
      <c t="n" r="C21" s="6">
        <v>998880000</v>
      </c>
      <c t="n" r="D21" s="6">
        <v>988719000</v>
      </c>
      <c t="s" r="E21" s="4">
        <v>28</v>
      </c>
    </row>
    <row r="22" spans="1:5">
      <c t="s" r="A22" s="4">
        <v>47</v>
      </c>
      <c t="n" r="C22" s="6">
        <v>6009000</v>
      </c>
      <c t="n" r="D22" s="6">
        <v>5015000</v>
      </c>
      <c t="s" r="E22" s="4">
        <v>28</v>
      </c>
    </row>
    <row r="23" spans="1:5">
      <c t="s" r="A23" s="4">
        <v>48</v>
      </c>
      <c t="n" r="C23" s="6">
        <v>114560000</v>
      </c>
      <c t="n" r="D23" s="6">
        <v>114413000</v>
      </c>
      <c t="s" r="E23" s="4">
        <v>28</v>
      </c>
    </row>
    <row r="24" spans="1:5">
      <c t="s" r="A24" s="4">
        <v>49</v>
      </c>
      <c t="n" r="C24" s="6">
        <v>10310000</v>
      </c>
      <c t="n" r="D24" s="6">
        <v>10310000</v>
      </c>
      <c t="s" r="E24" s="4">
        <v>28</v>
      </c>
    </row>
    <row r="25" spans="1:5">
      <c t="s" r="A25" s="4">
        <v>50</v>
      </c>
      <c t="n" r="C25" s="6">
        <v>19046000</v>
      </c>
      <c t="n" r="D25" s="6">
        <v>19022000</v>
      </c>
      <c t="s" r="E25" s="4">
        <v>28</v>
      </c>
    </row>
    <row r="26" spans="1:5">
      <c t="s" r="A26" s="4">
        <v>51</v>
      </c>
      <c t="n" r="C26" s="6">
        <v>916000</v>
      </c>
      <c t="n" r="D26" s="6">
        <v>590000</v>
      </c>
      <c t="s" r="E26" s="4">
        <v>28</v>
      </c>
    </row>
    <row r="27" spans="1:5">
      <c t="s" r="A27" s="4">
        <v>52</v>
      </c>
      <c t="n" r="C27" s="6">
        <v>5950000</v>
      </c>
      <c t="n" r="D27" s="6">
        <v>6040000</v>
      </c>
      <c t="s" r="E27" s="4">
        <v>28</v>
      </c>
    </row>
    <row r="28" spans="1:5">
      <c t="s" r="A28" s="4">
        <v>53</v>
      </c>
      <c t="n" r="C28" s="6">
        <v>1155671000</v>
      </c>
      <c t="n" r="D28" s="6">
        <v>1144109000</v>
      </c>
      <c t="s" r="E28" s="4">
        <v>28</v>
      </c>
    </row>
    <row r="29" spans="1:5">
      <c t="s" r="A29" s="3">
        <v>54</v>
      </c>
    </row>
    <row r="30" spans="1:5">
      <c t="s" r="A30" s="4">
        <v>55</v>
      </c>
      <c t="n" r="C30" s="6">
        <v>25832000</v>
      </c>
      <c t="n" r="D30" s="6">
        <v>25817000</v>
      </c>
      <c t="s" r="E30" s="4">
        <v>28</v>
      </c>
    </row>
    <row r="31" spans="1:5">
      <c t="s" r="A31" s="4">
        <v>56</v>
      </c>
      <c t="n" r="C31" s="6">
        <v>48960000</v>
      </c>
      <c t="n" r="D31" s="6">
        <v>48923000</v>
      </c>
      <c t="s" r="E31" s="4">
        <v>28</v>
      </c>
    </row>
    <row r="32" spans="1:5">
      <c t="s" r="A32" s="4">
        <v>57</v>
      </c>
      <c t="n" r="C32" s="6">
        <v>46803000</v>
      </c>
      <c t="n" r="D32" s="6">
        <v>44941000</v>
      </c>
      <c t="s" r="E32" s="4">
        <v>28</v>
      </c>
    </row>
    <row r="33" spans="1:5">
      <c t="s" r="A33" s="4">
        <v>58</v>
      </c>
      <c t="n" r="C33" s="6">
        <v>-1561000</v>
      </c>
      <c t="n" r="D33" s="6">
        <v>-3886000</v>
      </c>
      <c t="s" r="E33" s="4">
        <v>28</v>
      </c>
    </row>
    <row r="34" spans="1:5">
      <c t="s" r="A34" s="4">
        <v>59</v>
      </c>
      <c t="n" r="C34" s="6">
        <v>130514000</v>
      </c>
      <c t="n" r="D34" s="6">
        <v>126275000</v>
      </c>
      <c t="s" r="E34" s="4">
        <v>28</v>
      </c>
    </row>
    <row r="35" spans="1:5">
      <c t="s" r="A35" s="4">
        <v>60</v>
      </c>
      <c t="n" r="C35" s="6">
        <v>1286185000</v>
      </c>
      <c t="n" r="D35" s="6">
        <v>1270384000</v>
      </c>
      <c t="s" r="E35" s="4">
        <v>28</v>
      </c>
    </row>
    <row r="36" spans="1:5">
      <c t="s" r="A36" s="4">
        <v>61</v>
      </c>
    </row>
    <row r="37" spans="1:5">
      <c t="s" r="A37" s="3">
        <v>54</v>
      </c>
    </row>
    <row r="38" spans="1:5">
      <c t="s" r="A38" s="4">
        <v>62</v>
      </c>
      <c t="n" r="C38" s="6">
        <v>10480000</v>
      </c>
      <c t="n" r="D38" s="6">
        <v>10480000</v>
      </c>
      <c t="s" r="E38" s="4">
        <v>28</v>
      </c>
    </row>
    <row r="39" spans="1:5">
      <c t="s" r="A39" s="4">
        <v>59</v>
      </c>
      <c t="n" r="C39" s="7">
        <v>10480000</v>
      </c>
      <c t="n" r="D39" s="7">
        <v>10480000</v>
      </c>
    </row>
    <row r="40" spans="1:5">
      <c t="n" r="A40"/>
    </row>
    <row r="41" spans="1:5">
      <c t="s" r="A41" s="4">
        <v>28</v>
      </c>
      <c t="s" r="B41" s="4">
        <v>63</v>
      </c>
    </row>
  </sheetData>
  <mergeCells count="4">
    <mergeCell ref="A1:B1"/>
    <mergeCell ref="D1:E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45</v>
      </c>
      <c t="s" r="B1" s="2">
        <v>1</v>
      </c>
    </row>
    <row r="2" spans="1:2">
      <c t="s" r="B2" s="2">
        <v>2</v>
      </c>
    </row>
    <row r="3" spans="1:2">
      <c t="s" r="A3" s="3">
        <v>246</v>
      </c>
    </row>
    <row r="4" spans="1:2">
      <c t="s" r="A4" s="4">
        <v>247</v>
      </c>
      <c t="s" r="B4" s="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49</v>
      </c>
      <c t="s" r="B1" s="2">
        <v>1</v>
      </c>
    </row>
    <row r="2" spans="1:2">
      <c t="s" r="B2" s="2">
        <v>2</v>
      </c>
    </row>
    <row r="3" spans="1:2">
      <c t="s" r="A3" s="3">
        <v>249</v>
      </c>
    </row>
    <row r="4" spans="1:2">
      <c t="s" r="A4" s="4">
        <v>249</v>
      </c>
      <c t="s" r="B4"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r="A1" s="1">
        <v>251</v>
      </c>
      <c t="s" r="B1" s="2">
        <v>1</v>
      </c>
    </row>
    <row r="2" spans="1:2">
      <c t="s" r="B2" s="2">
        <v>2</v>
      </c>
    </row>
    <row r="3" spans="1:2">
      <c t="s" r="A3" s="3">
        <v>204</v>
      </c>
    </row>
    <row r="4" spans="1:2">
      <c t="s" r="A4" s="4">
        <v>252</v>
      </c>
      <c t="s" r="B4" s="4">
        <v>253</v>
      </c>
    </row>
    <row r="5" spans="1:2">
      <c t="s" r="A5" s="4">
        <v>254</v>
      </c>
      <c t="s" r="B5" s="4">
        <v>255</v>
      </c>
    </row>
    <row r="6" spans="1:2">
      <c t="s" r="A6" s="4">
        <v>256</v>
      </c>
      <c t="s" r="B6" s="4">
        <v>257</v>
      </c>
    </row>
    <row r="7" spans="1:2">
      <c t="s" r="A7" s="4">
        <v>258</v>
      </c>
      <c t="s" r="B7" s="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60</v>
      </c>
      <c t="s" r="B1" s="2">
        <v>1</v>
      </c>
    </row>
    <row r="2" spans="1:2">
      <c t="s" r="B2" s="2">
        <v>2</v>
      </c>
    </row>
    <row r="3" spans="1:2">
      <c t="s" r="A3" s="3">
        <v>207</v>
      </c>
    </row>
    <row r="4" spans="1:2">
      <c t="s" r="A4" s="4">
        <v>261</v>
      </c>
      <c t="s" r="B4" s="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3</v>
      </c>
      <c t="s" r="B1" s="2">
        <v>1</v>
      </c>
    </row>
    <row r="2" spans="1:2">
      <c t="s" r="B2" s="2">
        <v>2</v>
      </c>
    </row>
    <row r="3" spans="1:2">
      <c t="s" r="A3" s="3">
        <v>210</v>
      </c>
    </row>
    <row r="4" spans="1:2">
      <c t="s" r="A4" s="4">
        <v>264</v>
      </c>
      <c t="s" r="B4" s="4">
        <v>265</v>
      </c>
    </row>
    <row r="5" spans="1:2">
      <c t="s" r="A5" s="4">
        <v>266</v>
      </c>
      <c t="s" r="B5" s="4">
        <v>267</v>
      </c>
    </row>
    <row r="6" spans="1:2">
      <c t="s" r="A6" s="4">
        <v>268</v>
      </c>
      <c t="s" r="B6" s="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213</v>
      </c>
    </row>
    <row r="4" spans="1:2">
      <c t="s" r="A4" s="4">
        <v>271</v>
      </c>
      <c t="s" r="B4" s="4">
        <v>272</v>
      </c>
    </row>
    <row r="5" spans="1:2">
      <c t="s" r="A5" s="4">
        <v>273</v>
      </c>
      <c t="s" r="B5" s="4">
        <v>274</v>
      </c>
    </row>
    <row r="6" spans="1:2">
      <c t="s" r="A6" s="4">
        <v>275</v>
      </c>
      <c t="s" r="B6" s="4">
        <v>276</v>
      </c>
    </row>
    <row r="7" spans="1:2">
      <c t="s" r="A7" s="4">
        <v>277</v>
      </c>
      <c t="s" r="B7" s="4">
        <v>278</v>
      </c>
    </row>
    <row r="8" spans="1:2">
      <c t="s" r="A8" s="4">
        <v>279</v>
      </c>
      <c t="s" r="B8" s="4">
        <v>280</v>
      </c>
    </row>
    <row r="9" spans="1:2">
      <c t="s" r="A9" s="4">
        <v>281</v>
      </c>
      <c t="s" r="B9" s="4">
        <v>282</v>
      </c>
    </row>
    <row r="10" spans="1:2">
      <c t="s" r="A10" s="4">
        <v>283</v>
      </c>
      <c t="s" r="B10" s="4">
        <v>284</v>
      </c>
    </row>
    <row r="11" spans="1:2">
      <c t="s" r="A11" s="4">
        <v>285</v>
      </c>
      <c t="s" r="B11" s="4">
        <v>286</v>
      </c>
    </row>
    <row r="12" spans="1:2">
      <c t="s" r="A12" s="4">
        <v>287</v>
      </c>
      <c t="s" r="B12" s="4">
        <v>288</v>
      </c>
    </row>
    <row r="13" spans="1:2">
      <c t="s" r="A13" s="4">
        <v>289</v>
      </c>
      <c t="s" r="B13" s="4">
        <v>290</v>
      </c>
    </row>
    <row r="14" spans="1:2">
      <c t="s" r="A14" s="4">
        <v>291</v>
      </c>
      <c t="s" r="B14" s="4">
        <v>292</v>
      </c>
    </row>
    <row r="15" spans="1:2">
      <c t="s" r="A15" s="4">
        <v>293</v>
      </c>
      <c t="s" r="B15" s="4">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4</v>
      </c>
      <c t="s" r="B1" s="2">
        <v>2</v>
      </c>
      <c t="s" r="C1" s="2">
        <v>25</v>
      </c>
    </row>
    <row r="2" spans="1:3">
      <c t="s" r="A2" s="4">
        <v>65</v>
      </c>
      <c t="n" r="B2" s="7">
        <v>30564</v>
      </c>
      <c t="n" r="C2" s="7">
        <v>30575</v>
      </c>
    </row>
    <row r="3" spans="1:3">
      <c t="s" r="A3" s="4">
        <v>66</v>
      </c>
      <c t="n" r="B3" s="6">
        <v>10936</v>
      </c>
      <c t="n" r="C3" s="6">
        <v>11327</v>
      </c>
    </row>
    <row r="4" spans="1:3">
      <c t="s" r="A4" s="4">
        <v>67</v>
      </c>
      <c t="n" r="B4" s="7">
        <v>2</v>
      </c>
      <c t="n" r="C4" s="7">
        <v>2</v>
      </c>
    </row>
    <row r="5" spans="1:3">
      <c t="s" r="A5" s="4">
        <v>68</v>
      </c>
      <c t="n" r="B5" s="7">
        <v>2</v>
      </c>
      <c t="n" r="C5" s="7">
        <v>2</v>
      </c>
    </row>
    <row r="6" spans="1:3">
      <c t="s" r="A6" s="4">
        <v>69</v>
      </c>
      <c t="n" r="B6" s="6">
        <v>10000000</v>
      </c>
      <c t="n" r="C6" s="6">
        <v>10000000</v>
      </c>
    </row>
    <row r="7" spans="1:3">
      <c t="s" r="A7" s="4">
        <v>70</v>
      </c>
      <c t="n" r="B7" s="7">
        <v>2</v>
      </c>
      <c t="n" r="C7" s="7">
        <v>2</v>
      </c>
    </row>
    <row r="8" spans="1:3">
      <c t="s" r="A8" s="4">
        <v>71</v>
      </c>
      <c t="n" r="B8" s="6">
        <v>50000000</v>
      </c>
      <c t="n" r="C8" s="6">
        <v>50000000</v>
      </c>
    </row>
    <row r="9" spans="1:3">
      <c t="s" r="A9" s="4">
        <v>72</v>
      </c>
      <c t="n" r="B9" s="6">
        <v>13093135</v>
      </c>
      <c t="n" r="C9" s="6">
        <v>13029550</v>
      </c>
    </row>
    <row r="10" spans="1:3">
      <c t="s" r="A10" s="4">
        <v>73</v>
      </c>
      <c t="n" r="B10" s="6">
        <v>13093135</v>
      </c>
      <c t="n" r="C10" s="6">
        <v>13029550</v>
      </c>
    </row>
    <row r="11" spans="1:3">
      <c t="s" r="A11" s="4">
        <v>74</v>
      </c>
      <c t="n" r="B11" s="6">
        <v>177521</v>
      </c>
      <c t="n" r="C11" s="6">
        <v>121271</v>
      </c>
    </row>
    <row r="12" spans="1:3">
      <c t="s" r="A12" s="4">
        <v>61</v>
      </c>
    </row>
    <row r="13" spans="1:3">
      <c t="s" r="A13" s="4">
        <v>75</v>
      </c>
      <c t="n" r="B13" s="6">
        <v>5240192</v>
      </c>
      <c t="n" r="C13" s="6">
        <v>5240192</v>
      </c>
    </row>
    <row r="14" spans="1:3">
      <c t="s" r="A14" s="4">
        <v>76</v>
      </c>
      <c t="n" r="B14" s="6">
        <v>5240192</v>
      </c>
      <c t="n" r="C14" s="6">
        <v>52401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95</v>
      </c>
      <c t="s" r="B1" s="2">
        <v>1</v>
      </c>
    </row>
    <row r="2" spans="1:2">
      <c t="s" r="B2" s="2">
        <v>2</v>
      </c>
    </row>
    <row r="3" spans="1:2">
      <c t="s" r="A3" s="3">
        <v>219</v>
      </c>
    </row>
    <row r="4" spans="1:2">
      <c t="s" r="A4" s="4">
        <v>296</v>
      </c>
      <c t="s" r="B4" s="4">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298</v>
      </c>
      <c t="s" r="B1" s="2">
        <v>1</v>
      </c>
    </row>
    <row r="2" spans="1:2">
      <c t="s" r="B2" s="2">
        <v>2</v>
      </c>
    </row>
    <row r="3" spans="1:2">
      <c t="s" r="A3" s="3">
        <v>222</v>
      </c>
    </row>
    <row r="4" spans="1:2">
      <c t="s" r="A4" s="4">
        <v>299</v>
      </c>
      <c t="s" r="B4" s="4">
        <v>300</v>
      </c>
    </row>
    <row r="5" spans="1:2">
      <c t="s" r="A5" s="4">
        <v>301</v>
      </c>
      <c t="s" r="B5" s="4">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3</v>
      </c>
      <c t="s" r="B1" s="2">
        <v>1</v>
      </c>
    </row>
    <row r="2" spans="1:2">
      <c t="s" r="B2" s="2">
        <v>2</v>
      </c>
    </row>
    <row r="3" spans="1:2">
      <c t="s" r="A3" s="3">
        <v>225</v>
      </c>
    </row>
    <row r="4" spans="1:2">
      <c t="s" r="A4" s="4">
        <v>304</v>
      </c>
      <c t="s" r="B4" s="4">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306</v>
      </c>
      <c t="s" r="B1" s="2">
        <v>1</v>
      </c>
    </row>
    <row r="2" spans="1:2">
      <c t="s" r="B2" s="2">
        <v>2</v>
      </c>
    </row>
    <row r="3" spans="1:2">
      <c t="s" r="A3" s="3">
        <v>228</v>
      </c>
    </row>
    <row r="4" spans="1:2">
      <c t="s" r="A4" s="4">
        <v>307</v>
      </c>
      <c t="s" r="B4" s="4">
        <v>308</v>
      </c>
    </row>
    <row r="5" spans="1:2">
      <c t="s" r="A5" s="4">
        <v>309</v>
      </c>
      <c t="s" r="B5" s="4">
        <v>310</v>
      </c>
    </row>
    <row r="6" spans="1:2">
      <c t="s" r="A6" s="4">
        <v>311</v>
      </c>
      <c t="s" r="B6" s="4">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13</v>
      </c>
      <c t="s" r="B1" s="2">
        <v>1</v>
      </c>
    </row>
    <row r="2" spans="1:2">
      <c t="s" r="B2" s="2">
        <v>2</v>
      </c>
    </row>
    <row r="3" spans="1:2">
      <c t="s" r="A3" s="3">
        <v>231</v>
      </c>
    </row>
    <row r="4" spans="1:2">
      <c t="s" r="A4" s="4">
        <v>314</v>
      </c>
      <c t="s" r="B4" s="4">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t="s" r="A1" s="1">
        <v>316</v>
      </c>
      <c t="s" r="B1" s="2">
        <v>1</v>
      </c>
    </row>
    <row r="2" spans="1:2">
      <c t="s" r="B2" s="2">
        <v>2</v>
      </c>
    </row>
    <row r="3" spans="1:2">
      <c t="s" r="A3" s="3">
        <v>234</v>
      </c>
    </row>
    <row r="4" spans="1:2">
      <c t="s" r="A4" s="4">
        <v>317</v>
      </c>
      <c t="s" r="B4" s="4">
        <v>318</v>
      </c>
    </row>
    <row r="5" spans="1:2">
      <c t="s" r="A5" s="4">
        <v>319</v>
      </c>
      <c t="s" r="B5" s="4">
        <v>320</v>
      </c>
    </row>
    <row r="6" spans="1:2">
      <c t="s" r="A6" s="4">
        <v>321</v>
      </c>
      <c t="s" r="B6" s="4">
        <v>322</v>
      </c>
    </row>
    <row r="7" spans="1:2">
      <c t="s" r="A7" s="4">
        <v>323</v>
      </c>
      <c t="s" r="B7" s="4">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r="A1" s="1">
        <v>325</v>
      </c>
      <c t="s" r="B1" s="2">
        <v>1</v>
      </c>
    </row>
    <row r="2" spans="1:2">
      <c t="s" r="B2" s="2">
        <v>2</v>
      </c>
    </row>
    <row r="3" spans="1:2">
      <c t="s" r="A3" s="3">
        <v>237</v>
      </c>
    </row>
    <row r="4" spans="1:2">
      <c t="s" r="A4" s="4">
        <v>326</v>
      </c>
      <c t="s" r="B4" s="4">
        <v>327</v>
      </c>
    </row>
    <row r="5" spans="1:2">
      <c t="s" r="A5" s="4">
        <v>328</v>
      </c>
      <c t="s" r="B5" s="4">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30</v>
      </c>
      <c t="s" r="B1" s="2">
        <v>1</v>
      </c>
    </row>
    <row r="2" spans="1:2">
      <c t="s" r="B2" s="2">
        <v>2</v>
      </c>
    </row>
    <row r="3" spans="1:2">
      <c t="s" r="A3" s="3">
        <v>243</v>
      </c>
    </row>
    <row r="4" spans="1:2">
      <c t="s" r="A4" s="4">
        <v>331</v>
      </c>
      <c t="s" r="B4" s="4">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3</v>
      </c>
      <c t="s" r="B1" s="2">
        <v>1</v>
      </c>
    </row>
    <row r="2" spans="1:2">
      <c t="s" r="B2" s="2">
        <v>2</v>
      </c>
    </row>
    <row r="3" spans="1:2">
      <c t="s" r="A3" s="3">
        <v>249</v>
      </c>
    </row>
    <row r="4" spans="1:2">
      <c t="s" r="A4" s="4">
        <v>334</v>
      </c>
      <c t="s" r="B4" s="4">
        <v>335</v>
      </c>
    </row>
    <row r="5" spans="1:2">
      <c t="s" r="A5" s="4">
        <v>336</v>
      </c>
      <c t="s" r="B5" s="4">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19"/>
    <col customWidth="1" max="4" min="4" width="14"/>
  </cols>
  <sheetData>
    <row r="1" spans="1:4">
      <c t="s" r="A1" s="1">
        <v>338</v>
      </c>
      <c t="s" r="B1" s="2">
        <v>339</v>
      </c>
      <c t="s" r="C1" s="2">
        <v>340</v>
      </c>
      <c t="s" r="D1" s="2">
        <v>341</v>
      </c>
    </row>
    <row r="2" spans="1:4">
      <c t="s" r="A2" s="3">
        <v>342</v>
      </c>
    </row>
    <row r="3" spans="1:4">
      <c t="s" r="A3" s="4">
        <v>343</v>
      </c>
      <c t="n" r="C3" s="6">
        <v>24</v>
      </c>
    </row>
    <row r="4" spans="1:4">
      <c t="s" r="A4" s="4">
        <v>344</v>
      </c>
      <c t="n" r="B4" s="7">
        <v>2</v>
      </c>
    </row>
    <row r="5" spans="1:4">
      <c t="s" r="A5" s="4">
        <v>345</v>
      </c>
    </row>
    <row r="6" spans="1:4">
      <c t="s" r="A6" s="3">
        <v>342</v>
      </c>
    </row>
    <row r="7" spans="1:4">
      <c t="s" r="A7" s="4">
        <v>346</v>
      </c>
      <c t="s" r="C7" s="4">
        <v>347</v>
      </c>
    </row>
    <row r="8" spans="1:4">
      <c t="s" r="A8" s="4">
        <v>348</v>
      </c>
    </row>
    <row r="9" spans="1:4">
      <c t="s" r="A9" s="3">
        <v>342</v>
      </c>
    </row>
    <row r="10" spans="1:4">
      <c t="s" r="A10" s="4">
        <v>349</v>
      </c>
      <c t="s" r="C10" s="4">
        <v>350</v>
      </c>
    </row>
    <row r="11" spans="1:4">
      <c t="s" r="A11" s="4">
        <v>351</v>
      </c>
    </row>
    <row r="12" spans="1:4">
      <c t="s" r="A12" s="3">
        <v>342</v>
      </c>
    </row>
    <row r="13" spans="1:4">
      <c t="s" r="A13" s="4">
        <v>349</v>
      </c>
      <c t="s" r="C13" s="4">
        <v>352</v>
      </c>
    </row>
    <row r="14" spans="1:4">
      <c t="s" r="A14" s="4">
        <v>353</v>
      </c>
    </row>
    <row r="15" spans="1:4">
      <c t="s" r="A15" s="3">
        <v>342</v>
      </c>
    </row>
    <row r="16" spans="1:4">
      <c t="s" r="A16" s="4">
        <v>346</v>
      </c>
      <c t="s" r="C16" s="4">
        <v>347</v>
      </c>
    </row>
    <row r="17" spans="1:4">
      <c t="s" r="A17" s="4">
        <v>354</v>
      </c>
    </row>
    <row r="18" spans="1:4">
      <c t="s" r="A18" s="3">
        <v>342</v>
      </c>
    </row>
    <row r="19" spans="1:4">
      <c t="s" r="A19" s="4">
        <v>349</v>
      </c>
      <c t="s" r="D19" s="4">
        <v>355</v>
      </c>
    </row>
    <row r="20" spans="1:4">
      <c t="s" r="A20" s="4">
        <v>356</v>
      </c>
    </row>
    <row r="21" spans="1:4">
      <c t="s" r="A21" s="3">
        <v>342</v>
      </c>
    </row>
    <row r="22" spans="1:4">
      <c t="s" r="A22" s="4">
        <v>349</v>
      </c>
      <c t="s" r="B22" s="4">
        <v>3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t="s" r="A1" s="1">
        <v>77</v>
      </c>
      <c t="s" r="B1" s="2">
        <v>1</v>
      </c>
    </row>
    <row r="2" spans="1:3">
      <c t="s" r="B2" s="2">
        <v>2</v>
      </c>
      <c t="s" r="C2" s="2">
        <v>78</v>
      </c>
    </row>
    <row r="3" spans="1:3">
      <c t="s" r="A3" s="3">
        <v>79</v>
      </c>
    </row>
    <row r="4" spans="1:3">
      <c t="s" r="A4" s="4">
        <v>80</v>
      </c>
      <c t="n" r="B4" s="7">
        <v>10953</v>
      </c>
      <c t="n" r="C4" s="7">
        <v>10191</v>
      </c>
    </row>
    <row r="5" spans="1:3">
      <c t="s" r="A5" s="3">
        <v>81</v>
      </c>
    </row>
    <row r="6" spans="1:3">
      <c t="s" r="A6" s="4">
        <v>82</v>
      </c>
      <c t="n" r="B6" s="6">
        <v>1506</v>
      </c>
      <c t="n" r="C6" s="6">
        <v>1202</v>
      </c>
    </row>
    <row r="7" spans="1:3">
      <c t="s" r="A7" s="4">
        <v>83</v>
      </c>
      <c t="n" r="B7" s="6">
        <v>70</v>
      </c>
      <c t="n" r="C7" s="6">
        <v>260</v>
      </c>
    </row>
    <row r="8" spans="1:3">
      <c t="s" r="A8" s="4">
        <v>84</v>
      </c>
      <c t="n" r="B8" s="6">
        <v>115</v>
      </c>
      <c t="n" r="C8" s="6">
        <v>108</v>
      </c>
    </row>
    <row r="9" spans="1:3">
      <c t="s" r="A9" s="4">
        <v>85</v>
      </c>
      <c t="n" r="B9" s="6">
        <v>10</v>
      </c>
      <c t="n" r="C9" s="6">
        <v>4</v>
      </c>
    </row>
    <row r="10" spans="1:3">
      <c t="s" r="A10" s="4">
        <v>86</v>
      </c>
      <c t="n" r="B10" s="6">
        <v>12654</v>
      </c>
      <c t="n" r="C10" s="6">
        <v>11765</v>
      </c>
    </row>
    <row r="11" spans="1:3">
      <c t="s" r="A11" s="3">
        <v>87</v>
      </c>
    </row>
    <row r="12" spans="1:3">
      <c t="s" r="A12" s="4">
        <v>88</v>
      </c>
      <c t="n" r="B12" s="6">
        <v>1071</v>
      </c>
      <c t="n" r="C12" s="6">
        <v>1051</v>
      </c>
    </row>
    <row r="13" spans="1:3">
      <c t="s" r="A13" s="4">
        <v>47</v>
      </c>
      <c t="n" r="B13" s="6">
        <v>7</v>
      </c>
      <c t="n" r="C13" s="6">
        <v>18</v>
      </c>
    </row>
    <row r="14" spans="1:3">
      <c t="s" r="A14" s="4">
        <v>48</v>
      </c>
      <c t="n" r="B14" s="6">
        <v>122</v>
      </c>
      <c t="n" r="C14" s="6">
        <v>42</v>
      </c>
    </row>
    <row r="15" spans="1:3">
      <c t="s" r="A15" s="4">
        <v>49</v>
      </c>
      <c t="n" r="B15" s="6">
        <v>88</v>
      </c>
      <c t="n" r="C15" s="6">
        <v>80</v>
      </c>
    </row>
    <row r="16" spans="1:3">
      <c t="s" r="A16" s="4">
        <v>50</v>
      </c>
      <c t="n" r="B16" s="6">
        <v>351</v>
      </c>
    </row>
    <row r="17" spans="1:3">
      <c t="s" r="A17" s="4">
        <v>89</v>
      </c>
      <c t="n" r="B17" s="6">
        <v>1639</v>
      </c>
      <c t="n" r="C17" s="6">
        <v>1191</v>
      </c>
    </row>
    <row r="18" spans="1:3">
      <c t="s" r="A18" s="4">
        <v>90</v>
      </c>
      <c t="n" r="B18" s="6">
        <v>11015</v>
      </c>
      <c t="n" r="C18" s="6">
        <v>10574</v>
      </c>
    </row>
    <row r="19" spans="1:3">
      <c t="s" r="A19" s="4">
        <v>91</v>
      </c>
      <c t="n" r="B19" s="6">
        <v>17</v>
      </c>
    </row>
    <row r="20" spans="1:3">
      <c t="s" r="A20" s="4">
        <v>92</v>
      </c>
      <c t="n" r="B20" s="6">
        <v>10998</v>
      </c>
      <c t="n" r="C20" s="6">
        <v>10574</v>
      </c>
    </row>
    <row r="21" spans="1:3">
      <c t="s" r="A21" s="3">
        <v>93</v>
      </c>
    </row>
    <row r="22" spans="1:3">
      <c t="s" r="A22" s="4">
        <v>94</v>
      </c>
      <c t="n" r="B22" s="6">
        <v>739</v>
      </c>
      <c t="n" r="C22" s="6">
        <v>663</v>
      </c>
    </row>
    <row r="23" spans="1:3">
      <c t="s" r="A23" s="4">
        <v>95</v>
      </c>
      <c t="n" r="B23" s="6">
        <v>397</v>
      </c>
      <c t="n" r="C23" s="6">
        <v>363</v>
      </c>
    </row>
    <row r="24" spans="1:3">
      <c t="s" r="A24" s="4">
        <v>96</v>
      </c>
      <c t="n" r="B24" s="6">
        <v>65</v>
      </c>
      <c t="n" r="C24" s="6">
        <v>25</v>
      </c>
    </row>
    <row r="25" spans="1:3">
      <c t="s" r="A25" s="4">
        <v>97</v>
      </c>
      <c t="n" r="B25" s="6">
        <v>-4</v>
      </c>
      <c t="n" r="C25" s="6">
        <v>3</v>
      </c>
    </row>
    <row r="26" spans="1:3">
      <c t="s" r="A26" s="4">
        <v>98</v>
      </c>
      <c t="n" r="B26" s="6">
        <v>159</v>
      </c>
      <c t="n" r="C26" s="6">
        <v>155</v>
      </c>
    </row>
    <row r="27" spans="1:3">
      <c t="s" r="A27" s="4">
        <v>99</v>
      </c>
      <c t="n" r="B27" s="6">
        <v>195</v>
      </c>
      <c t="n" r="C27" s="6">
        <v>310</v>
      </c>
    </row>
    <row r="28" spans="1:3">
      <c t="s" r="A28" s="4">
        <v>100</v>
      </c>
      <c t="n" r="B28" s="6">
        <v>1551</v>
      </c>
      <c t="n" r="C28" s="6">
        <v>1519</v>
      </c>
    </row>
    <row r="29" spans="1:3">
      <c t="s" r="A29" s="3">
        <v>101</v>
      </c>
    </row>
    <row r="30" spans="1:3">
      <c t="s" r="A30" s="4">
        <v>102</v>
      </c>
      <c t="n" r="B30" s="6">
        <v>5248</v>
      </c>
      <c t="n" r="C30" s="6">
        <v>5488</v>
      </c>
    </row>
    <row r="31" spans="1:3">
      <c t="s" r="A31" s="4">
        <v>103</v>
      </c>
      <c t="n" r="B31" s="6">
        <v>1430</v>
      </c>
      <c t="n" r="C31" s="6">
        <v>1514</v>
      </c>
    </row>
    <row r="32" spans="1:3">
      <c t="s" r="A32" s="4">
        <v>104</v>
      </c>
      <c t="n" r="B32" s="6">
        <v>208</v>
      </c>
      <c t="n" r="C32" s="6">
        <v>197</v>
      </c>
    </row>
    <row r="33" spans="1:3">
      <c t="s" r="A33" s="4">
        <v>105</v>
      </c>
      <c t="n" r="B33" s="6">
        <v>203</v>
      </c>
      <c t="n" r="C33" s="6">
        <v>172</v>
      </c>
    </row>
    <row r="34" spans="1:3">
      <c t="s" r="A34" s="4">
        <v>106</v>
      </c>
      <c t="n" r="B34" s="6">
        <v>222</v>
      </c>
      <c t="n" r="C34" s="6">
        <v>343</v>
      </c>
    </row>
    <row r="35" spans="1:3">
      <c t="s" r="A35" s="4">
        <v>107</v>
      </c>
      <c t="n" r="B35" s="6">
        <v>165</v>
      </c>
      <c t="n" r="C35" s="6">
        <v>89</v>
      </c>
    </row>
    <row r="36" spans="1:3">
      <c t="s" r="A36" s="4">
        <v>108</v>
      </c>
      <c t="n" r="B36" s="6">
        <v>461</v>
      </c>
      <c t="n" r="C36" s="6">
        <v>317</v>
      </c>
    </row>
    <row r="37" spans="1:3">
      <c t="s" r="A37" s="4">
        <v>109</v>
      </c>
      <c t="n" r="B37" s="6">
        <v>1</v>
      </c>
      <c t="n" r="C37" s="6">
        <v>32</v>
      </c>
    </row>
    <row r="38" spans="1:3">
      <c t="s" r="A38" s="4">
        <v>110</v>
      </c>
      <c t="n" r="C38" s="6">
        <v>5</v>
      </c>
    </row>
    <row r="39" spans="1:3">
      <c t="s" r="A39" s="4">
        <v>111</v>
      </c>
      <c t="n" r="C39" s="6">
        <v>221</v>
      </c>
    </row>
    <row r="40" spans="1:3">
      <c t="s" r="A40" s="4">
        <v>112</v>
      </c>
      <c t="n" r="B40" s="6">
        <v>1481</v>
      </c>
      <c t="n" r="C40" s="6">
        <v>1589</v>
      </c>
    </row>
    <row r="41" spans="1:3">
      <c t="s" r="A41" s="4">
        <v>113</v>
      </c>
      <c t="n" r="B41" s="6">
        <v>9419</v>
      </c>
      <c t="n" r="C41" s="6">
        <v>9967</v>
      </c>
    </row>
    <row r="42" spans="1:3">
      <c t="s" r="A42" s="4">
        <v>114</v>
      </c>
      <c t="n" r="B42" s="6">
        <v>3130</v>
      </c>
      <c t="n" r="C42" s="6">
        <v>2126</v>
      </c>
    </row>
    <row r="43" spans="1:3">
      <c t="s" r="A43" s="4">
        <v>115</v>
      </c>
      <c t="n" r="B43" s="6">
        <v>903</v>
      </c>
      <c t="n" r="C43" s="6">
        <v>517</v>
      </c>
    </row>
    <row r="44" spans="1:3">
      <c t="s" r="A44" s="4">
        <v>116</v>
      </c>
      <c t="n" r="B44" s="6">
        <v>2227</v>
      </c>
      <c t="n" r="C44" s="6">
        <v>1609</v>
      </c>
    </row>
    <row r="45" spans="1:3">
      <c t="s" r="A45" s="4">
        <v>117</v>
      </c>
      <c t="n" r="C45" s="6">
        <v>220</v>
      </c>
    </row>
    <row r="46" spans="1:3">
      <c t="s" r="A46" s="4">
        <v>118</v>
      </c>
      <c t="n" r="B46" s="7">
        <v>2227</v>
      </c>
      <c t="n" r="C46" s="7">
        <v>1389</v>
      </c>
    </row>
    <row r="47" spans="1:3">
      <c t="s" r="A47" s="4">
        <v>119</v>
      </c>
      <c t="n" r="B47" s="8">
        <v>0.12</v>
      </c>
      <c t="n" r="C47" s="8">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56"/>
    <col customWidth="1" max="3" min="3" width="29"/>
    <col customWidth="1" max="4" min="4" width="26"/>
    <col customWidth="1" max="5" min="5" width="21"/>
    <col customWidth="1" max="6" min="6" width="4"/>
  </cols>
  <sheetData>
    <row r="1" spans="1:6">
      <c t="s" r="A1" s="1">
        <v>358</v>
      </c>
      <c t="s" r="B1" s="2">
        <v>359</v>
      </c>
      <c t="s" r="C1" s="2">
        <v>360</v>
      </c>
      <c t="s" r="D1" s="2">
        <v>361</v>
      </c>
      <c t="s" r="E1" s="2">
        <v>362</v>
      </c>
      <c t="s" r="F1" s="2">
        <v>28</v>
      </c>
    </row>
    <row r="2" spans="1:6">
      <c t="s" r="A2" s="4">
        <v>343</v>
      </c>
      <c t="n" r="D2" s="6">
        <v>24</v>
      </c>
      <c t="n" r="E2"/>
    </row>
    <row r="3" spans="1:6">
      <c t="s" r="A3" s="4">
        <v>39</v>
      </c>
      <c t="n" r="D3" s="7">
        <v>17085</v>
      </c>
      <c t="n" r="E3" s="7">
        <v>17085</v>
      </c>
    </row>
    <row r="4" spans="1:6">
      <c t="s" r="A4" s="4">
        <v>363</v>
      </c>
      <c t="n" r="E4"/>
    </row>
    <row r="5" spans="1:6">
      <c t="s" r="A5" s="4">
        <v>343</v>
      </c>
      <c t="n" r="C5" s="6">
        <v>3</v>
      </c>
      <c t="n" r="E5"/>
    </row>
    <row r="6" spans="1:6">
      <c t="s" r="A6" s="4">
        <v>364</v>
      </c>
      <c t="n" r="E6"/>
    </row>
    <row r="7" spans="1:6">
      <c t="s" r="A7" s="4">
        <v>365</v>
      </c>
      <c t="n" r="C7" s="8">
        <v>6.25</v>
      </c>
      <c t="n" r="E7"/>
    </row>
    <row r="8" spans="1:6">
      <c t="s" r="A8" s="4">
        <v>366</v>
      </c>
      <c t="n" r="B8" s="7">
        <v>2400</v>
      </c>
      <c t="n" r="E8"/>
    </row>
    <row r="9" spans="1:6">
      <c t="s" r="A9" s="4">
        <v>367</v>
      </c>
      <c t="n" r="B9" s="6">
        <v>6700</v>
      </c>
      <c t="n" r="E9"/>
    </row>
    <row r="10" spans="1:6">
      <c t="s" r="A10" s="4">
        <v>368</v>
      </c>
      <c t="n" r="C10" s="8">
        <v>6.27</v>
      </c>
      <c t="n" r="E10"/>
    </row>
    <row r="11" spans="1:6">
      <c t="s" r="A11" s="4">
        <v>369</v>
      </c>
      <c t="n" r="C11" s="9">
        <v>0.9258999999999999</v>
      </c>
      <c t="n" r="E11"/>
    </row>
    <row r="12" spans="1:6">
      <c t="s" r="A12" s="4">
        <v>370</v>
      </c>
      <c t="n" r="E12"/>
    </row>
    <row r="13" spans="1:6">
      <c t="s" r="A13" s="4">
        <v>367</v>
      </c>
      <c t="n" r="B13" s="7">
        <v>4300</v>
      </c>
      <c t="n" r="E13"/>
    </row>
    <row r="14" spans="1:6">
      <c t="n" r="A14"/>
    </row>
    <row r="15" spans="1:6">
      <c t="s" r="A15" s="4">
        <v>28</v>
      </c>
      <c t="s" r="B15" s="4">
        <v>63</v>
      </c>
    </row>
  </sheetData>
  <mergeCells count="14">
    <mergeCell ref="E2:F2"/>
    <mergeCell ref="E3:F3"/>
    <mergeCell ref="E4:F4"/>
    <mergeCell ref="E5:F5"/>
    <mergeCell ref="E6:F6"/>
    <mergeCell ref="E7:F7"/>
    <mergeCell ref="E8:F8"/>
    <mergeCell ref="E9:F9"/>
    <mergeCell ref="E10:F10"/>
    <mergeCell ref="E11:F11"/>
    <mergeCell ref="E12:F12"/>
    <mergeCell ref="E13:F13"/>
    <mergeCell ref="A14:F14"/>
    <mergeCell ref="B15:F1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371</v>
      </c>
      <c t="s" r="C1" s="2">
        <v>1</v>
      </c>
    </row>
    <row r="2" spans="1:4">
      <c t="s" r="C2" s="2">
        <v>2</v>
      </c>
      <c t="s" r="D2" s="2">
        <v>78</v>
      </c>
    </row>
    <row r="3" spans="1:4">
      <c t="s" r="A3" s="4">
        <v>80</v>
      </c>
      <c t="n" r="C3" s="7">
        <v>10953</v>
      </c>
      <c t="n" r="D3" s="7">
        <v>10191</v>
      </c>
    </row>
    <row r="4" spans="1:4">
      <c t="s" r="A4" s="4">
        <v>112</v>
      </c>
      <c t="n" r="C4" s="6">
        <v>1481</v>
      </c>
      <c t="n" r="D4" s="6">
        <v>1589</v>
      </c>
    </row>
    <row r="5" spans="1:4">
      <c t="s" r="A5" s="4">
        <v>88</v>
      </c>
      <c t="n" r="C5" s="6">
        <v>1071</v>
      </c>
      <c t="n" r="D5" s="6">
        <v>1051</v>
      </c>
    </row>
    <row r="6" spans="1:4">
      <c t="s" r="A6" s="4">
        <v>114</v>
      </c>
      <c t="n" r="C6" s="6">
        <v>3130</v>
      </c>
      <c t="n" r="D6" s="6">
        <v>2126</v>
      </c>
    </row>
    <row r="7" spans="1:4">
      <c t="s" r="A7" s="4">
        <v>372</v>
      </c>
    </row>
    <row r="8" spans="1:4">
      <c t="s" r="A8" s="4">
        <v>80</v>
      </c>
      <c t="s" r="B8" s="4">
        <v>28</v>
      </c>
      <c t="n" r="C8" s="6">
        <v>123</v>
      </c>
      <c t="n" r="D8" s="6">
        <v>278</v>
      </c>
    </row>
    <row r="9" spans="1:4">
      <c t="s" r="A9" s="4">
        <v>112</v>
      </c>
      <c t="s" r="B9" s="4">
        <v>149</v>
      </c>
      <c t="n" r="C9" s="6">
        <v>-57</v>
      </c>
      <c t="n" r="D9" s="6">
        <v>-66</v>
      </c>
    </row>
    <row r="10" spans="1:4">
      <c t="s" r="A10" s="4">
        <v>88</v>
      </c>
      <c t="s" r="B10" s="4">
        <v>373</v>
      </c>
      <c t="n" r="C10" s="6">
        <v>-10</v>
      </c>
      <c t="n" r="D10" s="6">
        <v>-34</v>
      </c>
    </row>
    <row r="11" spans="1:4">
      <c t="s" r="A11" s="4">
        <v>114</v>
      </c>
      <c t="n" r="C11" s="7">
        <v>56</v>
      </c>
      <c t="n" r="D11" s="7">
        <v>178</v>
      </c>
    </row>
    <row r="12" spans="1:4">
      <c t="n" r="A12"/>
    </row>
    <row r="13" spans="1:4">
      <c t="s" r="A13" s="4">
        <v>28</v>
      </c>
      <c t="s" r="B13" s="4">
        <v>374</v>
      </c>
    </row>
    <row r="14" spans="1:4">
      <c t="s" r="A14" s="4">
        <v>149</v>
      </c>
      <c t="s" r="B14" s="4">
        <v>375</v>
      </c>
    </row>
    <row r="15" spans="1:4">
      <c t="s" r="A15" s="4">
        <v>373</v>
      </c>
      <c t="s" r="B15" s="4">
        <v>376</v>
      </c>
    </row>
  </sheetData>
  <mergeCells count="6">
    <mergeCell ref="A1:B2"/>
    <mergeCell ref="C1:D1"/>
    <mergeCell ref="A12:C12"/>
    <mergeCell ref="B13:C13"/>
    <mergeCell ref="B14:C14"/>
    <mergeCell ref="B15:C1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56"/>
    <col customWidth="1" max="3" min="3" width="21"/>
    <col customWidth="1" max="4" min="4" width="21"/>
    <col customWidth="1" max="5" min="5" width="4"/>
    <col customWidth="1" max="6" min="6" width="21"/>
  </cols>
  <sheetData>
    <row r="1" spans="1:6">
      <c t="s" r="A1" s="1">
        <v>377</v>
      </c>
      <c t="s" r="B1" s="2">
        <v>1</v>
      </c>
      <c t="n" r="D1"/>
    </row>
    <row r="2" spans="1:6">
      <c t="s" r="B2" s="2">
        <v>378</v>
      </c>
      <c t="s" r="C2" s="2">
        <v>379</v>
      </c>
      <c t="s" r="D2" s="2">
        <v>362</v>
      </c>
      <c t="s" r="F2" s="2">
        <v>380</v>
      </c>
    </row>
    <row r="3" spans="1:6">
      <c t="s" r="A3" s="4">
        <v>381</v>
      </c>
      <c t="n" r="B3" s="7">
        <v>29983</v>
      </c>
      <c t="n" r="D3" s="7">
        <v>30237</v>
      </c>
      <c t="n" r="F3" s="7">
        <v>35500</v>
      </c>
    </row>
    <row r="4" spans="1:6">
      <c t="s" r="A4" s="4">
        <v>382</v>
      </c>
      <c t="n" r="B4" s="6">
        <v>30564</v>
      </c>
      <c t="n" r="D4" s="6">
        <v>30575</v>
      </c>
      <c t="n" r="F4" s="6">
        <v>34500</v>
      </c>
    </row>
    <row r="5" spans="1:6">
      <c t="s" r="A5" s="4">
        <v>383</v>
      </c>
      <c t="n" r="B5" s="6">
        <v>2</v>
      </c>
      <c t="n" r="F5" s="7">
        <v>994</v>
      </c>
    </row>
    <row r="6" spans="1:6">
      <c t="s" r="A6" s="4">
        <v>384</v>
      </c>
      <c t="n" r="B6" s="6">
        <v>65</v>
      </c>
      <c t="n" r="C6" s="7">
        <v>25</v>
      </c>
    </row>
    <row r="7" spans="1:6">
      <c t="s" r="A7" s="4">
        <v>385</v>
      </c>
      <c t="n" r="B7" s="6">
        <v>12931</v>
      </c>
      <c t="n" r="C7" s="6">
        <v>4390</v>
      </c>
    </row>
    <row r="8" spans="1:6">
      <c t="s" r="A8" s="4">
        <v>386</v>
      </c>
      <c t="n" r="B8" s="6">
        <v>6776</v>
      </c>
      <c t="n" r="C8" s="6">
        <v>5038</v>
      </c>
    </row>
    <row r="9" spans="1:6">
      <c t="s" r="A9" s="4">
        <v>387</v>
      </c>
      <c t="n" r="B9" s="6">
        <v>146</v>
      </c>
      <c t="n" r="C9" s="7">
        <v>613</v>
      </c>
    </row>
    <row r="10" spans="1:6">
      <c t="s" r="A10" s="4">
        <v>388</v>
      </c>
      <c t="n" r="B10" s="6">
        <v>65000</v>
      </c>
    </row>
    <row r="11" spans="1:6">
      <c t="s" r="A11" s="4">
        <v>389</v>
      </c>
      <c t="n" r="B11" s="7">
        <v>65700</v>
      </c>
      <c t="n" r="D11" s="6">
        <v>88000</v>
      </c>
    </row>
    <row r="12" spans="1:6">
      <c t="s" r="A12" s="4">
        <v>390</v>
      </c>
      <c t="n" r="B12" s="6">
        <v>82</v>
      </c>
    </row>
    <row r="13" spans="1:6">
      <c t="s" r="A13" s="4">
        <v>391</v>
      </c>
      <c t="n" r="B13" s="7">
        <v>100811</v>
      </c>
      <c t="n" r="D13" s="6">
        <v>181231</v>
      </c>
    </row>
    <row r="14" spans="1:6">
      <c t="s" r="A14" s="4">
        <v>392</v>
      </c>
      <c t="n" r="B14" s="6">
        <v>30</v>
      </c>
    </row>
    <row r="15" spans="1:6">
      <c t="s" r="A15" s="4">
        <v>393</v>
      </c>
      <c t="n" r="B15" s="6">
        <v>52</v>
      </c>
    </row>
    <row r="16" spans="1:6">
      <c t="s" r="A16" s="4">
        <v>394</v>
      </c>
      <c t="n" r="B16" s="7">
        <v>6000</v>
      </c>
      <c t="n" r="D16" s="6">
        <v>5900</v>
      </c>
    </row>
    <row r="17" spans="1:6">
      <c t="s" r="A17" s="4">
        <v>395</v>
      </c>
      <c t="n" r="B17" s="6">
        <v>36073</v>
      </c>
      <c t="n" r="D17" s="6">
        <v>117596</v>
      </c>
    </row>
    <row r="18" spans="1:6">
      <c t="s" r="A18" s="4">
        <v>396</v>
      </c>
      <c t="n" r="B18" s="6">
        <v>64738</v>
      </c>
      <c t="n" r="D18" s="6">
        <v>63635</v>
      </c>
    </row>
    <row r="19" spans="1:6">
      <c t="s" r="A19" s="4">
        <v>397</v>
      </c>
      <c t="n" r="B19" s="6">
        <v>29472</v>
      </c>
      <c t="n" r="D19" s="6">
        <v>29698</v>
      </c>
      <c t="s" r="E19" s="4">
        <v>28</v>
      </c>
    </row>
    <row r="20" spans="1:6">
      <c t="s" r="A20" s="4">
        <v>398</v>
      </c>
    </row>
    <row r="21" spans="1:6">
      <c t="s" r="A21" s="4">
        <v>381</v>
      </c>
      <c t="n" r="B21" s="6">
        <v>18743</v>
      </c>
      <c t="n" r="D21" s="6">
        <v>18807</v>
      </c>
    </row>
    <row r="22" spans="1:6">
      <c t="s" r="A22" s="4">
        <v>382</v>
      </c>
      <c t="n" r="B22" s="6">
        <v>19143</v>
      </c>
      <c t="n" r="D22" s="6">
        <v>18899</v>
      </c>
    </row>
    <row r="23" spans="1:6">
      <c t="s" r="A23" s="4">
        <v>383</v>
      </c>
      <c t="n" r="B23" s="6">
        <v>2</v>
      </c>
    </row>
    <row r="24" spans="1:6">
      <c t="s" r="A24" s="4">
        <v>391</v>
      </c>
      <c t="n" r="B24" s="6">
        <v>11358</v>
      </c>
      <c t="n" r="D24" s="6">
        <v>35255</v>
      </c>
    </row>
    <row r="25" spans="1:6">
      <c t="s" r="A25" s="4">
        <v>395</v>
      </c>
      <c t="n" r="B25" s="6">
        <v>5520</v>
      </c>
      <c t="n" r="D25" s="6">
        <v>31415</v>
      </c>
    </row>
    <row r="26" spans="1:6">
      <c t="s" r="A26" s="4">
        <v>396</v>
      </c>
      <c t="n" r="B26" s="6">
        <v>5838</v>
      </c>
      <c t="n" r="D26" s="6">
        <v>3840</v>
      </c>
    </row>
    <row r="27" spans="1:6">
      <c t="s" r="A27" s="4">
        <v>397</v>
      </c>
      <c t="n" r="B27" s="7">
        <v>18286</v>
      </c>
      <c t="n" r="D27" s="7">
        <v>18327</v>
      </c>
    </row>
    <row r="28" spans="1:6">
      <c t="n" r="A28"/>
    </row>
    <row r="29" spans="1:6">
      <c t="s" r="A29" s="4">
        <v>28</v>
      </c>
      <c t="s" r="B29" s="4">
        <v>63</v>
      </c>
    </row>
  </sheetData>
  <mergeCells count="6">
    <mergeCell ref="A1:A2"/>
    <mergeCell ref="B1:C1"/>
    <mergeCell ref="D1:E1"/>
    <mergeCell ref="D2:E2"/>
    <mergeCell ref="A28:F28"/>
    <mergeCell ref="B29:F2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 customWidth="1" max="6" min="6" width="14"/>
  </cols>
  <sheetData>
    <row r="1" spans="1:6">
      <c t="s" r="A1" s="1">
        <v>399</v>
      </c>
      <c t="s" r="C1" s="2">
        <v>1</v>
      </c>
      <c t="s" r="D1" s="2">
        <v>400</v>
      </c>
    </row>
    <row r="2" spans="1:6">
      <c t="s" r="C2" s="2">
        <v>2</v>
      </c>
      <c t="s" r="D2" s="2">
        <v>25</v>
      </c>
      <c t="s" r="F2" s="2">
        <v>401</v>
      </c>
    </row>
    <row r="3" spans="1:6">
      <c t="s" r="A3" s="3">
        <v>402</v>
      </c>
    </row>
    <row r="4" spans="1:6">
      <c t="s" r="A4" s="4">
        <v>403</v>
      </c>
      <c t="n" r="C4" s="7">
        <v>235616</v>
      </c>
      <c t="n" r="D4" s="7">
        <v>233558</v>
      </c>
    </row>
    <row r="5" spans="1:6">
      <c t="s" r="A5" s="4">
        <v>404</v>
      </c>
      <c t="n" r="C5" s="6">
        <v>2124</v>
      </c>
      <c t="n" r="D5" s="6">
        <v>465</v>
      </c>
    </row>
    <row r="6" spans="1:6">
      <c t="s" r="A6" s="4">
        <v>383</v>
      </c>
      <c t="n" r="C6" s="6">
        <v>1244</v>
      </c>
      <c t="n" r="D6" s="6">
        <v>3080</v>
      </c>
    </row>
    <row r="7" spans="1:6">
      <c t="s" r="A7" s="4">
        <v>382</v>
      </c>
      <c t="n" r="C7" s="6">
        <v>236496</v>
      </c>
      <c t="n" r="D7" s="6">
        <v>230943</v>
      </c>
      <c t="s" r="E7" s="4">
        <v>28</v>
      </c>
    </row>
    <row r="8" spans="1:6">
      <c t="s" r="A8" s="3">
        <v>405</v>
      </c>
    </row>
    <row r="9" spans="1:6">
      <c t="s" r="A9" s="4">
        <v>381</v>
      </c>
      <c t="n" r="C9" s="6">
        <v>29983</v>
      </c>
      <c t="n" r="D9" s="6">
        <v>30237</v>
      </c>
      <c t="n" r="F9" s="7">
        <v>35500</v>
      </c>
    </row>
    <row r="10" spans="1:6">
      <c t="s" r="A10" s="4">
        <v>406</v>
      </c>
      <c t="s" r="B10" s="4">
        <v>149</v>
      </c>
      <c t="n" r="C10" s="6">
        <v>511</v>
      </c>
      <c t="n" r="D10" s="6">
        <v>539</v>
      </c>
    </row>
    <row r="11" spans="1:6">
      <c t="s" r="A11" s="4">
        <v>397</v>
      </c>
      <c t="n" r="C11" s="6">
        <v>29472</v>
      </c>
      <c t="n" r="D11" s="6">
        <v>29698</v>
      </c>
      <c t="s" r="E11" s="4">
        <v>28</v>
      </c>
    </row>
    <row r="12" spans="1:6">
      <c t="s" r="A12" s="4">
        <v>404</v>
      </c>
      <c t="n" r="C12" s="6">
        <v>1094</v>
      </c>
      <c t="n" r="D12" s="6">
        <v>877</v>
      </c>
    </row>
    <row r="13" spans="1:6">
      <c t="s" r="A13" s="4">
        <v>383</v>
      </c>
      <c t="n" r="C13" s="6">
        <v>2</v>
      </c>
      <c t="n" r="F13" s="6">
        <v>994</v>
      </c>
    </row>
    <row r="14" spans="1:6">
      <c t="s" r="A14" s="4">
        <v>407</v>
      </c>
      <c t="n" r="C14" s="6">
        <v>29472</v>
      </c>
      <c t="n" r="D14" s="6">
        <v>29698</v>
      </c>
      <c t="s" r="E14" s="4">
        <v>28</v>
      </c>
    </row>
    <row r="15" spans="1:6">
      <c t="s" r="A15" s="4">
        <v>382</v>
      </c>
      <c t="n" r="C15" s="6">
        <v>30564</v>
      </c>
      <c t="n" r="D15" s="6">
        <v>30575</v>
      </c>
      <c t="n" r="F15" s="7">
        <v>34500</v>
      </c>
    </row>
    <row r="16" spans="1:6">
      <c t="s" r="A16" s="4">
        <v>408</v>
      </c>
    </row>
    <row r="17" spans="1:6">
      <c t="s" r="A17" s="3">
        <v>402</v>
      </c>
    </row>
    <row r="18" spans="1:6">
      <c t="s" r="A18" s="4">
        <v>403</v>
      </c>
      <c t="n" r="C18" s="6">
        <v>7988</v>
      </c>
      <c t="n" r="D18" s="6">
        <v>9404</v>
      </c>
    </row>
    <row r="19" spans="1:6">
      <c t="s" r="A19" s="4">
        <v>404</v>
      </c>
      <c t="n" r="C19" s="6">
        <v>22</v>
      </c>
    </row>
    <row r="20" spans="1:6">
      <c t="s" r="A20" s="4">
        <v>383</v>
      </c>
      <c t="n" r="C20" s="6">
        <v>10</v>
      </c>
      <c t="n" r="D20" s="6">
        <v>142</v>
      </c>
    </row>
    <row r="21" spans="1:6">
      <c t="s" r="A21" s="4">
        <v>382</v>
      </c>
      <c t="n" r="C21" s="6">
        <v>8000</v>
      </c>
      <c t="n" r="D21" s="6">
        <v>9262</v>
      </c>
    </row>
    <row r="22" spans="1:6">
      <c t="s" r="A22" s="4">
        <v>409</v>
      </c>
    </row>
    <row r="23" spans="1:6">
      <c t="s" r="A23" s="3">
        <v>402</v>
      </c>
    </row>
    <row r="24" spans="1:6">
      <c t="s" r="A24" s="4">
        <v>403</v>
      </c>
      <c t="n" r="C24" s="6">
        <v>64778</v>
      </c>
      <c t="n" r="D24" s="6">
        <v>64866</v>
      </c>
    </row>
    <row r="25" spans="1:6">
      <c t="s" r="A25" s="4">
        <v>404</v>
      </c>
      <c t="n" r="C25" s="6">
        <v>114</v>
      </c>
      <c t="n" r="D25" s="6">
        <v>25</v>
      </c>
    </row>
    <row r="26" spans="1:6">
      <c t="s" r="A26" s="4">
        <v>383</v>
      </c>
      <c t="n" r="C26" s="6">
        <v>564</v>
      </c>
      <c t="n" r="D26" s="6">
        <v>1065</v>
      </c>
    </row>
    <row r="27" spans="1:6">
      <c t="s" r="A27" s="4">
        <v>382</v>
      </c>
      <c t="n" r="C27" s="6">
        <v>64328</v>
      </c>
      <c t="n" r="D27" s="6">
        <v>63826</v>
      </c>
    </row>
    <row r="28" spans="1:6">
      <c t="s" r="A28" s="4">
        <v>410</v>
      </c>
    </row>
    <row r="29" spans="1:6">
      <c t="s" r="A29" s="3">
        <v>402</v>
      </c>
    </row>
    <row r="30" spans="1:6">
      <c t="s" r="A30" s="4">
        <v>403</v>
      </c>
      <c t="n" r="C30" s="6">
        <v>22234</v>
      </c>
      <c t="n" r="D30" s="6">
        <v>24250</v>
      </c>
    </row>
    <row r="31" spans="1:6">
      <c t="s" r="A31" s="4">
        <v>404</v>
      </c>
      <c t="n" r="C31" s="6">
        <v>46</v>
      </c>
      <c t="n" r="D31" s="6">
        <v>7</v>
      </c>
    </row>
    <row r="32" spans="1:6">
      <c t="s" r="A32" s="4">
        <v>383</v>
      </c>
      <c t="n" r="C32" s="6">
        <v>137</v>
      </c>
      <c t="n" r="D32" s="6">
        <v>354</v>
      </c>
    </row>
    <row r="33" spans="1:6">
      <c t="s" r="A33" s="4">
        <v>382</v>
      </c>
      <c t="n" r="C33" s="6">
        <v>22143</v>
      </c>
      <c t="n" r="D33" s="6">
        <v>23903</v>
      </c>
    </row>
    <row r="34" spans="1:6">
      <c t="s" r="A34" s="4">
        <v>411</v>
      </c>
    </row>
    <row r="35" spans="1:6">
      <c t="s" r="A35" s="3">
        <v>402</v>
      </c>
    </row>
    <row r="36" spans="1:6">
      <c t="s" r="A36" s="4">
        <v>403</v>
      </c>
      <c t="n" r="C36" s="6">
        <v>23228</v>
      </c>
      <c t="n" r="D36" s="6">
        <v>18503</v>
      </c>
    </row>
    <row r="37" spans="1:6">
      <c t="s" r="A37" s="4">
        <v>404</v>
      </c>
      <c t="n" r="C37" s="6">
        <v>296</v>
      </c>
    </row>
    <row r="38" spans="1:6">
      <c t="s" r="A38" s="4">
        <v>383</v>
      </c>
      <c t="n" r="D38" s="6">
        <v>188</v>
      </c>
    </row>
    <row r="39" spans="1:6">
      <c t="s" r="A39" s="4">
        <v>382</v>
      </c>
      <c t="n" r="C39" s="6">
        <v>23524</v>
      </c>
      <c t="n" r="D39" s="6">
        <v>18315</v>
      </c>
    </row>
    <row r="40" spans="1:6">
      <c t="s" r="A40" s="4">
        <v>412</v>
      </c>
    </row>
    <row r="41" spans="1:6">
      <c t="s" r="A41" s="3">
        <v>402</v>
      </c>
    </row>
    <row r="42" spans="1:6">
      <c t="s" r="A42" s="4">
        <v>403</v>
      </c>
      <c t="n" r="C42" s="6">
        <v>53361</v>
      </c>
      <c t="n" r="D42" s="6">
        <v>52870</v>
      </c>
    </row>
    <row r="43" spans="1:6">
      <c t="s" r="A43" s="4">
        <v>404</v>
      </c>
      <c t="n" r="C43" s="6">
        <v>421</v>
      </c>
      <c t="n" r="D43" s="6">
        <v>130</v>
      </c>
    </row>
    <row r="44" spans="1:6">
      <c t="s" r="A44" s="4">
        <v>383</v>
      </c>
      <c t="n" r="C44" s="6">
        <v>386</v>
      </c>
      <c t="n" r="D44" s="6">
        <v>829</v>
      </c>
    </row>
    <row r="45" spans="1:6">
      <c t="s" r="A45" s="4">
        <v>382</v>
      </c>
      <c t="n" r="C45" s="6">
        <v>53396</v>
      </c>
      <c t="n" r="D45" s="6">
        <v>52171</v>
      </c>
    </row>
    <row r="46" spans="1:6">
      <c t="s" r="A46" s="3">
        <v>405</v>
      </c>
    </row>
    <row r="47" spans="1:6">
      <c t="s" r="A47" s="4">
        <v>381</v>
      </c>
      <c t="n" r="C47" s="6">
        <v>11240</v>
      </c>
      <c t="n" r="D47" s="6">
        <v>11430</v>
      </c>
    </row>
    <row r="48" spans="1:6">
      <c t="s" r="A48" s="4">
        <v>406</v>
      </c>
      <c t="s" r="B48" s="4">
        <v>149</v>
      </c>
      <c t="n" r="C48" s="6">
        <v>54</v>
      </c>
      <c t="n" r="D48" s="6">
        <v>59</v>
      </c>
    </row>
    <row r="49" spans="1:6">
      <c t="s" r="A49" s="4">
        <v>397</v>
      </c>
      <c t="n" r="C49" s="6">
        <v>11186</v>
      </c>
      <c t="n" r="D49" s="6">
        <v>11371</v>
      </c>
    </row>
    <row r="50" spans="1:6">
      <c t="s" r="A50" s="4">
        <v>404</v>
      </c>
      <c t="n" r="C50" s="6">
        <v>235</v>
      </c>
      <c t="n" r="D50" s="6">
        <v>305</v>
      </c>
    </row>
    <row r="51" spans="1:6">
      <c t="s" r="A51" s="4">
        <v>407</v>
      </c>
      <c t="n" r="C51" s="6">
        <v>11186</v>
      </c>
      <c t="n" r="D51" s="6">
        <v>11371</v>
      </c>
    </row>
    <row r="52" spans="1:6">
      <c t="s" r="A52" s="4">
        <v>382</v>
      </c>
      <c t="n" r="C52" s="6">
        <v>11421</v>
      </c>
      <c t="n" r="D52" s="6">
        <v>11676</v>
      </c>
    </row>
    <row r="53" spans="1:6">
      <c t="s" r="A53" s="4">
        <v>413</v>
      </c>
    </row>
    <row r="54" spans="1:6">
      <c t="s" r="A54" s="3">
        <v>402</v>
      </c>
    </row>
    <row r="55" spans="1:6">
      <c t="s" r="A55" s="4">
        <v>403</v>
      </c>
      <c t="n" r="C55" s="6">
        <v>55</v>
      </c>
      <c t="n" r="D55" s="6">
        <v>61</v>
      </c>
      <c t="s" r="E55" s="4">
        <v>373</v>
      </c>
    </row>
    <row r="56" spans="1:6">
      <c t="s" r="A56" s="4">
        <v>404</v>
      </c>
      <c t="n" r="C56" s="6">
        <v>1</v>
      </c>
    </row>
    <row r="57" spans="1:6">
      <c t="s" r="A57" s="4">
        <v>382</v>
      </c>
      <c t="n" r="C57" s="6">
        <v>56</v>
      </c>
      <c t="n" r="D57" s="6">
        <v>61</v>
      </c>
      <c t="s" r="E57" s="4">
        <v>373</v>
      </c>
    </row>
    <row r="58" spans="1:6">
      <c t="s" r="A58" s="4">
        <v>398</v>
      </c>
    </row>
    <row r="59" spans="1:6">
      <c t="s" r="A59" s="3">
        <v>402</v>
      </c>
    </row>
    <row r="60" spans="1:6">
      <c t="s" r="A60" s="4">
        <v>403</v>
      </c>
      <c t="n" r="C60" s="6">
        <v>61972</v>
      </c>
      <c t="n" r="D60" s="6">
        <v>61604</v>
      </c>
    </row>
    <row r="61" spans="1:6">
      <c t="s" r="A61" s="4">
        <v>404</v>
      </c>
      <c t="n" r="C61" s="6">
        <v>1224</v>
      </c>
      <c t="n" r="D61" s="6">
        <v>303</v>
      </c>
    </row>
    <row r="62" spans="1:6">
      <c t="s" r="A62" s="4">
        <v>383</v>
      </c>
      <c t="n" r="C62" s="6">
        <v>140</v>
      </c>
      <c t="n" r="D62" s="6">
        <v>502</v>
      </c>
    </row>
    <row r="63" spans="1:6">
      <c t="s" r="A63" s="4">
        <v>382</v>
      </c>
      <c t="n" r="C63" s="6">
        <v>63056</v>
      </c>
      <c t="n" r="D63" s="6">
        <v>61405</v>
      </c>
    </row>
    <row r="64" spans="1:6">
      <c t="s" r="A64" s="3">
        <v>405</v>
      </c>
    </row>
    <row r="65" spans="1:6">
      <c t="s" r="A65" s="4">
        <v>381</v>
      </c>
      <c t="n" r="C65" s="6">
        <v>18743</v>
      </c>
      <c t="n" r="D65" s="6">
        <v>18807</v>
      </c>
    </row>
    <row r="66" spans="1:6">
      <c t="s" r="A66" s="4">
        <v>406</v>
      </c>
      <c t="s" r="B66" s="4">
        <v>149</v>
      </c>
      <c t="n" r="C66" s="6">
        <v>457</v>
      </c>
      <c t="n" r="D66" s="6">
        <v>480</v>
      </c>
    </row>
    <row r="67" spans="1:6">
      <c t="s" r="A67" s="4">
        <v>397</v>
      </c>
      <c t="n" r="C67" s="6">
        <v>18286</v>
      </c>
      <c t="n" r="D67" s="6">
        <v>18327</v>
      </c>
    </row>
    <row r="68" spans="1:6">
      <c t="s" r="A68" s="4">
        <v>404</v>
      </c>
      <c t="n" r="C68" s="6">
        <v>859</v>
      </c>
      <c t="n" r="D68" s="6">
        <v>572</v>
      </c>
    </row>
    <row r="69" spans="1:6">
      <c t="s" r="A69" s="4">
        <v>383</v>
      </c>
      <c t="n" r="C69" s="6">
        <v>2</v>
      </c>
    </row>
    <row r="70" spans="1:6">
      <c t="s" r="A70" s="4">
        <v>407</v>
      </c>
      <c t="n" r="C70" s="6">
        <v>18286</v>
      </c>
      <c t="n" r="D70" s="6">
        <v>18327</v>
      </c>
    </row>
    <row r="71" spans="1:6">
      <c t="s" r="A71" s="4">
        <v>382</v>
      </c>
      <c t="n" r="C71" s="6">
        <v>19143</v>
      </c>
      <c t="n" r="D71" s="6">
        <v>18899</v>
      </c>
    </row>
    <row r="72" spans="1:6">
      <c t="s" r="A72" s="4">
        <v>414</v>
      </c>
    </row>
    <row r="73" spans="1:6">
      <c t="s" r="A73" s="3">
        <v>402</v>
      </c>
    </row>
    <row r="74" spans="1:6">
      <c t="s" r="A74" s="4">
        <v>403</v>
      </c>
      <c t="n" r="C74" s="6">
        <v>2000</v>
      </c>
      <c t="n" r="D74" s="6">
        <v>2000</v>
      </c>
    </row>
    <row r="75" spans="1:6">
      <c t="s" r="A75" s="4">
        <v>383</v>
      </c>
      <c t="n" r="C75" s="6">
        <v>7</v>
      </c>
    </row>
    <row r="76" spans="1:6">
      <c t="s" r="A76" s="4">
        <v>382</v>
      </c>
      <c t="n" r="C76" s="7">
        <v>1993</v>
      </c>
      <c t="n" r="D76" s="7">
        <v>2000</v>
      </c>
    </row>
    <row r="77" spans="1:6">
      <c t="n" r="A77"/>
    </row>
    <row r="78" spans="1:6">
      <c t="s" r="A78" s="4">
        <v>28</v>
      </c>
      <c t="s" r="B78" s="4">
        <v>63</v>
      </c>
    </row>
    <row r="79" spans="1:6">
      <c t="s" r="A79" s="4">
        <v>149</v>
      </c>
      <c t="s" r="B79" s="4">
        <v>415</v>
      </c>
    </row>
    <row r="80" spans="1:6">
      <c t="s" r="A80" s="4">
        <v>373</v>
      </c>
      <c t="s" r="B80" s="4">
        <v>416</v>
      </c>
    </row>
  </sheetData>
  <mergeCells count="7">
    <mergeCell ref="A1:B2"/>
    <mergeCell ref="D1:E1"/>
    <mergeCell ref="D2:E2"/>
    <mergeCell ref="A77:E77"/>
    <mergeCell ref="B78:E78"/>
    <mergeCell ref="B79:E79"/>
    <mergeCell ref="B80:E8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t="s" r="A1" s="1">
        <v>417</v>
      </c>
      <c t="s" r="B1" s="2">
        <v>418</v>
      </c>
    </row>
    <row r="2" spans="1:2">
      <c t="s" r="A2" s="3">
        <v>402</v>
      </c>
    </row>
    <row r="3" spans="1:2">
      <c t="s" r="A3" s="4">
        <v>419</v>
      </c>
      <c t="n" r="B3" s="7">
        <v>3350</v>
      </c>
    </row>
    <row r="4" spans="1:2">
      <c t="s" r="A4" s="4">
        <v>420</v>
      </c>
      <c t="n" r="B4" s="6">
        <v>83192</v>
      </c>
    </row>
    <row r="5" spans="1:2">
      <c t="s" r="A5" s="4">
        <v>421</v>
      </c>
      <c t="n" r="B5" s="6">
        <v>138623</v>
      </c>
    </row>
    <row r="6" spans="1:2">
      <c t="s" r="A6" s="4">
        <v>422</v>
      </c>
      <c t="n" r="B6" s="6">
        <v>10451</v>
      </c>
    </row>
    <row r="7" spans="1:2">
      <c t="s" r="A7" s="4">
        <v>423</v>
      </c>
      <c t="n" r="B7" s="6">
        <v>235616</v>
      </c>
    </row>
    <row r="8" spans="1:2">
      <c t="s" r="A8" s="4">
        <v>424</v>
      </c>
      <c t="n" r="B8" s="6">
        <v>3373</v>
      </c>
    </row>
    <row r="9" spans="1:2">
      <c t="s" r="A9" s="4">
        <v>425</v>
      </c>
      <c t="n" r="B9" s="6">
        <v>83437</v>
      </c>
    </row>
    <row r="10" spans="1:2">
      <c t="s" r="A10" s="4">
        <v>426</v>
      </c>
      <c t="n" r="B10" s="6">
        <v>139296</v>
      </c>
    </row>
    <row r="11" spans="1:2">
      <c t="s" r="A11" s="4">
        <v>427</v>
      </c>
      <c t="n" r="B11" s="6">
        <v>10390</v>
      </c>
    </row>
    <row r="12" spans="1:2">
      <c t="s" r="A12" s="4">
        <v>428</v>
      </c>
      <c t="n" r="B12" s="6">
        <v>236496</v>
      </c>
    </row>
    <row r="13" spans="1:2">
      <c t="s" r="A13" s="3">
        <v>405</v>
      </c>
    </row>
    <row r="14" spans="1:2">
      <c t="s" r="A14" s="4">
        <v>429</v>
      </c>
      <c t="n" r="B14" s="6">
        <v>1020</v>
      </c>
    </row>
    <row r="15" spans="1:2">
      <c t="s" r="A15" s="4">
        <v>430</v>
      </c>
      <c t="n" r="B15" s="6">
        <v>21116</v>
      </c>
    </row>
    <row r="16" spans="1:2">
      <c t="s" r="A16" s="4">
        <v>431</v>
      </c>
      <c t="n" r="B16" s="6">
        <v>6589</v>
      </c>
    </row>
    <row r="17" spans="1:2">
      <c t="s" r="A17" s="4">
        <v>432</v>
      </c>
      <c t="n" r="B17" s="6">
        <v>747</v>
      </c>
    </row>
    <row r="18" spans="1:2">
      <c t="s" r="A18" s="4">
        <v>433</v>
      </c>
      <c t="n" r="B18" s="6">
        <v>29472</v>
      </c>
    </row>
    <row r="19" spans="1:2">
      <c t="s" r="A19" s="4">
        <v>424</v>
      </c>
      <c t="n" r="B19" s="6">
        <v>1031</v>
      </c>
    </row>
    <row r="20" spans="1:2">
      <c t="s" r="A20" s="4">
        <v>425</v>
      </c>
      <c t="n" r="B20" s="6">
        <v>21890</v>
      </c>
    </row>
    <row r="21" spans="1:2">
      <c t="s" r="A21" s="4">
        <v>426</v>
      </c>
      <c t="n" r="B21" s="6">
        <v>6875</v>
      </c>
    </row>
    <row r="22" spans="1:2">
      <c t="s" r="A22" s="4">
        <v>427</v>
      </c>
      <c t="n" r="B22" s="6">
        <v>768</v>
      </c>
    </row>
    <row r="23" spans="1:2">
      <c t="s" r="A23" s="4">
        <v>428</v>
      </c>
      <c t="n" r="B23" s="7">
        <v>3056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4</v>
      </c>
      <c t="s" r="B1" s="2">
        <v>2</v>
      </c>
      <c t="s" r="C1" s="2">
        <v>25</v>
      </c>
    </row>
    <row r="2" spans="1:3">
      <c t="s" r="A2" s="3">
        <v>435</v>
      </c>
    </row>
    <row r="3" spans="1:3">
      <c t="s" r="A3" s="4">
        <v>436</v>
      </c>
      <c t="n" r="B3" s="7">
        <v>36073</v>
      </c>
      <c t="n" r="C3" s="7">
        <v>117596</v>
      </c>
    </row>
    <row r="4" spans="1:3">
      <c t="s" r="A4" s="4">
        <v>437</v>
      </c>
      <c t="n" r="B4" s="6">
        <v>303</v>
      </c>
      <c t="n" r="C4" s="6">
        <v>1534</v>
      </c>
    </row>
    <row r="5" spans="1:3">
      <c t="s" r="A5" s="4">
        <v>438</v>
      </c>
      <c t="n" r="B5" s="6">
        <v>64738</v>
      </c>
      <c t="n" r="C5" s="6">
        <v>63635</v>
      </c>
    </row>
    <row r="6" spans="1:3">
      <c t="s" r="A6" s="4">
        <v>439</v>
      </c>
      <c t="n" r="B6" s="6">
        <v>943</v>
      </c>
      <c t="n" r="C6" s="6">
        <v>1546</v>
      </c>
    </row>
    <row r="7" spans="1:3">
      <c t="s" r="A7" s="4">
        <v>440</v>
      </c>
      <c t="n" r="B7" s="6">
        <v>100811</v>
      </c>
      <c t="n" r="C7" s="6">
        <v>181231</v>
      </c>
    </row>
    <row r="8" spans="1:3">
      <c t="s" r="A8" s="4">
        <v>441</v>
      </c>
      <c t="n" r="B8" s="6">
        <v>1246</v>
      </c>
      <c t="n" r="C8" s="6">
        <v>3080</v>
      </c>
    </row>
    <row r="9" spans="1:3">
      <c t="s" r="A9" s="4">
        <v>408</v>
      </c>
    </row>
    <row r="10" spans="1:3">
      <c t="s" r="A10" s="3">
        <v>435</v>
      </c>
    </row>
    <row r="11" spans="1:3">
      <c t="s" r="A11" s="4">
        <v>436</v>
      </c>
      <c t="n" r="C11" s="6">
        <v>4848</v>
      </c>
    </row>
    <row r="12" spans="1:3">
      <c t="s" r="A12" s="4">
        <v>437</v>
      </c>
      <c t="n" r="C12" s="6">
        <v>58</v>
      </c>
    </row>
    <row r="13" spans="1:3">
      <c t="s" r="A13" s="4">
        <v>438</v>
      </c>
      <c t="n" r="B13" s="6">
        <v>4488</v>
      </c>
      <c t="n" r="C13" s="6">
        <v>4414</v>
      </c>
    </row>
    <row r="14" spans="1:3">
      <c t="s" r="A14" s="4">
        <v>439</v>
      </c>
      <c t="n" r="B14" s="6">
        <v>10</v>
      </c>
      <c t="n" r="C14" s="6">
        <v>84</v>
      </c>
    </row>
    <row r="15" spans="1:3">
      <c t="s" r="A15" s="4">
        <v>440</v>
      </c>
      <c t="n" r="B15" s="6">
        <v>4488</v>
      </c>
      <c t="n" r="C15" s="6">
        <v>9262</v>
      </c>
    </row>
    <row r="16" spans="1:3">
      <c t="s" r="A16" s="4">
        <v>441</v>
      </c>
      <c t="n" r="B16" s="6">
        <v>10</v>
      </c>
      <c t="n" r="C16" s="6">
        <v>142</v>
      </c>
    </row>
    <row r="17" spans="1:3">
      <c t="s" r="A17" s="4">
        <v>409</v>
      </c>
    </row>
    <row r="18" spans="1:3">
      <c t="s" r="A18" s="3">
        <v>435</v>
      </c>
    </row>
    <row r="19" spans="1:3">
      <c t="s" r="A19" s="4">
        <v>436</v>
      </c>
      <c t="n" r="B19" s="6">
        <v>10118</v>
      </c>
      <c t="n" r="C19" s="6">
        <v>19573</v>
      </c>
    </row>
    <row r="20" spans="1:3">
      <c t="s" r="A20" s="4">
        <v>437</v>
      </c>
      <c t="n" r="B20" s="6">
        <v>34</v>
      </c>
      <c t="n" r="C20" s="6">
        <v>180</v>
      </c>
    </row>
    <row r="21" spans="1:3">
      <c t="s" r="A21" s="4">
        <v>438</v>
      </c>
      <c t="n" r="B21" s="6">
        <v>35733</v>
      </c>
      <c t="n" r="C21" s="6">
        <v>39700</v>
      </c>
    </row>
    <row r="22" spans="1:3">
      <c t="s" r="A22" s="4">
        <v>439</v>
      </c>
      <c t="n" r="B22" s="6">
        <v>530</v>
      </c>
      <c t="n" r="C22" s="6">
        <v>885</v>
      </c>
    </row>
    <row r="23" spans="1:3">
      <c t="s" r="A23" s="4">
        <v>440</v>
      </c>
      <c t="n" r="B23" s="6">
        <v>45851</v>
      </c>
      <c t="n" r="C23" s="6">
        <v>59273</v>
      </c>
    </row>
    <row r="24" spans="1:3">
      <c t="s" r="A24" s="4">
        <v>441</v>
      </c>
      <c t="n" r="B24" s="6">
        <v>564</v>
      </c>
      <c t="n" r="C24" s="6">
        <v>1065</v>
      </c>
    </row>
    <row r="25" spans="1:3">
      <c t="s" r="A25" s="4">
        <v>412</v>
      </c>
    </row>
    <row r="26" spans="1:3">
      <c t="s" r="A26" s="3">
        <v>435</v>
      </c>
    </row>
    <row r="27" spans="1:3">
      <c t="s" r="A27" s="4">
        <v>436</v>
      </c>
      <c t="n" r="B27" s="6">
        <v>18154</v>
      </c>
      <c t="n" r="C27" s="6">
        <v>34075</v>
      </c>
    </row>
    <row r="28" spans="1:3">
      <c t="s" r="A28" s="4">
        <v>437</v>
      </c>
      <c t="n" r="B28" s="6">
        <v>215</v>
      </c>
      <c t="n" r="C28" s="6">
        <v>596</v>
      </c>
    </row>
    <row r="29" spans="1:3">
      <c t="s" r="A29" s="4">
        <v>438</v>
      </c>
      <c t="n" r="B29" s="6">
        <v>9041</v>
      </c>
      <c t="n" r="C29" s="6">
        <v>6340</v>
      </c>
    </row>
    <row r="30" spans="1:3">
      <c t="s" r="A30" s="4">
        <v>439</v>
      </c>
      <c t="n" r="B30" s="6">
        <v>171</v>
      </c>
      <c t="n" r="C30" s="6">
        <v>233</v>
      </c>
    </row>
    <row r="31" spans="1:3">
      <c t="s" r="A31" s="4">
        <v>440</v>
      </c>
      <c t="n" r="B31" s="6">
        <v>27195</v>
      </c>
      <c t="n" r="C31" s="6">
        <v>40415</v>
      </c>
    </row>
    <row r="32" spans="1:3">
      <c t="s" r="A32" s="4">
        <v>441</v>
      </c>
      <c t="n" r="B32" s="6">
        <v>386</v>
      </c>
      <c t="n" r="C32" s="6">
        <v>829</v>
      </c>
    </row>
    <row r="33" spans="1:3">
      <c t="s" r="A33" s="4">
        <v>398</v>
      </c>
    </row>
    <row r="34" spans="1:3">
      <c t="s" r="A34" s="3">
        <v>435</v>
      </c>
    </row>
    <row r="35" spans="1:3">
      <c t="s" r="A35" s="4">
        <v>436</v>
      </c>
      <c t="n" r="B35" s="6">
        <v>5520</v>
      </c>
      <c t="n" r="C35" s="6">
        <v>31415</v>
      </c>
    </row>
    <row r="36" spans="1:3">
      <c t="s" r="A36" s="4">
        <v>437</v>
      </c>
      <c t="n" r="B36" s="6">
        <v>46</v>
      </c>
      <c t="n" r="C36" s="6">
        <v>408</v>
      </c>
    </row>
    <row r="37" spans="1:3">
      <c t="s" r="A37" s="4">
        <v>438</v>
      </c>
      <c t="n" r="B37" s="6">
        <v>5838</v>
      </c>
      <c t="n" r="C37" s="6">
        <v>3840</v>
      </c>
    </row>
    <row r="38" spans="1:3">
      <c t="s" r="A38" s="4">
        <v>439</v>
      </c>
      <c t="n" r="B38" s="6">
        <v>96</v>
      </c>
      <c t="n" r="C38" s="6">
        <v>94</v>
      </c>
    </row>
    <row r="39" spans="1:3">
      <c t="s" r="A39" s="4">
        <v>440</v>
      </c>
      <c t="n" r="B39" s="6">
        <v>11358</v>
      </c>
      <c t="n" r="C39" s="6">
        <v>35255</v>
      </c>
    </row>
    <row r="40" spans="1:3">
      <c t="s" r="A40" s="4">
        <v>441</v>
      </c>
      <c t="n" r="B40" s="6">
        <v>142</v>
      </c>
      <c t="n" r="C40" s="6">
        <v>502</v>
      </c>
    </row>
    <row r="41" spans="1:3">
      <c t="s" r="A41" s="4">
        <v>414</v>
      </c>
    </row>
    <row r="42" spans="1:3">
      <c t="s" r="A42" s="3">
        <v>435</v>
      </c>
    </row>
    <row r="43" spans="1:3">
      <c t="s" r="A43" s="4">
        <v>436</v>
      </c>
      <c t="n" r="B43" s="6">
        <v>1493</v>
      </c>
    </row>
    <row r="44" spans="1:3">
      <c t="s" r="A44" s="4">
        <v>437</v>
      </c>
      <c t="n" r="B44" s="6">
        <v>7</v>
      </c>
    </row>
    <row r="45" spans="1:3">
      <c t="s" r="A45" s="4">
        <v>440</v>
      </c>
      <c t="n" r="B45" s="6">
        <v>1493</v>
      </c>
    </row>
    <row r="46" spans="1:3">
      <c t="s" r="A46" s="4">
        <v>441</v>
      </c>
      <c t="n" r="B46" s="6">
        <v>7</v>
      </c>
    </row>
    <row r="47" spans="1:3">
      <c t="s" r="A47" s="4">
        <v>442</v>
      </c>
    </row>
    <row r="48" spans="1:3">
      <c t="s" r="A48" s="3">
        <v>435</v>
      </c>
    </row>
    <row r="49" spans="1:3">
      <c t="s" r="A49" s="4">
        <v>436</v>
      </c>
      <c t="n" r="B49" s="6">
        <v>788</v>
      </c>
      <c t="n" r="C49" s="6">
        <v>9370</v>
      </c>
    </row>
    <row r="50" spans="1:3">
      <c t="s" r="A50" s="4">
        <v>437</v>
      </c>
      <c t="n" r="B50" s="6">
        <v>1</v>
      </c>
      <c t="n" r="C50" s="6">
        <v>104</v>
      </c>
    </row>
    <row r="51" spans="1:3">
      <c t="s" r="A51" s="4">
        <v>438</v>
      </c>
      <c t="n" r="B51" s="6">
        <v>9638</v>
      </c>
      <c t="n" r="C51" s="6">
        <v>9341</v>
      </c>
    </row>
    <row r="52" spans="1:3">
      <c t="s" r="A52" s="4">
        <v>439</v>
      </c>
      <c t="n" r="B52" s="6">
        <v>136</v>
      </c>
      <c t="n" r="C52" s="6">
        <v>250</v>
      </c>
    </row>
    <row r="53" spans="1:3">
      <c t="s" r="A53" s="4">
        <v>440</v>
      </c>
      <c t="n" r="B53" s="6">
        <v>10426</v>
      </c>
      <c t="n" r="C53" s="6">
        <v>18711</v>
      </c>
    </row>
    <row r="54" spans="1:3">
      <c t="s" r="A54" s="4">
        <v>441</v>
      </c>
      <c t="n" r="B54" s="7">
        <v>137</v>
      </c>
      <c t="n" r="C54" s="6">
        <v>354</v>
      </c>
    </row>
    <row r="55" spans="1:3">
      <c t="s" r="A55" s="4">
        <v>443</v>
      </c>
    </row>
    <row r="56" spans="1:3">
      <c t="s" r="A56" s="3">
        <v>435</v>
      </c>
    </row>
    <row r="57" spans="1:3">
      <c t="s" r="A57" s="4">
        <v>436</v>
      </c>
      <c t="n" r="C57" s="6">
        <v>18315</v>
      </c>
    </row>
    <row r="58" spans="1:3">
      <c t="s" r="A58" s="4">
        <v>437</v>
      </c>
      <c t="n" r="C58" s="6">
        <v>188</v>
      </c>
    </row>
    <row r="59" spans="1:3">
      <c t="s" r="A59" s="4">
        <v>440</v>
      </c>
      <c t="n" r="C59" s="6">
        <v>18315</v>
      </c>
    </row>
    <row r="60" spans="1:3">
      <c t="s" r="A60" s="4">
        <v>441</v>
      </c>
      <c t="n" r="C60" s="7">
        <v>18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1"/>
  </cols>
  <sheetData>
    <row r="1" spans="1:4">
      <c t="s" r="A1" s="1">
        <v>444</v>
      </c>
      <c t="s" r="B1" s="2">
        <v>1</v>
      </c>
    </row>
    <row r="2" spans="1:4">
      <c t="s" r="B2" s="2">
        <v>445</v>
      </c>
      <c t="s" r="C2" s="2">
        <v>446</v>
      </c>
      <c t="s" r="D2" s="2">
        <v>362</v>
      </c>
    </row>
    <row r="3" spans="1:4">
      <c t="s" r="A3" s="3">
        <v>213</v>
      </c>
    </row>
    <row r="4" spans="1:4">
      <c t="s" r="A4" s="4">
        <v>447</v>
      </c>
      <c t="n" r="B4" s="7">
        <v>1200</v>
      </c>
      <c t="n" r="D4" s="7">
        <v>1300</v>
      </c>
    </row>
    <row r="5" spans="1:4">
      <c t="s" r="A5" s="4">
        <v>448</v>
      </c>
      <c t="n" r="B5" s="6">
        <v>1600</v>
      </c>
      <c t="n" r="D5" s="6">
        <v>1600</v>
      </c>
    </row>
    <row r="6" spans="1:4">
      <c t="s" r="A6" s="4">
        <v>449</v>
      </c>
      <c t="n" r="B6" s="6">
        <v>8700</v>
      </c>
      <c t="n" r="D6" s="6">
        <v>8800</v>
      </c>
    </row>
    <row r="7" spans="1:4">
      <c t="s" r="A7" s="4">
        <v>450</v>
      </c>
      <c t="n" r="B7" s="6">
        <v>7800</v>
      </c>
      <c t="n" r="D7" s="7">
        <v>7900</v>
      </c>
    </row>
    <row r="8" spans="1:4">
      <c t="s" r="A8" s="4">
        <v>451</v>
      </c>
      <c t="n" r="B8" s="6">
        <v>2400</v>
      </c>
    </row>
    <row r="9" spans="1:4">
      <c t="s" r="A9" s="4">
        <v>452</v>
      </c>
      <c t="n" r="B9" s="7">
        <v>761</v>
      </c>
    </row>
    <row r="10" spans="1:4">
      <c t="s" r="A10" s="4">
        <v>453</v>
      </c>
      <c t="n" r="B10" s="6">
        <v>0</v>
      </c>
      <c t="n" r="C10" s="6">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 customWidth="1" max="5" min="5" width="14"/>
    <col customWidth="1" max="6" min="6" width="14"/>
  </cols>
  <sheetData>
    <row r="1" spans="1:6">
      <c t="s" r="A1" s="1">
        <v>454</v>
      </c>
      <c t="s" r="B1" s="2">
        <v>2</v>
      </c>
      <c t="s" r="C1" s="2">
        <v>25</v>
      </c>
      <c t="s" r="E1" s="2">
        <v>78</v>
      </c>
      <c t="s" r="F1" s="2">
        <v>455</v>
      </c>
    </row>
    <row r="2" spans="1:6">
      <c t="s" r="A2" s="3">
        <v>456</v>
      </c>
    </row>
    <row r="3" spans="1:6">
      <c t="s" r="A3" s="4">
        <v>457</v>
      </c>
      <c t="n" r="B3" s="7">
        <v>908950</v>
      </c>
      <c t="n" r="C3" s="7">
        <v>880778</v>
      </c>
    </row>
    <row r="4" spans="1:6">
      <c t="s" r="A4" s="4">
        <v>458</v>
      </c>
      <c t="s" r="B4" s="4">
        <v>347</v>
      </c>
      <c t="s" r="C4" s="4">
        <v>347</v>
      </c>
    </row>
    <row r="5" spans="1:6">
      <c t="s" r="A5" s="4">
        <v>459</v>
      </c>
      <c t="n" r="B5" s="7">
        <v>-10936</v>
      </c>
      <c t="n" r="C5" s="7">
        <v>-11327</v>
      </c>
      <c t="n" r="E5" s="7">
        <v>-12658</v>
      </c>
      <c t="n" r="F5" s="7">
        <v>-13021</v>
      </c>
    </row>
    <row r="6" spans="1:6">
      <c t="s" r="A6" s="4">
        <v>460</v>
      </c>
      <c t="n" r="B6" s="6">
        <v>898014</v>
      </c>
      <c t="n" r="C6" s="6">
        <v>869451</v>
      </c>
      <c t="s" r="D6" s="4">
        <v>28</v>
      </c>
    </row>
    <row r="7" spans="1:6">
      <c t="s" r="A7" s="4">
        <v>461</v>
      </c>
    </row>
    <row r="8" spans="1:6">
      <c t="s" r="A8" s="3">
        <v>456</v>
      </c>
    </row>
    <row r="9" spans="1:6">
      <c t="s" r="A9" s="4">
        <v>457</v>
      </c>
      <c t="n" r="B9" s="7">
        <v>116470</v>
      </c>
      <c t="n" r="C9" s="7">
        <v>98828</v>
      </c>
    </row>
    <row r="10" spans="1:6">
      <c t="s" r="A10" s="4">
        <v>458</v>
      </c>
      <c t="s" r="B10" s="4">
        <v>462</v>
      </c>
      <c t="s" r="C10" s="4">
        <v>463</v>
      </c>
    </row>
    <row r="11" spans="1:6">
      <c t="s" r="A11" s="4">
        <v>459</v>
      </c>
      <c t="n" r="B11" s="7">
        <v>-2222</v>
      </c>
      <c t="n" r="C11" s="7">
        <v>-1894</v>
      </c>
      <c t="n" r="E11" s="6">
        <v>-1268</v>
      </c>
      <c t="n" r="F11" s="6">
        <v>-1168</v>
      </c>
    </row>
    <row r="12" spans="1:6">
      <c t="s" r="A12" s="4">
        <v>464</v>
      </c>
    </row>
    <row r="13" spans="1:6">
      <c t="s" r="A13" s="3">
        <v>456</v>
      </c>
    </row>
    <row r="14" spans="1:6">
      <c t="s" r="A14" s="4">
        <v>457</v>
      </c>
      <c t="n" r="B14" s="7">
        <v>346140</v>
      </c>
      <c t="n" r="C14" s="7">
        <v>349135</v>
      </c>
    </row>
    <row r="15" spans="1:6">
      <c t="s" r="A15" s="4">
        <v>458</v>
      </c>
      <c t="s" r="B15" s="4">
        <v>465</v>
      </c>
      <c t="s" r="C15" s="4">
        <v>466</v>
      </c>
    </row>
    <row r="16" spans="1:6">
      <c t="s" r="A16" s="4">
        <v>459</v>
      </c>
      <c t="n" r="B16" s="7">
        <v>-2756</v>
      </c>
      <c t="n" r="C16" s="7">
        <v>-2404</v>
      </c>
      <c t="n" r="E16" s="6">
        <v>-3736</v>
      </c>
      <c t="n" r="F16" s="6">
        <v>-3562</v>
      </c>
    </row>
    <row r="17" spans="1:6">
      <c t="s" r="A17" s="4">
        <v>467</v>
      </c>
    </row>
    <row r="18" spans="1:6">
      <c t="s" r="A18" s="3">
        <v>456</v>
      </c>
    </row>
    <row r="19" spans="1:6">
      <c t="s" r="A19" s="4">
        <v>457</v>
      </c>
      <c t="n" r="B19" s="7">
        <v>230507</v>
      </c>
      <c t="n" r="C19" s="7">
        <v>232826</v>
      </c>
    </row>
    <row r="20" spans="1:6">
      <c t="s" r="A20" s="4">
        <v>458</v>
      </c>
      <c t="s" r="B20" s="4">
        <v>468</v>
      </c>
      <c t="s" r="C20" s="4">
        <v>469</v>
      </c>
    </row>
    <row r="21" spans="1:6">
      <c t="s" r="A21" s="4">
        <v>459</v>
      </c>
      <c t="n" r="B21" s="7">
        <v>-1637</v>
      </c>
      <c t="n" r="C21" s="7">
        <v>-1609</v>
      </c>
      <c t="n" r="E21" s="6">
        <v>-1720</v>
      </c>
      <c t="n" r="F21" s="6">
        <v>-1884</v>
      </c>
    </row>
    <row r="22" spans="1:6">
      <c t="s" r="A22" s="4">
        <v>470</v>
      </c>
    </row>
    <row r="23" spans="1:6">
      <c t="s" r="A23" s="3">
        <v>456</v>
      </c>
    </row>
    <row r="24" spans="1:6">
      <c t="s" r="A24" s="4">
        <v>457</v>
      </c>
      <c t="n" r="B24" s="7">
        <v>115633</v>
      </c>
      <c t="n" r="C24" s="7">
        <v>116309</v>
      </c>
    </row>
    <row r="25" spans="1:6">
      <c t="s" r="A25" s="4">
        <v>458</v>
      </c>
      <c t="s" r="B25" s="4">
        <v>471</v>
      </c>
      <c t="s" r="C25" s="4">
        <v>472</v>
      </c>
    </row>
    <row r="26" spans="1:6">
      <c t="s" r="A26" s="4">
        <v>459</v>
      </c>
      <c t="n" r="B26" s="7">
        <v>-1119</v>
      </c>
      <c t="n" r="C26" s="7">
        <v>-795</v>
      </c>
      <c t="n" r="E26" s="6">
        <v>-2016</v>
      </c>
      <c t="n" r="F26" s="6">
        <v>-1678</v>
      </c>
    </row>
    <row r="27" spans="1:6">
      <c t="s" r="A27" s="4">
        <v>473</v>
      </c>
    </row>
    <row r="28" spans="1:6">
      <c t="s" r="A28" s="3">
        <v>456</v>
      </c>
    </row>
    <row r="29" spans="1:6">
      <c t="s" r="A29" s="4">
        <v>457</v>
      </c>
      <c t="n" r="B29" s="7">
        <v>33363</v>
      </c>
      <c t="n" r="C29" s="7">
        <v>29672</v>
      </c>
    </row>
    <row r="30" spans="1:6">
      <c t="s" r="A30" s="4">
        <v>458</v>
      </c>
      <c t="s" r="B30" s="4">
        <v>474</v>
      </c>
      <c t="s" r="C30" s="4">
        <v>475</v>
      </c>
    </row>
    <row r="31" spans="1:6">
      <c t="s" r="A31" s="4">
        <v>459</v>
      </c>
      <c t="n" r="B31" s="7">
        <v>-89</v>
      </c>
      <c t="n" r="C31" s="7">
        <v>-78</v>
      </c>
      <c t="n" r="E31" s="6">
        <v>-84</v>
      </c>
      <c t="n" r="F31" s="6">
        <v>-89</v>
      </c>
    </row>
    <row r="32" spans="1:6">
      <c t="s" r="A32" s="4">
        <v>476</v>
      </c>
    </row>
    <row r="33" spans="1:6">
      <c t="s" r="A33" s="3">
        <v>456</v>
      </c>
    </row>
    <row r="34" spans="1:6">
      <c t="s" r="A34" s="4">
        <v>457</v>
      </c>
      <c t="n" r="B34" s="7">
        <v>67514</v>
      </c>
      <c t="n" r="C34" s="7">
        <v>66372</v>
      </c>
    </row>
    <row r="35" spans="1:6">
      <c t="s" r="A35" s="4">
        <v>458</v>
      </c>
      <c t="s" r="B35" s="4">
        <v>477</v>
      </c>
      <c t="s" r="C35" s="4">
        <v>478</v>
      </c>
    </row>
    <row r="36" spans="1:6">
      <c t="s" r="A36" s="4">
        <v>459</v>
      </c>
      <c t="n" r="B36" s="7">
        <v>-2594</v>
      </c>
      <c t="n" r="C36" s="7">
        <v>-2718</v>
      </c>
      <c t="n" r="E36" s="6">
        <v>-2939</v>
      </c>
      <c t="n" r="F36" s="6">
        <v>-2905</v>
      </c>
    </row>
    <row r="37" spans="1:6">
      <c t="s" r="A37" s="4">
        <v>479</v>
      </c>
    </row>
    <row r="38" spans="1:6">
      <c t="s" r="A38" s="3">
        <v>456</v>
      </c>
    </row>
    <row r="39" spans="1:6">
      <c t="s" r="A39" s="4">
        <v>457</v>
      </c>
      <c t="n" r="B39" s="7">
        <v>17866</v>
      </c>
      <c t="n" r="C39" s="7">
        <v>19495</v>
      </c>
    </row>
    <row r="40" spans="1:6">
      <c t="s" r="A40" s="4">
        <v>458</v>
      </c>
      <c t="s" r="B40" s="4">
        <v>480</v>
      </c>
      <c t="s" r="C40" s="4">
        <v>481</v>
      </c>
    </row>
    <row r="41" spans="1:6">
      <c t="s" r="A41" s="4">
        <v>459</v>
      </c>
      <c t="n" r="B41" s="7">
        <v>-287</v>
      </c>
      <c t="n" r="C41" s="7">
        <v>-295</v>
      </c>
      <c t="n" r="E41" s="6">
        <v>-258</v>
      </c>
      <c t="n" r="F41" s="6">
        <v>-235</v>
      </c>
    </row>
    <row r="42" spans="1:6">
      <c t="s" r="A42" s="4">
        <v>482</v>
      </c>
    </row>
    <row r="43" spans="1:6">
      <c t="s" r="A43" s="3">
        <v>456</v>
      </c>
    </row>
    <row r="44" spans="1:6">
      <c t="s" r="A44" s="4">
        <v>457</v>
      </c>
      <c t="n" r="B44" s="7">
        <v>49648</v>
      </c>
      <c t="n" r="C44" s="7">
        <v>46877</v>
      </c>
    </row>
    <row r="45" spans="1:6">
      <c t="s" r="A45" s="4">
        <v>458</v>
      </c>
      <c t="s" r="B45" s="4">
        <v>483</v>
      </c>
      <c t="s" r="C45" s="4">
        <v>484</v>
      </c>
    </row>
    <row r="46" spans="1:6">
      <c t="s" r="A46" s="4">
        <v>459</v>
      </c>
      <c t="n" r="B46" s="7">
        <v>-2307</v>
      </c>
      <c t="n" r="C46" s="7">
        <v>-2423</v>
      </c>
      <c t="n" r="E46" s="6">
        <v>-2681</v>
      </c>
      <c t="n" r="F46" s="6">
        <v>-2670</v>
      </c>
    </row>
    <row r="47" spans="1:6">
      <c t="s" r="A47" s="4">
        <v>485</v>
      </c>
    </row>
    <row r="48" spans="1:6">
      <c t="s" r="A48" s="3">
        <v>456</v>
      </c>
    </row>
    <row r="49" spans="1:6">
      <c t="s" r="A49" s="4">
        <v>457</v>
      </c>
      <c t="n" r="B49" s="7">
        <v>11431</v>
      </c>
      <c t="n" r="C49" s="7">
        <v>11418</v>
      </c>
    </row>
    <row r="50" spans="1:6">
      <c t="s" r="A50" s="4">
        <v>458</v>
      </c>
      <c t="s" r="B50" s="4">
        <v>486</v>
      </c>
      <c t="s" r="C50" s="4">
        <v>487</v>
      </c>
    </row>
    <row r="51" spans="1:6">
      <c t="s" r="A51" s="4">
        <v>459</v>
      </c>
      <c t="n" r="B51" s="7">
        <v>-276</v>
      </c>
      <c t="n" r="C51" s="7">
        <v>-272</v>
      </c>
      <c t="n" r="E51" s="6">
        <v>-126</v>
      </c>
      <c t="n" r="F51" s="6">
        <v>-144</v>
      </c>
    </row>
    <row r="52" spans="1:6">
      <c t="s" r="A52" s="4">
        <v>488</v>
      </c>
    </row>
    <row r="53" spans="1:6">
      <c t="s" r="A53" s="3">
        <v>456</v>
      </c>
    </row>
    <row r="54" spans="1:6">
      <c t="s" r="A54" s="4">
        <v>457</v>
      </c>
      <c t="n" r="B54" s="7">
        <v>298099</v>
      </c>
      <c t="n" r="C54" s="7">
        <v>291680</v>
      </c>
    </row>
    <row r="55" spans="1:6">
      <c t="s" r="A55" s="4">
        <v>458</v>
      </c>
      <c t="s" r="B55" s="4">
        <v>489</v>
      </c>
      <c t="s" r="C55" s="4">
        <v>490</v>
      </c>
    </row>
    <row r="56" spans="1:6">
      <c t="s" r="A56" s="4">
        <v>459</v>
      </c>
      <c t="n" r="B56" s="7">
        <v>-2223</v>
      </c>
      <c t="n" r="C56" s="7">
        <v>-3205</v>
      </c>
      <c t="n" r="E56" s="6">
        <v>-3713</v>
      </c>
      <c t="n" r="F56" s="6">
        <v>-4324</v>
      </c>
    </row>
    <row r="57" spans="1:6">
      <c t="s" r="A57" s="4">
        <v>491</v>
      </c>
    </row>
    <row r="58" spans="1:6">
      <c t="s" r="A58" s="3">
        <v>456</v>
      </c>
    </row>
    <row r="59" spans="1:6">
      <c t="s" r="A59" s="4">
        <v>457</v>
      </c>
      <c t="n" r="B59" s="7">
        <v>186507</v>
      </c>
      <c t="n" r="C59" s="7">
        <v>187224</v>
      </c>
    </row>
    <row r="60" spans="1:6">
      <c t="s" r="A60" s="4">
        <v>458</v>
      </c>
      <c t="s" r="B60" s="4">
        <v>492</v>
      </c>
      <c t="s" r="C60" s="4">
        <v>493</v>
      </c>
    </row>
    <row r="61" spans="1:6">
      <c t="s" r="A61" s="4">
        <v>459</v>
      </c>
      <c t="n" r="B61" s="7">
        <v>-1349</v>
      </c>
      <c t="n" r="C61" s="7">
        <v>-1964</v>
      </c>
      <c t="n" r="E61" s="6">
        <v>-2035</v>
      </c>
      <c t="n" r="F61" s="6">
        <v>-2416</v>
      </c>
    </row>
    <row r="62" spans="1:6">
      <c t="s" r="A62" s="4">
        <v>494</v>
      </c>
    </row>
    <row r="63" spans="1:6">
      <c t="s" r="A63" s="3">
        <v>456</v>
      </c>
    </row>
    <row r="64" spans="1:6">
      <c t="s" r="A64" s="4">
        <v>457</v>
      </c>
      <c t="n" r="B64" s="7">
        <v>111592</v>
      </c>
      <c t="n" r="C64" s="7">
        <v>104456</v>
      </c>
    </row>
    <row r="65" spans="1:6">
      <c t="s" r="A65" s="4">
        <v>458</v>
      </c>
      <c t="s" r="B65" s="4">
        <v>495</v>
      </c>
      <c t="s" r="C65" s="4">
        <v>496</v>
      </c>
    </row>
    <row r="66" spans="1:6">
      <c t="s" r="A66" s="4">
        <v>459</v>
      </c>
      <c t="n" r="B66" s="7">
        <v>-874</v>
      </c>
      <c t="n" r="C66" s="7">
        <v>-1241</v>
      </c>
      <c t="n" r="E66" s="6">
        <v>-1678</v>
      </c>
      <c t="n" r="F66" s="6">
        <v>-1908</v>
      </c>
    </row>
    <row r="67" spans="1:6">
      <c t="s" r="A67" s="4">
        <v>497</v>
      </c>
    </row>
    <row r="68" spans="1:6">
      <c t="s" r="A68" s="3">
        <v>456</v>
      </c>
    </row>
    <row r="69" spans="1:6">
      <c t="s" r="A69" s="4">
        <v>457</v>
      </c>
      <c t="n" r="B69" s="7">
        <v>20964</v>
      </c>
      <c t="n" r="C69" s="7">
        <v>19993</v>
      </c>
    </row>
    <row r="70" spans="1:6">
      <c t="s" r="A70" s="4">
        <v>458</v>
      </c>
      <c t="s" r="B70" s="4">
        <v>498</v>
      </c>
      <c t="s" r="C70" s="4">
        <v>499</v>
      </c>
    </row>
    <row r="71" spans="1:6">
      <c t="s" r="A71" s="4">
        <v>459</v>
      </c>
      <c t="n" r="B71" s="7">
        <v>-306</v>
      </c>
      <c t="n" r="C71" s="7">
        <v>-287</v>
      </c>
      <c t="n" r="E71" s="6">
        <v>-263</v>
      </c>
      <c t="n" r="F71" s="6">
        <v>-305</v>
      </c>
    </row>
    <row r="72" spans="1:6">
      <c t="s" r="A72" s="4">
        <v>500</v>
      </c>
    </row>
    <row r="73" spans="1:6">
      <c t="s" r="A73" s="3">
        <v>456</v>
      </c>
    </row>
    <row r="74" spans="1:6">
      <c t="s" r="A74" s="4">
        <v>457</v>
      </c>
      <c t="n" r="B74" s="7">
        <v>14969</v>
      </c>
      <c t="n" r="C74" s="7">
        <v>13680</v>
      </c>
    </row>
    <row r="75" spans="1:6">
      <c t="s" r="A75" s="4">
        <v>458</v>
      </c>
      <c t="s" r="B75" s="4">
        <v>501</v>
      </c>
      <c t="s" r="C75" s="4">
        <v>502</v>
      </c>
    </row>
    <row r="76" spans="1:6">
      <c t="s" r="A76" s="4">
        <v>459</v>
      </c>
      <c t="n" r="B76" s="7">
        <v>-470</v>
      </c>
      <c t="n" r="C76" s="7">
        <v>-469</v>
      </c>
      <c t="n" r="E76" s="7">
        <v>-529</v>
      </c>
      <c t="n" r="F76" s="7">
        <v>-524</v>
      </c>
    </row>
    <row r="77" spans="1:6">
      <c t="n" r="A77"/>
    </row>
    <row r="78" spans="1:6">
      <c t="s" r="A78" s="4">
        <v>28</v>
      </c>
      <c t="s" r="B78" s="4">
        <v>63</v>
      </c>
    </row>
  </sheetData>
  <mergeCells count="3">
    <mergeCell ref="C1:D1"/>
    <mergeCell ref="A77:F77"/>
    <mergeCell ref="B78:F7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03</v>
      </c>
      <c t="s" r="C1" s="2">
        <v>2</v>
      </c>
      <c t="s" r="D1" s="2">
        <v>25</v>
      </c>
    </row>
    <row r="2" spans="1:4">
      <c t="s" r="A2" s="3">
        <v>504</v>
      </c>
    </row>
    <row r="3" spans="1:4">
      <c t="s" r="A3" s="4">
        <v>505</v>
      </c>
      <c t="n" r="C3" s="7">
        <v>12000</v>
      </c>
      <c t="n" r="D3" s="7">
        <v>13893</v>
      </c>
    </row>
    <row r="4" spans="1:4">
      <c t="s" r="A4" s="4">
        <v>506</v>
      </c>
      <c t="s" r="B4" s="4">
        <v>28</v>
      </c>
      <c t="n" r="C4" s="6">
        <v>896950</v>
      </c>
      <c t="n" r="D4" s="6">
        <v>866885</v>
      </c>
    </row>
    <row r="5" spans="1:4">
      <c t="s" r="A5" s="4">
        <v>507</v>
      </c>
      <c t="n" r="C5" s="6">
        <v>908950</v>
      </c>
      <c t="n" r="D5" s="6">
        <v>880778</v>
      </c>
    </row>
    <row r="6" spans="1:4">
      <c t="s" r="A6" s="4">
        <v>508</v>
      </c>
    </row>
    <row r="7" spans="1:4">
      <c t="s" r="A7" s="3">
        <v>504</v>
      </c>
    </row>
    <row r="8" spans="1:4">
      <c t="s" r="A8" s="4">
        <v>505</v>
      </c>
      <c t="n" r="C8" s="6">
        <v>3258</v>
      </c>
      <c t="n" r="D8" s="6">
        <v>6088</v>
      </c>
    </row>
    <row r="9" spans="1:4">
      <c t="s" r="A9" s="4">
        <v>509</v>
      </c>
    </row>
    <row r="10" spans="1:4">
      <c t="s" r="A10" s="3">
        <v>504</v>
      </c>
    </row>
    <row r="11" spans="1:4">
      <c t="s" r="A11" s="4">
        <v>505</v>
      </c>
      <c t="n" r="C11" s="6">
        <v>2325</v>
      </c>
      <c t="n" r="D11" s="6">
        <v>1326</v>
      </c>
    </row>
    <row r="12" spans="1:4">
      <c t="s" r="A12" s="4">
        <v>510</v>
      </c>
    </row>
    <row r="13" spans="1:4">
      <c t="s" r="A13" s="3">
        <v>504</v>
      </c>
    </row>
    <row r="14" spans="1:4">
      <c t="s" r="A14" s="4">
        <v>505</v>
      </c>
      <c t="n" r="C14" s="6">
        <v>6417</v>
      </c>
      <c t="n" r="D14" s="6">
        <v>6479</v>
      </c>
    </row>
    <row r="15" spans="1:4">
      <c t="s" r="A15" s="4">
        <v>461</v>
      </c>
    </row>
    <row r="16" spans="1:4">
      <c t="s" r="A16" s="3">
        <v>504</v>
      </c>
    </row>
    <row r="17" spans="1:4">
      <c t="s" r="A17" s="4">
        <v>505</v>
      </c>
      <c t="n" r="C17" s="6">
        <v>105</v>
      </c>
      <c t="n" r="D17" s="6">
        <v>342</v>
      </c>
    </row>
    <row r="18" spans="1:4">
      <c t="s" r="A18" s="4">
        <v>506</v>
      </c>
      <c t="s" r="B18" s="4">
        <v>28</v>
      </c>
      <c t="n" r="C18" s="6">
        <v>116365</v>
      </c>
      <c t="n" r="D18" s="6">
        <v>98486</v>
      </c>
    </row>
    <row r="19" spans="1:4">
      <c t="s" r="A19" s="4">
        <v>507</v>
      </c>
      <c t="n" r="C19" s="6">
        <v>116470</v>
      </c>
      <c t="n" r="D19" s="6">
        <v>98828</v>
      </c>
    </row>
    <row r="20" spans="1:4">
      <c t="s" r="A20" s="4">
        <v>511</v>
      </c>
    </row>
    <row r="21" spans="1:4">
      <c t="s" r="A21" s="3">
        <v>504</v>
      </c>
    </row>
    <row r="22" spans="1:4">
      <c t="s" r="A22" s="4">
        <v>505</v>
      </c>
      <c t="n" r="D22" s="6">
        <v>149</v>
      </c>
    </row>
    <row r="23" spans="1:4">
      <c t="s" r="A23" s="4">
        <v>512</v>
      </c>
    </row>
    <row r="24" spans="1:4">
      <c t="s" r="A24" s="3">
        <v>504</v>
      </c>
    </row>
    <row r="25" spans="1:4">
      <c t="s" r="A25" s="4">
        <v>505</v>
      </c>
      <c t="n" r="C25" s="6">
        <v>105</v>
      </c>
      <c t="n" r="D25" s="6">
        <v>193</v>
      </c>
    </row>
    <row r="26" spans="1:4">
      <c t="s" r="A26" s="4">
        <v>464</v>
      </c>
    </row>
    <row r="27" spans="1:4">
      <c t="s" r="A27" s="3">
        <v>504</v>
      </c>
    </row>
    <row r="28" spans="1:4">
      <c t="s" r="A28" s="4">
        <v>505</v>
      </c>
      <c t="n" r="C28" s="6">
        <v>9361</v>
      </c>
      <c t="n" r="D28" s="6">
        <v>10133</v>
      </c>
    </row>
    <row r="29" spans="1:4">
      <c t="s" r="A29" s="4">
        <v>506</v>
      </c>
      <c t="s" r="B29" s="4">
        <v>28</v>
      </c>
      <c t="n" r="C29" s="6">
        <v>336779</v>
      </c>
      <c t="n" r="D29" s="6">
        <v>339002</v>
      </c>
    </row>
    <row r="30" spans="1:4">
      <c t="s" r="A30" s="4">
        <v>507</v>
      </c>
      <c t="n" r="C30" s="6">
        <v>346140</v>
      </c>
      <c t="n" r="D30" s="6">
        <v>349135</v>
      </c>
    </row>
    <row r="31" spans="1:4">
      <c t="s" r="A31" s="4">
        <v>513</v>
      </c>
    </row>
    <row r="32" spans="1:4">
      <c t="s" r="A32" s="3">
        <v>504</v>
      </c>
    </row>
    <row r="33" spans="1:4">
      <c t="s" r="A33" s="4">
        <v>505</v>
      </c>
      <c t="n" r="C33" s="6">
        <v>2773</v>
      </c>
      <c t="n" r="D33" s="6">
        <v>3914</v>
      </c>
    </row>
    <row r="34" spans="1:4">
      <c t="s" r="A34" s="4">
        <v>514</v>
      </c>
    </row>
    <row r="35" spans="1:4">
      <c t="s" r="A35" s="3">
        <v>504</v>
      </c>
    </row>
    <row r="36" spans="1:4">
      <c t="s" r="A36" s="4">
        <v>505</v>
      </c>
      <c t="n" r="C36" s="6">
        <v>952</v>
      </c>
      <c t="n" r="D36" s="6">
        <v>1322</v>
      </c>
    </row>
    <row r="37" spans="1:4">
      <c t="s" r="A37" s="4">
        <v>515</v>
      </c>
    </row>
    <row r="38" spans="1:4">
      <c t="s" r="A38" s="3">
        <v>504</v>
      </c>
    </row>
    <row r="39" spans="1:4">
      <c t="s" r="A39" s="4">
        <v>505</v>
      </c>
      <c t="n" r="C39" s="6">
        <v>5636</v>
      </c>
      <c t="n" r="D39" s="6">
        <v>4897</v>
      </c>
    </row>
    <row r="40" spans="1:4">
      <c t="s" r="A40" s="4">
        <v>467</v>
      </c>
    </row>
    <row r="41" spans="1:4">
      <c t="s" r="A41" s="3">
        <v>504</v>
      </c>
    </row>
    <row r="42" spans="1:4">
      <c t="s" r="A42" s="4">
        <v>505</v>
      </c>
      <c t="n" r="C42" s="6">
        <v>7765</v>
      </c>
      <c t="n" r="D42" s="6">
        <v>8717</v>
      </c>
    </row>
    <row r="43" spans="1:4">
      <c t="s" r="A43" s="4">
        <v>506</v>
      </c>
      <c t="s" r="B43" s="4">
        <v>28</v>
      </c>
      <c t="n" r="C43" s="6">
        <v>222742</v>
      </c>
      <c t="n" r="D43" s="6">
        <v>224109</v>
      </c>
    </row>
    <row r="44" spans="1:4">
      <c t="s" r="A44" s="4">
        <v>507</v>
      </c>
      <c t="n" r="C44" s="6">
        <v>230507</v>
      </c>
      <c t="n" r="D44" s="6">
        <v>232826</v>
      </c>
    </row>
    <row r="45" spans="1:4">
      <c t="s" r="A45" s="4">
        <v>516</v>
      </c>
    </row>
    <row r="46" spans="1:4">
      <c t="s" r="A46" s="3">
        <v>504</v>
      </c>
    </row>
    <row r="47" spans="1:4">
      <c t="s" r="A47" s="4">
        <v>505</v>
      </c>
      <c t="n" r="C47" s="6">
        <v>2646</v>
      </c>
      <c t="n" r="D47" s="6">
        <v>2748</v>
      </c>
    </row>
    <row r="48" spans="1:4">
      <c t="s" r="A48" s="4">
        <v>517</v>
      </c>
    </row>
    <row r="49" spans="1:4">
      <c t="s" r="A49" s="3">
        <v>504</v>
      </c>
    </row>
    <row r="50" spans="1:4">
      <c t="s" r="A50" s="4">
        <v>505</v>
      </c>
      <c t="n" r="C50" s="6">
        <v>952</v>
      </c>
      <c t="n" r="D50" s="6">
        <v>1322</v>
      </c>
    </row>
    <row r="51" spans="1:4">
      <c t="s" r="A51" s="4">
        <v>518</v>
      </c>
    </row>
    <row r="52" spans="1:4">
      <c t="s" r="A52" s="3">
        <v>504</v>
      </c>
    </row>
    <row r="53" spans="1:4">
      <c t="s" r="A53" s="4">
        <v>505</v>
      </c>
      <c t="n" r="C53" s="6">
        <v>4167</v>
      </c>
      <c t="n" r="D53" s="6">
        <v>4647</v>
      </c>
    </row>
    <row r="54" spans="1:4">
      <c t="s" r="A54" s="4">
        <v>470</v>
      </c>
    </row>
    <row r="55" spans="1:4">
      <c t="s" r="A55" s="3">
        <v>504</v>
      </c>
    </row>
    <row r="56" spans="1:4">
      <c t="s" r="A56" s="4">
        <v>505</v>
      </c>
      <c t="n" r="C56" s="6">
        <v>1596</v>
      </c>
      <c t="n" r="D56" s="6">
        <v>1416</v>
      </c>
    </row>
    <row r="57" spans="1:4">
      <c t="s" r="A57" s="4">
        <v>506</v>
      </c>
      <c t="s" r="B57" s="4">
        <v>28</v>
      </c>
      <c t="n" r="C57" s="6">
        <v>114037</v>
      </c>
      <c t="n" r="D57" s="6">
        <v>114893</v>
      </c>
    </row>
    <row r="58" spans="1:4">
      <c t="s" r="A58" s="4">
        <v>507</v>
      </c>
      <c t="n" r="C58" s="6">
        <v>115633</v>
      </c>
      <c t="n" r="D58" s="6">
        <v>116309</v>
      </c>
    </row>
    <row r="59" spans="1:4">
      <c t="s" r="A59" s="4">
        <v>519</v>
      </c>
    </row>
    <row r="60" spans="1:4">
      <c t="s" r="A60" s="3">
        <v>504</v>
      </c>
    </row>
    <row r="61" spans="1:4">
      <c t="s" r="A61" s="4">
        <v>505</v>
      </c>
      <c t="n" r="C61" s="6">
        <v>127</v>
      </c>
      <c t="n" r="D61" s="6">
        <v>1166</v>
      </c>
    </row>
    <row r="62" spans="1:4">
      <c t="s" r="A62" s="4">
        <v>520</v>
      </c>
    </row>
    <row r="63" spans="1:4">
      <c t="s" r="A63" s="3">
        <v>504</v>
      </c>
    </row>
    <row r="64" spans="1:4">
      <c t="s" r="A64" s="4">
        <v>505</v>
      </c>
      <c t="n" r="C64" s="6">
        <v>1469</v>
      </c>
      <c t="n" r="D64" s="6">
        <v>250</v>
      </c>
    </row>
    <row r="65" spans="1:4">
      <c t="s" r="A65" s="4">
        <v>473</v>
      </c>
    </row>
    <row r="66" spans="1:4">
      <c t="s" r="A66" s="3">
        <v>504</v>
      </c>
    </row>
    <row r="67" spans="1:4">
      <c t="s" r="A67" s="4">
        <v>506</v>
      </c>
      <c t="s" r="B67" s="4">
        <v>28</v>
      </c>
      <c t="n" r="C67" s="6">
        <v>33363</v>
      </c>
      <c t="n" r="D67" s="6">
        <v>29672</v>
      </c>
    </row>
    <row r="68" spans="1:4">
      <c t="s" r="A68" s="4">
        <v>507</v>
      </c>
      <c t="n" r="C68" s="6">
        <v>33363</v>
      </c>
      <c t="n" r="D68" s="6">
        <v>29672</v>
      </c>
    </row>
    <row r="69" spans="1:4">
      <c t="s" r="A69" s="4">
        <v>476</v>
      </c>
    </row>
    <row r="70" spans="1:4">
      <c t="s" r="A70" s="3">
        <v>504</v>
      </c>
    </row>
    <row r="71" spans="1:4">
      <c t="s" r="A71" s="4">
        <v>505</v>
      </c>
      <c t="n" r="C71" s="6">
        <v>38</v>
      </c>
      <c t="n" r="D71" s="6">
        <v>100</v>
      </c>
    </row>
    <row r="72" spans="1:4">
      <c t="s" r="A72" s="4">
        <v>506</v>
      </c>
      <c t="s" r="B72" s="4">
        <v>28</v>
      </c>
      <c t="n" r="C72" s="6">
        <v>67476</v>
      </c>
      <c t="n" r="D72" s="6">
        <v>66272</v>
      </c>
    </row>
    <row r="73" spans="1:4">
      <c t="s" r="A73" s="4">
        <v>507</v>
      </c>
      <c t="n" r="C73" s="6">
        <v>67514</v>
      </c>
      <c t="n" r="D73" s="6">
        <v>66372</v>
      </c>
    </row>
    <row r="74" spans="1:4">
      <c t="s" r="A74" s="4">
        <v>521</v>
      </c>
    </row>
    <row r="75" spans="1:4">
      <c t="s" r="A75" s="3">
        <v>504</v>
      </c>
    </row>
    <row r="76" spans="1:4">
      <c t="s" r="A76" s="4">
        <v>505</v>
      </c>
      <c t="n" r="C76" s="6">
        <v>38</v>
      </c>
      <c t="n" r="D76" s="6">
        <v>11</v>
      </c>
    </row>
    <row r="77" spans="1:4">
      <c t="s" r="A77" s="4">
        <v>522</v>
      </c>
    </row>
    <row r="78" spans="1:4">
      <c t="s" r="A78" s="3">
        <v>504</v>
      </c>
    </row>
    <row r="79" spans="1:4">
      <c t="s" r="A79" s="4">
        <v>505</v>
      </c>
      <c t="n" r="D79" s="6">
        <v>89</v>
      </c>
    </row>
    <row r="80" spans="1:4">
      <c t="s" r="A80" s="4">
        <v>479</v>
      </c>
    </row>
    <row r="81" spans="1:4">
      <c t="s" r="A81" s="3">
        <v>504</v>
      </c>
    </row>
    <row r="82" spans="1:4">
      <c t="s" r="A82" s="4">
        <v>505</v>
      </c>
      <c t="n" r="C82" s="6">
        <v>38</v>
      </c>
      <c t="n" r="D82" s="6">
        <v>100</v>
      </c>
    </row>
    <row r="83" spans="1:4">
      <c t="s" r="A83" s="4">
        <v>506</v>
      </c>
      <c t="s" r="B83" s="4">
        <v>28</v>
      </c>
      <c t="n" r="C83" s="6">
        <v>17828</v>
      </c>
      <c t="n" r="D83" s="6">
        <v>19395</v>
      </c>
    </row>
    <row r="84" spans="1:4">
      <c t="s" r="A84" s="4">
        <v>507</v>
      </c>
      <c t="n" r="C84" s="6">
        <v>17866</v>
      </c>
      <c t="n" r="D84" s="6">
        <v>19495</v>
      </c>
    </row>
    <row r="85" spans="1:4">
      <c t="s" r="A85" s="4">
        <v>523</v>
      </c>
    </row>
    <row r="86" spans="1:4">
      <c t="s" r="A86" s="3">
        <v>504</v>
      </c>
    </row>
    <row r="87" spans="1:4">
      <c t="s" r="A87" s="4">
        <v>505</v>
      </c>
      <c t="n" r="C87" s="6">
        <v>38</v>
      </c>
      <c t="n" r="D87" s="6">
        <v>11</v>
      </c>
    </row>
    <row r="88" spans="1:4">
      <c t="s" r="A88" s="4">
        <v>524</v>
      </c>
    </row>
    <row r="89" spans="1:4">
      <c t="s" r="A89" s="3">
        <v>504</v>
      </c>
    </row>
    <row r="90" spans="1:4">
      <c t="s" r="A90" s="4">
        <v>505</v>
      </c>
      <c t="n" r="D90" s="6">
        <v>89</v>
      </c>
    </row>
    <row r="91" spans="1:4">
      <c t="s" r="A91" s="4">
        <v>482</v>
      </c>
    </row>
    <row r="92" spans="1:4">
      <c t="s" r="A92" s="3">
        <v>504</v>
      </c>
    </row>
    <row r="93" spans="1:4">
      <c t="s" r="A93" s="4">
        <v>506</v>
      </c>
      <c t="s" r="B93" s="4">
        <v>28</v>
      </c>
      <c t="n" r="C93" s="6">
        <v>49648</v>
      </c>
      <c t="n" r="D93" s="6">
        <v>46877</v>
      </c>
    </row>
    <row r="94" spans="1:4">
      <c t="s" r="A94" s="4">
        <v>507</v>
      </c>
      <c t="n" r="C94" s="6">
        <v>49648</v>
      </c>
      <c t="n" r="D94" s="6">
        <v>46877</v>
      </c>
    </row>
    <row r="95" spans="1:4">
      <c t="s" r="A95" s="4">
        <v>485</v>
      </c>
    </row>
    <row r="96" spans="1:4">
      <c t="s" r="A96" s="3">
        <v>504</v>
      </c>
    </row>
    <row r="97" spans="1:4">
      <c t="s" r="A97" s="4">
        <v>505</v>
      </c>
      <c t="n" r="C97" s="6">
        <v>102</v>
      </c>
    </row>
    <row r="98" spans="1:4">
      <c t="s" r="A98" s="4">
        <v>506</v>
      </c>
      <c t="s" r="B98" s="4">
        <v>28</v>
      </c>
      <c t="n" r="C98" s="6">
        <v>11329</v>
      </c>
      <c t="n" r="D98" s="6">
        <v>11418</v>
      </c>
    </row>
    <row r="99" spans="1:4">
      <c t="s" r="A99" s="4">
        <v>507</v>
      </c>
      <c t="n" r="C99" s="6">
        <v>11431</v>
      </c>
      <c t="n" r="D99" s="6">
        <v>11418</v>
      </c>
    </row>
    <row r="100" spans="1:4">
      <c t="s" r="A100" s="4">
        <v>525</v>
      </c>
    </row>
    <row r="101" spans="1:4">
      <c t="s" r="A101" s="3">
        <v>504</v>
      </c>
    </row>
    <row r="102" spans="1:4">
      <c t="s" r="A102" s="4">
        <v>505</v>
      </c>
      <c t="n" r="C102" s="6">
        <v>102</v>
      </c>
    </row>
    <row r="103" spans="1:4">
      <c t="s" r="A103" s="4">
        <v>488</v>
      </c>
    </row>
    <row r="104" spans="1:4">
      <c t="s" r="A104" s="3">
        <v>504</v>
      </c>
    </row>
    <row r="105" spans="1:4">
      <c t="s" r="A105" s="4">
        <v>505</v>
      </c>
      <c t="n" r="C105" s="6">
        <v>2382</v>
      </c>
      <c t="n" r="D105" s="6">
        <v>2937</v>
      </c>
    </row>
    <row r="106" spans="1:4">
      <c t="s" r="A106" s="4">
        <v>506</v>
      </c>
      <c t="s" r="B106" s="4">
        <v>28</v>
      </c>
      <c t="n" r="C106" s="6">
        <v>295717</v>
      </c>
      <c t="n" r="D106" s="6">
        <v>288743</v>
      </c>
    </row>
    <row r="107" spans="1:4">
      <c t="s" r="A107" s="4">
        <v>507</v>
      </c>
      <c t="n" r="C107" s="6">
        <v>298099</v>
      </c>
      <c t="n" r="D107" s="6">
        <v>291680</v>
      </c>
    </row>
    <row r="108" spans="1:4">
      <c t="s" r="A108" s="4">
        <v>526</v>
      </c>
    </row>
    <row r="109" spans="1:4">
      <c t="s" r="A109" s="3">
        <v>504</v>
      </c>
    </row>
    <row r="110" spans="1:4">
      <c t="s" r="A110" s="4">
        <v>505</v>
      </c>
      <c t="n" r="C110" s="6">
        <v>446</v>
      </c>
      <c t="n" r="D110" s="6">
        <v>1637</v>
      </c>
    </row>
    <row r="111" spans="1:4">
      <c t="s" r="A111" s="4">
        <v>527</v>
      </c>
    </row>
    <row r="112" spans="1:4">
      <c t="s" r="A112" s="3">
        <v>504</v>
      </c>
    </row>
    <row r="113" spans="1:4">
      <c t="s" r="A113" s="4">
        <v>505</v>
      </c>
      <c t="n" r="C113" s="6">
        <v>1260</v>
      </c>
    </row>
    <row r="114" spans="1:4">
      <c t="s" r="A114" s="4">
        <v>528</v>
      </c>
    </row>
    <row r="115" spans="1:4">
      <c t="s" r="A115" s="3">
        <v>504</v>
      </c>
    </row>
    <row r="116" spans="1:4">
      <c t="s" r="A116" s="4">
        <v>505</v>
      </c>
      <c t="n" r="C116" s="6">
        <v>676</v>
      </c>
      <c t="n" r="D116" s="6">
        <v>1300</v>
      </c>
    </row>
    <row r="117" spans="1:4">
      <c t="s" r="A117" s="4">
        <v>491</v>
      </c>
    </row>
    <row r="118" spans="1:4">
      <c t="s" r="A118" s="3">
        <v>504</v>
      </c>
    </row>
    <row r="119" spans="1:4">
      <c t="s" r="A119" s="4">
        <v>505</v>
      </c>
      <c t="n" r="C119" s="6">
        <v>1442</v>
      </c>
      <c t="n" r="D119" s="6">
        <v>2261</v>
      </c>
    </row>
    <row r="120" spans="1:4">
      <c t="s" r="A120" s="4">
        <v>506</v>
      </c>
      <c t="s" r="B120" s="4">
        <v>28</v>
      </c>
      <c t="n" r="C120" s="6">
        <v>185065</v>
      </c>
      <c t="n" r="D120" s="6">
        <v>184963</v>
      </c>
    </row>
    <row r="121" spans="1:4">
      <c t="s" r="A121" s="4">
        <v>507</v>
      </c>
      <c t="n" r="C121" s="6">
        <v>186507</v>
      </c>
      <c t="n" r="D121" s="6">
        <v>187224</v>
      </c>
    </row>
    <row r="122" spans="1:4">
      <c t="s" r="A122" s="4">
        <v>529</v>
      </c>
    </row>
    <row r="123" spans="1:4">
      <c t="s" r="A123" s="3">
        <v>504</v>
      </c>
    </row>
    <row r="124" spans="1:4">
      <c t="s" r="A124" s="4">
        <v>505</v>
      </c>
      <c t="n" r="C124" s="6">
        <v>182</v>
      </c>
      <c t="n" r="D124" s="6">
        <v>1637</v>
      </c>
    </row>
    <row r="125" spans="1:4">
      <c t="s" r="A125" s="4">
        <v>530</v>
      </c>
    </row>
    <row r="126" spans="1:4">
      <c t="s" r="A126" s="3">
        <v>504</v>
      </c>
    </row>
    <row r="127" spans="1:4">
      <c t="s" r="A127" s="4">
        <v>505</v>
      </c>
      <c t="n" r="C127" s="6">
        <v>1260</v>
      </c>
    </row>
    <row r="128" spans="1:4">
      <c t="s" r="A128" s="4">
        <v>531</v>
      </c>
    </row>
    <row r="129" spans="1:4">
      <c t="s" r="A129" s="3">
        <v>504</v>
      </c>
    </row>
    <row r="130" spans="1:4">
      <c t="s" r="A130" s="4">
        <v>505</v>
      </c>
      <c t="n" r="D130" s="6">
        <v>624</v>
      </c>
    </row>
    <row r="131" spans="1:4">
      <c t="s" r="A131" s="4">
        <v>494</v>
      </c>
    </row>
    <row r="132" spans="1:4">
      <c t="s" r="A132" s="3">
        <v>504</v>
      </c>
    </row>
    <row r="133" spans="1:4">
      <c t="s" r="A133" s="4">
        <v>505</v>
      </c>
      <c t="n" r="C133" s="6">
        <v>940</v>
      </c>
      <c t="n" r="D133" s="6">
        <v>676</v>
      </c>
    </row>
    <row r="134" spans="1:4">
      <c t="s" r="A134" s="4">
        <v>506</v>
      </c>
      <c t="s" r="B134" s="4">
        <v>28</v>
      </c>
      <c t="n" r="C134" s="6">
        <v>110652</v>
      </c>
      <c t="n" r="D134" s="6">
        <v>103780</v>
      </c>
    </row>
    <row r="135" spans="1:4">
      <c t="s" r="A135" s="4">
        <v>507</v>
      </c>
      <c t="n" r="C135" s="6">
        <v>111592</v>
      </c>
      <c t="n" r="D135" s="6">
        <v>104456</v>
      </c>
    </row>
    <row r="136" spans="1:4">
      <c t="s" r="A136" s="4">
        <v>532</v>
      </c>
    </row>
    <row r="137" spans="1:4">
      <c t="s" r="A137" s="3">
        <v>504</v>
      </c>
    </row>
    <row r="138" spans="1:4">
      <c t="s" r="A138" s="4">
        <v>505</v>
      </c>
      <c t="n" r="C138" s="6">
        <v>264</v>
      </c>
    </row>
    <row r="139" spans="1:4">
      <c t="s" r="A139" s="4">
        <v>533</v>
      </c>
    </row>
    <row r="140" spans="1:4">
      <c t="s" r="A140" s="3">
        <v>504</v>
      </c>
    </row>
    <row r="141" spans="1:4">
      <c t="s" r="A141" s="4">
        <v>505</v>
      </c>
      <c t="n" r="C141" s="6">
        <v>676</v>
      </c>
      <c t="n" r="D141" s="6">
        <v>676</v>
      </c>
    </row>
    <row r="142" spans="1:4">
      <c t="s" r="A142" s="4">
        <v>497</v>
      </c>
    </row>
    <row r="143" spans="1:4">
      <c t="s" r="A143" s="3">
        <v>504</v>
      </c>
    </row>
    <row r="144" spans="1:4">
      <c t="s" r="A144" s="4">
        <v>505</v>
      </c>
      <c t="n" r="C144" s="6">
        <v>12</v>
      </c>
      <c t="n" r="D144" s="6">
        <v>381</v>
      </c>
    </row>
    <row r="145" spans="1:4">
      <c t="s" r="A145" s="4">
        <v>506</v>
      </c>
      <c t="s" r="B145" s="4">
        <v>28</v>
      </c>
      <c t="n" r="C145" s="6">
        <v>20952</v>
      </c>
      <c t="n" r="D145" s="6">
        <v>19612</v>
      </c>
    </row>
    <row r="146" spans="1:4">
      <c t="s" r="A146" s="4">
        <v>507</v>
      </c>
      <c t="n" r="C146" s="6">
        <v>20964</v>
      </c>
      <c t="n" r="D146" s="6">
        <v>19993</v>
      </c>
    </row>
    <row r="147" spans="1:4">
      <c t="s" r="A147" s="4">
        <v>534</v>
      </c>
    </row>
    <row r="148" spans="1:4">
      <c t="s" r="A148" s="3">
        <v>504</v>
      </c>
    </row>
    <row r="149" spans="1:4">
      <c t="s" r="A149" s="4">
        <v>505</v>
      </c>
      <c t="n" r="C149" s="6">
        <v>1</v>
      </c>
      <c t="n" r="D149" s="6">
        <v>377</v>
      </c>
    </row>
    <row r="150" spans="1:4">
      <c t="s" r="A150" s="4">
        <v>535</v>
      </c>
    </row>
    <row r="151" spans="1:4">
      <c t="s" r="A151" s="3">
        <v>504</v>
      </c>
    </row>
    <row r="152" spans="1:4">
      <c t="s" r="A152" s="4">
        <v>505</v>
      </c>
      <c t="n" r="C152" s="6">
        <v>11</v>
      </c>
      <c t="n" r="D152" s="6">
        <v>4</v>
      </c>
    </row>
    <row r="153" spans="1:4">
      <c t="s" r="A153" s="4">
        <v>500</v>
      </c>
    </row>
    <row r="154" spans="1:4">
      <c t="s" r="A154" s="3">
        <v>504</v>
      </c>
    </row>
    <row r="155" spans="1:4">
      <c t="s" r="A155" s="4">
        <v>506</v>
      </c>
      <c t="s" r="B155" s="4">
        <v>28</v>
      </c>
      <c t="n" r="C155" s="6">
        <v>14969</v>
      </c>
      <c t="n" r="D155" s="6">
        <v>13680</v>
      </c>
    </row>
    <row r="156" spans="1:4">
      <c t="s" r="A156" s="4">
        <v>507</v>
      </c>
      <c t="n" r="C156" s="7">
        <v>14969</v>
      </c>
      <c t="n" r="D156" s="7">
        <v>13680</v>
      </c>
    </row>
    <row r="157" spans="1:4">
      <c t="n" r="A157"/>
    </row>
    <row r="158" spans="1:4">
      <c t="s" r="A158" s="4">
        <v>28</v>
      </c>
      <c t="s" r="B158" s="4">
        <v>536</v>
      </c>
    </row>
  </sheetData>
  <mergeCells count="3">
    <mergeCell ref="A1:B1"/>
    <mergeCell ref="A157:C157"/>
    <mergeCell ref="B158:C15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7</v>
      </c>
      <c t="s" r="B1" s="2">
        <v>2</v>
      </c>
      <c t="s" r="C1" s="2">
        <v>25</v>
      </c>
    </row>
    <row r="2" spans="1:3">
      <c t="s" r="A2" s="3">
        <v>213</v>
      </c>
    </row>
    <row r="3" spans="1:3">
      <c t="s" r="A3" s="4">
        <v>538</v>
      </c>
      <c t="n" r="B3" s="7">
        <v>6616</v>
      </c>
      <c t="n" r="C3" s="7">
        <v>6175</v>
      </c>
    </row>
    <row r="4" spans="1:3">
      <c t="s" r="A4" s="4">
        <v>539</v>
      </c>
      <c t="n" r="B4" s="6">
        <v>1127</v>
      </c>
      <c t="n" r="C4" s="6">
        <v>1117</v>
      </c>
    </row>
    <row r="5" spans="1:3">
      <c t="s" r="A5" s="4">
        <v>540</v>
      </c>
      <c t="n" r="B5" s="7">
        <v>15158</v>
      </c>
      <c t="n" r="C5" s="7">
        <v>155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0</v>
      </c>
      <c t="s" r="B1" s="2">
        <v>1</v>
      </c>
    </row>
    <row r="2" spans="1:3">
      <c t="s" r="B2" s="2">
        <v>2</v>
      </c>
      <c t="s" r="C2" s="2">
        <v>78</v>
      </c>
    </row>
    <row r="3" spans="1:3">
      <c t="s" r="A3" s="3">
        <v>121</v>
      </c>
    </row>
    <row r="4" spans="1:3">
      <c t="s" r="A4" s="4">
        <v>122</v>
      </c>
      <c t="n" r="B4" s="7">
        <v>2227</v>
      </c>
      <c t="n" r="C4" s="7">
        <v>1609</v>
      </c>
    </row>
    <row r="5" spans="1:3">
      <c t="s" r="A5" s="3">
        <v>123</v>
      </c>
    </row>
    <row r="6" spans="1:3">
      <c t="s" r="A6" s="4">
        <v>124</v>
      </c>
      <c t="n" r="B6" s="6">
        <v>2350</v>
      </c>
      <c t="n" r="C6" s="6">
        <v>1473</v>
      </c>
    </row>
    <row r="7" spans="1:3">
      <c t="s" r="A7" s="4">
        <v>125</v>
      </c>
      <c t="n" r="B7" s="6">
        <v>18</v>
      </c>
      <c t="n" r="C7" s="6">
        <v>26</v>
      </c>
    </row>
    <row r="8" spans="1:3">
      <c t="s" r="A8" s="4">
        <v>126</v>
      </c>
      <c t="n" r="B8" s="6">
        <v>-43</v>
      </c>
      <c t="n" r="C8" s="6">
        <v>-16</v>
      </c>
    </row>
    <row r="9" spans="1:3">
      <c t="s" r="A9" s="4">
        <v>127</v>
      </c>
      <c t="n" r="B9" s="6">
        <v>2325</v>
      </c>
      <c t="n" r="C9" s="6">
        <v>1483</v>
      </c>
    </row>
    <row r="10" spans="1:3">
      <c t="s" r="A10" s="4">
        <v>128</v>
      </c>
      <c t="n" r="B10" s="7">
        <v>4552</v>
      </c>
      <c t="n" r="C10" s="7">
        <v>30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1</v>
      </c>
      <c t="s" r="B1" s="2">
        <v>2</v>
      </c>
      <c t="s" r="C1" s="2">
        <v>25</v>
      </c>
    </row>
    <row r="2" spans="1:3">
      <c t="s" r="A2" s="4">
        <v>542</v>
      </c>
      <c t="n" r="B2" s="7">
        <v>58580</v>
      </c>
      <c t="n" r="C2" s="7">
        <v>60453</v>
      </c>
    </row>
    <row r="3" spans="1:3">
      <c t="s" r="A3" s="4">
        <v>543</v>
      </c>
    </row>
    <row r="4" spans="1:3">
      <c t="s" r="A4" s="4">
        <v>542</v>
      </c>
      <c t="n" r="B4" s="6">
        <v>50818</v>
      </c>
      <c t="n" r="C4" s="6">
        <v>52585</v>
      </c>
    </row>
    <row r="5" spans="1:3">
      <c t="s" r="A5" s="4">
        <v>544</v>
      </c>
    </row>
    <row r="6" spans="1:3">
      <c t="s" r="A6" s="4">
        <v>542</v>
      </c>
      <c t="n" r="B6" s="6">
        <v>7762</v>
      </c>
      <c t="n" r="C6" s="6">
        <v>7868</v>
      </c>
    </row>
    <row r="7" spans="1:3">
      <c t="s" r="A7" s="4">
        <v>461</v>
      </c>
    </row>
    <row r="8" spans="1:3">
      <c t="s" r="A8" s="4">
        <v>542</v>
      </c>
      <c t="n" r="B8" s="6">
        <v>3748</v>
      </c>
      <c t="n" r="C8" s="6">
        <v>4025</v>
      </c>
    </row>
    <row r="9" spans="1:3">
      <c t="s" r="A9" s="4">
        <v>545</v>
      </c>
    </row>
    <row r="10" spans="1:3">
      <c t="s" r="A10" s="4">
        <v>542</v>
      </c>
      <c t="n" r="B10" s="6">
        <v>3235</v>
      </c>
      <c t="n" r="C10" s="6">
        <v>3476</v>
      </c>
    </row>
    <row r="11" spans="1:3">
      <c t="s" r="A11" s="4">
        <v>546</v>
      </c>
    </row>
    <row r="12" spans="1:3">
      <c t="s" r="A12" s="4">
        <v>542</v>
      </c>
      <c t="n" r="B12" s="6">
        <v>513</v>
      </c>
      <c t="n" r="C12" s="6">
        <v>549</v>
      </c>
    </row>
    <row r="13" spans="1:3">
      <c t="s" r="A13" s="4">
        <v>464</v>
      </c>
    </row>
    <row r="14" spans="1:3">
      <c t="s" r="A14" s="4">
        <v>542</v>
      </c>
      <c t="n" r="B14" s="6">
        <v>16938</v>
      </c>
      <c t="n" r="C14" s="6">
        <v>17393</v>
      </c>
    </row>
    <row r="15" spans="1:3">
      <c t="s" r="A15" s="4">
        <v>547</v>
      </c>
    </row>
    <row r="16" spans="1:3">
      <c t="s" r="A16" s="4">
        <v>542</v>
      </c>
      <c t="n" r="B16" s="6">
        <v>15779</v>
      </c>
      <c t="n" r="C16" s="6">
        <v>16245</v>
      </c>
    </row>
    <row r="17" spans="1:3">
      <c t="s" r="A17" s="4">
        <v>548</v>
      </c>
    </row>
    <row r="18" spans="1:3">
      <c t="s" r="A18" s="4">
        <v>542</v>
      </c>
      <c t="n" r="B18" s="6">
        <v>1159</v>
      </c>
      <c t="n" r="C18" s="6">
        <v>1148</v>
      </c>
    </row>
    <row r="19" spans="1:3">
      <c t="s" r="A19" s="4">
        <v>467</v>
      </c>
    </row>
    <row r="20" spans="1:3">
      <c t="s" r="A20" s="4">
        <v>542</v>
      </c>
      <c t="n" r="B20" s="6">
        <v>7336</v>
      </c>
      <c t="n" r="C20" s="6">
        <v>7406</v>
      </c>
    </row>
    <row r="21" spans="1:3">
      <c t="s" r="A21" s="4">
        <v>549</v>
      </c>
    </row>
    <row r="22" spans="1:3">
      <c t="s" r="A22" s="4">
        <v>542</v>
      </c>
      <c t="n" r="B22" s="6">
        <v>6209</v>
      </c>
      <c t="n" r="C22" s="6">
        <v>6290</v>
      </c>
    </row>
    <row r="23" spans="1:3">
      <c t="s" r="A23" s="4">
        <v>550</v>
      </c>
    </row>
    <row r="24" spans="1:3">
      <c t="s" r="A24" s="4">
        <v>542</v>
      </c>
      <c t="n" r="B24" s="6">
        <v>1127</v>
      </c>
      <c t="n" r="C24" s="6">
        <v>1116</v>
      </c>
    </row>
    <row r="25" spans="1:3">
      <c t="s" r="A25" s="4">
        <v>551</v>
      </c>
    </row>
    <row r="26" spans="1:3">
      <c t="s" r="A26" s="4">
        <v>542</v>
      </c>
      <c t="n" r="B26" s="6">
        <v>9602</v>
      </c>
      <c t="n" r="C26" s="6">
        <v>9987</v>
      </c>
    </row>
    <row r="27" spans="1:3">
      <c t="s" r="A27" s="4">
        <v>552</v>
      </c>
    </row>
    <row r="28" spans="1:3">
      <c t="s" r="A28" s="4">
        <v>542</v>
      </c>
      <c t="n" r="B28" s="6">
        <v>9570</v>
      </c>
      <c t="n" r="C28" s="6">
        <v>9955</v>
      </c>
    </row>
    <row r="29" spans="1:3">
      <c t="s" r="A29" s="4">
        <v>553</v>
      </c>
    </row>
    <row r="30" spans="1:3">
      <c t="s" r="A30" s="4">
        <v>542</v>
      </c>
      <c t="n" r="B30" s="6">
        <v>32</v>
      </c>
      <c t="n" r="C30" s="6">
        <v>32</v>
      </c>
    </row>
    <row r="31" spans="1:3">
      <c t="s" r="A31" s="4">
        <v>473</v>
      </c>
    </row>
    <row r="32" spans="1:3">
      <c t="s" r="A32" s="4">
        <v>542</v>
      </c>
      <c t="n" r="B32" s="6">
        <v>1905</v>
      </c>
      <c t="n" r="C32" s="6">
        <v>1988</v>
      </c>
    </row>
    <row r="33" spans="1:3">
      <c t="s" r="A33" s="4">
        <v>554</v>
      </c>
    </row>
    <row r="34" spans="1:3">
      <c t="s" r="A34" s="4">
        <v>542</v>
      </c>
      <c t="n" r="B34" s="6">
        <v>1905</v>
      </c>
      <c t="n" r="C34" s="6">
        <v>1988</v>
      </c>
    </row>
    <row r="35" spans="1:3">
      <c t="s" r="A35" s="4">
        <v>476</v>
      </c>
    </row>
    <row r="36" spans="1:3">
      <c t="s" r="A36" s="4">
        <v>542</v>
      </c>
      <c t="n" r="B36" s="6">
        <v>2770</v>
      </c>
      <c t="n" r="C36" s="6">
        <v>2700</v>
      </c>
    </row>
    <row r="37" spans="1:3">
      <c t="s" r="A37" s="4">
        <v>555</v>
      </c>
    </row>
    <row r="38" spans="1:3">
      <c t="s" r="A38" s="4">
        <v>542</v>
      </c>
      <c t="n" r="B38" s="6">
        <v>2500</v>
      </c>
      <c t="n" r="C38" s="6">
        <v>2425</v>
      </c>
    </row>
    <row r="39" spans="1:3">
      <c t="s" r="A39" s="4">
        <v>556</v>
      </c>
    </row>
    <row r="40" spans="1:3">
      <c t="s" r="A40" s="4">
        <v>542</v>
      </c>
      <c t="n" r="B40" s="6">
        <v>270</v>
      </c>
      <c t="n" r="C40" s="6">
        <v>275</v>
      </c>
    </row>
    <row r="41" spans="1:3">
      <c t="s" r="A41" s="4">
        <v>479</v>
      </c>
    </row>
    <row r="42" spans="1:3">
      <c t="s" r="A42" s="4">
        <v>542</v>
      </c>
      <c t="n" r="B42" s="6">
        <v>451</v>
      </c>
      <c t="n" r="C42" s="6">
        <v>515</v>
      </c>
    </row>
    <row r="43" spans="1:3">
      <c t="s" r="A43" s="4">
        <v>557</v>
      </c>
    </row>
    <row r="44" spans="1:3">
      <c t="s" r="A44" s="4">
        <v>542</v>
      </c>
      <c t="n" r="B44" s="6">
        <v>451</v>
      </c>
      <c t="n" r="C44" s="6">
        <v>515</v>
      </c>
    </row>
    <row r="45" spans="1:3">
      <c t="s" r="A45" s="4">
        <v>482</v>
      </c>
    </row>
    <row r="46" spans="1:3">
      <c t="s" r="A46" s="4">
        <v>542</v>
      </c>
      <c t="n" r="B46" s="6">
        <v>2319</v>
      </c>
      <c t="n" r="C46" s="6">
        <v>2185</v>
      </c>
    </row>
    <row r="47" spans="1:3">
      <c t="s" r="A47" s="4">
        <v>558</v>
      </c>
    </row>
    <row r="48" spans="1:3">
      <c t="s" r="A48" s="4">
        <v>542</v>
      </c>
      <c t="n" r="B48" s="6">
        <v>2049</v>
      </c>
      <c t="n" r="C48" s="6">
        <v>1910</v>
      </c>
    </row>
    <row r="49" spans="1:3">
      <c t="s" r="A49" s="4">
        <v>559</v>
      </c>
    </row>
    <row r="50" spans="1:3">
      <c t="s" r="A50" s="4">
        <v>542</v>
      </c>
      <c t="n" r="B50" s="6">
        <v>270</v>
      </c>
      <c t="n" r="C50" s="6">
        <v>275</v>
      </c>
    </row>
    <row r="51" spans="1:3">
      <c t="s" r="A51" s="4">
        <v>488</v>
      </c>
    </row>
    <row r="52" spans="1:3">
      <c t="s" r="A52" s="4">
        <v>542</v>
      </c>
      <c t="n" r="B52" s="6">
        <v>32354</v>
      </c>
      <c t="n" r="C52" s="6">
        <v>33271</v>
      </c>
    </row>
    <row r="53" spans="1:3">
      <c t="s" r="A53" s="4">
        <v>560</v>
      </c>
    </row>
    <row r="54" spans="1:3">
      <c t="s" r="A54" s="4">
        <v>542</v>
      </c>
      <c t="n" r="B54" s="6">
        <v>26534</v>
      </c>
      <c t="n" r="C54" s="6">
        <v>27375</v>
      </c>
    </row>
    <row r="55" spans="1:3">
      <c t="s" r="A55" s="4">
        <v>561</v>
      </c>
    </row>
    <row r="56" spans="1:3">
      <c t="s" r="A56" s="4">
        <v>542</v>
      </c>
      <c t="n" r="B56" s="6">
        <v>5820</v>
      </c>
      <c t="n" r="C56" s="6">
        <v>5896</v>
      </c>
    </row>
    <row r="57" spans="1:3">
      <c t="s" r="A57" s="4">
        <v>494</v>
      </c>
    </row>
    <row r="58" spans="1:3">
      <c t="s" r="A58" s="4">
        <v>542</v>
      </c>
      <c t="n" r="B58" s="6">
        <v>11880</v>
      </c>
      <c t="n" r="C58" s="6">
        <v>12447</v>
      </c>
    </row>
    <row r="59" spans="1:3">
      <c t="s" r="A59" s="4">
        <v>562</v>
      </c>
    </row>
    <row r="60" spans="1:3">
      <c t="s" r="A60" s="4">
        <v>542</v>
      </c>
      <c t="n" r="B60" s="6">
        <v>10318</v>
      </c>
      <c t="n" r="C60" s="6">
        <v>10847</v>
      </c>
    </row>
    <row r="61" spans="1:3">
      <c t="s" r="A61" s="4">
        <v>563</v>
      </c>
    </row>
    <row r="62" spans="1:3">
      <c t="s" r="A62" s="4">
        <v>542</v>
      </c>
      <c t="n" r="B62" s="6">
        <v>1562</v>
      </c>
      <c t="n" r="C62" s="6">
        <v>1600</v>
      </c>
    </row>
    <row r="63" spans="1:3">
      <c t="s" r="A63" s="4">
        <v>491</v>
      </c>
    </row>
    <row r="64" spans="1:3">
      <c t="s" r="A64" s="4">
        <v>542</v>
      </c>
      <c t="n" r="B64" s="6">
        <v>20474</v>
      </c>
      <c t="n" r="C64" s="6">
        <v>20824</v>
      </c>
    </row>
    <row r="65" spans="1:3">
      <c t="s" r="A65" s="4">
        <v>564</v>
      </c>
    </row>
    <row r="66" spans="1:3">
      <c t="s" r="A66" s="4">
        <v>542</v>
      </c>
      <c t="n" r="B66" s="6">
        <v>16216</v>
      </c>
      <c t="n" r="C66" s="6">
        <v>16528</v>
      </c>
    </row>
    <row r="67" spans="1:3">
      <c t="s" r="A67" s="4">
        <v>565</v>
      </c>
    </row>
    <row r="68" spans="1:3">
      <c t="s" r="A68" s="4">
        <v>542</v>
      </c>
      <c t="n" r="B68" s="6">
        <v>4258</v>
      </c>
      <c t="n" r="C68" s="6">
        <v>4296</v>
      </c>
    </row>
    <row r="69" spans="1:3">
      <c t="s" r="A69" s="4">
        <v>497</v>
      </c>
    </row>
    <row r="70" spans="1:3">
      <c t="s" r="A70" s="4">
        <v>542</v>
      </c>
      <c t="n" r="B70" s="6">
        <v>216</v>
      </c>
      <c t="n" r="C70" s="6">
        <v>276</v>
      </c>
    </row>
    <row r="71" spans="1:3">
      <c t="s" r="A71" s="4">
        <v>566</v>
      </c>
    </row>
    <row r="72" spans="1:3">
      <c t="s" r="A72" s="4">
        <v>542</v>
      </c>
      <c t="n" r="B72" s="6">
        <v>216</v>
      </c>
      <c t="n" r="C72" s="6">
        <v>276</v>
      </c>
    </row>
    <row r="73" spans="1:3">
      <c t="s" r="A73" s="4">
        <v>500</v>
      </c>
    </row>
    <row r="74" spans="1:3">
      <c t="s" r="A74" s="4">
        <v>542</v>
      </c>
      <c t="n" r="B74" s="6">
        <v>649</v>
      </c>
      <c t="n" r="C74" s="6">
        <v>800</v>
      </c>
    </row>
    <row r="75" spans="1:3">
      <c t="s" r="A75" s="4">
        <v>567</v>
      </c>
    </row>
    <row r="76" spans="1:3">
      <c t="s" r="A76" s="4">
        <v>542</v>
      </c>
      <c t="n" r="B76" s="7">
        <v>649</v>
      </c>
      <c t="n" r="C76" s="7">
        <v>8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8</v>
      </c>
      <c t="s" r="B1" s="2">
        <v>2</v>
      </c>
      <c t="s" r="C1" s="2">
        <v>25</v>
      </c>
    </row>
    <row r="2" spans="1:3">
      <c t="s" r="A2" s="3">
        <v>504</v>
      </c>
    </row>
    <row r="3" spans="1:3">
      <c t="s" r="A3" s="4">
        <v>538</v>
      </c>
      <c t="n" r="B3" s="7">
        <v>6616</v>
      </c>
      <c t="n" r="C3" s="7">
        <v>6175</v>
      </c>
    </row>
    <row r="4" spans="1:3">
      <c t="s" r="A4" s="4">
        <v>569</v>
      </c>
      <c t="n" r="B4" s="6">
        <v>1127</v>
      </c>
      <c t="n" r="C4" s="6">
        <v>1117</v>
      </c>
    </row>
    <row r="5" spans="1:3">
      <c t="s" r="A5" s="4">
        <v>461</v>
      </c>
    </row>
    <row r="6" spans="1:3">
      <c t="s" r="A6" s="3">
        <v>504</v>
      </c>
    </row>
    <row r="7" spans="1:3">
      <c t="s" r="A7" s="4">
        <v>538</v>
      </c>
      <c t="n" r="B7" s="6">
        <v>173</v>
      </c>
      <c t="n" r="C7" s="6">
        <v>193</v>
      </c>
    </row>
    <row r="8" spans="1:3">
      <c t="s" r="A8" s="4">
        <v>464</v>
      </c>
    </row>
    <row r="9" spans="1:3">
      <c t="s" r="A9" s="3">
        <v>504</v>
      </c>
    </row>
    <row r="10" spans="1:3">
      <c t="s" r="A10" s="4">
        <v>538</v>
      </c>
      <c t="n" r="B10" s="6">
        <v>5756</v>
      </c>
      <c t="n" r="C10" s="6">
        <v>4578</v>
      </c>
    </row>
    <row r="11" spans="1:3">
      <c t="s" r="A11" s="4">
        <v>569</v>
      </c>
      <c t="n" r="B11" s="6">
        <v>1127</v>
      </c>
      <c t="n" r="C11" s="6">
        <v>1117</v>
      </c>
    </row>
    <row r="12" spans="1:3">
      <c t="s" r="A12" s="4">
        <v>467</v>
      </c>
    </row>
    <row r="13" spans="1:3">
      <c t="s" r="A13" s="3">
        <v>504</v>
      </c>
    </row>
    <row r="14" spans="1:3">
      <c t="s" r="A14" s="4">
        <v>538</v>
      </c>
      <c t="n" r="B14" s="6">
        <v>4099</v>
      </c>
      <c t="n" r="C14" s="6">
        <v>4153</v>
      </c>
    </row>
    <row r="15" spans="1:3">
      <c t="s" r="A15" s="4">
        <v>569</v>
      </c>
      <c t="n" r="B15" s="6">
        <v>1127</v>
      </c>
      <c t="n" r="C15" s="6">
        <v>1117</v>
      </c>
    </row>
    <row r="16" spans="1:3">
      <c t="s" r="A16" s="4">
        <v>470</v>
      </c>
    </row>
    <row r="17" spans="1:3">
      <c t="s" r="A17" s="3">
        <v>504</v>
      </c>
    </row>
    <row r="18" spans="1:3">
      <c t="s" r="A18" s="4">
        <v>538</v>
      </c>
      <c t="n" r="B18" s="6">
        <v>1657</v>
      </c>
      <c t="n" r="C18" s="6">
        <v>425</v>
      </c>
    </row>
    <row r="19" spans="1:3">
      <c t="s" r="A19" s="4">
        <v>476</v>
      </c>
    </row>
    <row r="20" spans="1:3">
      <c t="s" r="A20" s="3">
        <v>504</v>
      </c>
    </row>
    <row r="21" spans="1:3">
      <c t="s" r="A21" s="4">
        <v>538</v>
      </c>
      <c t="n" r="C21" s="6">
        <v>89</v>
      </c>
    </row>
    <row r="22" spans="1:3">
      <c t="s" r="A22" s="4">
        <v>479</v>
      </c>
    </row>
    <row r="23" spans="1:3">
      <c t="s" r="A23" s="3">
        <v>504</v>
      </c>
    </row>
    <row r="24" spans="1:3">
      <c t="s" r="A24" s="4">
        <v>538</v>
      </c>
      <c t="n" r="C24" s="6">
        <v>89</v>
      </c>
    </row>
    <row r="25" spans="1:3">
      <c t="s" r="A25" s="4">
        <v>488</v>
      </c>
    </row>
    <row r="26" spans="1:3">
      <c t="s" r="A26" s="3">
        <v>504</v>
      </c>
    </row>
    <row r="27" spans="1:3">
      <c t="s" r="A27" s="4">
        <v>538</v>
      </c>
      <c t="n" r="B27" s="6">
        <v>676</v>
      </c>
      <c t="n" r="C27" s="6">
        <v>1300</v>
      </c>
    </row>
    <row r="28" spans="1:3">
      <c t="s" r="A28" s="4">
        <v>491</v>
      </c>
    </row>
    <row r="29" spans="1:3">
      <c t="s" r="A29" s="3">
        <v>504</v>
      </c>
    </row>
    <row r="30" spans="1:3">
      <c t="s" r="A30" s="4">
        <v>538</v>
      </c>
      <c t="n" r="C30" s="6">
        <v>624</v>
      </c>
    </row>
    <row r="31" spans="1:3">
      <c t="s" r="A31" s="4">
        <v>494</v>
      </c>
    </row>
    <row r="32" spans="1:3">
      <c t="s" r="A32" s="3">
        <v>504</v>
      </c>
    </row>
    <row r="33" spans="1:3">
      <c t="s" r="A33" s="4">
        <v>538</v>
      </c>
      <c t="n" r="B33" s="6">
        <v>676</v>
      </c>
      <c t="n" r="C33" s="6">
        <v>676</v>
      </c>
    </row>
    <row r="34" spans="1:3">
      <c t="s" r="A34" s="4">
        <v>497</v>
      </c>
    </row>
    <row r="35" spans="1:3">
      <c t="s" r="A35" s="3">
        <v>504</v>
      </c>
    </row>
    <row r="36" spans="1:3">
      <c t="s" r="A36" s="4">
        <v>538</v>
      </c>
      <c t="n" r="B36" s="7">
        <v>11</v>
      </c>
      <c t="n" r="C36" s="7">
        <v>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0</v>
      </c>
      <c t="s" r="B1" s="2">
        <v>2</v>
      </c>
      <c t="s" r="C1" s="2">
        <v>25</v>
      </c>
    </row>
    <row r="2" spans="1:3">
      <c t="s" r="A2" s="3">
        <v>571</v>
      </c>
    </row>
    <row r="3" spans="1:3">
      <c t="s" r="A3" s="4">
        <v>572</v>
      </c>
      <c t="n" r="B3" s="7">
        <v>526877</v>
      </c>
      <c t="n" r="C3" s="7">
        <v>497970</v>
      </c>
    </row>
    <row r="4" spans="1:3">
      <c t="s" r="A4" s="4">
        <v>573</v>
      </c>
    </row>
    <row r="5" spans="1:3">
      <c t="s" r="A5" s="3">
        <v>571</v>
      </c>
    </row>
    <row r="6" spans="1:3">
      <c t="s" r="A6" s="4">
        <v>572</v>
      </c>
      <c t="n" r="B6" s="6">
        <v>477656</v>
      </c>
      <c t="n" r="C6" s="6">
        <v>441518</v>
      </c>
    </row>
    <row r="7" spans="1:3">
      <c t="s" r="A7" s="4">
        <v>574</v>
      </c>
    </row>
    <row r="8" spans="1:3">
      <c t="s" r="A8" s="3">
        <v>571</v>
      </c>
    </row>
    <row r="9" spans="1:3">
      <c t="s" r="A9" s="4">
        <v>572</v>
      </c>
      <c t="n" r="B9" s="6">
        <v>13016</v>
      </c>
      <c t="n" r="C9" s="6">
        <v>18368</v>
      </c>
    </row>
    <row r="10" spans="1:3">
      <c t="s" r="A10" s="4">
        <v>575</v>
      </c>
    </row>
    <row r="11" spans="1:3">
      <c t="s" r="A11" s="3">
        <v>571</v>
      </c>
    </row>
    <row r="12" spans="1:3">
      <c t="s" r="A12" s="4">
        <v>572</v>
      </c>
      <c t="n" r="B12" s="6">
        <v>4797</v>
      </c>
      <c t="n" r="C12" s="6">
        <v>5110</v>
      </c>
    </row>
    <row r="13" spans="1:3">
      <c t="s" r="A13" s="4">
        <v>576</v>
      </c>
    </row>
    <row r="14" spans="1:3">
      <c t="s" r="A14" s="3">
        <v>571</v>
      </c>
    </row>
    <row r="15" spans="1:3">
      <c t="s" r="A15" s="4">
        <v>572</v>
      </c>
      <c t="n" r="B15" s="6">
        <v>24805</v>
      </c>
      <c t="n" r="C15" s="6">
        <v>26254</v>
      </c>
    </row>
    <row r="16" spans="1:3">
      <c t="s" r="A16" s="4">
        <v>544</v>
      </c>
    </row>
    <row r="17" spans="1:3">
      <c t="s" r="A17" s="3">
        <v>571</v>
      </c>
    </row>
    <row r="18" spans="1:3">
      <c t="s" r="A18" s="4">
        <v>572</v>
      </c>
      <c t="n" r="B18" s="6">
        <v>6603</v>
      </c>
      <c t="n" r="C18" s="6">
        <v>6720</v>
      </c>
    </row>
    <row r="19" spans="1:3">
      <c t="s" r="A19" s="4">
        <v>461</v>
      </c>
    </row>
    <row r="20" spans="1:3">
      <c t="s" r="A20" s="3">
        <v>571</v>
      </c>
    </row>
    <row r="21" spans="1:3">
      <c t="s" r="A21" s="4">
        <v>572</v>
      </c>
      <c t="n" r="B21" s="6">
        <v>116470</v>
      </c>
      <c t="n" r="C21" s="6">
        <v>98828</v>
      </c>
    </row>
    <row r="22" spans="1:3">
      <c t="s" r="A22" s="4">
        <v>577</v>
      </c>
    </row>
    <row r="23" spans="1:3">
      <c t="s" r="A23" s="3">
        <v>571</v>
      </c>
    </row>
    <row r="24" spans="1:3">
      <c t="s" r="A24" s="4">
        <v>572</v>
      </c>
      <c t="n" r="B24" s="6">
        <v>112952</v>
      </c>
      <c t="n" r="C24" s="6">
        <v>95440</v>
      </c>
    </row>
    <row r="25" spans="1:3">
      <c t="s" r="A25" s="4">
        <v>578</v>
      </c>
    </row>
    <row r="26" spans="1:3">
      <c t="s" r="A26" s="3">
        <v>571</v>
      </c>
    </row>
    <row r="27" spans="1:3">
      <c t="s" r="A27" s="4">
        <v>572</v>
      </c>
      <c t="n" r="B27" s="6">
        <v>1739</v>
      </c>
      <c t="n" r="C27" s="6">
        <v>1709</v>
      </c>
    </row>
    <row r="28" spans="1:3">
      <c t="s" r="A28" s="4">
        <v>579</v>
      </c>
    </row>
    <row r="29" spans="1:3">
      <c t="s" r="A29" s="3">
        <v>571</v>
      </c>
    </row>
    <row r="30" spans="1:3">
      <c t="s" r="A30" s="4">
        <v>572</v>
      </c>
      <c t="n" r="B30" s="6">
        <v>263</v>
      </c>
      <c t="n" r="C30" s="6">
        <v>291</v>
      </c>
    </row>
    <row r="31" spans="1:3">
      <c t="s" r="A31" s="4">
        <v>580</v>
      </c>
    </row>
    <row r="32" spans="1:3">
      <c t="s" r="A32" s="3">
        <v>571</v>
      </c>
    </row>
    <row r="33" spans="1:3">
      <c t="s" r="A33" s="4">
        <v>572</v>
      </c>
      <c t="n" r="B33" s="6">
        <v>1003</v>
      </c>
      <c t="n" r="C33" s="6">
        <v>839</v>
      </c>
    </row>
    <row r="34" spans="1:3">
      <c t="s" r="A34" s="4">
        <v>546</v>
      </c>
    </row>
    <row r="35" spans="1:3">
      <c t="s" r="A35" s="3">
        <v>571</v>
      </c>
    </row>
    <row r="36" spans="1:3">
      <c t="s" r="A36" s="4">
        <v>572</v>
      </c>
      <c t="n" r="B36" s="6">
        <v>513</v>
      </c>
      <c t="n" r="C36" s="6">
        <v>549</v>
      </c>
    </row>
    <row r="37" spans="1:3">
      <c t="s" r="A37" s="4">
        <v>473</v>
      </c>
    </row>
    <row r="38" spans="1:3">
      <c t="s" r="A38" s="3">
        <v>571</v>
      </c>
    </row>
    <row r="39" spans="1:3">
      <c t="s" r="A39" s="4">
        <v>572</v>
      </c>
      <c t="n" r="B39" s="6">
        <v>33363</v>
      </c>
      <c t="n" r="C39" s="6">
        <v>29672</v>
      </c>
    </row>
    <row r="40" spans="1:3">
      <c t="s" r="A40" s="4">
        <v>581</v>
      </c>
    </row>
    <row r="41" spans="1:3">
      <c t="s" r="A41" s="3">
        <v>571</v>
      </c>
    </row>
    <row r="42" spans="1:3">
      <c t="s" r="A42" s="4">
        <v>572</v>
      </c>
      <c t="n" r="B42" s="6">
        <v>33363</v>
      </c>
      <c t="n" r="C42" s="6">
        <v>29672</v>
      </c>
    </row>
    <row r="43" spans="1:3">
      <c t="s" r="A43" s="4">
        <v>476</v>
      </c>
    </row>
    <row r="44" spans="1:3">
      <c t="s" r="A44" s="3">
        <v>571</v>
      </c>
    </row>
    <row r="45" spans="1:3">
      <c t="s" r="A45" s="4">
        <v>572</v>
      </c>
      <c t="n" r="B45" s="6">
        <v>67514</v>
      </c>
      <c t="n" r="C45" s="6">
        <v>66372</v>
      </c>
    </row>
    <row r="46" spans="1:3">
      <c t="s" r="A46" s="4">
        <v>479</v>
      </c>
    </row>
    <row r="47" spans="1:3">
      <c t="s" r="A47" s="3">
        <v>571</v>
      </c>
    </row>
    <row r="48" spans="1:3">
      <c t="s" r="A48" s="4">
        <v>572</v>
      </c>
      <c t="n" r="B48" s="6">
        <v>17866</v>
      </c>
      <c t="n" r="C48" s="6">
        <v>19495</v>
      </c>
    </row>
    <row r="49" spans="1:3">
      <c t="s" r="A49" s="4">
        <v>482</v>
      </c>
    </row>
    <row r="50" spans="1:3">
      <c t="s" r="A50" s="3">
        <v>571</v>
      </c>
    </row>
    <row r="51" spans="1:3">
      <c t="s" r="A51" s="4">
        <v>572</v>
      </c>
      <c t="n" r="B51" s="6">
        <v>49648</v>
      </c>
      <c t="n" r="C51" s="6">
        <v>46877</v>
      </c>
    </row>
    <row r="52" spans="1:3">
      <c t="s" r="A52" s="4">
        <v>582</v>
      </c>
    </row>
    <row r="53" spans="1:3">
      <c t="s" r="A53" s="3">
        <v>571</v>
      </c>
    </row>
    <row r="54" spans="1:3">
      <c t="s" r="A54" s="4">
        <v>572</v>
      </c>
      <c t="n" r="B54" s="6">
        <v>60150</v>
      </c>
      <c t="n" r="C54" s="6">
        <v>57013</v>
      </c>
    </row>
    <row r="55" spans="1:3">
      <c t="s" r="A55" s="4">
        <v>583</v>
      </c>
    </row>
    <row r="56" spans="1:3">
      <c t="s" r="A56" s="3">
        <v>571</v>
      </c>
    </row>
    <row r="57" spans="1:3">
      <c t="s" r="A57" s="4">
        <v>572</v>
      </c>
      <c t="n" r="B57" s="6">
        <v>17390</v>
      </c>
      <c t="n" r="C57" s="6">
        <v>19000</v>
      </c>
    </row>
    <row r="58" spans="1:3">
      <c t="s" r="A58" s="4">
        <v>584</v>
      </c>
    </row>
    <row r="59" spans="1:3">
      <c t="s" r="A59" s="3">
        <v>571</v>
      </c>
    </row>
    <row r="60" spans="1:3">
      <c t="s" r="A60" s="4">
        <v>572</v>
      </c>
      <c t="n" r="B60" s="6">
        <v>42760</v>
      </c>
      <c t="n" r="C60" s="6">
        <v>38013</v>
      </c>
    </row>
    <row r="61" spans="1:3">
      <c t="s" r="A61" s="4">
        <v>585</v>
      </c>
    </row>
    <row r="62" spans="1:3">
      <c t="s" r="A62" s="3">
        <v>571</v>
      </c>
    </row>
    <row r="63" spans="1:3">
      <c t="s" r="A63" s="4">
        <v>572</v>
      </c>
      <c t="n" r="B63" s="6">
        <v>216</v>
      </c>
      <c t="n" r="C63" s="6">
        <v>2005</v>
      </c>
    </row>
    <row r="64" spans="1:3">
      <c t="s" r="A64" s="4">
        <v>586</v>
      </c>
    </row>
    <row r="65" spans="1:3">
      <c t="s" r="A65" s="3">
        <v>571</v>
      </c>
    </row>
    <row r="66" spans="1:3">
      <c t="s" r="A66" s="4">
        <v>572</v>
      </c>
      <c t="n" r="B66" s="6">
        <v>216</v>
      </c>
      <c t="n" r="C66" s="6">
        <v>220</v>
      </c>
    </row>
    <row r="67" spans="1:3">
      <c t="s" r="A67" s="4">
        <v>587</v>
      </c>
    </row>
    <row r="68" spans="1:3">
      <c t="s" r="A68" s="3">
        <v>571</v>
      </c>
    </row>
    <row r="69" spans="1:3">
      <c t="s" r="A69" s="4">
        <v>572</v>
      </c>
      <c t="n" r="C69" s="6">
        <v>1785</v>
      </c>
    </row>
    <row r="70" spans="1:3">
      <c t="s" r="A70" s="4">
        <v>588</v>
      </c>
    </row>
    <row r="71" spans="1:3">
      <c t="s" r="A71" s="3">
        <v>571</v>
      </c>
    </row>
    <row r="72" spans="1:3">
      <c t="s" r="A72" s="4">
        <v>572</v>
      </c>
      <c t="n" r="B72" s="6">
        <v>1171</v>
      </c>
      <c t="n" r="C72" s="6">
        <v>1331</v>
      </c>
    </row>
    <row r="73" spans="1:3">
      <c t="s" r="A73" s="4">
        <v>589</v>
      </c>
    </row>
    <row r="74" spans="1:3">
      <c t="s" r="A74" s="3">
        <v>571</v>
      </c>
    </row>
    <row r="75" spans="1:3">
      <c t="s" r="A75" s="4">
        <v>572</v>
      </c>
      <c t="n" r="B75" s="6">
        <v>79</v>
      </c>
      <c t="n" r="C75" s="6">
        <v>89</v>
      </c>
    </row>
    <row r="76" spans="1:3">
      <c t="s" r="A76" s="4">
        <v>590</v>
      </c>
    </row>
    <row r="77" spans="1:3">
      <c t="s" r="A77" s="3">
        <v>571</v>
      </c>
    </row>
    <row r="78" spans="1:3">
      <c t="s" r="A78" s="4">
        <v>572</v>
      </c>
      <c t="n" r="B78" s="6">
        <v>1092</v>
      </c>
      <c t="n" r="C78" s="6">
        <v>1242</v>
      </c>
    </row>
    <row r="79" spans="1:3">
      <c t="s" r="A79" s="4">
        <v>591</v>
      </c>
    </row>
    <row r="80" spans="1:3">
      <c t="s" r="A80" s="3">
        <v>571</v>
      </c>
    </row>
    <row r="81" spans="1:3">
      <c t="s" r="A81" s="4">
        <v>572</v>
      </c>
      <c t="n" r="B81" s="6">
        <v>5707</v>
      </c>
      <c t="n" r="C81" s="6">
        <v>5748</v>
      </c>
    </row>
    <row r="82" spans="1:3">
      <c t="s" r="A82" s="4">
        <v>592</v>
      </c>
    </row>
    <row r="83" spans="1:3">
      <c t="s" r="A83" s="3">
        <v>571</v>
      </c>
    </row>
    <row r="84" spans="1:3">
      <c t="s" r="A84" s="4">
        <v>572</v>
      </c>
      <c t="n" r="B84" s="6">
        <v>181</v>
      </c>
      <c t="n" r="C84" s="6">
        <v>186</v>
      </c>
    </row>
    <row r="85" spans="1:3">
      <c t="s" r="A85" s="4">
        <v>593</v>
      </c>
    </row>
    <row r="86" spans="1:3">
      <c t="s" r="A86" s="3">
        <v>571</v>
      </c>
    </row>
    <row r="87" spans="1:3">
      <c t="s" r="A87" s="4">
        <v>572</v>
      </c>
      <c t="n" r="B87" s="6">
        <v>5526</v>
      </c>
      <c t="n" r="C87" s="6">
        <v>5562</v>
      </c>
    </row>
    <row r="88" spans="1:3">
      <c t="s" r="A88" s="4">
        <v>556</v>
      </c>
    </row>
    <row r="89" spans="1:3">
      <c t="s" r="A89" s="3">
        <v>571</v>
      </c>
    </row>
    <row r="90" spans="1:3">
      <c t="s" r="A90" s="4">
        <v>572</v>
      </c>
      <c t="n" r="B90" s="6">
        <v>270</v>
      </c>
      <c t="n" r="C90" s="6">
        <v>275</v>
      </c>
    </row>
    <row r="91" spans="1:3">
      <c t="s" r="A91" s="4">
        <v>594</v>
      </c>
    </row>
    <row r="92" spans="1:3">
      <c t="s" r="A92" s="3">
        <v>571</v>
      </c>
    </row>
    <row r="93" spans="1:3">
      <c t="s" r="A93" s="4">
        <v>572</v>
      </c>
      <c t="n" r="B93" s="6">
        <v>270</v>
      </c>
      <c t="n" r="C93" s="6">
        <v>275</v>
      </c>
    </row>
    <row r="94" spans="1:3">
      <c t="s" r="A94" s="4">
        <v>485</v>
      </c>
    </row>
    <row r="95" spans="1:3">
      <c t="s" r="A95" s="3">
        <v>571</v>
      </c>
    </row>
    <row r="96" spans="1:3">
      <c t="s" r="A96" s="4">
        <v>572</v>
      </c>
      <c t="n" r="B96" s="6">
        <v>11431</v>
      </c>
      <c t="n" r="C96" s="6">
        <v>11418</v>
      </c>
    </row>
    <row r="97" spans="1:3">
      <c t="s" r="A97" s="4">
        <v>595</v>
      </c>
    </row>
    <row r="98" spans="1:3">
      <c t="s" r="A98" s="3">
        <v>571</v>
      </c>
    </row>
    <row r="99" spans="1:3">
      <c t="s" r="A99" s="4">
        <v>572</v>
      </c>
      <c t="n" r="B99" s="6">
        <v>10416</v>
      </c>
      <c t="n" r="C99" s="6">
        <v>10396</v>
      </c>
    </row>
    <row r="100" spans="1:3">
      <c t="s" r="A100" s="4">
        <v>596</v>
      </c>
    </row>
    <row r="101" spans="1:3">
      <c t="s" r="A101" s="3">
        <v>571</v>
      </c>
    </row>
    <row r="102" spans="1:3">
      <c t="s" r="A102" s="4">
        <v>572</v>
      </c>
      <c t="n" r="B102" s="6">
        <v>316</v>
      </c>
      <c t="n" r="C102" s="6">
        <v>318</v>
      </c>
    </row>
    <row r="103" spans="1:3">
      <c t="s" r="A103" s="4">
        <v>597</v>
      </c>
    </row>
    <row r="104" spans="1:3">
      <c t="s" r="A104" s="3">
        <v>571</v>
      </c>
    </row>
    <row r="105" spans="1:3">
      <c t="s" r="A105" s="4">
        <v>572</v>
      </c>
      <c t="n" r="B105" s="6">
        <v>166</v>
      </c>
      <c t="n" r="C105" s="6">
        <v>165</v>
      </c>
    </row>
    <row r="106" spans="1:3">
      <c t="s" r="A106" s="4">
        <v>598</v>
      </c>
    </row>
    <row r="107" spans="1:3">
      <c t="s" r="A107" s="3">
        <v>571</v>
      </c>
    </row>
    <row r="108" spans="1:3">
      <c t="s" r="A108" s="4">
        <v>572</v>
      </c>
      <c t="n" r="B108" s="6">
        <v>533</v>
      </c>
      <c t="n" r="C108" s="6">
        <v>539</v>
      </c>
    </row>
    <row r="109" spans="1:3">
      <c t="s" r="A109" s="4">
        <v>488</v>
      </c>
    </row>
    <row r="110" spans="1:3">
      <c t="s" r="A110" s="3">
        <v>571</v>
      </c>
    </row>
    <row r="111" spans="1:3">
      <c t="s" r="A111" s="4">
        <v>572</v>
      </c>
      <c t="n" r="B111" s="6">
        <v>298099</v>
      </c>
      <c t="n" r="C111" s="6">
        <v>291680</v>
      </c>
    </row>
    <row r="112" spans="1:3">
      <c t="s" r="A112" s="4">
        <v>491</v>
      </c>
    </row>
    <row r="113" spans="1:3">
      <c t="s" r="A113" s="3">
        <v>571</v>
      </c>
    </row>
    <row r="114" spans="1:3">
      <c t="s" r="A114" s="4">
        <v>572</v>
      </c>
      <c t="n" r="B114" s="6">
        <v>186507</v>
      </c>
      <c t="n" r="C114" s="6">
        <v>187224</v>
      </c>
    </row>
    <row r="115" spans="1:3">
      <c t="s" r="A115" s="4">
        <v>494</v>
      </c>
    </row>
    <row r="116" spans="1:3">
      <c t="s" r="A116" s="3">
        <v>571</v>
      </c>
    </row>
    <row r="117" spans="1:3">
      <c t="s" r="A117" s="4">
        <v>572</v>
      </c>
      <c t="n" r="B117" s="6">
        <v>111592</v>
      </c>
      <c t="n" r="C117" s="6">
        <v>104456</v>
      </c>
    </row>
    <row r="118" spans="1:3">
      <c t="s" r="A118" s="4">
        <v>599</v>
      </c>
    </row>
    <row r="119" spans="1:3">
      <c t="s" r="A119" s="3">
        <v>571</v>
      </c>
    </row>
    <row r="120" spans="1:3">
      <c t="s" r="A120" s="4">
        <v>572</v>
      </c>
      <c t="n" r="B120" s="6">
        <v>260775</v>
      </c>
      <c t="n" r="C120" s="6">
        <v>248997</v>
      </c>
    </row>
    <row r="121" spans="1:3">
      <c t="s" r="A121" s="4">
        <v>600</v>
      </c>
    </row>
    <row r="122" spans="1:3">
      <c t="s" r="A122" s="3">
        <v>571</v>
      </c>
    </row>
    <row r="123" spans="1:3">
      <c t="s" r="A123" s="4">
        <v>572</v>
      </c>
      <c t="n" r="B123" s="6">
        <v>165754</v>
      </c>
      <c t="n" r="C123" s="6">
        <v>162103</v>
      </c>
    </row>
    <row r="124" spans="1:3">
      <c t="s" r="A124" s="4">
        <v>601</v>
      </c>
    </row>
    <row r="125" spans="1:3">
      <c t="s" r="A125" s="3">
        <v>571</v>
      </c>
    </row>
    <row r="126" spans="1:3">
      <c t="s" r="A126" s="4">
        <v>572</v>
      </c>
      <c t="n" r="B126" s="6">
        <v>95021</v>
      </c>
      <c t="n" r="C126" s="6">
        <v>86894</v>
      </c>
    </row>
    <row r="127" spans="1:3">
      <c t="s" r="A127" s="4">
        <v>602</v>
      </c>
    </row>
    <row r="128" spans="1:3">
      <c t="s" r="A128" s="3">
        <v>571</v>
      </c>
    </row>
    <row r="129" spans="1:3">
      <c t="s" r="A129" s="4">
        <v>572</v>
      </c>
      <c t="n" r="B129" s="6">
        <v>10745</v>
      </c>
      <c t="n" r="C129" s="6">
        <v>14336</v>
      </c>
    </row>
    <row r="130" spans="1:3">
      <c t="s" r="A130" s="4">
        <v>603</v>
      </c>
    </row>
    <row r="131" spans="1:3">
      <c t="s" r="A131" s="3">
        <v>571</v>
      </c>
    </row>
    <row r="132" spans="1:3">
      <c t="s" r="A132" s="4">
        <v>572</v>
      </c>
      <c t="n" r="B132" s="6">
        <v>9431</v>
      </c>
      <c t="n" r="C132" s="6">
        <v>12206</v>
      </c>
    </row>
    <row r="133" spans="1:3">
      <c t="s" r="A133" s="4">
        <v>604</v>
      </c>
    </row>
    <row r="134" spans="1:3">
      <c t="s" r="A134" s="3">
        <v>571</v>
      </c>
    </row>
    <row r="135" spans="1:3">
      <c t="s" r="A135" s="4">
        <v>572</v>
      </c>
      <c t="n" r="B135" s="6">
        <v>1314</v>
      </c>
      <c t="n" r="C135" s="6">
        <v>2130</v>
      </c>
    </row>
    <row r="136" spans="1:3">
      <c t="s" r="A136" s="4">
        <v>605</v>
      </c>
    </row>
    <row r="137" spans="1:3">
      <c t="s" r="A137" s="3">
        <v>571</v>
      </c>
    </row>
    <row r="138" spans="1:3">
      <c t="s" r="A138" s="4">
        <v>572</v>
      </c>
      <c t="n" r="B138" s="6">
        <v>3197</v>
      </c>
      <c t="n" r="C138" s="6">
        <v>3323</v>
      </c>
    </row>
    <row r="139" spans="1:3">
      <c t="s" r="A139" s="4">
        <v>606</v>
      </c>
    </row>
    <row r="140" spans="1:3">
      <c t="s" r="A140" s="3">
        <v>571</v>
      </c>
    </row>
    <row r="141" spans="1:3">
      <c t="s" r="A141" s="4">
        <v>572</v>
      </c>
      <c t="n" r="B141" s="6">
        <v>2171</v>
      </c>
      <c t="n" r="C141" s="6">
        <v>2283</v>
      </c>
    </row>
    <row r="142" spans="1:3">
      <c t="s" r="A142" s="4">
        <v>607</v>
      </c>
    </row>
    <row r="143" spans="1:3">
      <c t="s" r="A143" s="3">
        <v>571</v>
      </c>
    </row>
    <row r="144" spans="1:3">
      <c t="s" r="A144" s="4">
        <v>572</v>
      </c>
      <c t="n" r="B144" s="6">
        <v>1026</v>
      </c>
      <c t="n" r="C144" s="6">
        <v>1040</v>
      </c>
    </row>
    <row r="145" spans="1:3">
      <c t="s" r="A145" s="4">
        <v>608</v>
      </c>
    </row>
    <row r="146" spans="1:3">
      <c t="s" r="A146" s="3">
        <v>571</v>
      </c>
    </row>
    <row r="147" spans="1:3">
      <c t="s" r="A147" s="4">
        <v>572</v>
      </c>
      <c t="n" r="B147" s="6">
        <v>17562</v>
      </c>
      <c t="n" r="C147" s="6">
        <v>19128</v>
      </c>
    </row>
    <row r="148" spans="1:3">
      <c t="s" r="A148" s="4">
        <v>609</v>
      </c>
    </row>
    <row r="149" spans="1:3">
      <c t="s" r="A149" s="3">
        <v>571</v>
      </c>
    </row>
    <row r="150" spans="1:3">
      <c t="s" r="A150" s="4">
        <v>572</v>
      </c>
      <c t="n" r="B150" s="6">
        <v>4893</v>
      </c>
      <c t="n" r="C150" s="6">
        <v>6336</v>
      </c>
    </row>
    <row r="151" spans="1:3">
      <c t="s" r="A151" s="4">
        <v>610</v>
      </c>
    </row>
    <row r="152" spans="1:3">
      <c t="s" r="A152" s="3">
        <v>571</v>
      </c>
    </row>
    <row r="153" spans="1:3">
      <c t="s" r="A153" s="4">
        <v>572</v>
      </c>
      <c t="n" r="B153" s="6">
        <v>12669</v>
      </c>
      <c t="n" r="C153" s="6">
        <v>12792</v>
      </c>
    </row>
    <row r="154" spans="1:3">
      <c t="s" r="A154" s="4">
        <v>561</v>
      </c>
    </row>
    <row r="155" spans="1:3">
      <c t="s" r="A155" s="3">
        <v>571</v>
      </c>
    </row>
    <row r="156" spans="1:3">
      <c t="s" r="A156" s="4">
        <v>572</v>
      </c>
      <c t="n" r="B156" s="6">
        <v>5820</v>
      </c>
      <c t="n" r="C156" s="6">
        <v>5896</v>
      </c>
    </row>
    <row r="157" spans="1:3">
      <c t="s" r="A157" s="4">
        <v>611</v>
      </c>
    </row>
    <row r="158" spans="1:3">
      <c t="s" r="A158" s="3">
        <v>571</v>
      </c>
    </row>
    <row r="159" spans="1:3">
      <c t="s" r="A159" s="4">
        <v>572</v>
      </c>
      <c t="n" r="B159" s="6">
        <v>4258</v>
      </c>
      <c t="n" r="C159" s="6">
        <v>4296</v>
      </c>
    </row>
    <row r="160" spans="1:3">
      <c t="s" r="A160" s="4">
        <v>612</v>
      </c>
    </row>
    <row r="161" spans="1:3">
      <c t="s" r="A161" s="3">
        <v>571</v>
      </c>
    </row>
    <row r="162" spans="1:3">
      <c t="s" r="A162" s="4">
        <v>572</v>
      </c>
      <c t="n" r="B162" s="7">
        <v>1562</v>
      </c>
      <c t="n" r="C162" s="7">
        <v>16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3</v>
      </c>
      <c t="s" r="B1" s="2">
        <v>2</v>
      </c>
      <c t="s" r="C1" s="2">
        <v>25</v>
      </c>
    </row>
    <row r="2" spans="1:3">
      <c t="s" r="A2" s="3">
        <v>614</v>
      </c>
    </row>
    <row r="3" spans="1:3">
      <c t="s" r="A3" s="4">
        <v>615</v>
      </c>
      <c t="n" r="B3" s="7">
        <v>382073</v>
      </c>
      <c t="n" r="C3" s="7">
        <v>382808</v>
      </c>
    </row>
    <row r="4" spans="1:3">
      <c t="s" r="A4" s="4">
        <v>543</v>
      </c>
    </row>
    <row r="5" spans="1:3">
      <c t="s" r="A5" s="3">
        <v>614</v>
      </c>
    </row>
    <row r="6" spans="1:3">
      <c t="s" r="A6" s="4">
        <v>615</v>
      </c>
      <c t="n" r="B6" s="6">
        <v>367203</v>
      </c>
      <c t="n" r="C6" s="6">
        <v>368783</v>
      </c>
    </row>
    <row r="7" spans="1:3">
      <c t="s" r="A7" s="4">
        <v>616</v>
      </c>
    </row>
    <row r="8" spans="1:3">
      <c t="s" r="A8" s="3">
        <v>614</v>
      </c>
    </row>
    <row r="9" spans="1:3">
      <c t="s" r="A9" s="4">
        <v>615</v>
      </c>
      <c t="n" r="B9" s="6">
        <v>14870</v>
      </c>
      <c t="n" r="C9" s="6">
        <v>14025</v>
      </c>
    </row>
    <row r="10" spans="1:3">
      <c t="s" r="A10" s="4">
        <v>464</v>
      </c>
    </row>
    <row r="11" spans="1:3">
      <c t="s" r="A11" s="3">
        <v>614</v>
      </c>
    </row>
    <row r="12" spans="1:3">
      <c t="s" r="A12" s="4">
        <v>615</v>
      </c>
      <c t="n" r="B12" s="6">
        <v>346140</v>
      </c>
      <c t="n" r="C12" s="6">
        <v>349135</v>
      </c>
    </row>
    <row r="13" spans="1:3">
      <c t="s" r="A13" s="4">
        <v>547</v>
      </c>
    </row>
    <row r="14" spans="1:3">
      <c t="s" r="A14" s="3">
        <v>614</v>
      </c>
    </row>
    <row r="15" spans="1:3">
      <c t="s" r="A15" s="4">
        <v>615</v>
      </c>
      <c t="n" r="B15" s="6">
        <v>331600</v>
      </c>
      <c t="n" r="C15" s="6">
        <v>335450</v>
      </c>
    </row>
    <row r="16" spans="1:3">
      <c t="s" r="A16" s="4">
        <v>617</v>
      </c>
    </row>
    <row r="17" spans="1:3">
      <c t="s" r="A17" s="3">
        <v>614</v>
      </c>
    </row>
    <row r="18" spans="1:3">
      <c t="s" r="A18" s="4">
        <v>615</v>
      </c>
      <c t="n" r="B18" s="6">
        <v>14540</v>
      </c>
      <c t="n" r="C18" s="6">
        <v>13685</v>
      </c>
    </row>
    <row r="19" spans="1:3">
      <c t="s" r="A19" s="4">
        <v>467</v>
      </c>
    </row>
    <row r="20" spans="1:3">
      <c t="s" r="A20" s="3">
        <v>614</v>
      </c>
    </row>
    <row r="21" spans="1:3">
      <c t="s" r="A21" s="4">
        <v>615</v>
      </c>
      <c t="n" r="B21" s="6">
        <v>230507</v>
      </c>
      <c t="n" r="C21" s="6">
        <v>232826</v>
      </c>
    </row>
    <row r="22" spans="1:3">
      <c t="s" r="A22" s="4">
        <v>549</v>
      </c>
    </row>
    <row r="23" spans="1:3">
      <c t="s" r="A23" s="3">
        <v>614</v>
      </c>
    </row>
    <row r="24" spans="1:3">
      <c t="s" r="A24" s="4">
        <v>615</v>
      </c>
      <c t="n" r="B24" s="6">
        <v>218266</v>
      </c>
      <c t="n" r="C24" s="6">
        <v>220016</v>
      </c>
    </row>
    <row r="25" spans="1:3">
      <c t="s" r="A25" s="4">
        <v>618</v>
      </c>
    </row>
    <row r="26" spans="1:3">
      <c t="s" r="A26" s="3">
        <v>614</v>
      </c>
    </row>
    <row r="27" spans="1:3">
      <c t="s" r="A27" s="4">
        <v>615</v>
      </c>
      <c t="n" r="B27" s="6">
        <v>12241</v>
      </c>
      <c t="n" r="C27" s="6">
        <v>12810</v>
      </c>
    </row>
    <row r="28" spans="1:3">
      <c t="s" r="A28" s="4">
        <v>470</v>
      </c>
    </row>
    <row r="29" spans="1:3">
      <c t="s" r="A29" s="3">
        <v>614</v>
      </c>
    </row>
    <row r="30" spans="1:3">
      <c t="s" r="A30" s="4">
        <v>615</v>
      </c>
      <c t="n" r="B30" s="6">
        <v>115633</v>
      </c>
      <c t="n" r="C30" s="6">
        <v>116309</v>
      </c>
    </row>
    <row r="31" spans="1:3">
      <c t="s" r="A31" s="4">
        <v>619</v>
      </c>
    </row>
    <row r="32" spans="1:3">
      <c t="s" r="A32" s="3">
        <v>614</v>
      </c>
    </row>
    <row r="33" spans="1:3">
      <c t="s" r="A33" s="4">
        <v>615</v>
      </c>
      <c t="n" r="B33" s="6">
        <v>113334</v>
      </c>
      <c t="n" r="C33" s="6">
        <v>115434</v>
      </c>
    </row>
    <row r="34" spans="1:3">
      <c t="s" r="A34" s="4">
        <v>620</v>
      </c>
    </row>
    <row r="35" spans="1:3">
      <c t="s" r="A35" s="3">
        <v>614</v>
      </c>
    </row>
    <row r="36" spans="1:3">
      <c t="s" r="A36" s="4">
        <v>615</v>
      </c>
      <c t="n" r="B36" s="6">
        <v>2299</v>
      </c>
      <c t="n" r="C36" s="6">
        <v>875</v>
      </c>
    </row>
    <row r="37" spans="1:3">
      <c t="s" r="A37" s="4">
        <v>497</v>
      </c>
    </row>
    <row r="38" spans="1:3">
      <c t="s" r="A38" s="3">
        <v>614</v>
      </c>
    </row>
    <row r="39" spans="1:3">
      <c t="s" r="A39" s="4">
        <v>615</v>
      </c>
      <c t="n" r="B39" s="6">
        <v>20964</v>
      </c>
      <c t="n" r="C39" s="6">
        <v>19993</v>
      </c>
    </row>
    <row r="40" spans="1:3">
      <c t="s" r="A40" s="4">
        <v>566</v>
      </c>
    </row>
    <row r="41" spans="1:3">
      <c t="s" r="A41" s="3">
        <v>614</v>
      </c>
    </row>
    <row r="42" spans="1:3">
      <c t="s" r="A42" s="4">
        <v>615</v>
      </c>
      <c t="n" r="B42" s="6">
        <v>20634</v>
      </c>
      <c t="n" r="C42" s="6">
        <v>19655</v>
      </c>
    </row>
    <row r="43" spans="1:3">
      <c t="s" r="A43" s="4">
        <v>621</v>
      </c>
    </row>
    <row r="44" spans="1:3">
      <c t="s" r="A44" s="3">
        <v>614</v>
      </c>
    </row>
    <row r="45" spans="1:3">
      <c t="s" r="A45" s="4">
        <v>615</v>
      </c>
      <c t="n" r="B45" s="6">
        <v>330</v>
      </c>
      <c t="n" r="C45" s="6">
        <v>338</v>
      </c>
    </row>
    <row r="46" spans="1:3">
      <c t="s" r="A46" s="4">
        <v>500</v>
      </c>
    </row>
    <row r="47" spans="1:3">
      <c t="s" r="A47" s="3">
        <v>614</v>
      </c>
    </row>
    <row r="48" spans="1:3">
      <c t="s" r="A48" s="4">
        <v>615</v>
      </c>
      <c t="n" r="B48" s="6">
        <v>14969</v>
      </c>
      <c t="n" r="C48" s="6">
        <v>13680</v>
      </c>
    </row>
    <row r="49" spans="1:3">
      <c t="s" r="A49" s="4">
        <v>567</v>
      </c>
    </row>
    <row r="50" spans="1:3">
      <c t="s" r="A50" s="3">
        <v>614</v>
      </c>
    </row>
    <row r="51" spans="1:3">
      <c t="s" r="A51" s="4">
        <v>615</v>
      </c>
      <c t="n" r="B51" s="7">
        <v>14969</v>
      </c>
      <c t="n" r="C51" s="6">
        <v>13678</v>
      </c>
    </row>
    <row r="52" spans="1:3">
      <c t="s" r="A52" s="4">
        <v>622</v>
      </c>
    </row>
    <row r="53" spans="1:3">
      <c t="s" r="A53" s="3">
        <v>614</v>
      </c>
    </row>
    <row r="54" spans="1:3">
      <c t="s" r="A54" s="4">
        <v>615</v>
      </c>
      <c t="n" r="C54" s="7">
        <v>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23</v>
      </c>
      <c t="s" r="B1" s="2">
        <v>1</v>
      </c>
    </row>
    <row r="2" spans="1:3">
      <c t="s" r="B2" s="2">
        <v>2</v>
      </c>
      <c t="s" r="C2" s="2">
        <v>78</v>
      </c>
    </row>
    <row r="3" spans="1:3">
      <c t="s" r="A3" s="3">
        <v>624</v>
      </c>
    </row>
    <row r="4" spans="1:3">
      <c t="s" r="A4" s="4">
        <v>625</v>
      </c>
      <c t="n" r="B4" s="7">
        <v>11327</v>
      </c>
      <c t="n" r="C4" s="7">
        <v>13021</v>
      </c>
    </row>
    <row r="5" spans="1:3">
      <c t="s" r="A5" s="4">
        <v>626</v>
      </c>
      <c t="n" r="B5" s="6">
        <v>-675</v>
      </c>
      <c t="n" r="C5" s="6">
        <v>-407</v>
      </c>
    </row>
    <row r="6" spans="1:3">
      <c t="s" r="A6" s="4">
        <v>627</v>
      </c>
      <c t="n" r="B6" s="6">
        <v>267</v>
      </c>
      <c t="n" r="C6" s="6">
        <v>44</v>
      </c>
    </row>
    <row r="7" spans="1:3">
      <c t="s" r="A7" s="4">
        <v>628</v>
      </c>
      <c t="n" r="B7" s="6">
        <v>17</v>
      </c>
    </row>
    <row r="8" spans="1:3">
      <c t="s" r="A8" s="4">
        <v>629</v>
      </c>
      <c t="n" r="B8" s="6">
        <v>10936</v>
      </c>
      <c t="n" r="C8" s="6">
        <v>12658</v>
      </c>
    </row>
    <row r="9" spans="1:3">
      <c t="s" r="A9" s="4">
        <v>461</v>
      </c>
    </row>
    <row r="10" spans="1:3">
      <c t="s" r="A10" s="3">
        <v>624</v>
      </c>
    </row>
    <row r="11" spans="1:3">
      <c t="s" r="A11" s="4">
        <v>625</v>
      </c>
      <c t="n" r="B11" s="6">
        <v>1894</v>
      </c>
      <c t="n" r="C11" s="6">
        <v>1168</v>
      </c>
    </row>
    <row r="12" spans="1:3">
      <c t="s" r="A12" s="4">
        <v>626</v>
      </c>
      <c t="n" r="B12" s="6">
        <v>-46</v>
      </c>
    </row>
    <row r="13" spans="1:3">
      <c t="s" r="A13" s="4">
        <v>627</v>
      </c>
      <c t="n" r="B13" s="6">
        <v>26</v>
      </c>
      <c t="n" r="C13" s="6">
        <v>9</v>
      </c>
    </row>
    <row r="14" spans="1:3">
      <c t="s" r="A14" s="4">
        <v>628</v>
      </c>
      <c t="n" r="B14" s="6">
        <v>348</v>
      </c>
      <c t="n" r="C14" s="6">
        <v>91</v>
      </c>
    </row>
    <row r="15" spans="1:3">
      <c t="s" r="A15" s="4">
        <v>629</v>
      </c>
      <c t="n" r="B15" s="6">
        <v>2222</v>
      </c>
      <c t="n" r="C15" s="6">
        <v>1268</v>
      </c>
    </row>
    <row r="16" spans="1:3">
      <c t="s" r="A16" s="4">
        <v>464</v>
      </c>
    </row>
    <row r="17" spans="1:3">
      <c t="s" r="A17" s="3">
        <v>624</v>
      </c>
    </row>
    <row r="18" spans="1:3">
      <c t="s" r="A18" s="4">
        <v>625</v>
      </c>
      <c t="n" r="B18" s="6">
        <v>2404</v>
      </c>
      <c t="n" r="C18" s="6">
        <v>3562</v>
      </c>
    </row>
    <row r="19" spans="1:3">
      <c t="s" r="A19" s="4">
        <v>626</v>
      </c>
      <c t="n" r="B19" s="6">
        <v>-373</v>
      </c>
      <c t="n" r="C19" s="6">
        <v>-393</v>
      </c>
    </row>
    <row r="20" spans="1:3">
      <c t="s" r="A20" s="4">
        <v>627</v>
      </c>
      <c t="n" r="B20" s="6">
        <v>93</v>
      </c>
      <c t="n" r="C20" s="6">
        <v>11</v>
      </c>
    </row>
    <row r="21" spans="1:3">
      <c t="s" r="A21" s="4">
        <v>628</v>
      </c>
      <c t="n" r="B21" s="6">
        <v>632</v>
      </c>
      <c t="n" r="C21" s="6">
        <v>556</v>
      </c>
    </row>
    <row r="22" spans="1:3">
      <c t="s" r="A22" s="4">
        <v>629</v>
      </c>
      <c t="n" r="B22" s="6">
        <v>2756</v>
      </c>
      <c t="n" r="C22" s="6">
        <v>3736</v>
      </c>
    </row>
    <row r="23" spans="1:3">
      <c t="s" r="A23" s="4">
        <v>467</v>
      </c>
    </row>
    <row r="24" spans="1:3">
      <c t="s" r="A24" s="3">
        <v>624</v>
      </c>
    </row>
    <row r="25" spans="1:3">
      <c t="s" r="A25" s="4">
        <v>625</v>
      </c>
      <c t="n" r="B25" s="6">
        <v>1609</v>
      </c>
      <c t="n" r="C25" s="6">
        <v>1884</v>
      </c>
    </row>
    <row r="26" spans="1:3">
      <c t="s" r="A26" s="4">
        <v>626</v>
      </c>
      <c t="n" r="B26" s="6">
        <v>-373</v>
      </c>
      <c t="n" r="C26" s="6">
        <v>-285</v>
      </c>
    </row>
    <row r="27" spans="1:3">
      <c t="s" r="A27" s="4">
        <v>627</v>
      </c>
      <c t="n" r="B27" s="6">
        <v>81</v>
      </c>
      <c t="n" r="C27" s="6">
        <v>7</v>
      </c>
    </row>
    <row r="28" spans="1:3">
      <c t="s" r="A28" s="4">
        <v>628</v>
      </c>
      <c t="n" r="B28" s="6">
        <v>320</v>
      </c>
      <c t="n" r="C28" s="6">
        <v>114</v>
      </c>
    </row>
    <row r="29" spans="1:3">
      <c t="s" r="A29" s="4">
        <v>629</v>
      </c>
      <c t="n" r="B29" s="6">
        <v>1637</v>
      </c>
      <c t="n" r="C29" s="6">
        <v>1720</v>
      </c>
    </row>
    <row r="30" spans="1:3">
      <c t="s" r="A30" s="4">
        <v>470</v>
      </c>
    </row>
    <row r="31" spans="1:3">
      <c t="s" r="A31" s="3">
        <v>624</v>
      </c>
    </row>
    <row r="32" spans="1:3">
      <c t="s" r="A32" s="4">
        <v>625</v>
      </c>
      <c t="n" r="B32" s="6">
        <v>795</v>
      </c>
      <c t="n" r="C32" s="6">
        <v>1678</v>
      </c>
    </row>
    <row r="33" spans="1:3">
      <c t="s" r="A33" s="4">
        <v>626</v>
      </c>
      <c t="n" r="C33" s="6">
        <v>-108</v>
      </c>
    </row>
    <row r="34" spans="1:3">
      <c t="s" r="A34" s="4">
        <v>627</v>
      </c>
      <c t="n" r="B34" s="6">
        <v>12</v>
      </c>
      <c t="n" r="C34" s="6">
        <v>4</v>
      </c>
    </row>
    <row r="35" spans="1:3">
      <c t="s" r="A35" s="4">
        <v>628</v>
      </c>
      <c t="n" r="B35" s="6">
        <v>312</v>
      </c>
      <c t="n" r="C35" s="6">
        <v>442</v>
      </c>
    </row>
    <row r="36" spans="1:3">
      <c t="s" r="A36" s="4">
        <v>629</v>
      </c>
      <c t="n" r="B36" s="6">
        <v>1119</v>
      </c>
      <c t="n" r="C36" s="6">
        <v>2016</v>
      </c>
    </row>
    <row r="37" spans="1:3">
      <c t="s" r="A37" s="4">
        <v>473</v>
      </c>
    </row>
    <row r="38" spans="1:3">
      <c t="s" r="A38" s="3">
        <v>624</v>
      </c>
    </row>
    <row r="39" spans="1:3">
      <c t="s" r="A39" s="4">
        <v>625</v>
      </c>
      <c t="n" r="B39" s="6">
        <v>78</v>
      </c>
      <c t="n" r="C39" s="6">
        <v>89</v>
      </c>
    </row>
    <row r="40" spans="1:3">
      <c t="s" r="A40" s="4">
        <v>628</v>
      </c>
      <c t="n" r="B40" s="6">
        <v>11</v>
      </c>
      <c t="n" r="C40" s="6">
        <v>-5</v>
      </c>
    </row>
    <row r="41" spans="1:3">
      <c t="s" r="A41" s="4">
        <v>629</v>
      </c>
      <c t="n" r="B41" s="6">
        <v>89</v>
      </c>
      <c t="n" r="C41" s="6">
        <v>84</v>
      </c>
    </row>
    <row r="42" spans="1:3">
      <c t="s" r="A42" s="4">
        <v>476</v>
      </c>
    </row>
    <row r="43" spans="1:3">
      <c t="s" r="A43" s="3">
        <v>624</v>
      </c>
    </row>
    <row r="44" spans="1:3">
      <c t="s" r="A44" s="4">
        <v>625</v>
      </c>
      <c t="n" r="B44" s="6">
        <v>2718</v>
      </c>
      <c t="n" r="C44" s="6">
        <v>2905</v>
      </c>
    </row>
    <row r="45" spans="1:3">
      <c t="s" r="A45" s="4">
        <v>626</v>
      </c>
      <c t="n" r="C45" s="6">
        <v>-1</v>
      </c>
    </row>
    <row r="46" spans="1:3">
      <c t="s" r="A46" s="4">
        <v>627</v>
      </c>
      <c t="n" r="B46" s="6">
        <v>1</v>
      </c>
      <c t="n" r="C46" s="6">
        <v>1</v>
      </c>
    </row>
    <row r="47" spans="1:3">
      <c t="s" r="A47" s="4">
        <v>628</v>
      </c>
      <c t="n" r="B47" s="6">
        <v>-125</v>
      </c>
      <c t="n" r="C47" s="6">
        <v>34</v>
      </c>
    </row>
    <row r="48" spans="1:3">
      <c t="s" r="A48" s="4">
        <v>629</v>
      </c>
      <c t="n" r="B48" s="6">
        <v>2594</v>
      </c>
      <c t="n" r="C48" s="6">
        <v>2939</v>
      </c>
    </row>
    <row r="49" spans="1:3">
      <c t="s" r="A49" s="4">
        <v>479</v>
      </c>
    </row>
    <row r="50" spans="1:3">
      <c t="s" r="A50" s="3">
        <v>624</v>
      </c>
    </row>
    <row r="51" spans="1:3">
      <c t="s" r="A51" s="4">
        <v>625</v>
      </c>
      <c t="n" r="B51" s="6">
        <v>295</v>
      </c>
      <c t="n" r="C51" s="6">
        <v>235</v>
      </c>
    </row>
    <row r="52" spans="1:3">
      <c t="s" r="A52" s="4">
        <v>626</v>
      </c>
      <c t="n" r="C52" s="6">
        <v>-1</v>
      </c>
    </row>
    <row r="53" spans="1:3">
      <c t="s" r="A53" s="4">
        <v>627</v>
      </c>
      <c t="n" r="B53" s="6">
        <v>1</v>
      </c>
      <c t="n" r="C53" s="6">
        <v>1</v>
      </c>
    </row>
    <row r="54" spans="1:3">
      <c t="s" r="A54" s="4">
        <v>628</v>
      </c>
      <c t="n" r="B54" s="6">
        <v>-9</v>
      </c>
      <c t="n" r="C54" s="6">
        <v>23</v>
      </c>
    </row>
    <row r="55" spans="1:3">
      <c t="s" r="A55" s="4">
        <v>629</v>
      </c>
      <c t="n" r="B55" s="6">
        <v>287</v>
      </c>
      <c t="n" r="C55" s="6">
        <v>258</v>
      </c>
    </row>
    <row r="56" spans="1:3">
      <c t="s" r="A56" s="4">
        <v>482</v>
      </c>
    </row>
    <row r="57" spans="1:3">
      <c t="s" r="A57" s="3">
        <v>624</v>
      </c>
    </row>
    <row r="58" spans="1:3">
      <c t="s" r="A58" s="4">
        <v>625</v>
      </c>
      <c t="n" r="B58" s="6">
        <v>2423</v>
      </c>
      <c t="n" r="C58" s="6">
        <v>2670</v>
      </c>
    </row>
    <row r="59" spans="1:3">
      <c t="s" r="A59" s="4">
        <v>628</v>
      </c>
      <c t="n" r="B59" s="6">
        <v>-116</v>
      </c>
      <c t="n" r="C59" s="6">
        <v>11</v>
      </c>
    </row>
    <row r="60" spans="1:3">
      <c t="s" r="A60" s="4">
        <v>629</v>
      </c>
      <c t="n" r="B60" s="6">
        <v>2307</v>
      </c>
      <c t="n" r="C60" s="6">
        <v>2681</v>
      </c>
    </row>
    <row r="61" spans="1:3">
      <c t="s" r="A61" s="4">
        <v>485</v>
      </c>
    </row>
    <row r="62" spans="1:3">
      <c t="s" r="A62" s="3">
        <v>624</v>
      </c>
    </row>
    <row r="63" spans="1:3">
      <c t="s" r="A63" s="4">
        <v>625</v>
      </c>
      <c t="n" r="B63" s="6">
        <v>272</v>
      </c>
      <c t="n" r="C63" s="6">
        <v>144</v>
      </c>
    </row>
    <row r="64" spans="1:3">
      <c t="s" r="A64" s="4">
        <v>628</v>
      </c>
      <c t="n" r="B64" s="6">
        <v>4</v>
      </c>
      <c t="n" r="C64" s="6">
        <v>-18</v>
      </c>
    </row>
    <row r="65" spans="1:3">
      <c t="s" r="A65" s="4">
        <v>629</v>
      </c>
      <c t="n" r="B65" s="6">
        <v>276</v>
      </c>
      <c t="n" r="C65" s="6">
        <v>126</v>
      </c>
    </row>
    <row r="66" spans="1:3">
      <c t="s" r="A66" s="4">
        <v>488</v>
      </c>
    </row>
    <row r="67" spans="1:3">
      <c t="s" r="A67" s="3">
        <v>624</v>
      </c>
    </row>
    <row r="68" spans="1:3">
      <c t="s" r="A68" s="4">
        <v>625</v>
      </c>
      <c t="n" r="B68" s="6">
        <v>3205</v>
      </c>
      <c t="n" r="C68" s="6">
        <v>4324</v>
      </c>
    </row>
    <row r="69" spans="1:3">
      <c t="s" r="A69" s="4">
        <v>626</v>
      </c>
      <c t="n" r="B69" s="6">
        <v>-208</v>
      </c>
    </row>
    <row r="70" spans="1:3">
      <c t="s" r="A70" s="4">
        <v>627</v>
      </c>
      <c t="n" r="B70" s="6">
        <v>124</v>
      </c>
    </row>
    <row r="71" spans="1:3">
      <c t="s" r="A71" s="4">
        <v>628</v>
      </c>
      <c t="n" r="B71" s="6">
        <v>-898</v>
      </c>
      <c t="n" r="C71" s="6">
        <v>-611</v>
      </c>
    </row>
    <row r="72" spans="1:3">
      <c t="s" r="A72" s="4">
        <v>629</v>
      </c>
      <c t="n" r="B72" s="6">
        <v>2223</v>
      </c>
      <c t="n" r="C72" s="6">
        <v>3713</v>
      </c>
    </row>
    <row r="73" spans="1:3">
      <c t="s" r="A73" s="4">
        <v>491</v>
      </c>
    </row>
    <row r="74" spans="1:3">
      <c t="s" r="A74" s="3">
        <v>624</v>
      </c>
    </row>
    <row r="75" spans="1:3">
      <c t="s" r="A75" s="4">
        <v>625</v>
      </c>
      <c t="n" r="B75" s="6">
        <v>1964</v>
      </c>
      <c t="n" r="C75" s="6">
        <v>2416</v>
      </c>
    </row>
    <row r="76" spans="1:3">
      <c t="s" r="A76" s="4">
        <v>626</v>
      </c>
      <c t="n" r="B76" s="6">
        <v>-208</v>
      </c>
    </row>
    <row r="77" spans="1:3">
      <c t="s" r="A77" s="4">
        <v>627</v>
      </c>
      <c t="n" r="B77" s="6">
        <v>63</v>
      </c>
    </row>
    <row r="78" spans="1:3">
      <c t="s" r="A78" s="4">
        <v>628</v>
      </c>
      <c t="n" r="B78" s="6">
        <v>-470</v>
      </c>
      <c t="n" r="C78" s="6">
        <v>-381</v>
      </c>
    </row>
    <row r="79" spans="1:3">
      <c t="s" r="A79" s="4">
        <v>629</v>
      </c>
      <c t="n" r="B79" s="6">
        <v>1349</v>
      </c>
      <c t="n" r="C79" s="6">
        <v>2035</v>
      </c>
    </row>
    <row r="80" spans="1:3">
      <c t="s" r="A80" s="4">
        <v>494</v>
      </c>
    </row>
    <row r="81" spans="1:3">
      <c t="s" r="A81" s="3">
        <v>624</v>
      </c>
    </row>
    <row r="82" spans="1:3">
      <c t="s" r="A82" s="4">
        <v>625</v>
      </c>
      <c t="n" r="B82" s="6">
        <v>1241</v>
      </c>
      <c t="n" r="C82" s="6">
        <v>1908</v>
      </c>
    </row>
    <row r="83" spans="1:3">
      <c t="s" r="A83" s="4">
        <v>627</v>
      </c>
      <c t="n" r="B83" s="6">
        <v>61</v>
      </c>
    </row>
    <row r="84" spans="1:3">
      <c t="s" r="A84" s="4">
        <v>628</v>
      </c>
      <c t="n" r="B84" s="6">
        <v>-428</v>
      </c>
      <c t="n" r="C84" s="6">
        <v>-230</v>
      </c>
    </row>
    <row r="85" spans="1:3">
      <c t="s" r="A85" s="4">
        <v>629</v>
      </c>
      <c t="n" r="B85" s="6">
        <v>874</v>
      </c>
      <c t="n" r="C85" s="6">
        <v>1678</v>
      </c>
    </row>
    <row r="86" spans="1:3">
      <c t="s" r="A86" s="4">
        <v>497</v>
      </c>
    </row>
    <row r="87" spans="1:3">
      <c t="s" r="A87" s="3">
        <v>624</v>
      </c>
    </row>
    <row r="88" spans="1:3">
      <c t="s" r="A88" s="4">
        <v>625</v>
      </c>
      <c t="n" r="B88" s="6">
        <v>287</v>
      </c>
      <c t="n" r="C88" s="6">
        <v>305</v>
      </c>
    </row>
    <row r="89" spans="1:3">
      <c t="s" r="A89" s="4">
        <v>626</v>
      </c>
      <c t="n" r="B89" s="6">
        <v>-33</v>
      </c>
      <c t="n" r="C89" s="6">
        <v>-1</v>
      </c>
    </row>
    <row r="90" spans="1:3">
      <c t="s" r="A90" s="4">
        <v>627</v>
      </c>
      <c t="n" r="B90" s="6">
        <v>15</v>
      </c>
      <c t="n" r="C90" s="6">
        <v>18</v>
      </c>
    </row>
    <row r="91" spans="1:3">
      <c t="s" r="A91" s="4">
        <v>628</v>
      </c>
      <c t="n" r="B91" s="6">
        <v>37</v>
      </c>
      <c t="n" r="C91" s="6">
        <v>-59</v>
      </c>
    </row>
    <row r="92" spans="1:3">
      <c t="s" r="A92" s="4">
        <v>629</v>
      </c>
      <c t="n" r="B92" s="6">
        <v>306</v>
      </c>
      <c t="n" r="C92" s="6">
        <v>263</v>
      </c>
    </row>
    <row r="93" spans="1:3">
      <c t="s" r="A93" s="4">
        <v>500</v>
      </c>
    </row>
    <row r="94" spans="1:3">
      <c t="s" r="A94" s="3">
        <v>624</v>
      </c>
    </row>
    <row r="95" spans="1:3">
      <c t="s" r="A95" s="4">
        <v>625</v>
      </c>
      <c t="n" r="B95" s="6">
        <v>469</v>
      </c>
      <c t="n" r="C95" s="6">
        <v>524</v>
      </c>
    </row>
    <row r="96" spans="1:3">
      <c t="s" r="A96" s="4">
        <v>626</v>
      </c>
      <c t="n" r="B96" s="6">
        <v>-15</v>
      </c>
      <c t="n" r="C96" s="6">
        <v>-12</v>
      </c>
    </row>
    <row r="97" spans="1:3">
      <c t="s" r="A97" s="4">
        <v>627</v>
      </c>
      <c t="n" r="B97" s="6">
        <v>8</v>
      </c>
      <c t="n" r="C97" s="6">
        <v>5</v>
      </c>
    </row>
    <row r="98" spans="1:3">
      <c t="s" r="A98" s="4">
        <v>628</v>
      </c>
      <c t="n" r="B98" s="6">
        <v>8</v>
      </c>
      <c t="n" r="C98" s="6">
        <v>12</v>
      </c>
    </row>
    <row r="99" spans="1:3">
      <c t="s" r="A99" s="4">
        <v>629</v>
      </c>
      <c t="n" r="B99" s="7">
        <v>470</v>
      </c>
      <c t="n" r="C99" s="7">
        <v>52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30</v>
      </c>
      <c t="s" r="B1" s="2">
        <v>2</v>
      </c>
      <c t="s" r="C1" s="2">
        <v>25</v>
      </c>
      <c t="s" r="D1" s="2">
        <v>78</v>
      </c>
      <c t="s" r="E1" s="2">
        <v>455</v>
      </c>
    </row>
    <row r="2" spans="1:5">
      <c t="s" r="A2" s="3">
        <v>624</v>
      </c>
    </row>
    <row r="3" spans="1:5">
      <c t="s" r="A3" s="4">
        <v>631</v>
      </c>
      <c t="n" r="B3" s="7">
        <v>3681</v>
      </c>
      <c t="n" r="C3" s="7">
        <v>4606</v>
      </c>
    </row>
    <row r="4" spans="1:5">
      <c t="s" r="A4" s="4">
        <v>632</v>
      </c>
      <c t="n" r="B4" s="6">
        <v>7238</v>
      </c>
      <c t="n" r="C4" s="6">
        <v>6721</v>
      </c>
    </row>
    <row r="5" spans="1:5">
      <c t="s" r="A5" s="4">
        <v>633</v>
      </c>
      <c t="n" r="B5" s="6">
        <v>10936</v>
      </c>
      <c t="n" r="C5" s="6">
        <v>11327</v>
      </c>
      <c t="n" r="D5" s="7">
        <v>12658</v>
      </c>
      <c t="n" r="E5" s="7">
        <v>13021</v>
      </c>
    </row>
    <row r="6" spans="1:5">
      <c t="s" r="A6" s="4">
        <v>634</v>
      </c>
      <c t="n" r="B6" s="6">
        <v>34039</v>
      </c>
      <c t="n" r="C6" s="6">
        <v>35382</v>
      </c>
    </row>
    <row r="7" spans="1:5">
      <c t="s" r="A7" s="4">
        <v>635</v>
      </c>
      <c t="n" r="B7" s="6">
        <v>867149</v>
      </c>
      <c t="n" r="C7" s="6">
        <v>837528</v>
      </c>
    </row>
    <row r="8" spans="1:5">
      <c t="s" r="A8" s="4">
        <v>507</v>
      </c>
      <c t="n" r="B8" s="6">
        <v>908950</v>
      </c>
      <c t="n" r="C8" s="6">
        <v>880778</v>
      </c>
    </row>
    <row r="9" spans="1:5">
      <c t="s" r="A9" s="4">
        <v>544</v>
      </c>
    </row>
    <row r="10" spans="1:5">
      <c t="s" r="A10" s="3">
        <v>624</v>
      </c>
    </row>
    <row r="11" spans="1:5">
      <c t="s" r="A11" s="4">
        <v>636</v>
      </c>
      <c t="n" r="B11" s="6">
        <v>17</v>
      </c>
    </row>
    <row r="12" spans="1:5">
      <c t="s" r="A12" s="4">
        <v>637</v>
      </c>
      <c t="n" r="B12" s="6">
        <v>7762</v>
      </c>
      <c t="n" r="C12" s="6">
        <v>7868</v>
      </c>
    </row>
    <row r="13" spans="1:5">
      <c t="s" r="A13" s="4">
        <v>461</v>
      </c>
    </row>
    <row r="14" spans="1:5">
      <c t="s" r="A14" s="3">
        <v>624</v>
      </c>
    </row>
    <row r="15" spans="1:5">
      <c t="s" r="A15" s="4">
        <v>631</v>
      </c>
      <c t="n" r="B15" s="6">
        <v>576</v>
      </c>
      <c t="n" r="C15" s="6">
        <v>562</v>
      </c>
    </row>
    <row r="16" spans="1:5">
      <c t="s" r="A16" s="4">
        <v>632</v>
      </c>
      <c t="n" r="B16" s="6">
        <v>1646</v>
      </c>
      <c t="n" r="C16" s="6">
        <v>1332</v>
      </c>
    </row>
    <row r="17" spans="1:5">
      <c t="s" r="A17" s="4">
        <v>633</v>
      </c>
      <c t="n" r="B17" s="6">
        <v>2222</v>
      </c>
      <c t="n" r="C17" s="6">
        <v>1894</v>
      </c>
      <c t="n" r="D17" s="6">
        <v>1268</v>
      </c>
      <c t="n" r="E17" s="6">
        <v>1168</v>
      </c>
    </row>
    <row r="18" spans="1:5">
      <c t="s" r="A18" s="4">
        <v>634</v>
      </c>
      <c t="n" r="B18" s="6">
        <v>1003</v>
      </c>
      <c t="n" r="C18" s="6">
        <v>839</v>
      </c>
    </row>
    <row r="19" spans="1:5">
      <c t="s" r="A19" s="4">
        <v>635</v>
      </c>
      <c t="n" r="B19" s="6">
        <v>114954</v>
      </c>
      <c t="n" r="C19" s="6">
        <v>97440</v>
      </c>
    </row>
    <row r="20" spans="1:5">
      <c t="s" r="A20" s="4">
        <v>507</v>
      </c>
      <c t="n" r="B20" s="7">
        <v>116470</v>
      </c>
      <c t="n" r="C20" s="6">
        <v>98828</v>
      </c>
    </row>
    <row r="21" spans="1:5">
      <c t="s" r="A21" s="4">
        <v>546</v>
      </c>
    </row>
    <row r="22" spans="1:5">
      <c t="s" r="A22" s="3">
        <v>624</v>
      </c>
    </row>
    <row r="23" spans="1:5">
      <c t="s" r="A23" s="4">
        <v>636</v>
      </c>
      <c t="s" r="B23" s="4">
        <v>638</v>
      </c>
    </row>
    <row r="24" spans="1:5">
      <c t="s" r="A24" s="4">
        <v>637</v>
      </c>
      <c t="n" r="B24" s="7">
        <v>513</v>
      </c>
      <c t="n" r="C24" s="6">
        <v>549</v>
      </c>
    </row>
    <row r="25" spans="1:5">
      <c t="s" r="A25" s="4">
        <v>464</v>
      </c>
    </row>
    <row r="26" spans="1:5">
      <c t="s" r="A26" s="3">
        <v>624</v>
      </c>
    </row>
    <row r="27" spans="1:5">
      <c t="s" r="A27" s="4">
        <v>631</v>
      </c>
      <c t="n" r="B27" s="6">
        <v>779</v>
      </c>
      <c t="n" r="C27" s="6">
        <v>782</v>
      </c>
    </row>
    <row r="28" spans="1:5">
      <c t="s" r="A28" s="4">
        <v>632</v>
      </c>
      <c t="n" r="B28" s="6">
        <v>1960</v>
      </c>
      <c t="n" r="C28" s="6">
        <v>1622</v>
      </c>
    </row>
    <row r="29" spans="1:5">
      <c t="s" r="A29" s="4">
        <v>633</v>
      </c>
      <c t="n" r="B29" s="6">
        <v>2756</v>
      </c>
      <c t="n" r="C29" s="6">
        <v>2404</v>
      </c>
      <c t="n" r="D29" s="6">
        <v>3736</v>
      </c>
      <c t="n" r="E29" s="6">
        <v>3562</v>
      </c>
    </row>
    <row r="30" spans="1:5">
      <c t="s" r="A30" s="4">
        <v>634</v>
      </c>
      <c t="n" r="B30" s="6">
        <v>8904</v>
      </c>
      <c t="n" r="C30" s="6">
        <v>8788</v>
      </c>
    </row>
    <row r="31" spans="1:5">
      <c t="s" r="A31" s="4">
        <v>635</v>
      </c>
      <c t="n" r="B31" s="6">
        <v>336077</v>
      </c>
      <c t="n" r="C31" s="6">
        <v>339199</v>
      </c>
    </row>
    <row r="32" spans="1:5">
      <c t="s" r="A32" s="4">
        <v>507</v>
      </c>
      <c t="n" r="B32" s="6">
        <v>346140</v>
      </c>
      <c t="n" r="C32" s="6">
        <v>349135</v>
      </c>
    </row>
    <row r="33" spans="1:5">
      <c t="s" r="A33" s="4">
        <v>548</v>
      </c>
    </row>
    <row r="34" spans="1:5">
      <c t="s" r="A34" s="3">
        <v>624</v>
      </c>
    </row>
    <row r="35" spans="1:5">
      <c t="s" r="A35" s="4">
        <v>636</v>
      </c>
      <c t="n" r="B35" s="6">
        <v>17</v>
      </c>
    </row>
    <row r="36" spans="1:5">
      <c t="s" r="A36" s="4">
        <v>637</v>
      </c>
      <c t="n" r="B36" s="6">
        <v>1159</v>
      </c>
      <c t="n" r="C36" s="6">
        <v>1148</v>
      </c>
    </row>
    <row r="37" spans="1:5">
      <c t="s" r="A37" s="4">
        <v>467</v>
      </c>
    </row>
    <row r="38" spans="1:5">
      <c t="s" r="A38" s="3">
        <v>624</v>
      </c>
    </row>
    <row r="39" spans="1:5">
      <c t="s" r="A39" s="4">
        <v>631</v>
      </c>
      <c t="n" r="B39" s="6">
        <v>463</v>
      </c>
      <c t="n" r="C39" s="6">
        <v>517</v>
      </c>
    </row>
    <row r="40" spans="1:5">
      <c t="s" r="A40" s="4">
        <v>632</v>
      </c>
      <c t="n" r="B40" s="6">
        <v>1157</v>
      </c>
      <c t="n" r="C40" s="6">
        <v>1092</v>
      </c>
    </row>
    <row r="41" spans="1:5">
      <c t="s" r="A41" s="4">
        <v>633</v>
      </c>
      <c t="n" r="B41" s="6">
        <v>1637</v>
      </c>
      <c t="n" r="C41" s="6">
        <v>1609</v>
      </c>
      <c t="n" r="D41" s="6">
        <v>1720</v>
      </c>
      <c t="n" r="E41" s="6">
        <v>1884</v>
      </c>
    </row>
    <row r="42" spans="1:5">
      <c t="s" r="A42" s="4">
        <v>634</v>
      </c>
      <c t="n" r="B42" s="6">
        <v>8074</v>
      </c>
      <c t="n" r="C42" s="6">
        <v>8163</v>
      </c>
    </row>
    <row r="43" spans="1:5">
      <c t="s" r="A43" s="4">
        <v>635</v>
      </c>
      <c t="n" r="B43" s="6">
        <v>221306</v>
      </c>
      <c t="n" r="C43" s="6">
        <v>223547</v>
      </c>
    </row>
    <row r="44" spans="1:5">
      <c t="s" r="A44" s="4">
        <v>507</v>
      </c>
      <c t="n" r="B44" s="6">
        <v>230507</v>
      </c>
      <c t="n" r="C44" s="6">
        <v>232826</v>
      </c>
    </row>
    <row r="45" spans="1:5">
      <c t="s" r="A45" s="4">
        <v>550</v>
      </c>
    </row>
    <row r="46" spans="1:5">
      <c t="s" r="A46" s="3">
        <v>624</v>
      </c>
    </row>
    <row r="47" spans="1:5">
      <c t="s" r="A47" s="4">
        <v>636</v>
      </c>
      <c t="n" r="B47" s="6">
        <v>17</v>
      </c>
    </row>
    <row r="48" spans="1:5">
      <c t="s" r="A48" s="4">
        <v>637</v>
      </c>
      <c t="n" r="B48" s="6">
        <v>1127</v>
      </c>
      <c t="n" r="C48" s="6">
        <v>1116</v>
      </c>
    </row>
    <row r="49" spans="1:5">
      <c t="s" r="A49" s="4">
        <v>470</v>
      </c>
    </row>
    <row r="50" spans="1:5">
      <c t="s" r="A50" s="3">
        <v>624</v>
      </c>
    </row>
    <row r="51" spans="1:5">
      <c t="s" r="A51" s="4">
        <v>631</v>
      </c>
      <c t="n" r="B51" s="6">
        <v>316</v>
      </c>
      <c t="n" r="C51" s="6">
        <v>265</v>
      </c>
    </row>
    <row r="52" spans="1:5">
      <c t="s" r="A52" s="4">
        <v>632</v>
      </c>
      <c t="n" r="B52" s="6">
        <v>803</v>
      </c>
      <c t="n" r="C52" s="6">
        <v>530</v>
      </c>
    </row>
    <row r="53" spans="1:5">
      <c t="s" r="A53" s="4">
        <v>633</v>
      </c>
      <c t="n" r="B53" s="6">
        <v>1119</v>
      </c>
      <c t="n" r="C53" s="6">
        <v>795</v>
      </c>
      <c t="n" r="D53" s="6">
        <v>2016</v>
      </c>
      <c t="n" r="E53" s="6">
        <v>1678</v>
      </c>
    </row>
    <row r="54" spans="1:5">
      <c t="s" r="A54" s="4">
        <v>634</v>
      </c>
      <c t="n" r="B54" s="6">
        <v>830</v>
      </c>
      <c t="n" r="C54" s="6">
        <v>625</v>
      </c>
    </row>
    <row r="55" spans="1:5">
      <c t="s" r="A55" s="4">
        <v>635</v>
      </c>
      <c t="n" r="B55" s="6">
        <v>114771</v>
      </c>
      <c t="n" r="C55" s="6">
        <v>115652</v>
      </c>
    </row>
    <row r="56" spans="1:5">
      <c t="s" r="A56" s="4">
        <v>507</v>
      </c>
      <c t="n" r="B56" s="7">
        <v>115633</v>
      </c>
      <c t="n" r="C56" s="6">
        <v>116309</v>
      </c>
    </row>
    <row r="57" spans="1:5">
      <c t="s" r="A57" s="4">
        <v>639</v>
      </c>
    </row>
    <row r="58" spans="1:5">
      <c t="s" r="A58" s="3">
        <v>624</v>
      </c>
    </row>
    <row r="59" spans="1:5">
      <c t="s" r="A59" s="4">
        <v>636</v>
      </c>
      <c t="s" r="B59" s="4">
        <v>638</v>
      </c>
    </row>
    <row r="60" spans="1:5">
      <c t="s" r="A60" s="4">
        <v>637</v>
      </c>
      <c t="n" r="B60" s="7">
        <v>32</v>
      </c>
      <c t="n" r="C60" s="6">
        <v>32</v>
      </c>
    </row>
    <row r="61" spans="1:5">
      <c t="s" r="A61" s="4">
        <v>473</v>
      </c>
    </row>
    <row r="62" spans="1:5">
      <c t="s" r="A62" s="3">
        <v>624</v>
      </c>
    </row>
    <row r="63" spans="1:5">
      <c t="s" r="A63" s="4">
        <v>632</v>
      </c>
      <c t="n" r="B63" s="6">
        <v>89</v>
      </c>
      <c t="n" r="C63" s="6">
        <v>78</v>
      </c>
    </row>
    <row r="64" spans="1:5">
      <c t="s" r="A64" s="4">
        <v>633</v>
      </c>
      <c t="n" r="B64" s="6">
        <v>89</v>
      </c>
      <c t="n" r="C64" s="6">
        <v>78</v>
      </c>
      <c t="n" r="D64" s="6">
        <v>84</v>
      </c>
      <c t="n" r="E64" s="6">
        <v>89</v>
      </c>
    </row>
    <row r="65" spans="1:5">
      <c t="s" r="A65" s="4">
        <v>635</v>
      </c>
      <c t="n" r="B65" s="6">
        <v>33363</v>
      </c>
      <c t="n" r="C65" s="6">
        <v>29672</v>
      </c>
    </row>
    <row r="66" spans="1:5">
      <c t="s" r="A66" s="4">
        <v>507</v>
      </c>
      <c t="n" r="B66" s="7">
        <v>33363</v>
      </c>
      <c t="n" r="C66" s="6">
        <v>29672</v>
      </c>
    </row>
    <row r="67" spans="1:5">
      <c t="s" r="A67" s="4">
        <v>640</v>
      </c>
    </row>
    <row r="68" spans="1:5">
      <c t="s" r="A68" s="3">
        <v>624</v>
      </c>
    </row>
    <row r="69" spans="1:5">
      <c t="s" r="A69" s="4">
        <v>636</v>
      </c>
      <c t="s" r="B69" s="4">
        <v>638</v>
      </c>
    </row>
    <row r="70" spans="1:5">
      <c t="s" r="A70" s="4">
        <v>476</v>
      </c>
    </row>
    <row r="71" spans="1:5">
      <c t="s" r="A71" s="3">
        <v>624</v>
      </c>
    </row>
    <row r="72" spans="1:5">
      <c t="s" r="A72" s="4">
        <v>631</v>
      </c>
      <c t="n" r="B72" s="7">
        <v>1292</v>
      </c>
      <c t="n" r="C72" s="6">
        <v>1330</v>
      </c>
    </row>
    <row r="73" spans="1:5">
      <c t="s" r="A73" s="4">
        <v>632</v>
      </c>
      <c t="n" r="B73" s="6">
        <v>1302</v>
      </c>
      <c t="n" r="C73" s="6">
        <v>1388</v>
      </c>
    </row>
    <row r="74" spans="1:5">
      <c t="s" r="A74" s="4">
        <v>633</v>
      </c>
      <c t="n" r="B74" s="6">
        <v>2594</v>
      </c>
      <c t="n" r="C74" s="6">
        <v>2718</v>
      </c>
      <c t="n" r="D74" s="6">
        <v>2939</v>
      </c>
      <c t="n" r="E74" s="6">
        <v>2905</v>
      </c>
    </row>
    <row r="75" spans="1:5">
      <c t="s" r="A75" s="4">
        <v>634</v>
      </c>
      <c t="n" r="B75" s="6">
        <v>5707</v>
      </c>
      <c t="n" r="C75" s="6">
        <v>5748</v>
      </c>
    </row>
    <row r="76" spans="1:5">
      <c t="s" r="A76" s="4">
        <v>635</v>
      </c>
      <c t="n" r="B76" s="6">
        <v>61537</v>
      </c>
      <c t="n" r="C76" s="6">
        <v>60349</v>
      </c>
    </row>
    <row r="77" spans="1:5">
      <c t="s" r="A77" s="4">
        <v>507</v>
      </c>
      <c t="n" r="B77" s="7">
        <v>67514</v>
      </c>
      <c t="n" r="C77" s="6">
        <v>66372</v>
      </c>
    </row>
    <row r="78" spans="1:5">
      <c t="s" r="A78" s="4">
        <v>556</v>
      </c>
    </row>
    <row r="79" spans="1:5">
      <c t="s" r="A79" s="3">
        <v>624</v>
      </c>
    </row>
    <row r="80" spans="1:5">
      <c t="s" r="A80" s="4">
        <v>636</v>
      </c>
      <c t="s" r="B80" s="4">
        <v>638</v>
      </c>
    </row>
    <row r="81" spans="1:5">
      <c t="s" r="A81" s="4">
        <v>637</v>
      </c>
      <c t="n" r="B81" s="7">
        <v>270</v>
      </c>
      <c t="n" r="C81" s="6">
        <v>275</v>
      </c>
    </row>
    <row r="82" spans="1:5">
      <c t="s" r="A82" s="4">
        <v>479</v>
      </c>
    </row>
    <row r="83" spans="1:5">
      <c t="s" r="A83" s="3">
        <v>624</v>
      </c>
    </row>
    <row r="84" spans="1:5">
      <c t="s" r="A84" s="4">
        <v>631</v>
      </c>
      <c t="n" r="B84" s="6">
        <v>64</v>
      </c>
      <c t="n" r="C84" s="6">
        <v>67</v>
      </c>
    </row>
    <row r="85" spans="1:5">
      <c t="s" r="A85" s="4">
        <v>632</v>
      </c>
      <c t="n" r="B85" s="6">
        <v>223</v>
      </c>
      <c t="n" r="C85" s="6">
        <v>228</v>
      </c>
    </row>
    <row r="86" spans="1:5">
      <c t="s" r="A86" s="4">
        <v>633</v>
      </c>
      <c t="n" r="B86" s="6">
        <v>287</v>
      </c>
      <c t="n" r="C86" s="6">
        <v>295</v>
      </c>
      <c t="n" r="D86" s="6">
        <v>258</v>
      </c>
      <c t="n" r="E86" s="6">
        <v>235</v>
      </c>
    </row>
    <row r="87" spans="1:5">
      <c t="s" r="A87" s="4">
        <v>634</v>
      </c>
      <c t="n" r="B87" s="6">
        <v>181</v>
      </c>
      <c t="n" r="C87" s="6">
        <v>186</v>
      </c>
    </row>
    <row r="88" spans="1:5">
      <c t="s" r="A88" s="4">
        <v>635</v>
      </c>
      <c t="n" r="B88" s="6">
        <v>17685</v>
      </c>
      <c t="n" r="C88" s="6">
        <v>19309</v>
      </c>
    </row>
    <row r="89" spans="1:5">
      <c t="s" r="A89" s="4">
        <v>507</v>
      </c>
      <c t="n" r="B89" s="7">
        <v>17866</v>
      </c>
      <c t="n" r="C89" s="6">
        <v>19495</v>
      </c>
    </row>
    <row r="90" spans="1:5">
      <c t="s" r="A90" s="4">
        <v>641</v>
      </c>
    </row>
    <row r="91" spans="1:5">
      <c t="s" r="A91" s="3">
        <v>624</v>
      </c>
    </row>
    <row r="92" spans="1:5">
      <c t="s" r="A92" s="4">
        <v>636</v>
      </c>
      <c t="s" r="B92" s="4">
        <v>638</v>
      </c>
    </row>
    <row r="93" spans="1:5">
      <c t="s" r="A93" s="4">
        <v>482</v>
      </c>
    </row>
    <row r="94" spans="1:5">
      <c t="s" r="A94" s="3">
        <v>624</v>
      </c>
    </row>
    <row r="95" spans="1:5">
      <c t="s" r="A95" s="4">
        <v>631</v>
      </c>
      <c t="n" r="B95" s="7">
        <v>1228</v>
      </c>
      <c t="n" r="C95" s="6">
        <v>1263</v>
      </c>
    </row>
    <row r="96" spans="1:5">
      <c t="s" r="A96" s="4">
        <v>632</v>
      </c>
      <c t="n" r="B96" s="6">
        <v>1079</v>
      </c>
      <c t="n" r="C96" s="6">
        <v>1160</v>
      </c>
    </row>
    <row r="97" spans="1:5">
      <c t="s" r="A97" s="4">
        <v>633</v>
      </c>
      <c t="n" r="B97" s="6">
        <v>2307</v>
      </c>
      <c t="n" r="C97" s="6">
        <v>2423</v>
      </c>
      <c t="n" r="D97" s="6">
        <v>2681</v>
      </c>
      <c t="n" r="E97" s="6">
        <v>2670</v>
      </c>
    </row>
    <row r="98" spans="1:5">
      <c t="s" r="A98" s="4">
        <v>634</v>
      </c>
      <c t="n" r="B98" s="6">
        <v>5526</v>
      </c>
      <c t="n" r="C98" s="6">
        <v>5562</v>
      </c>
    </row>
    <row r="99" spans="1:5">
      <c t="s" r="A99" s="4">
        <v>635</v>
      </c>
      <c t="n" r="B99" s="6">
        <v>43852</v>
      </c>
      <c t="n" r="C99" s="6">
        <v>41040</v>
      </c>
    </row>
    <row r="100" spans="1:5">
      <c t="s" r="A100" s="4">
        <v>507</v>
      </c>
      <c t="n" r="B100" s="7">
        <v>49648</v>
      </c>
      <c t="n" r="C100" s="6">
        <v>46877</v>
      </c>
    </row>
    <row r="101" spans="1:5">
      <c t="s" r="A101" s="4">
        <v>559</v>
      </c>
    </row>
    <row r="102" spans="1:5">
      <c t="s" r="A102" s="3">
        <v>624</v>
      </c>
    </row>
    <row r="103" spans="1:5">
      <c t="s" r="A103" s="4">
        <v>636</v>
      </c>
      <c t="s" r="B103" s="4">
        <v>638</v>
      </c>
    </row>
    <row r="104" spans="1:5">
      <c t="s" r="A104" s="4">
        <v>637</v>
      </c>
      <c t="n" r="B104" s="7">
        <v>270</v>
      </c>
      <c t="n" r="C104" s="6">
        <v>275</v>
      </c>
    </row>
    <row r="105" spans="1:5">
      <c t="s" r="A105" s="4">
        <v>485</v>
      </c>
    </row>
    <row r="106" spans="1:5">
      <c t="s" r="A106" s="3">
        <v>624</v>
      </c>
    </row>
    <row r="107" spans="1:5">
      <c t="s" r="A107" s="4">
        <v>631</v>
      </c>
      <c t="n" r="B107" s="6">
        <v>214</v>
      </c>
      <c t="n" r="C107" s="6">
        <v>210</v>
      </c>
    </row>
    <row r="108" spans="1:5">
      <c t="s" r="A108" s="4">
        <v>632</v>
      </c>
      <c t="n" r="B108" s="6">
        <v>62</v>
      </c>
      <c t="n" r="C108" s="6">
        <v>62</v>
      </c>
    </row>
    <row r="109" spans="1:5">
      <c t="s" r="A109" s="4">
        <v>633</v>
      </c>
      <c t="n" r="B109" s="6">
        <v>276</v>
      </c>
      <c t="n" r="C109" s="6">
        <v>272</v>
      </c>
      <c t="n" r="D109" s="6">
        <v>126</v>
      </c>
      <c t="n" r="E109" s="6">
        <v>144</v>
      </c>
    </row>
    <row r="110" spans="1:5">
      <c t="s" r="A110" s="4">
        <v>634</v>
      </c>
      <c t="n" r="B110" s="6">
        <v>533</v>
      </c>
      <c t="n" r="C110" s="6">
        <v>539</v>
      </c>
    </row>
    <row r="111" spans="1:5">
      <c t="s" r="A111" s="4">
        <v>635</v>
      </c>
      <c t="n" r="B111" s="6">
        <v>10898</v>
      </c>
      <c t="n" r="C111" s="6">
        <v>10879</v>
      </c>
    </row>
    <row r="112" spans="1:5">
      <c t="s" r="A112" s="4">
        <v>507</v>
      </c>
      <c t="n" r="B112" s="7">
        <v>11431</v>
      </c>
      <c t="n" r="C112" s="6">
        <v>11418</v>
      </c>
    </row>
    <row r="113" spans="1:5">
      <c t="s" r="A113" s="4">
        <v>642</v>
      </c>
    </row>
    <row r="114" spans="1:5">
      <c t="s" r="A114" s="3">
        <v>624</v>
      </c>
    </row>
    <row r="115" spans="1:5">
      <c t="s" r="A115" s="4">
        <v>636</v>
      </c>
      <c t="s" r="B115" s="4">
        <v>638</v>
      </c>
    </row>
    <row r="116" spans="1:5">
      <c t="s" r="A116" s="4">
        <v>488</v>
      </c>
    </row>
    <row r="117" spans="1:5">
      <c t="s" r="A117" s="3">
        <v>624</v>
      </c>
    </row>
    <row r="118" spans="1:5">
      <c t="s" r="A118" s="4">
        <v>631</v>
      </c>
      <c t="n" r="B118" s="7">
        <v>739</v>
      </c>
      <c t="n" r="C118" s="6">
        <v>1634</v>
      </c>
    </row>
    <row r="119" spans="1:5">
      <c t="s" r="A119" s="4">
        <v>632</v>
      </c>
      <c t="n" r="B119" s="6">
        <v>1484</v>
      </c>
      <c t="n" r="C119" s="6">
        <v>1571</v>
      </c>
    </row>
    <row r="120" spans="1:5">
      <c t="s" r="A120" s="4">
        <v>633</v>
      </c>
      <c t="n" r="B120" s="6">
        <v>2223</v>
      </c>
      <c t="n" r="C120" s="6">
        <v>3205</v>
      </c>
      <c t="n" r="D120" s="6">
        <v>3713</v>
      </c>
      <c t="n" r="E120" s="6">
        <v>4324</v>
      </c>
    </row>
    <row r="121" spans="1:5">
      <c t="s" r="A121" s="4">
        <v>634</v>
      </c>
      <c t="n" r="B121" s="6">
        <v>17562</v>
      </c>
      <c t="n" r="C121" s="6">
        <v>19128</v>
      </c>
    </row>
    <row r="122" spans="1:5">
      <c t="s" r="A122" s="4">
        <v>635</v>
      </c>
      <c t="n" r="B122" s="6">
        <v>274717</v>
      </c>
      <c t="n" r="C122" s="6">
        <v>266656</v>
      </c>
    </row>
    <row r="123" spans="1:5">
      <c t="s" r="A123" s="4">
        <v>507</v>
      </c>
      <c t="n" r="B123" s="7">
        <v>298099</v>
      </c>
      <c t="n" r="C123" s="6">
        <v>291680</v>
      </c>
    </row>
    <row r="124" spans="1:5">
      <c t="s" r="A124" s="4">
        <v>561</v>
      </c>
    </row>
    <row r="125" spans="1:5">
      <c t="s" r="A125" s="3">
        <v>624</v>
      </c>
    </row>
    <row r="126" spans="1:5">
      <c t="s" r="A126" s="4">
        <v>636</v>
      </c>
      <c t="s" r="B126" s="4">
        <v>638</v>
      </c>
    </row>
    <row r="127" spans="1:5">
      <c t="s" r="A127" s="4">
        <v>637</v>
      </c>
      <c t="n" r="B127" s="7">
        <v>5820</v>
      </c>
      <c t="n" r="C127" s="6">
        <v>5896</v>
      </c>
    </row>
    <row r="128" spans="1:5">
      <c t="s" r="A128" s="4">
        <v>491</v>
      </c>
    </row>
    <row r="129" spans="1:5">
      <c t="s" r="A129" s="3">
        <v>624</v>
      </c>
    </row>
    <row r="130" spans="1:5">
      <c t="s" r="A130" s="4">
        <v>631</v>
      </c>
      <c t="n" r="B130" s="6">
        <v>289</v>
      </c>
      <c t="n" r="C130" s="6">
        <v>824</v>
      </c>
    </row>
    <row r="131" spans="1:5">
      <c t="s" r="A131" s="4">
        <v>632</v>
      </c>
      <c t="n" r="B131" s="6">
        <v>1060</v>
      </c>
      <c t="n" r="C131" s="6">
        <v>1140</v>
      </c>
    </row>
    <row r="132" spans="1:5">
      <c t="s" r="A132" s="4">
        <v>633</v>
      </c>
      <c t="n" r="B132" s="6">
        <v>1349</v>
      </c>
      <c t="n" r="C132" s="6">
        <v>1964</v>
      </c>
      <c t="n" r="D132" s="6">
        <v>2035</v>
      </c>
      <c t="n" r="E132" s="6">
        <v>2416</v>
      </c>
    </row>
    <row r="133" spans="1:5">
      <c t="s" r="A133" s="4">
        <v>634</v>
      </c>
      <c t="n" r="B133" s="6">
        <v>4893</v>
      </c>
      <c t="n" r="C133" s="6">
        <v>6336</v>
      </c>
    </row>
    <row r="134" spans="1:5">
      <c t="s" r="A134" s="4">
        <v>635</v>
      </c>
      <c t="n" r="B134" s="6">
        <v>177356</v>
      </c>
      <c t="n" r="C134" s="6">
        <v>176592</v>
      </c>
    </row>
    <row r="135" spans="1:5">
      <c t="s" r="A135" s="4">
        <v>507</v>
      </c>
      <c t="n" r="B135" s="7">
        <v>186507</v>
      </c>
      <c t="n" r="C135" s="6">
        <v>187224</v>
      </c>
    </row>
    <row r="136" spans="1:5">
      <c t="s" r="A136" s="4">
        <v>565</v>
      </c>
    </row>
    <row r="137" spans="1:5">
      <c t="s" r="A137" s="3">
        <v>624</v>
      </c>
    </row>
    <row r="138" spans="1:5">
      <c t="s" r="A138" s="4">
        <v>636</v>
      </c>
      <c t="s" r="B138" s="4">
        <v>638</v>
      </c>
    </row>
    <row r="139" spans="1:5">
      <c t="s" r="A139" s="4">
        <v>637</v>
      </c>
      <c t="n" r="B139" s="7">
        <v>4258</v>
      </c>
      <c t="n" r="C139" s="6">
        <v>4296</v>
      </c>
    </row>
    <row r="140" spans="1:5">
      <c t="s" r="A140" s="4">
        <v>494</v>
      </c>
    </row>
    <row r="141" spans="1:5">
      <c t="s" r="A141" s="3">
        <v>624</v>
      </c>
    </row>
    <row r="142" spans="1:5">
      <c t="s" r="A142" s="4">
        <v>631</v>
      </c>
      <c t="n" r="B142" s="6">
        <v>450</v>
      </c>
      <c t="n" r="C142" s="6">
        <v>810</v>
      </c>
    </row>
    <row r="143" spans="1:5">
      <c t="s" r="A143" s="4">
        <v>632</v>
      </c>
      <c t="n" r="B143" s="6">
        <v>424</v>
      </c>
      <c t="n" r="C143" s="6">
        <v>431</v>
      </c>
    </row>
    <row r="144" spans="1:5">
      <c t="s" r="A144" s="4">
        <v>633</v>
      </c>
      <c t="n" r="B144" s="6">
        <v>874</v>
      </c>
      <c t="n" r="C144" s="6">
        <v>1241</v>
      </c>
      <c t="n" r="D144" s="6">
        <v>1678</v>
      </c>
      <c t="n" r="E144" s="6">
        <v>1908</v>
      </c>
    </row>
    <row r="145" spans="1:5">
      <c t="s" r="A145" s="4">
        <v>634</v>
      </c>
      <c t="n" r="B145" s="6">
        <v>12669</v>
      </c>
      <c t="n" r="C145" s="6">
        <v>12792</v>
      </c>
    </row>
    <row r="146" spans="1:5">
      <c t="s" r="A146" s="4">
        <v>635</v>
      </c>
      <c t="n" r="B146" s="6">
        <v>97361</v>
      </c>
      <c t="n" r="C146" s="6">
        <v>90064</v>
      </c>
    </row>
    <row r="147" spans="1:5">
      <c t="s" r="A147" s="4">
        <v>507</v>
      </c>
      <c t="n" r="B147" s="7">
        <v>111592</v>
      </c>
      <c t="n" r="C147" s="6">
        <v>104456</v>
      </c>
    </row>
    <row r="148" spans="1:5">
      <c t="s" r="A148" s="4">
        <v>563</v>
      </c>
    </row>
    <row r="149" spans="1:5">
      <c t="s" r="A149" s="3">
        <v>624</v>
      </c>
    </row>
    <row r="150" spans="1:5">
      <c t="s" r="A150" s="4">
        <v>636</v>
      </c>
      <c t="s" r="B150" s="4">
        <v>638</v>
      </c>
    </row>
    <row r="151" spans="1:5">
      <c t="s" r="A151" s="4">
        <v>637</v>
      </c>
      <c t="n" r="B151" s="7">
        <v>1562</v>
      </c>
      <c t="n" r="C151" s="6">
        <v>1600</v>
      </c>
    </row>
    <row r="152" spans="1:5">
      <c t="s" r="A152" s="4">
        <v>497</v>
      </c>
    </row>
    <row r="153" spans="1:5">
      <c t="s" r="A153" s="3">
        <v>624</v>
      </c>
    </row>
    <row r="154" spans="1:5">
      <c t="s" r="A154" s="4">
        <v>631</v>
      </c>
      <c t="n" r="B154" s="6">
        <v>81</v>
      </c>
      <c t="n" r="C154" s="6">
        <v>88</v>
      </c>
    </row>
    <row r="155" spans="1:5">
      <c t="s" r="A155" s="4">
        <v>632</v>
      </c>
      <c t="n" r="B155" s="6">
        <v>225</v>
      </c>
      <c t="n" r="C155" s="6">
        <v>199</v>
      </c>
    </row>
    <row r="156" spans="1:5">
      <c t="s" r="A156" s="4">
        <v>633</v>
      </c>
      <c t="n" r="B156" s="6">
        <v>306</v>
      </c>
      <c t="n" r="C156" s="6">
        <v>287</v>
      </c>
      <c t="n" r="D156" s="6">
        <v>263</v>
      </c>
      <c t="n" r="E156" s="6">
        <v>305</v>
      </c>
    </row>
    <row r="157" spans="1:5">
      <c t="s" r="A157" s="4">
        <v>634</v>
      </c>
      <c t="n" r="B157" s="6">
        <v>330</v>
      </c>
      <c t="n" r="C157" s="6">
        <v>338</v>
      </c>
    </row>
    <row r="158" spans="1:5">
      <c t="s" r="A158" s="4">
        <v>635</v>
      </c>
      <c t="n" r="B158" s="6">
        <v>20634</v>
      </c>
      <c t="n" r="C158" s="6">
        <v>19655</v>
      </c>
    </row>
    <row r="159" spans="1:5">
      <c t="s" r="A159" s="4">
        <v>507</v>
      </c>
      <c t="n" r="B159" s="7">
        <v>20964</v>
      </c>
      <c t="n" r="C159" s="6">
        <v>19993</v>
      </c>
    </row>
    <row r="160" spans="1:5">
      <c t="s" r="A160" s="4">
        <v>643</v>
      </c>
    </row>
    <row r="161" spans="1:5">
      <c t="s" r="A161" s="3">
        <v>624</v>
      </c>
    </row>
    <row r="162" spans="1:5">
      <c t="s" r="A162" s="4">
        <v>636</v>
      </c>
      <c t="s" r="B162" s="4">
        <v>638</v>
      </c>
    </row>
    <row r="163" spans="1:5">
      <c t="s" r="A163" s="4">
        <v>500</v>
      </c>
    </row>
    <row r="164" spans="1:5">
      <c t="s" r="A164" s="3">
        <v>624</v>
      </c>
    </row>
    <row r="165" spans="1:5">
      <c t="s" r="A165" s="4">
        <v>632</v>
      </c>
      <c t="n" r="B165" s="7">
        <v>470</v>
      </c>
      <c t="n" r="C165" s="6">
        <v>469</v>
      </c>
    </row>
    <row r="166" spans="1:5">
      <c t="s" r="A166" s="4">
        <v>633</v>
      </c>
      <c t="n" r="B166" s="6">
        <v>470</v>
      </c>
      <c t="n" r="C166" s="6">
        <v>469</v>
      </c>
      <c t="n" r="D166" s="7">
        <v>529</v>
      </c>
      <c t="n" r="E166" s="7">
        <v>524</v>
      </c>
    </row>
    <row r="167" spans="1:5">
      <c t="s" r="A167" s="4">
        <v>634</v>
      </c>
      <c t="n" r="C167" s="6">
        <v>2</v>
      </c>
    </row>
    <row r="168" spans="1:5">
      <c t="s" r="A168" s="4">
        <v>635</v>
      </c>
      <c t="n" r="B168" s="6">
        <v>14969</v>
      </c>
      <c t="n" r="C168" s="6">
        <v>13678</v>
      </c>
    </row>
    <row r="169" spans="1:5">
      <c t="s" r="A169" s="4">
        <v>507</v>
      </c>
      <c t="n" r="B169" s="7">
        <v>14969</v>
      </c>
      <c t="n" r="C169" s="7">
        <v>13680</v>
      </c>
    </row>
    <row r="170" spans="1:5">
      <c t="s" r="A170" s="4">
        <v>644</v>
      </c>
    </row>
    <row r="171" spans="1:5">
      <c t="s" r="A171" s="3">
        <v>624</v>
      </c>
    </row>
    <row r="172" spans="1:5">
      <c t="s" r="A172" s="4">
        <v>636</v>
      </c>
      <c t="s" r="B172" s="4">
        <v>63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24"/>
  <sheetViews>
    <sheetView workbookViewId="0">
      <selection activeCell="A1" sqref="A1"/>
    </sheetView>
  </sheetViews>
  <sheetFormatPr baseColWidth="10" defaultRowHeight="15"/>
  <cols>
    <col customWidth="1" max="1" min="1" width="80"/>
    <col customWidth="1" max="2" min="2" width="40"/>
    <col customWidth="1" max="3" min="3" width="15"/>
    <col customWidth="1" max="4" min="4" width="16"/>
  </cols>
  <sheetData>
    <row r="1" spans="1:4">
      <c t="s" r="A1" s="1">
        <v>645</v>
      </c>
      <c t="s" r="C1" s="2">
        <v>1</v>
      </c>
      <c t="s" r="D1" s="2">
        <v>400</v>
      </c>
    </row>
    <row r="2" spans="1:4">
      <c t="s" r="C2" s="2">
        <v>2</v>
      </c>
      <c t="s" r="D2" s="2">
        <v>25</v>
      </c>
    </row>
    <row r="3" spans="1:4">
      <c t="s" r="A3" s="3">
        <v>646</v>
      </c>
    </row>
    <row r="4" spans="1:4">
      <c t="s" r="A4" s="4">
        <v>647</v>
      </c>
      <c t="s" r="B4" s="4">
        <v>28</v>
      </c>
      <c t="n" r="C4" s="7">
        <v>34039</v>
      </c>
      <c t="n" r="D4" s="7">
        <v>35382</v>
      </c>
    </row>
    <row r="5" spans="1:4">
      <c t="s" r="A5" s="4">
        <v>648</v>
      </c>
      <c t="s" r="B5" s="4">
        <v>28</v>
      </c>
      <c t="n" r="C5" s="6">
        <v>34416</v>
      </c>
      <c t="n" r="D5" s="6">
        <v>35763</v>
      </c>
    </row>
    <row r="6" spans="1:4">
      <c t="s" r="A6" s="4">
        <v>649</v>
      </c>
      <c t="s" r="B6" s="4">
        <v>28</v>
      </c>
      <c t="n" r="C6" s="6">
        <v>17100</v>
      </c>
      <c t="n" r="D6" s="6">
        <v>15382</v>
      </c>
    </row>
    <row r="7" spans="1:4">
      <c t="s" r="A7" s="4">
        <v>650</v>
      </c>
      <c t="s" r="B7" s="4">
        <v>28</v>
      </c>
      <c t="n" r="C7" s="6">
        <v>16939</v>
      </c>
      <c t="n" r="D7" s="6">
        <v>20000</v>
      </c>
    </row>
    <row r="8" spans="1:4">
      <c t="s" r="A8" s="4">
        <v>651</v>
      </c>
      <c t="s" r="B8" s="4">
        <v>28</v>
      </c>
      <c t="n" r="C8" s="6">
        <v>3681</v>
      </c>
      <c t="n" r="D8" s="6">
        <v>4606</v>
      </c>
    </row>
    <row r="9" spans="1:4">
      <c t="s" r="A9" s="4">
        <v>652</v>
      </c>
      <c t="s" r="B9" s="4">
        <v>28</v>
      </c>
      <c t="n" r="C9" s="6">
        <v>34537</v>
      </c>
      <c t="n" r="D9" s="6">
        <v>36336</v>
      </c>
    </row>
    <row r="10" spans="1:4">
      <c t="s" r="A10" s="4">
        <v>653</v>
      </c>
      <c t="s" r="B10" s="4">
        <v>28</v>
      </c>
      <c t="n" r="C10" s="6">
        <v>389</v>
      </c>
      <c t="n" r="D10" s="6">
        <v>1691</v>
      </c>
    </row>
    <row r="11" spans="1:4">
      <c t="s" r="A11" s="4">
        <v>461</v>
      </c>
    </row>
    <row r="12" spans="1:4">
      <c t="s" r="A12" s="3">
        <v>646</v>
      </c>
    </row>
    <row r="13" spans="1:4">
      <c t="s" r="A13" s="4">
        <v>647</v>
      </c>
      <c t="n" r="C13" s="6">
        <v>1003</v>
      </c>
      <c t="n" r="D13" s="6">
        <v>839</v>
      </c>
    </row>
    <row r="14" spans="1:4">
      <c t="s" r="A14" s="4">
        <v>648</v>
      </c>
      <c t="n" r="C14" s="6">
        <v>1003</v>
      </c>
      <c t="n" r="D14" s="6">
        <v>839</v>
      </c>
    </row>
    <row r="15" spans="1:4">
      <c t="s" r="A15" s="4">
        <v>649</v>
      </c>
      <c t="n" r="C15" s="6">
        <v>368</v>
      </c>
    </row>
    <row r="16" spans="1:4">
      <c t="s" r="A16" s="4">
        <v>650</v>
      </c>
      <c t="n" r="C16" s="6">
        <v>635</v>
      </c>
      <c t="n" r="D16" s="6">
        <v>839</v>
      </c>
    </row>
    <row r="17" spans="1:4">
      <c t="s" r="A17" s="4">
        <v>651</v>
      </c>
      <c t="n" r="C17" s="6">
        <v>576</v>
      </c>
      <c t="n" r="D17" s="6">
        <v>562</v>
      </c>
    </row>
    <row r="18" spans="1:4">
      <c t="s" r="A18" s="4">
        <v>652</v>
      </c>
      <c t="n" r="C18" s="6">
        <v>986</v>
      </c>
      <c t="n" r="D18" s="6">
        <v>753</v>
      </c>
    </row>
    <row r="19" spans="1:4">
      <c t="s" r="A19" s="4">
        <v>653</v>
      </c>
      <c t="n" r="C19" s="6">
        <v>13</v>
      </c>
      <c t="n" r="D19" s="6">
        <v>49</v>
      </c>
    </row>
    <row r="20" spans="1:4">
      <c t="s" r="A20" s="4">
        <v>464</v>
      </c>
    </row>
    <row r="21" spans="1:4">
      <c t="s" r="A21" s="3">
        <v>646</v>
      </c>
    </row>
    <row r="22" spans="1:4">
      <c t="s" r="A22" s="4">
        <v>647</v>
      </c>
      <c t="n" r="C22" s="6">
        <v>8904</v>
      </c>
      <c t="n" r="D22" s="6">
        <v>8788</v>
      </c>
    </row>
    <row r="23" spans="1:4">
      <c t="s" r="A23" s="4">
        <v>648</v>
      </c>
      <c t="n" r="C23" s="6">
        <v>9268</v>
      </c>
      <c t="n" r="D23" s="6">
        <v>9155</v>
      </c>
    </row>
    <row r="24" spans="1:4">
      <c t="s" r="A24" s="4">
        <v>649</v>
      </c>
      <c t="n" r="C24" s="6">
        <v>4765</v>
      </c>
      <c t="n" r="D24" s="6">
        <v>4156</v>
      </c>
    </row>
    <row r="25" spans="1:4">
      <c t="s" r="A25" s="4">
        <v>650</v>
      </c>
      <c t="n" r="C25" s="6">
        <v>4139</v>
      </c>
      <c t="n" r="D25" s="6">
        <v>4632</v>
      </c>
    </row>
    <row r="26" spans="1:4">
      <c t="s" r="A26" s="4">
        <v>651</v>
      </c>
      <c t="n" r="C26" s="6">
        <v>779</v>
      </c>
      <c t="n" r="D26" s="6">
        <v>782</v>
      </c>
    </row>
    <row r="27" spans="1:4">
      <c t="s" r="A27" s="4">
        <v>652</v>
      </c>
      <c t="n" r="C27" s="6">
        <v>8737</v>
      </c>
      <c t="n" r="D27" s="6">
        <v>8907</v>
      </c>
    </row>
    <row r="28" spans="1:4">
      <c t="s" r="A28" s="4">
        <v>653</v>
      </c>
      <c t="n" r="C28" s="6">
        <v>98</v>
      </c>
      <c t="n" r="D28" s="6">
        <v>432</v>
      </c>
    </row>
    <row r="29" spans="1:4">
      <c t="s" r="A29" s="4">
        <v>467</v>
      </c>
    </row>
    <row r="30" spans="1:4">
      <c t="s" r="A30" s="3">
        <v>646</v>
      </c>
    </row>
    <row r="31" spans="1:4">
      <c t="s" r="A31" s="4">
        <v>647</v>
      </c>
      <c t="n" r="C31" s="6">
        <v>8074</v>
      </c>
      <c t="n" r="D31" s="6">
        <v>8163</v>
      </c>
    </row>
    <row r="32" spans="1:4">
      <c t="s" r="A32" s="4">
        <v>648</v>
      </c>
      <c t="n" r="C32" s="6">
        <v>8438</v>
      </c>
      <c t="n" r="D32" s="6">
        <v>8530</v>
      </c>
    </row>
    <row r="33" spans="1:4">
      <c t="s" r="A33" s="4">
        <v>649</v>
      </c>
      <c t="n" r="C33" s="6">
        <v>4385</v>
      </c>
      <c t="n" r="D33" s="6">
        <v>3981</v>
      </c>
    </row>
    <row r="34" spans="1:4">
      <c t="s" r="A34" s="4">
        <v>650</v>
      </c>
      <c t="n" r="C34" s="6">
        <v>3689</v>
      </c>
      <c t="n" r="D34" s="6">
        <v>4182</v>
      </c>
    </row>
    <row r="35" spans="1:4">
      <c t="s" r="A35" s="4">
        <v>651</v>
      </c>
      <c t="n" r="C35" s="6">
        <v>463</v>
      </c>
      <c t="n" r="D35" s="6">
        <v>517</v>
      </c>
    </row>
    <row r="36" spans="1:4">
      <c t="s" r="A36" s="4">
        <v>652</v>
      </c>
      <c t="n" r="C36" s="6">
        <v>8009</v>
      </c>
      <c t="n" r="D36" s="6">
        <v>8386</v>
      </c>
    </row>
    <row r="37" spans="1:4">
      <c t="s" r="A37" s="4">
        <v>653</v>
      </c>
      <c t="n" r="C37" s="6">
        <v>97</v>
      </c>
      <c t="n" r="D37" s="6">
        <v>416</v>
      </c>
    </row>
    <row r="38" spans="1:4">
      <c t="s" r="A38" s="4">
        <v>470</v>
      </c>
    </row>
    <row r="39" spans="1:4">
      <c t="s" r="A39" s="3">
        <v>646</v>
      </c>
    </row>
    <row r="40" spans="1:4">
      <c t="s" r="A40" s="4">
        <v>647</v>
      </c>
      <c t="n" r="C40" s="6">
        <v>830</v>
      </c>
      <c t="n" r="D40" s="6">
        <v>625</v>
      </c>
    </row>
    <row r="41" spans="1:4">
      <c t="s" r="A41" s="4">
        <v>648</v>
      </c>
      <c t="n" r="C41" s="6">
        <v>830</v>
      </c>
      <c t="n" r="D41" s="6">
        <v>625</v>
      </c>
    </row>
    <row r="42" spans="1:4">
      <c t="s" r="A42" s="4">
        <v>649</v>
      </c>
      <c t="n" r="C42" s="6">
        <v>380</v>
      </c>
      <c t="n" r="D42" s="6">
        <v>175</v>
      </c>
    </row>
    <row r="43" spans="1:4">
      <c t="s" r="A43" s="4">
        <v>650</v>
      </c>
      <c t="n" r="C43" s="6">
        <v>450</v>
      </c>
      <c t="n" r="D43" s="6">
        <v>450</v>
      </c>
    </row>
    <row r="44" spans="1:4">
      <c t="s" r="A44" s="4">
        <v>651</v>
      </c>
      <c t="n" r="C44" s="6">
        <v>316</v>
      </c>
      <c t="n" r="D44" s="6">
        <v>265</v>
      </c>
    </row>
    <row r="45" spans="1:4">
      <c t="s" r="A45" s="4">
        <v>652</v>
      </c>
      <c t="n" r="C45" s="6">
        <v>728</v>
      </c>
      <c t="n" r="D45" s="6">
        <v>521</v>
      </c>
    </row>
    <row r="46" spans="1:4">
      <c t="s" r="A46" s="4">
        <v>653</v>
      </c>
      <c t="n" r="C46" s="6">
        <v>1</v>
      </c>
      <c t="n" r="D46" s="6">
        <v>16</v>
      </c>
    </row>
    <row r="47" spans="1:4">
      <c t="s" r="A47" s="4">
        <v>476</v>
      </c>
    </row>
    <row r="48" spans="1:4">
      <c t="s" r="A48" s="3">
        <v>646</v>
      </c>
    </row>
    <row r="49" spans="1:4">
      <c t="s" r="A49" s="4">
        <v>647</v>
      </c>
      <c t="n" r="C49" s="6">
        <v>5707</v>
      </c>
      <c t="n" r="D49" s="6">
        <v>5748</v>
      </c>
    </row>
    <row r="50" spans="1:4">
      <c t="s" r="A50" s="4">
        <v>648</v>
      </c>
      <c t="n" r="C50" s="6">
        <v>5707</v>
      </c>
      <c t="n" r="D50" s="6">
        <v>5748</v>
      </c>
    </row>
    <row r="51" spans="1:4">
      <c t="s" r="A51" s="4">
        <v>649</v>
      </c>
      <c t="n" r="C51" s="6">
        <v>19</v>
      </c>
      <c t="n" r="D51" s="6">
        <v>20</v>
      </c>
    </row>
    <row r="52" spans="1:4">
      <c t="s" r="A52" s="4">
        <v>650</v>
      </c>
      <c t="n" r="C52" s="6">
        <v>5688</v>
      </c>
      <c t="n" r="D52" s="6">
        <v>5728</v>
      </c>
    </row>
    <row r="53" spans="1:4">
      <c t="s" r="A53" s="4">
        <v>651</v>
      </c>
      <c t="n" r="C53" s="6">
        <v>1292</v>
      </c>
      <c t="n" r="D53" s="6">
        <v>1330</v>
      </c>
    </row>
    <row r="54" spans="1:4">
      <c t="s" r="A54" s="4">
        <v>652</v>
      </c>
      <c t="n" r="C54" s="6">
        <v>5718</v>
      </c>
      <c t="n" r="D54" s="6">
        <v>5846</v>
      </c>
    </row>
    <row r="55" spans="1:4">
      <c t="s" r="A55" s="4">
        <v>653</v>
      </c>
      <c t="n" r="C55" s="6">
        <v>66</v>
      </c>
      <c t="n" r="D55" s="6">
        <v>268</v>
      </c>
    </row>
    <row r="56" spans="1:4">
      <c t="s" r="A56" s="4">
        <v>479</v>
      </c>
    </row>
    <row r="57" spans="1:4">
      <c t="s" r="A57" s="3">
        <v>646</v>
      </c>
    </row>
    <row r="58" spans="1:4">
      <c t="s" r="A58" s="4">
        <v>647</v>
      </c>
      <c t="n" r="C58" s="6">
        <v>181</v>
      </c>
      <c t="n" r="D58" s="6">
        <v>186</v>
      </c>
    </row>
    <row r="59" spans="1:4">
      <c t="s" r="A59" s="4">
        <v>648</v>
      </c>
      <c t="n" r="C59" s="6">
        <v>181</v>
      </c>
      <c t="n" r="D59" s="6">
        <v>186</v>
      </c>
    </row>
    <row r="60" spans="1:4">
      <c t="s" r="A60" s="4">
        <v>649</v>
      </c>
      <c t="n" r="C60" s="6">
        <v>19</v>
      </c>
      <c t="n" r="D60" s="6">
        <v>20</v>
      </c>
    </row>
    <row r="61" spans="1:4">
      <c t="s" r="A61" s="4">
        <v>650</v>
      </c>
      <c t="n" r="C61" s="6">
        <v>162</v>
      </c>
      <c t="n" r="D61" s="6">
        <v>166</v>
      </c>
    </row>
    <row r="62" spans="1:4">
      <c t="s" r="A62" s="4">
        <v>651</v>
      </c>
      <c t="n" r="C62" s="6">
        <v>64</v>
      </c>
      <c t="n" r="D62" s="6">
        <v>67</v>
      </c>
    </row>
    <row r="63" spans="1:4">
      <c t="s" r="A63" s="4">
        <v>652</v>
      </c>
      <c t="n" r="C63" s="6">
        <v>183</v>
      </c>
      <c t="n" r="D63" s="6">
        <v>235</v>
      </c>
    </row>
    <row r="64" spans="1:4">
      <c t="s" r="A64" s="4">
        <v>653</v>
      </c>
      <c t="n" r="C64" s="6">
        <v>2</v>
      </c>
      <c t="n" r="D64" s="6">
        <v>8</v>
      </c>
    </row>
    <row r="65" spans="1:4">
      <c t="s" r="A65" s="4">
        <v>482</v>
      </c>
    </row>
    <row r="66" spans="1:4">
      <c t="s" r="A66" s="3">
        <v>646</v>
      </c>
    </row>
    <row r="67" spans="1:4">
      <c t="s" r="A67" s="4">
        <v>647</v>
      </c>
      <c t="n" r="C67" s="6">
        <v>5526</v>
      </c>
      <c t="n" r="D67" s="6">
        <v>5562</v>
      </c>
    </row>
    <row r="68" spans="1:4">
      <c t="s" r="A68" s="4">
        <v>648</v>
      </c>
      <c t="n" r="C68" s="6">
        <v>5526</v>
      </c>
      <c t="n" r="D68" s="6">
        <v>5562</v>
      </c>
    </row>
    <row r="69" spans="1:4">
      <c t="s" r="A69" s="4">
        <v>650</v>
      </c>
      <c t="n" r="C69" s="6">
        <v>5526</v>
      </c>
      <c t="n" r="D69" s="6">
        <v>5562</v>
      </c>
    </row>
    <row r="70" spans="1:4">
      <c t="s" r="A70" s="4">
        <v>651</v>
      </c>
      <c t="n" r="C70" s="6">
        <v>1228</v>
      </c>
      <c t="n" r="D70" s="6">
        <v>1263</v>
      </c>
    </row>
    <row r="71" spans="1:4">
      <c t="s" r="A71" s="4">
        <v>652</v>
      </c>
      <c t="n" r="C71" s="6">
        <v>5535</v>
      </c>
      <c t="n" r="D71" s="6">
        <v>5611</v>
      </c>
    </row>
    <row r="72" spans="1:4">
      <c t="s" r="A72" s="4">
        <v>653</v>
      </c>
      <c t="n" r="C72" s="6">
        <v>64</v>
      </c>
      <c t="n" r="D72" s="6">
        <v>260</v>
      </c>
    </row>
    <row r="73" spans="1:4">
      <c t="s" r="A73" s="4">
        <v>485</v>
      </c>
    </row>
    <row r="74" spans="1:4">
      <c t="s" r="A74" s="3">
        <v>646</v>
      </c>
    </row>
    <row r="75" spans="1:4">
      <c t="s" r="A75" s="4">
        <v>647</v>
      </c>
      <c t="n" r="C75" s="6">
        <v>533</v>
      </c>
      <c t="n" r="D75" s="6">
        <v>539</v>
      </c>
    </row>
    <row r="76" spans="1:4">
      <c t="s" r="A76" s="4">
        <v>648</v>
      </c>
      <c t="n" r="C76" s="6">
        <v>535</v>
      </c>
      <c t="n" r="D76" s="6">
        <v>541</v>
      </c>
    </row>
    <row r="77" spans="1:4">
      <c t="s" r="A77" s="4">
        <v>650</v>
      </c>
      <c t="n" r="C77" s="6">
        <v>533</v>
      </c>
      <c t="n" r="D77" s="6">
        <v>539</v>
      </c>
    </row>
    <row r="78" spans="1:4">
      <c t="s" r="A78" s="4">
        <v>651</v>
      </c>
      <c t="n" r="C78" s="6">
        <v>214</v>
      </c>
      <c t="n" r="D78" s="6">
        <v>210</v>
      </c>
    </row>
    <row r="79" spans="1:4">
      <c t="s" r="A79" s="4">
        <v>652</v>
      </c>
      <c t="n" r="C79" s="6">
        <v>535</v>
      </c>
      <c t="n" r="D79" s="6">
        <v>167</v>
      </c>
    </row>
    <row r="80" spans="1:4">
      <c t="s" r="A80" s="4">
        <v>653</v>
      </c>
      <c t="n" r="C80" s="6">
        <v>7</v>
      </c>
      <c t="n" r="D80" s="6">
        <v>36</v>
      </c>
    </row>
    <row r="81" spans="1:4">
      <c t="s" r="A81" s="4">
        <v>488</v>
      </c>
    </row>
    <row r="82" spans="1:4">
      <c t="s" r="A82" s="3">
        <v>646</v>
      </c>
    </row>
    <row r="83" spans="1:4">
      <c t="s" r="A83" s="4">
        <v>647</v>
      </c>
      <c t="n" r="C83" s="6">
        <v>17562</v>
      </c>
      <c t="n" r="D83" s="6">
        <v>19128</v>
      </c>
    </row>
    <row r="84" spans="1:4">
      <c t="s" r="A84" s="4">
        <v>648</v>
      </c>
      <c t="n" r="C84" s="6">
        <v>17562</v>
      </c>
      <c t="n" r="D84" s="6">
        <v>19128</v>
      </c>
    </row>
    <row r="85" spans="1:4">
      <c t="s" r="A85" s="4">
        <v>649</v>
      </c>
      <c t="n" r="C85" s="6">
        <v>11937</v>
      </c>
      <c t="n" r="D85" s="6">
        <v>11192</v>
      </c>
    </row>
    <row r="86" spans="1:4">
      <c t="s" r="A86" s="4">
        <v>650</v>
      </c>
      <c t="n" r="C86" s="6">
        <v>5625</v>
      </c>
      <c t="n" r="D86" s="6">
        <v>7936</v>
      </c>
    </row>
    <row r="87" spans="1:4">
      <c t="s" r="A87" s="4">
        <v>651</v>
      </c>
      <c t="n" r="C87" s="6">
        <v>739</v>
      </c>
      <c t="n" r="D87" s="6">
        <v>1634</v>
      </c>
    </row>
    <row r="88" spans="1:4">
      <c t="s" r="A88" s="4">
        <v>652</v>
      </c>
      <c t="n" r="C88" s="6">
        <v>18226</v>
      </c>
      <c t="n" r="D88" s="6">
        <v>20307</v>
      </c>
    </row>
    <row r="89" spans="1:4">
      <c t="s" r="A89" s="4">
        <v>653</v>
      </c>
      <c t="n" r="C89" s="6">
        <v>201</v>
      </c>
      <c t="n" r="D89" s="6">
        <v>887</v>
      </c>
    </row>
    <row r="90" spans="1:4">
      <c t="s" r="A90" s="4">
        <v>491</v>
      </c>
    </row>
    <row r="91" spans="1:4">
      <c t="s" r="A91" s="3">
        <v>646</v>
      </c>
    </row>
    <row r="92" spans="1:4">
      <c t="s" r="A92" s="4">
        <v>647</v>
      </c>
      <c t="n" r="C92" s="6">
        <v>4893</v>
      </c>
      <c t="n" r="D92" s="6">
        <v>6336</v>
      </c>
    </row>
    <row r="93" spans="1:4">
      <c t="s" r="A93" s="4">
        <v>648</v>
      </c>
      <c t="n" r="C93" s="6">
        <v>4893</v>
      </c>
      <c t="n" r="D93" s="6">
        <v>6336</v>
      </c>
    </row>
    <row r="94" spans="1:4">
      <c t="s" r="A94" s="4">
        <v>649</v>
      </c>
      <c t="n" r="C94" s="6">
        <v>3481</v>
      </c>
      <c t="n" r="D94" s="6">
        <v>3506</v>
      </c>
    </row>
    <row r="95" spans="1:4">
      <c t="s" r="A95" s="4">
        <v>650</v>
      </c>
      <c t="n" r="C95" s="6">
        <v>1412</v>
      </c>
      <c t="n" r="D95" s="6">
        <v>2830</v>
      </c>
    </row>
    <row r="96" spans="1:4">
      <c t="s" r="A96" s="4">
        <v>651</v>
      </c>
      <c t="n" r="C96" s="6">
        <v>289</v>
      </c>
      <c t="n" r="D96" s="6">
        <v>824</v>
      </c>
    </row>
    <row r="97" spans="1:4">
      <c t="s" r="A97" s="4">
        <v>652</v>
      </c>
      <c t="n" r="C97" s="6">
        <v>5419</v>
      </c>
      <c t="n" r="D97" s="6">
        <v>8995</v>
      </c>
    </row>
    <row r="98" spans="1:4">
      <c t="s" r="A98" s="4">
        <v>653</v>
      </c>
      <c t="n" r="C98" s="6">
        <v>56</v>
      </c>
      <c t="n" r="D98" s="6">
        <v>292</v>
      </c>
    </row>
    <row r="99" spans="1:4">
      <c t="s" r="A99" s="4">
        <v>494</v>
      </c>
    </row>
    <row r="100" spans="1:4">
      <c t="s" r="A100" s="3">
        <v>646</v>
      </c>
    </row>
    <row r="101" spans="1:4">
      <c t="s" r="A101" s="4">
        <v>647</v>
      </c>
      <c t="n" r="C101" s="6">
        <v>12669</v>
      </c>
      <c t="n" r="D101" s="6">
        <v>12792</v>
      </c>
    </row>
    <row r="102" spans="1:4">
      <c t="s" r="A102" s="4">
        <v>648</v>
      </c>
      <c t="n" r="C102" s="6">
        <v>12669</v>
      </c>
      <c t="n" r="D102" s="6">
        <v>12792</v>
      </c>
    </row>
    <row r="103" spans="1:4">
      <c t="s" r="A103" s="4">
        <v>649</v>
      </c>
      <c t="n" r="C103" s="6">
        <v>8456</v>
      </c>
      <c t="n" r="D103" s="6">
        <v>7686</v>
      </c>
    </row>
    <row r="104" spans="1:4">
      <c t="s" r="A104" s="4">
        <v>650</v>
      </c>
      <c t="n" r="C104" s="6">
        <v>4213</v>
      </c>
      <c t="n" r="D104" s="6">
        <v>5106</v>
      </c>
    </row>
    <row r="105" spans="1:4">
      <c t="s" r="A105" s="4">
        <v>651</v>
      </c>
      <c t="n" r="C105" s="6">
        <v>450</v>
      </c>
      <c t="n" r="D105" s="6">
        <v>810</v>
      </c>
    </row>
    <row r="106" spans="1:4">
      <c t="s" r="A106" s="4">
        <v>652</v>
      </c>
      <c t="n" r="C106" s="6">
        <v>12807</v>
      </c>
      <c t="n" r="D106" s="6">
        <v>11312</v>
      </c>
    </row>
    <row r="107" spans="1:4">
      <c t="s" r="A107" s="4">
        <v>653</v>
      </c>
      <c t="n" r="C107" s="6">
        <v>145</v>
      </c>
      <c t="n" r="D107" s="6">
        <v>595</v>
      </c>
    </row>
    <row r="108" spans="1:4">
      <c t="s" r="A108" s="4">
        <v>497</v>
      </c>
    </row>
    <row r="109" spans="1:4">
      <c t="s" r="A109" s="3">
        <v>646</v>
      </c>
    </row>
    <row r="110" spans="1:4">
      <c t="s" r="A110" s="4">
        <v>647</v>
      </c>
      <c t="n" r="C110" s="6">
        <v>330</v>
      </c>
      <c t="n" r="D110" s="6">
        <v>338</v>
      </c>
    </row>
    <row r="111" spans="1:4">
      <c t="s" r="A111" s="4">
        <v>648</v>
      </c>
      <c t="n" r="C111" s="6">
        <v>341</v>
      </c>
      <c t="n" r="D111" s="6">
        <v>350</v>
      </c>
    </row>
    <row r="112" spans="1:4">
      <c t="s" r="A112" s="4">
        <v>649</v>
      </c>
      <c t="n" r="C112" s="6">
        <v>11</v>
      </c>
      <c t="n" r="D112" s="6">
        <v>12</v>
      </c>
    </row>
    <row r="113" spans="1:4">
      <c t="s" r="A113" s="4">
        <v>650</v>
      </c>
      <c t="n" r="C113" s="6">
        <v>319</v>
      </c>
      <c t="n" r="D113" s="6">
        <v>326</v>
      </c>
    </row>
    <row r="114" spans="1:4">
      <c t="s" r="A114" s="4">
        <v>651</v>
      </c>
      <c t="n" r="C114" s="6">
        <v>81</v>
      </c>
      <c t="n" r="D114" s="6">
        <v>88</v>
      </c>
    </row>
    <row r="115" spans="1:4">
      <c t="s" r="A115" s="4">
        <v>652</v>
      </c>
      <c t="n" r="C115" s="6">
        <v>334</v>
      </c>
      <c t="n" r="D115" s="6">
        <v>352</v>
      </c>
    </row>
    <row r="116" spans="1:4">
      <c t="s" r="A116" s="4">
        <v>653</v>
      </c>
      <c t="n" r="C116" s="6">
        <v>4</v>
      </c>
      <c t="n" r="D116" s="6">
        <v>19</v>
      </c>
    </row>
    <row r="117" spans="1:4">
      <c t="s" r="A117" s="4">
        <v>500</v>
      </c>
    </row>
    <row r="118" spans="1:4">
      <c t="s" r="A118" s="3">
        <v>646</v>
      </c>
    </row>
    <row r="119" spans="1:4">
      <c t="s" r="A119" s="4">
        <v>647</v>
      </c>
      <c t="n" r="D119" s="6">
        <v>2</v>
      </c>
    </row>
    <row r="120" spans="1:4">
      <c t="s" r="A120" s="4">
        <v>648</v>
      </c>
      <c t="n" r="D120" s="6">
        <v>2</v>
      </c>
    </row>
    <row r="121" spans="1:4">
      <c t="s" r="A121" s="4">
        <v>649</v>
      </c>
      <c t="n" r="D121" s="6">
        <v>2</v>
      </c>
    </row>
    <row r="122" spans="1:4">
      <c t="s" r="A122" s="4">
        <v>652</v>
      </c>
      <c t="n" r="C122" s="7">
        <v>1</v>
      </c>
      <c t="n" r="D122" s="7">
        <v>4</v>
      </c>
    </row>
    <row r="123" spans="1:4">
      <c t="n" r="A123"/>
    </row>
    <row r="124" spans="1:4">
      <c t="s" r="A124" s="4">
        <v>28</v>
      </c>
      <c t="s" r="B124" s="4">
        <v>654</v>
      </c>
    </row>
  </sheetData>
  <mergeCells count="3">
    <mergeCell ref="A1:B2"/>
    <mergeCell ref="A123:C123"/>
    <mergeCell ref="B124:C12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55</v>
      </c>
      <c t="s" r="B1" s="2">
        <v>1</v>
      </c>
    </row>
    <row r="2" spans="1:3">
      <c t="s" r="B2" s="2">
        <v>2</v>
      </c>
      <c t="s" r="C2" s="2">
        <v>78</v>
      </c>
    </row>
    <row r="3" spans="1:3">
      <c t="s" r="A3" s="3">
        <v>213</v>
      </c>
    </row>
    <row r="4" spans="1:3">
      <c t="s" r="A4" s="4">
        <v>625</v>
      </c>
      <c t="n" r="B4" s="7">
        <v>1280</v>
      </c>
      <c t="n" r="C4" s="7">
        <v>1131</v>
      </c>
    </row>
    <row r="5" spans="1:3">
      <c t="s" r="A5" s="4">
        <v>656</v>
      </c>
      <c t="n" r="B5" s="6">
        <v>-129</v>
      </c>
      <c t="n" r="C5" s="6">
        <v>-102</v>
      </c>
    </row>
    <row r="6" spans="1:3">
      <c t="s" r="A6" s="4">
        <v>657</v>
      </c>
      <c t="n" r="B6" s="6">
        <v>24</v>
      </c>
    </row>
    <row r="7" spans="1:3">
      <c t="s" r="A7" s="4">
        <v>658</v>
      </c>
      <c t="n" r="B7" s="6">
        <v>46</v>
      </c>
    </row>
    <row r="8" spans="1:3">
      <c t="s" r="A8" s="4">
        <v>629</v>
      </c>
      <c t="n" r="B8" s="7">
        <v>1221</v>
      </c>
      <c t="n" r="C8" s="7">
        <v>102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659</v>
      </c>
      <c t="s" r="B1" s="2">
        <v>1</v>
      </c>
    </row>
    <row r="2" spans="1:3">
      <c t="s" r="B2" s="2">
        <v>445</v>
      </c>
    </row>
    <row r="3" spans="1:3">
      <c t="s" r="A3" s="3">
        <v>660</v>
      </c>
    </row>
    <row r="4" spans="1:3">
      <c t="s" r="A4" s="4">
        <v>661</v>
      </c>
      <c t="n" r="B4" s="6">
        <v>2</v>
      </c>
    </row>
    <row r="5" spans="1:3">
      <c t="s" r="A5" s="4">
        <v>662</v>
      </c>
      <c t="n" r="B5" s="7">
        <v>109</v>
      </c>
    </row>
    <row r="6" spans="1:3">
      <c t="s" r="A6" s="4">
        <v>663</v>
      </c>
      <c t="n" r="B6" s="7">
        <v>109</v>
      </c>
      <c t="s" r="C6" s="4">
        <v>28</v>
      </c>
    </row>
    <row r="7" spans="1:3">
      <c t="s" r="A7" s="4">
        <v>461</v>
      </c>
    </row>
    <row r="8" spans="1:3">
      <c t="s" r="A8" s="3">
        <v>660</v>
      </c>
    </row>
    <row r="9" spans="1:3">
      <c t="s" r="A9" s="4">
        <v>661</v>
      </c>
      <c t="n" r="B9" s="6">
        <v>1</v>
      </c>
    </row>
    <row r="10" spans="1:3">
      <c t="s" r="A10" s="4">
        <v>662</v>
      </c>
      <c t="n" r="B10" s="7">
        <v>68</v>
      </c>
    </row>
    <row r="11" spans="1:3">
      <c t="s" r="A11" s="4">
        <v>663</v>
      </c>
      <c t="n" r="B11" s="7">
        <v>68</v>
      </c>
      <c t="s" r="C11" s="4">
        <v>28</v>
      </c>
    </row>
    <row r="12" spans="1:3">
      <c t="s" r="A12" s="4">
        <v>467</v>
      </c>
    </row>
    <row r="13" spans="1:3">
      <c t="s" r="A13" s="3">
        <v>660</v>
      </c>
    </row>
    <row r="14" spans="1:3">
      <c t="s" r="A14" s="4">
        <v>661</v>
      </c>
      <c t="n" r="B14" s="6">
        <v>1</v>
      </c>
    </row>
    <row r="15" spans="1:3">
      <c t="s" r="A15" s="4">
        <v>662</v>
      </c>
      <c t="n" r="B15" s="7">
        <v>41</v>
      </c>
    </row>
    <row r="16" spans="1:3">
      <c t="s" r="A16" s="4">
        <v>663</v>
      </c>
      <c t="n" r="B16" s="7">
        <v>41</v>
      </c>
      <c t="s" r="C16" s="4">
        <v>28</v>
      </c>
    </row>
    <row r="17" spans="1:3">
      <c t="n" r="A17"/>
    </row>
    <row r="18" spans="1:3">
      <c t="s" r="A18" s="4">
        <v>28</v>
      </c>
      <c t="s" r="B18" s="4">
        <v>664</v>
      </c>
    </row>
  </sheetData>
  <mergeCells count="5">
    <mergeCell ref="A1:A2"/>
    <mergeCell ref="B1:C1"/>
    <mergeCell ref="B2:C2"/>
    <mergeCell ref="A17:C17"/>
    <mergeCell ref="B18:C1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56"/>
    <col customWidth="1" max="3" min="3" width="14"/>
    <col customWidth="1" max="4" min="4" width="4"/>
  </cols>
  <sheetData>
    <row r="1" spans="1:4">
      <c t="s" r="A1" s="1">
        <v>665</v>
      </c>
      <c t="s" r="B1" s="2">
        <v>2</v>
      </c>
      <c t="s" r="C1" s="2">
        <v>25</v>
      </c>
    </row>
    <row r="2" spans="1:4">
      <c t="s" r="A2" s="3">
        <v>666</v>
      </c>
    </row>
    <row r="3" spans="1:4">
      <c t="s" r="A3" s="4">
        <v>35</v>
      </c>
      <c t="n" r="B3" s="7">
        <v>12959</v>
      </c>
      <c t="n" r="C3" s="7">
        <v>15060</v>
      </c>
      <c t="s" r="D3" s="4">
        <v>28</v>
      </c>
    </row>
    <row r="4" spans="1:4">
      <c t="n" r="A4"/>
    </row>
    <row r="5" spans="1:4">
      <c t="s" r="A5" s="4">
        <v>28</v>
      </c>
      <c t="s" r="B5" s="4">
        <v>63</v>
      </c>
    </row>
  </sheetData>
  <mergeCells count="3">
    <mergeCell ref="C1:D1"/>
    <mergeCell ref="A4:D4"/>
    <mergeCell ref="B5:D5"/>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9</v>
      </c>
      <c t="s" r="B1" s="2">
        <v>1</v>
      </c>
    </row>
    <row r="2" spans="1:3">
      <c t="s" r="B2" s="2">
        <v>2</v>
      </c>
      <c t="s" r="C2" s="2">
        <v>78</v>
      </c>
    </row>
    <row r="3" spans="1:3">
      <c t="s" r="A3" s="3">
        <v>121</v>
      </c>
    </row>
    <row r="4" spans="1:3">
      <c t="s" r="A4" s="4">
        <v>130</v>
      </c>
      <c t="n" r="B4" s="7">
        <v>1210</v>
      </c>
      <c t="n" r="C4" s="7">
        <v>758</v>
      </c>
    </row>
    <row r="5" spans="1:3">
      <c t="s" r="A5" s="4">
        <v>131</v>
      </c>
      <c t="n" r="B5" s="6">
        <v>10</v>
      </c>
      <c t="n" r="C5" s="6">
        <v>14</v>
      </c>
    </row>
    <row r="6" spans="1:3">
      <c t="s" r="A6" s="4">
        <v>132</v>
      </c>
      <c t="n" r="B6" s="7">
        <v>22</v>
      </c>
      <c t="n" r="C6" s="7">
        <v>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667</v>
      </c>
      <c t="s" r="B1" s="2">
        <v>1</v>
      </c>
    </row>
    <row r="2" spans="1:3">
      <c t="s" r="B2" s="2">
        <v>2</v>
      </c>
      <c t="s" r="C2" s="2">
        <v>78</v>
      </c>
    </row>
    <row r="3" spans="1:3">
      <c t="s" r="A3" s="3">
        <v>219</v>
      </c>
    </row>
    <row r="4" spans="1:3">
      <c t="s" r="A4" s="4">
        <v>159</v>
      </c>
      <c t="n" r="B4" s="7">
        <v>633</v>
      </c>
      <c t="n" r="C4" s="7">
        <v>63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t="s" r="A1" s="1">
        <v>668</v>
      </c>
      <c t="s" r="B1" s="2">
        <v>2</v>
      </c>
      <c t="s" r="C1" s="2">
        <v>25</v>
      </c>
    </row>
    <row r="2" spans="1:4">
      <c t="s" r="A2" s="3">
        <v>669</v>
      </c>
    </row>
    <row r="3" spans="1:4">
      <c t="s" r="A3" s="4">
        <v>670</v>
      </c>
      <c t="n" r="B3" s="7">
        <v>57339</v>
      </c>
      <c t="n" r="C3" s="7">
        <v>56845</v>
      </c>
    </row>
    <row r="4" spans="1:4">
      <c t="s" r="A4" s="4">
        <v>671</v>
      </c>
      <c t="n" r="B4" s="6">
        <v>-29566</v>
      </c>
      <c t="n" r="C4" s="6">
        <v>-29009</v>
      </c>
    </row>
    <row r="5" spans="1:4">
      <c t="s" r="A5" s="4">
        <v>672</v>
      </c>
      <c t="n" r="B5" s="6">
        <v>27773</v>
      </c>
      <c t="n" r="C5" s="6">
        <v>27836</v>
      </c>
      <c t="s" r="D5" s="4">
        <v>28</v>
      </c>
    </row>
    <row r="6" spans="1:4">
      <c t="s" r="A6" s="4">
        <v>673</v>
      </c>
    </row>
    <row r="7" spans="1:4">
      <c t="s" r="A7" s="3">
        <v>669</v>
      </c>
    </row>
    <row r="8" spans="1:4">
      <c t="s" r="A8" s="4">
        <v>670</v>
      </c>
      <c t="n" r="B8" s="6">
        <v>6837</v>
      </c>
      <c t="n" r="C8" s="6">
        <v>6837</v>
      </c>
    </row>
    <row r="9" spans="1:4">
      <c t="s" r="A9" s="4">
        <v>674</v>
      </c>
    </row>
    <row r="10" spans="1:4">
      <c t="s" r="A10" s="3">
        <v>669</v>
      </c>
    </row>
    <row r="11" spans="1:4">
      <c t="s" r="A11" s="4">
        <v>670</v>
      </c>
      <c t="n" r="B11" s="6">
        <v>28715</v>
      </c>
      <c t="n" r="C11" s="6">
        <v>28487</v>
      </c>
    </row>
    <row r="12" spans="1:4">
      <c t="s" r="A12" s="4">
        <v>675</v>
      </c>
    </row>
    <row r="13" spans="1:4">
      <c t="s" r="A13" s="3">
        <v>669</v>
      </c>
    </row>
    <row r="14" spans="1:4">
      <c t="s" r="A14" s="4">
        <v>670</v>
      </c>
      <c t="n" r="B14" s="6">
        <v>20554</v>
      </c>
      <c t="n" r="C14" s="6">
        <v>20385</v>
      </c>
    </row>
    <row r="15" spans="1:4">
      <c t="s" r="A15" s="4">
        <v>676</v>
      </c>
    </row>
    <row r="16" spans="1:4">
      <c t="s" r="A16" s="3">
        <v>669</v>
      </c>
    </row>
    <row r="17" spans="1:4">
      <c t="s" r="A17" s="4">
        <v>670</v>
      </c>
      <c t="n" r="B17" s="7">
        <v>1233</v>
      </c>
      <c t="n" r="C17" s="7">
        <v>1136</v>
      </c>
    </row>
    <row r="18" spans="1:4">
      <c t="n" r="A18"/>
    </row>
    <row r="19" spans="1:4">
      <c t="s" r="A19" s="4">
        <v>28</v>
      </c>
      <c t="s" r="B19" s="4">
        <v>63</v>
      </c>
    </row>
  </sheetData>
  <mergeCells count="3">
    <mergeCell ref="C1:D1"/>
    <mergeCell ref="A18:D18"/>
    <mergeCell ref="B19:D1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4"/>
    <col customWidth="1" max="2" min="2" width="56"/>
    <col customWidth="1" max="3" min="3" width="14"/>
    <col customWidth="1" max="4" min="4" width="4"/>
  </cols>
  <sheetData>
    <row r="1" spans="1:4">
      <c t="s" r="A1" s="1">
        <v>677</v>
      </c>
      <c t="s" r="B1" s="2">
        <v>2</v>
      </c>
      <c t="s" r="C1" s="2">
        <v>25</v>
      </c>
    </row>
    <row r="2" spans="1:4">
      <c t="s" r="A2" s="3">
        <v>678</v>
      </c>
    </row>
    <row r="3" spans="1:4">
      <c t="s" r="A3" s="4">
        <v>679</v>
      </c>
      <c t="n" r="B3" s="7">
        <v>0</v>
      </c>
      <c t="n" r="C3" s="7">
        <v>0</v>
      </c>
    </row>
    <row r="4" spans="1:4">
      <c t="s" r="A4" s="4">
        <v>680</v>
      </c>
      <c t="s" r="B4" s="4">
        <v>681</v>
      </c>
    </row>
    <row r="5" spans="1:4">
      <c t="s" r="A5" s="4">
        <v>682</v>
      </c>
      <c t="n" r="B5" s="7">
        <v>380900</v>
      </c>
    </row>
    <row r="6" spans="1:4">
      <c t="s" r="A6" s="4">
        <v>51</v>
      </c>
      <c t="n" r="B6" s="6">
        <v>916</v>
      </c>
      <c t="n" r="C6" s="6">
        <v>590</v>
      </c>
      <c t="s" r="D6" s="4">
        <v>28</v>
      </c>
    </row>
    <row r="7" spans="1:4">
      <c t="s" r="A7" s="4">
        <v>683</v>
      </c>
    </row>
    <row r="8" spans="1:4">
      <c t="s" r="A8" s="3">
        <v>678</v>
      </c>
    </row>
    <row r="9" spans="1:4">
      <c t="s" r="A9" s="4">
        <v>51</v>
      </c>
      <c t="n" r="B9" s="6">
        <v>37</v>
      </c>
      <c t="n" r="C9" s="6">
        <v>14</v>
      </c>
    </row>
    <row r="10" spans="1:4">
      <c t="s" r="A10" s="4">
        <v>683</v>
      </c>
    </row>
    <row r="11" spans="1:4">
      <c t="s" r="A11" s="3">
        <v>678</v>
      </c>
    </row>
    <row r="12" spans="1:4">
      <c t="s" r="A12" s="4">
        <v>684</v>
      </c>
      <c t="n" r="B12" s="6">
        <v>227000</v>
      </c>
    </row>
    <row r="13" spans="1:4">
      <c t="s" r="A13" s="4">
        <v>685</v>
      </c>
      <c t="n" r="B13" s="6">
        <v>112500</v>
      </c>
    </row>
    <row r="14" spans="1:4">
      <c t="s" r="A14" s="4">
        <v>686</v>
      </c>
      <c t="n" r="B14" s="6">
        <v>304300</v>
      </c>
      <c t="n" r="C14" s="6">
        <v>307200</v>
      </c>
    </row>
    <row r="15" spans="1:4">
      <c t="s" r="A15" s="4">
        <v>687</v>
      </c>
      <c t="n" r="B15" s="6">
        <v>227000</v>
      </c>
    </row>
    <row r="16" spans="1:4">
      <c t="s" r="A16" s="4">
        <v>688</v>
      </c>
    </row>
    <row r="17" spans="1:4">
      <c t="s" r="A17" s="3">
        <v>678</v>
      </c>
    </row>
    <row r="18" spans="1:4">
      <c t="s" r="A18" s="4">
        <v>689</v>
      </c>
      <c t="n" r="B18" s="6">
        <v>20000</v>
      </c>
    </row>
    <row r="19" spans="1:4">
      <c t="s" r="A19" s="4">
        <v>690</v>
      </c>
    </row>
    <row r="20" spans="1:4">
      <c t="s" r="A20" s="3">
        <v>678</v>
      </c>
    </row>
    <row r="21" spans="1:4">
      <c t="s" r="A21" s="4">
        <v>689</v>
      </c>
      <c t="n" r="B21" s="6">
        <v>15000</v>
      </c>
    </row>
    <row r="22" spans="1:4">
      <c t="s" r="A22" s="4">
        <v>691</v>
      </c>
    </row>
    <row r="23" spans="1:4">
      <c t="s" r="A23" s="3">
        <v>678</v>
      </c>
    </row>
    <row r="24" spans="1:4">
      <c t="s" r="A24" s="4">
        <v>689</v>
      </c>
      <c t="n" r="B24" s="6">
        <v>5000</v>
      </c>
    </row>
    <row r="25" spans="1:4">
      <c t="s" r="A25" s="4">
        <v>692</v>
      </c>
    </row>
    <row r="26" spans="1:4">
      <c t="s" r="A26" s="3">
        <v>678</v>
      </c>
    </row>
    <row r="27" spans="1:4">
      <c t="s" r="A27" s="4">
        <v>693</v>
      </c>
      <c t="n" r="B27" s="6">
        <v>12000</v>
      </c>
    </row>
    <row r="28" spans="1:4">
      <c t="s" r="A28" s="4">
        <v>694</v>
      </c>
    </row>
    <row r="29" spans="1:4">
      <c t="s" r="A29" s="3">
        <v>678</v>
      </c>
    </row>
    <row r="30" spans="1:4">
      <c t="s" r="A30" s="4">
        <v>693</v>
      </c>
      <c t="n" r="B30" s="7">
        <v>102600</v>
      </c>
      <c t="n" r="C30" s="7">
        <v>114400</v>
      </c>
    </row>
    <row r="31" spans="1:4">
      <c t="n" r="A31"/>
    </row>
    <row r="32" spans="1:4">
      <c t="s" r="A32" s="4">
        <v>28</v>
      </c>
      <c t="s" r="B32" s="4">
        <v>63</v>
      </c>
    </row>
  </sheetData>
  <mergeCells count="3">
    <mergeCell ref="C1:D1"/>
    <mergeCell ref="A31:D31"/>
    <mergeCell ref="B32:D3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56"/>
    <col customWidth="1" max="3" min="3" width="16"/>
    <col customWidth="1" max="4" min="4" width="4"/>
  </cols>
  <sheetData>
    <row r="1" spans="1:4">
      <c t="s" r="A1" s="1">
        <v>695</v>
      </c>
      <c t="s" r="B1" s="2">
        <v>1</v>
      </c>
      <c t="s" r="C1" s="2">
        <v>400</v>
      </c>
    </row>
    <row r="2" spans="1:4">
      <c t="s" r="B2" s="2">
        <v>2</v>
      </c>
      <c t="s" r="C2" s="2">
        <v>25</v>
      </c>
    </row>
    <row r="3" spans="1:4">
      <c t="s" r="A3" s="3">
        <v>696</v>
      </c>
    </row>
    <row r="4" spans="1:4">
      <c t="s" r="A4" s="4">
        <v>697</v>
      </c>
      <c t="n" r="B4" s="7">
        <v>114560</v>
      </c>
      <c t="n" r="C4" s="7">
        <v>114413</v>
      </c>
      <c t="s" r="D4" s="4">
        <v>28</v>
      </c>
    </row>
    <row r="5" spans="1:4">
      <c t="s" r="A5" s="4">
        <v>698</v>
      </c>
      <c t="n" r="B5" s="6">
        <v>122923</v>
      </c>
      <c t="n" r="C5" s="6">
        <v>114413</v>
      </c>
    </row>
    <row r="6" spans="1:4">
      <c t="s" r="A6" s="4">
        <v>699</v>
      </c>
      <c t="n" r="B6" s="7">
        <v>114696</v>
      </c>
      <c t="n" r="C6" s="7">
        <v>89580</v>
      </c>
    </row>
    <row r="7" spans="1:4">
      <c t="s" r="A7" s="4">
        <v>700</v>
      </c>
      <c t="s" r="B7" s="4">
        <v>701</v>
      </c>
      <c t="s" r="C7" s="4">
        <v>702</v>
      </c>
    </row>
    <row r="8" spans="1:4">
      <c t="s" r="A8" s="4">
        <v>703</v>
      </c>
      <c t="s" r="B8" s="4">
        <v>704</v>
      </c>
      <c t="s" r="C8" s="4">
        <v>705</v>
      </c>
    </row>
    <row r="9" spans="1:4">
      <c t="s" r="A9" s="4">
        <v>706</v>
      </c>
    </row>
    <row r="10" spans="1:4">
      <c t="s" r="A10" s="3">
        <v>696</v>
      </c>
    </row>
    <row r="11" spans="1:4">
      <c t="s" r="A11" s="4">
        <v>698</v>
      </c>
      <c t="n" r="C11" s="7">
        <v>2440</v>
      </c>
    </row>
    <row r="12" spans="1:4">
      <c t="s" r="A12" s="4">
        <v>699</v>
      </c>
      <c t="n" r="B12" s="7">
        <v>25</v>
      </c>
      <c t="n" r="C12" s="7">
        <v>63</v>
      </c>
    </row>
    <row r="13" spans="1:4">
      <c t="s" r="A13" s="4">
        <v>700</v>
      </c>
      <c t="s" r="B13" s="4">
        <v>707</v>
      </c>
      <c t="s" r="C13" s="4">
        <v>708</v>
      </c>
    </row>
    <row r="14" spans="1:4">
      <c t="s" r="A14" s="4">
        <v>703</v>
      </c>
      <c t="s" r="B14" s="4">
        <v>709</v>
      </c>
      <c t="s" r="C14" s="4">
        <v>709</v>
      </c>
    </row>
    <row r="15" spans="1:4">
      <c t="s" r="A15" s="4">
        <v>710</v>
      </c>
    </row>
    <row r="16" spans="1:4">
      <c t="s" r="A16" s="3">
        <v>696</v>
      </c>
    </row>
    <row r="17" spans="1:4">
      <c t="s" r="A17" s="4">
        <v>697</v>
      </c>
      <c t="n" r="B17" s="7">
        <v>6009</v>
      </c>
      <c t="n" r="C17" s="7">
        <v>5015</v>
      </c>
    </row>
    <row r="18" spans="1:4">
      <c t="s" r="A18" s="4">
        <v>698</v>
      </c>
      <c t="n" r="B18" s="6">
        <v>6017</v>
      </c>
      <c t="n" r="C18" s="6">
        <v>12392</v>
      </c>
    </row>
    <row r="19" spans="1:4">
      <c t="s" r="A19" s="4">
        <v>699</v>
      </c>
      <c t="n" r="B19" s="7">
        <v>5505</v>
      </c>
      <c t="n" r="C19" s="7">
        <v>8002</v>
      </c>
    </row>
    <row r="20" spans="1:4">
      <c t="s" r="A20" s="4">
        <v>700</v>
      </c>
      <c t="s" r="B20" s="4">
        <v>711</v>
      </c>
      <c t="s" r="C20" s="4">
        <v>712</v>
      </c>
    </row>
    <row r="21" spans="1:4">
      <c t="s" r="A21" s="4">
        <v>703</v>
      </c>
      <c t="s" r="B21" s="4">
        <v>711</v>
      </c>
      <c t="s" r="C21" s="4">
        <v>711</v>
      </c>
    </row>
    <row r="22" spans="1:4">
      <c t="n" r="A22"/>
    </row>
    <row r="23" spans="1:4">
      <c t="s" r="A23" s="4">
        <v>28</v>
      </c>
      <c t="s" r="B23" s="4">
        <v>63</v>
      </c>
    </row>
  </sheetData>
  <mergeCells count="5">
    <mergeCell ref="A1:A2"/>
    <mergeCell ref="C1:D1"/>
    <mergeCell ref="C2:D2"/>
    <mergeCell ref="A22:D22"/>
    <mergeCell ref="B23:D2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13</v>
      </c>
      <c t="s" r="B1" s="2">
        <v>714</v>
      </c>
      <c t="s" r="C1" s="2">
        <v>2</v>
      </c>
      <c t="s" r="D1" s="2">
        <v>78</v>
      </c>
    </row>
    <row r="2" spans="1:4">
      <c t="s" r="A2" s="3">
        <v>715</v>
      </c>
    </row>
    <row r="3" spans="1:4">
      <c t="s" r="A3" s="4">
        <v>716</v>
      </c>
      <c t="n" r="C3" s="6">
        <v>67525</v>
      </c>
      <c t="n" r="D3" s="6">
        <v>103887</v>
      </c>
    </row>
    <row r="4" spans="1:4">
      <c t="s" r="A4" s="4">
        <v>61</v>
      </c>
    </row>
    <row r="5" spans="1:4">
      <c t="s" r="A5" s="3">
        <v>715</v>
      </c>
    </row>
    <row r="6" spans="1:4">
      <c t="s" r="A6" s="4">
        <v>717</v>
      </c>
      <c t="n" r="B6" s="6">
        <v>524019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18</v>
      </c>
      <c t="s" r="B1" s="2">
        <v>1</v>
      </c>
    </row>
    <row r="2" spans="1:3">
      <c t="s" r="B2" s="2">
        <v>2</v>
      </c>
      <c t="s" r="C2" s="2">
        <v>78</v>
      </c>
    </row>
    <row r="3" spans="1:3">
      <c t="s" r="A3" s="3">
        <v>719</v>
      </c>
    </row>
    <row r="4" spans="1:3">
      <c t="s" r="A4" s="4">
        <v>118</v>
      </c>
      <c t="n" r="B4" s="7">
        <v>2227</v>
      </c>
      <c t="n" r="C4" s="7">
        <v>1389</v>
      </c>
    </row>
    <row r="5" spans="1:3">
      <c t="s" r="A5" s="4">
        <v>720</v>
      </c>
      <c t="n" r="B5" s="6">
        <v>639</v>
      </c>
      <c t="n" r="C5" s="6">
        <v>400</v>
      </c>
    </row>
    <row r="6" spans="1:3">
      <c t="s" r="A6" s="4">
        <v>721</v>
      </c>
      <c t="n" r="B6" s="7">
        <v>1588</v>
      </c>
      <c t="n" r="C6" s="7">
        <v>989</v>
      </c>
    </row>
    <row r="7" spans="1:3">
      <c t="s" r="A7" s="4">
        <v>722</v>
      </c>
      <c t="n" r="B7" s="6">
        <v>13035249</v>
      </c>
      <c t="n" r="C7" s="6">
        <v>12985429</v>
      </c>
    </row>
    <row r="8" spans="1:3">
      <c t="s" r="A8" s="4">
        <v>723</v>
      </c>
      <c t="n" r="B8" s="8">
        <v>0.12</v>
      </c>
      <c t="n" r="C8" s="8">
        <v>0.08</v>
      </c>
    </row>
    <row r="9" spans="1:3">
      <c t="s" r="A9" s="3">
        <v>724</v>
      </c>
    </row>
    <row r="10" spans="1:3">
      <c t="s" r="A10" s="4">
        <v>118</v>
      </c>
      <c t="n" r="B10" s="7">
        <v>2227</v>
      </c>
      <c t="n" r="C10" s="7">
        <v>1389</v>
      </c>
    </row>
    <row r="11" spans="1:3">
      <c t="s" r="A11" s="4">
        <v>722</v>
      </c>
      <c t="n" r="B11" s="6">
        <v>13035249</v>
      </c>
      <c t="n" r="C11" s="6">
        <v>12985429</v>
      </c>
    </row>
    <row r="12" spans="1:3">
      <c t="s" r="A12" s="4">
        <v>725</v>
      </c>
      <c t="s" r="B12" s="4">
        <v>638</v>
      </c>
      <c t="s" r="C12" s="4">
        <v>638</v>
      </c>
    </row>
    <row r="13" spans="1:3">
      <c t="s" r="A13" s="4">
        <v>726</v>
      </c>
      <c t="n" r="B13" s="6">
        <v>5240192</v>
      </c>
      <c t="n" r="C13" s="6">
        <v>5240192</v>
      </c>
    </row>
    <row r="14" spans="1:3">
      <c t="s" r="A14" s="4">
        <v>727</v>
      </c>
      <c t="n" r="B14" s="6">
        <v>18275441</v>
      </c>
      <c t="n" r="C14" s="6">
        <v>18225621</v>
      </c>
    </row>
    <row r="15" spans="1:3">
      <c t="s" r="A15" s="4">
        <v>728</v>
      </c>
      <c t="n" r="B15" s="8">
        <v>0.12</v>
      </c>
      <c t="n" r="C15" s="8">
        <v>0.0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t="s" r="A1" s="1">
        <v>729</v>
      </c>
      <c t="s" r="B1" s="2">
        <v>730</v>
      </c>
      <c t="s" r="C1" s="2">
        <v>731</v>
      </c>
      <c t="s" r="D1" s="2">
        <v>732</v>
      </c>
      <c t="s" r="E1" s="2">
        <v>733</v>
      </c>
      <c t="s" r="F1" s="2">
        <v>734</v>
      </c>
      <c t="s" r="G1" s="2">
        <v>2</v>
      </c>
      <c t="s" r="H1" s="2">
        <v>78</v>
      </c>
      <c t="s" r="I1" s="2">
        <v>730</v>
      </c>
      <c t="s" r="J1" s="2">
        <v>735</v>
      </c>
      <c t="s" r="K1" s="2">
        <v>736</v>
      </c>
    </row>
    <row r="2" spans="1:11">
      <c t="s" r="A2" s="3">
        <v>737</v>
      </c>
    </row>
    <row r="3" spans="1:11">
      <c t="s" r="A3" s="4">
        <v>738</v>
      </c>
      <c t="n" r="G3" s="6">
        <v>65000</v>
      </c>
    </row>
    <row r="4" spans="1:11">
      <c t="s" r="A4" s="4">
        <v>739</v>
      </c>
      <c t="n" r="G4" s="7">
        <v>61000</v>
      </c>
      <c t="n" r="H4" s="7">
        <v>52000</v>
      </c>
    </row>
    <row r="5" spans="1:11">
      <c t="s" r="A5" s="4">
        <v>740</v>
      </c>
      <c t="n" r="G5" s="7">
        <v>61000</v>
      </c>
      <c t="n" r="H5" s="6">
        <v>52000</v>
      </c>
    </row>
    <row r="6" spans="1:11">
      <c t="s" r="A6" s="4">
        <v>741</v>
      </c>
      <c t="n" r="G6" s="8">
        <v>6.8</v>
      </c>
    </row>
    <row r="7" spans="1:11">
      <c t="s" r="A7" s="4">
        <v>742</v>
      </c>
      <c t="n" r="G7" s="7">
        <v>874000</v>
      </c>
    </row>
    <row r="8" spans="1:11">
      <c t="s" r="A8" s="4">
        <v>743</v>
      </c>
      <c t="n" r="G8" s="6">
        <v>0</v>
      </c>
    </row>
    <row r="9" spans="1:11">
      <c t="s" r="A9" s="4">
        <v>744</v>
      </c>
      <c t="n" r="G9" s="6">
        <v>0</v>
      </c>
    </row>
    <row r="10" spans="1:11">
      <c t="s" r="A10" s="4">
        <v>745</v>
      </c>
      <c t="n" r="G10" s="7">
        <v>0</v>
      </c>
      <c t="n" r="H10" s="7">
        <v>0</v>
      </c>
    </row>
    <row r="11" spans="1:11">
      <c t="s" r="A11" s="4">
        <v>746</v>
      </c>
      <c t="n" r="G11" s="7">
        <v>0</v>
      </c>
    </row>
    <row r="12" spans="1:11">
      <c t="s" r="A12" s="4">
        <v>747</v>
      </c>
    </row>
    <row r="13" spans="1:11">
      <c t="s" r="A13" s="3">
        <v>737</v>
      </c>
    </row>
    <row r="14" spans="1:11">
      <c t="s" r="A14" s="4">
        <v>748</v>
      </c>
      <c t="n" r="K14" s="6">
        <v>400000</v>
      </c>
    </row>
    <row r="15" spans="1:11">
      <c t="s" r="A15" s="4">
        <v>749</v>
      </c>
    </row>
    <row r="16" spans="1:11">
      <c t="s" r="A16" s="3">
        <v>737</v>
      </c>
    </row>
    <row r="17" spans="1:11">
      <c t="s" r="A17" s="4">
        <v>748</v>
      </c>
      <c t="n" r="J17" s="6">
        <v>400000</v>
      </c>
    </row>
    <row r="18" spans="1:11">
      <c t="s" r="A18" s="4">
        <v>750</v>
      </c>
      <c t="n" r="J18" s="6">
        <v>0</v>
      </c>
    </row>
    <row r="19" spans="1:11">
      <c t="s" r="A19" s="4">
        <v>751</v>
      </c>
    </row>
    <row r="20" spans="1:11">
      <c t="s" r="A20" s="3">
        <v>737</v>
      </c>
    </row>
    <row r="21" spans="1:11">
      <c t="s" r="A21" s="4">
        <v>750</v>
      </c>
      <c t="n" r="G21" s="6">
        <v>162057</v>
      </c>
    </row>
    <row r="22" spans="1:11">
      <c t="s" r="A22" s="4">
        <v>752</v>
      </c>
      <c t="n" r="F22" s="6">
        <v>400000</v>
      </c>
    </row>
    <row r="23" spans="1:11">
      <c t="s" r="A23" s="4">
        <v>753</v>
      </c>
    </row>
    <row r="24" spans="1:11">
      <c t="s" r="A24" s="3">
        <v>737</v>
      </c>
    </row>
    <row r="25" spans="1:11">
      <c t="s" r="A25" s="4">
        <v>738</v>
      </c>
      <c t="n" r="B25" s="6">
        <v>65000</v>
      </c>
    </row>
    <row r="26" spans="1:11">
      <c t="s" r="A26" s="4">
        <v>754</v>
      </c>
    </row>
    <row r="27" spans="1:11">
      <c t="s" r="A27" s="3">
        <v>737</v>
      </c>
    </row>
    <row r="28" spans="1:11">
      <c t="s" r="A28" s="4">
        <v>755</v>
      </c>
      <c t="s" r="B28" s="4">
        <v>756</v>
      </c>
    </row>
    <row r="29" spans="1:11">
      <c t="s" r="A29" s="4">
        <v>757</v>
      </c>
    </row>
    <row r="30" spans="1:11">
      <c t="s" r="A30" s="3">
        <v>737</v>
      </c>
    </row>
    <row r="31" spans="1:11">
      <c t="s" r="A31" s="4">
        <v>755</v>
      </c>
      <c t="s" r="B31" s="4">
        <v>756</v>
      </c>
    </row>
    <row r="32" spans="1:11">
      <c t="s" r="A32" s="4">
        <v>758</v>
      </c>
    </row>
    <row r="33" spans="1:11">
      <c t="s" r="A33" s="3">
        <v>737</v>
      </c>
    </row>
    <row r="34" spans="1:11">
      <c t="s" r="A34" s="4">
        <v>738</v>
      </c>
      <c t="n" r="C34" s="6">
        <v>45000</v>
      </c>
      <c t="n" r="E34" s="6">
        <v>42500</v>
      </c>
    </row>
    <row r="35" spans="1:11">
      <c t="s" r="A35" s="4">
        <v>741</v>
      </c>
      <c t="n" r="C35" s="8">
        <v>6.28</v>
      </c>
      <c t="n" r="D35" s="8">
        <v>6.1</v>
      </c>
      <c t="n" r="I35" s="8">
        <v>6.8</v>
      </c>
    </row>
    <row r="36" spans="1:11">
      <c t="s" r="A36" s="4">
        <v>759</v>
      </c>
      <c t="s" r="G36" s="4">
        <v>760</v>
      </c>
    </row>
    <row r="37" spans="1:11">
      <c t="s" r="A37" s="4">
        <v>761</v>
      </c>
    </row>
    <row r="38" spans="1:11">
      <c t="s" r="A38" s="3">
        <v>737</v>
      </c>
    </row>
    <row r="39" spans="1:11">
      <c t="s" r="A39" s="4">
        <v>755</v>
      </c>
      <c t="s" r="C39" s="4">
        <v>756</v>
      </c>
      <c t="s" r="E39" s="4">
        <v>756</v>
      </c>
    </row>
    <row r="40" spans="1:11">
      <c t="s" r="A40" s="4">
        <v>762</v>
      </c>
    </row>
    <row r="41" spans="1:11">
      <c t="s" r="A41" s="3">
        <v>737</v>
      </c>
    </row>
    <row r="42" spans="1:11">
      <c t="s" r="A42" s="4">
        <v>755</v>
      </c>
      <c t="s" r="C42" s="4">
        <v>756</v>
      </c>
      <c t="s" r="E42" s="4">
        <v>75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t="s" r="A1" s="1">
        <v>763</v>
      </c>
      <c t="s" r="B1" s="2">
        <v>1</v>
      </c>
    </row>
    <row r="2" spans="1:2">
      <c t="s" r="B2" s="2">
        <v>764</v>
      </c>
    </row>
    <row r="3" spans="1:2">
      <c t="s" r="A3" s="3">
        <v>765</v>
      </c>
    </row>
    <row r="4" spans="1:2">
      <c t="s" r="A4" s="4">
        <v>766</v>
      </c>
      <c t="n" r="B4" s="6">
        <v>67525</v>
      </c>
    </row>
    <row r="5" spans="1:2">
      <c t="s" r="A5" s="4">
        <v>767</v>
      </c>
      <c t="n" r="B5" s="6">
        <v>67525</v>
      </c>
    </row>
    <row r="6" spans="1:2">
      <c t="s" r="A6" s="4">
        <v>768</v>
      </c>
      <c t="n" r="B6" s="6">
        <v>67525</v>
      </c>
    </row>
    <row r="7" spans="1:2">
      <c t="s" r="A7" s="3">
        <v>769</v>
      </c>
    </row>
    <row r="8" spans="1:2">
      <c t="s" r="A8" s="4">
        <v>770</v>
      </c>
      <c t="n" r="B8" s="8">
        <v>18.12</v>
      </c>
    </row>
    <row r="9" spans="1:2">
      <c t="s" r="A9" s="4">
        <v>771</v>
      </c>
      <c t="n" r="B9" s="10">
        <v>18.12</v>
      </c>
    </row>
    <row r="10" spans="1:2">
      <c t="s" r="A10" s="4">
        <v>772</v>
      </c>
      <c t="n" r="B10" s="8">
        <v>18.12</v>
      </c>
    </row>
    <row r="11" spans="1:2">
      <c t="s" r="A11" s="3">
        <v>773</v>
      </c>
    </row>
    <row r="12" spans="1:2">
      <c t="s" r="A12" s="4">
        <v>774</v>
      </c>
      <c t="s" r="B12" s="4">
        <v>775</v>
      </c>
    </row>
    <row r="13" spans="1:2">
      <c t="s" r="A13" s="4">
        <v>776</v>
      </c>
      <c t="s" r="B13" s="4">
        <v>775</v>
      </c>
    </row>
    <row r="14" spans="1:2">
      <c t="s" r="A14" s="3">
        <v>777</v>
      </c>
    </row>
    <row r="15" spans="1:2">
      <c t="s" r="A15" s="4">
        <v>778</v>
      </c>
      <c t="s" r="B15" s="4">
        <v>638</v>
      </c>
    </row>
    <row r="16" spans="1:2">
      <c t="s" r="A16" s="4">
        <v>779</v>
      </c>
      <c t="s" r="B16" s="4">
        <v>63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t="s" r="A1" s="1">
        <v>780</v>
      </c>
      <c t="s" r="B1" s="2">
        <v>1</v>
      </c>
    </row>
    <row r="2" spans="1:3">
      <c t="s" r="B2" s="2">
        <v>2</v>
      </c>
      <c t="s" r="C2" s="2">
        <v>25</v>
      </c>
    </row>
    <row r="3" spans="1:3">
      <c t="s" r="A3" s="3">
        <v>781</v>
      </c>
    </row>
    <row r="4" spans="1:3">
      <c t="s" r="A4" s="4">
        <v>782</v>
      </c>
      <c t="n" r="B4" s="8">
        <v>18.12</v>
      </c>
      <c t="n" r="C4" s="8">
        <v>18.12</v>
      </c>
    </row>
    <row r="5" spans="1:3">
      <c t="s" r="A5" s="4">
        <v>783</v>
      </c>
    </row>
    <row r="6" spans="1:3">
      <c t="s" r="A6" s="3">
        <v>781</v>
      </c>
    </row>
    <row r="7" spans="1:3">
      <c t="s" r="A7" s="4">
        <v>782</v>
      </c>
      <c t="n" r="B7" s="8">
        <v>21.16</v>
      </c>
    </row>
    <row r="8" spans="1:3">
      <c t="s" r="A8" s="4">
        <v>784</v>
      </c>
      <c t="n" r="B8" s="6">
        <v>28525</v>
      </c>
    </row>
    <row r="9" spans="1:3">
      <c t="s" r="A9" s="4">
        <v>785</v>
      </c>
      <c t="s" r="B9" s="4">
        <v>786</v>
      </c>
    </row>
    <row r="10" spans="1:3">
      <c t="s" r="A10" s="4">
        <v>787</v>
      </c>
    </row>
    <row r="11" spans="1:3">
      <c t="s" r="A11" s="3">
        <v>781</v>
      </c>
    </row>
    <row r="12" spans="1:3">
      <c t="s" r="A12" s="4">
        <v>782</v>
      </c>
      <c t="n" r="B12" s="8">
        <v>19.25</v>
      </c>
    </row>
    <row r="13" spans="1:3">
      <c t="s" r="A13" s="4">
        <v>784</v>
      </c>
      <c t="n" r="B13" s="6">
        <v>20000</v>
      </c>
    </row>
    <row r="14" spans="1:3">
      <c t="s" r="A14" s="4">
        <v>785</v>
      </c>
      <c t="s" r="B14" s="4">
        <v>788</v>
      </c>
    </row>
    <row r="15" spans="1:3">
      <c t="s" r="A15" s="4">
        <v>789</v>
      </c>
    </row>
    <row r="16" spans="1:3">
      <c t="s" r="A16" s="3">
        <v>781</v>
      </c>
    </row>
    <row r="17" spans="1:3">
      <c t="s" r="A17" s="4">
        <v>782</v>
      </c>
      <c t="n" r="B17" s="8">
        <v>12.36</v>
      </c>
    </row>
    <row r="18" spans="1:3">
      <c t="s" r="A18" s="4">
        <v>784</v>
      </c>
      <c t="n" r="B18" s="6">
        <v>19000</v>
      </c>
    </row>
    <row r="19" spans="1:3">
      <c t="s" r="A19" s="4">
        <v>785</v>
      </c>
      <c t="s" r="B19" s="4">
        <v>790</v>
      </c>
    </row>
    <row r="20" spans="1:3">
      <c t="s" r="A20" s="4">
        <v>791</v>
      </c>
    </row>
    <row r="21" spans="1:3">
      <c t="s" r="A21" s="3">
        <v>781</v>
      </c>
    </row>
    <row r="22" spans="1:3">
      <c t="s" r="A22" s="4">
        <v>782</v>
      </c>
      <c t="n" r="B22" s="8">
        <v>18.12</v>
      </c>
    </row>
    <row r="23" spans="1:3">
      <c t="s" r="A23" s="4">
        <v>784</v>
      </c>
      <c t="n" r="B23" s="6">
        <v>67525</v>
      </c>
    </row>
    <row r="24" spans="1:3">
      <c t="s" r="A24" s="4">
        <v>785</v>
      </c>
      <c t="s" r="B24" s="4">
        <v>7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t="s" r="A1" s="1">
        <v>792</v>
      </c>
      <c t="s" r="B1" s="2">
        <v>1</v>
      </c>
    </row>
    <row r="2" spans="1:2">
      <c t="s" r="B2" s="2">
        <v>793</v>
      </c>
    </row>
    <row r="3" spans="1:2">
      <c t="s" r="A3" s="3">
        <v>794</v>
      </c>
    </row>
    <row r="4" spans="1:2">
      <c t="s" r="A4" s="4">
        <v>795</v>
      </c>
      <c t="n" r="B4" s="6">
        <v>121271</v>
      </c>
    </row>
    <row r="5" spans="1:2">
      <c t="s" r="A5" s="4">
        <v>796</v>
      </c>
      <c t="n" r="B5" s="6">
        <v>65000</v>
      </c>
    </row>
    <row r="6" spans="1:2">
      <c t="s" r="A6" s="4">
        <v>797</v>
      </c>
      <c t="n" r="B6" s="6">
        <v>-8750</v>
      </c>
    </row>
    <row r="7" spans="1:2">
      <c t="s" r="A7" s="4">
        <v>798</v>
      </c>
      <c t="n" r="B7" s="6">
        <v>177521</v>
      </c>
    </row>
    <row r="8" spans="1:2">
      <c t="s" r="A8" s="3">
        <v>799</v>
      </c>
    </row>
    <row r="9" spans="1:2">
      <c t="s" r="A9" s="4">
        <v>800</v>
      </c>
      <c t="n" r="B9" s="8">
        <v>6.01</v>
      </c>
    </row>
    <row r="10" spans="1:2">
      <c t="s" r="A10" s="4">
        <v>801</v>
      </c>
      <c t="n" r="B10" s="10">
        <v>6.8</v>
      </c>
    </row>
    <row r="11" spans="1:2">
      <c t="s" r="A11" s="4">
        <v>802</v>
      </c>
      <c t="n" r="B11" s="10">
        <v>6.19</v>
      </c>
    </row>
    <row r="12" spans="1:2">
      <c t="s" r="A12" s="4">
        <v>803</v>
      </c>
      <c t="n" r="B12" s="8">
        <v>6.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73"/>
    <col customWidth="1" max="2" min="2" width="80"/>
    <col customWidth="1" max="3" min="3" width="4"/>
    <col customWidth="1" max="4" min="4" width="69"/>
    <col customWidth="1" max="5" min="5" width="22"/>
    <col customWidth="1" max="6" min="6" width="17"/>
    <col customWidth="1" max="7" min="7" width="27"/>
    <col customWidth="1" max="8" min="8" width="55"/>
    <col customWidth="1" max="9" min="9" width="11"/>
    <col customWidth="1" max="10" min="10" width="4"/>
  </cols>
  <sheetData>
    <row r="1" spans="1:10">
      <c t="s" r="A1" s="1">
        <v>133</v>
      </c>
      <c t="s" r="B1" s="2">
        <v>134</v>
      </c>
      <c t="s" r="C1" s="2">
        <v>28</v>
      </c>
      <c t="s" r="D1" s="2">
        <v>61</v>
      </c>
      <c t="s" r="E1" s="2">
        <v>135</v>
      </c>
      <c t="s" r="F1" s="2">
        <v>136</v>
      </c>
      <c t="s" r="G1" s="2">
        <v>137</v>
      </c>
      <c t="s" r="H1" s="2">
        <v>138</v>
      </c>
      <c t="s" r="I1" s="2">
        <v>139</v>
      </c>
    </row>
    <row r="2" spans="1:10">
      <c t="s" r="A2" s="4">
        <v>140</v>
      </c>
      <c t="n" r="B2" s="7">
        <v>15481</v>
      </c>
      <c t="n" r="D2" s="7">
        <v>10480</v>
      </c>
      <c t="n" r="E2" s="7">
        <v>25750</v>
      </c>
      <c t="n" r="F2" s="7">
        <v>47339</v>
      </c>
      <c t="n" r="G2" s="7">
        <v>39290</v>
      </c>
      <c t="n" r="H2" s="7">
        <v>-4066</v>
      </c>
      <c t="n" r="I2" s="7">
        <v>134274</v>
      </c>
    </row>
    <row r="3" spans="1:10">
      <c t="s" r="A3" s="4">
        <v>122</v>
      </c>
      <c t="n" r="B3"/>
      <c t="n" r="G3" s="6">
        <v>1609</v>
      </c>
      <c t="n" r="I3" s="6">
        <v>1609</v>
      </c>
    </row>
    <row r="4" spans="1:10">
      <c t="s" r="A4" s="4">
        <v>127</v>
      </c>
      <c t="n" r="B4"/>
      <c t="n" r="H4" s="6">
        <v>1483</v>
      </c>
      <c t="n" r="I4" s="6">
        <v>1483</v>
      </c>
    </row>
    <row r="5" spans="1:10">
      <c t="s" r="A5" s="4">
        <v>141</v>
      </c>
      <c t="n" r="B5"/>
      <c t="n" r="G5" s="6">
        <v>-277</v>
      </c>
      <c t="n" r="I5" s="6">
        <v>-277</v>
      </c>
    </row>
    <row r="6" spans="1:10">
      <c t="s" r="A6" s="4">
        <v>142</v>
      </c>
      <c t="n" r="B6"/>
      <c t="n" r="G6" s="6">
        <v>-52</v>
      </c>
      <c t="n" r="I6" s="6">
        <v>-52</v>
      </c>
    </row>
    <row r="7" spans="1:10">
      <c t="s" r="A7" s="4">
        <v>143</v>
      </c>
      <c t="n" r="B7"/>
      <c t="n" r="G7" s="6">
        <v>-130</v>
      </c>
      <c t="n" r="I7" s="6">
        <v>-130</v>
      </c>
    </row>
    <row r="8" spans="1:10">
      <c t="s" r="A8" s="4">
        <v>144</v>
      </c>
      <c t="n" r="B8" s="6">
        <v>-5000</v>
      </c>
      <c t="n" r="E8" s="6">
        <v>-1</v>
      </c>
      <c t="n" r="I8" s="6">
        <v>-1</v>
      </c>
    </row>
    <row r="9" spans="1:10">
      <c t="s" r="A9" s="4">
        <v>145</v>
      </c>
      <c t="n" r="B9"/>
      <c t="n" r="F9" s="6">
        <v>52</v>
      </c>
      <c t="n" r="I9" s="6">
        <v>52</v>
      </c>
    </row>
    <row r="10" spans="1:10">
      <c t="s" r="A10" s="4">
        <v>146</v>
      </c>
      <c t="n" r="B10"/>
      <c t="n" r="E10" s="6">
        <v>8</v>
      </c>
      <c t="n" r="F10" s="6">
        <v>-8</v>
      </c>
    </row>
    <row r="11" spans="1:10">
      <c t="s" r="A11" s="4">
        <v>147</v>
      </c>
      <c t="n" r="B11" s="7">
        <v>10481</v>
      </c>
      <c t="n" r="D11" s="6">
        <v>10480</v>
      </c>
      <c t="n" r="E11" s="6">
        <v>25757</v>
      </c>
      <c t="n" r="F11" s="6">
        <v>47383</v>
      </c>
      <c t="n" r="G11" s="6">
        <v>40440</v>
      </c>
      <c t="n" r="H11" s="6">
        <v>-2583</v>
      </c>
      <c t="n" r="I11" s="6">
        <v>131958</v>
      </c>
    </row>
    <row r="12" spans="1:10">
      <c t="s" r="A12" s="4">
        <v>148</v>
      </c>
      <c t="n" r="B12"/>
      <c t="n" r="D12" s="6">
        <v>10480</v>
      </c>
      <c t="n" r="E12" s="6">
        <v>25817</v>
      </c>
      <c t="n" r="F12" s="6">
        <v>48923</v>
      </c>
      <c t="n" r="G12" s="6">
        <v>44941</v>
      </c>
      <c t="n" r="H12" s="6">
        <v>-3886</v>
      </c>
      <c t="n" r="I12" s="6">
        <v>126275</v>
      </c>
      <c t="s" r="J12" s="4">
        <v>149</v>
      </c>
    </row>
    <row r="13" spans="1:10">
      <c t="s" r="A13" s="4">
        <v>122</v>
      </c>
      <c t="n" r="B13"/>
      <c t="n" r="G13" s="6">
        <v>2227</v>
      </c>
      <c t="n" r="I13" s="6">
        <v>2227</v>
      </c>
    </row>
    <row r="14" spans="1:10">
      <c t="s" r="A14" s="4">
        <v>127</v>
      </c>
      <c t="n" r="B14"/>
      <c t="n" r="H14" s="6">
        <v>2325</v>
      </c>
      <c t="n" r="I14" s="6">
        <v>2325</v>
      </c>
    </row>
    <row r="15" spans="1:10">
      <c t="s" r="A15" s="4">
        <v>142</v>
      </c>
      <c t="n" r="B15"/>
      <c t="n" r="G15" s="6">
        <v>-105</v>
      </c>
      <c t="n" r="I15" s="6">
        <v>-105</v>
      </c>
    </row>
    <row r="16" spans="1:10">
      <c t="s" r="A16" s="4">
        <v>143</v>
      </c>
      <c t="n" r="B16"/>
      <c t="n" r="G16" s="6">
        <v>-260</v>
      </c>
      <c t="n" r="I16" s="6">
        <v>-260</v>
      </c>
    </row>
    <row r="17" spans="1:10">
      <c t="s" r="A17" s="4">
        <v>144</v>
      </c>
      <c t="n" r="B17"/>
      <c t="n" r="E17" s="6">
        <v>-3</v>
      </c>
      <c t="n" r="F17" s="6">
        <v>-6</v>
      </c>
      <c t="n" r="I17" s="6">
        <v>-9</v>
      </c>
    </row>
    <row r="18" spans="1:10">
      <c t="s" r="A18" s="4">
        <v>145</v>
      </c>
      <c t="n" r="B18"/>
      <c t="n" r="F18" s="6">
        <v>61</v>
      </c>
      <c t="n" r="I18" s="6">
        <v>61</v>
      </c>
    </row>
    <row r="19" spans="1:10">
      <c t="s" r="A19" s="4">
        <v>146</v>
      </c>
      <c t="n" r="B19"/>
      <c t="n" r="E19" s="6">
        <v>18</v>
      </c>
      <c t="n" r="F19" s="6">
        <v>-18</v>
      </c>
    </row>
    <row r="20" spans="1:10">
      <c t="s" r="A20" s="4">
        <v>150</v>
      </c>
      <c t="n" r="B20"/>
      <c t="n" r="D20" s="7">
        <v>10480</v>
      </c>
      <c t="n" r="E20" s="7">
        <v>25832</v>
      </c>
      <c t="n" r="F20" s="7">
        <v>48960</v>
      </c>
      <c t="n" r="G20" s="7">
        <v>46803</v>
      </c>
      <c t="n" r="H20" s="7">
        <v>-1561</v>
      </c>
      <c t="n" r="I20" s="7">
        <v>130514</v>
      </c>
    </row>
    <row r="21" spans="1:10">
      <c t="n" r="A21"/>
    </row>
    <row r="22" spans="1:10">
      <c t="s" r="A22" s="4">
        <v>28</v>
      </c>
      <c t="s" r="B22" s="4">
        <v>151</v>
      </c>
    </row>
    <row r="23" spans="1:10">
      <c t="s" r="A23" s="4">
        <v>149</v>
      </c>
      <c t="s" r="B23" s="4">
        <v>63</v>
      </c>
    </row>
  </sheetData>
  <mergeCells count="23">
    <mergeCell ref="I1:J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A21:J21"/>
    <mergeCell ref="B22:J22"/>
    <mergeCell ref="B23:J23"/>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t="s" r="A1" s="1">
        <v>804</v>
      </c>
      <c t="s" r="B1" s="2">
        <v>1</v>
      </c>
    </row>
    <row r="2" spans="1:2">
      <c t="s" r="B2" s="2">
        <v>2</v>
      </c>
    </row>
    <row r="3" spans="1:2">
      <c t="s" r="A3" s="3">
        <v>231</v>
      </c>
    </row>
    <row r="4" spans="1:2">
      <c t="s" r="A4" s="4">
        <v>805</v>
      </c>
      <c t="s" r="B4" s="4">
        <v>806</v>
      </c>
    </row>
    <row r="5" spans="1:2">
      <c t="s" r="A5" s="4">
        <v>807</v>
      </c>
      <c t="s" r="B5" s="4">
        <v>8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09</v>
      </c>
      <c t="s" r="B1" s="2">
        <v>1</v>
      </c>
    </row>
    <row r="2" spans="1:3">
      <c t="s" r="B2" s="2">
        <v>2</v>
      </c>
      <c t="s" r="C2" s="2">
        <v>78</v>
      </c>
    </row>
    <row r="3" spans="1:3">
      <c t="s" r="A3" s="3">
        <v>810</v>
      </c>
    </row>
    <row r="4" spans="1:3">
      <c t="s" r="A4" s="4">
        <v>811</v>
      </c>
      <c t="n" r="B4" s="7">
        <v>98</v>
      </c>
      <c t="n" r="C4" s="7">
        <v>101</v>
      </c>
    </row>
    <row r="5" spans="1:3">
      <c t="s" r="A5" s="4">
        <v>812</v>
      </c>
      <c t="n" r="B5" s="6">
        <v>-158</v>
      </c>
      <c t="n" r="C5" s="6">
        <v>-178</v>
      </c>
    </row>
    <row r="6" spans="1:3">
      <c t="s" r="A6" s="4">
        <v>813</v>
      </c>
      <c t="n" r="B6" s="6">
        <v>2</v>
      </c>
      <c t="n" r="C6" s="6">
        <v>2</v>
      </c>
    </row>
    <row r="7" spans="1:3">
      <c t="s" r="A7" s="4">
        <v>814</v>
      </c>
      <c t="n" r="B7" s="6">
        <v>27</v>
      </c>
      <c t="n" r="C7" s="6">
        <v>27</v>
      </c>
    </row>
    <row r="8" spans="1:3">
      <c t="s" r="A8" s="4">
        <v>815</v>
      </c>
      <c t="n" r="B8" s="7">
        <v>-31</v>
      </c>
      <c t="n" r="C8" s="7">
        <v>-4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9"/>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t="s" r="A1" s="1">
        <v>816</v>
      </c>
      <c t="s" r="B1" s="2">
        <v>2</v>
      </c>
      <c t="s" r="C1" s="2">
        <v>25</v>
      </c>
    </row>
    <row r="2" spans="1:4">
      <c t="s" r="A2" s="3">
        <v>817</v>
      </c>
    </row>
    <row r="3" spans="1:4">
      <c t="s" r="A3" s="4">
        <v>818</v>
      </c>
      <c t="n" r="B3" s="7">
        <v>236496</v>
      </c>
      <c t="n" r="C3" s="7">
        <v>230943</v>
      </c>
      <c t="s" r="D3" s="4">
        <v>28</v>
      </c>
    </row>
    <row r="4" spans="1:4">
      <c t="s" r="A4" s="4">
        <v>819</v>
      </c>
    </row>
    <row r="5" spans="1:4">
      <c t="s" r="A5" s="3">
        <v>817</v>
      </c>
    </row>
    <row r="6" spans="1:4">
      <c t="s" r="A6" s="4">
        <v>818</v>
      </c>
      <c t="n" r="B6" s="6">
        <v>236496</v>
      </c>
      <c t="n" r="C6" s="6">
        <v>230943</v>
      </c>
    </row>
    <row r="7" spans="1:4">
      <c t="s" r="A7" s="4">
        <v>820</v>
      </c>
    </row>
    <row r="8" spans="1:4">
      <c t="s" r="A8" s="3">
        <v>817</v>
      </c>
    </row>
    <row r="9" spans="1:4">
      <c t="s" r="A9" s="4">
        <v>818</v>
      </c>
      <c t="n" r="B9" s="6">
        <v>8000</v>
      </c>
      <c t="n" r="C9" s="6">
        <v>9262</v>
      </c>
    </row>
    <row r="10" spans="1:4">
      <c t="s" r="A10" s="4">
        <v>821</v>
      </c>
    </row>
    <row r="11" spans="1:4">
      <c t="s" r="A11" s="3">
        <v>817</v>
      </c>
    </row>
    <row r="12" spans="1:4">
      <c t="s" r="A12" s="4">
        <v>818</v>
      </c>
      <c t="n" r="B12" s="6">
        <v>64328</v>
      </c>
      <c t="n" r="C12" s="6">
        <v>63826</v>
      </c>
    </row>
    <row r="13" spans="1:4">
      <c t="s" r="A13" s="4">
        <v>822</v>
      </c>
    </row>
    <row r="14" spans="1:4">
      <c t="s" r="A14" s="3">
        <v>817</v>
      </c>
    </row>
    <row r="15" spans="1:4">
      <c t="s" r="A15" s="4">
        <v>818</v>
      </c>
      <c t="n" r="B15" s="6">
        <v>22143</v>
      </c>
      <c t="n" r="C15" s="6">
        <v>23903</v>
      </c>
    </row>
    <row r="16" spans="1:4">
      <c t="s" r="A16" s="4">
        <v>823</v>
      </c>
    </row>
    <row r="17" spans="1:4">
      <c t="s" r="A17" s="3">
        <v>817</v>
      </c>
    </row>
    <row r="18" spans="1:4">
      <c t="s" r="A18" s="4">
        <v>818</v>
      </c>
      <c t="n" r="B18" s="6">
        <v>23524</v>
      </c>
      <c t="n" r="C18" s="6">
        <v>18315</v>
      </c>
    </row>
    <row r="19" spans="1:4">
      <c t="s" r="A19" s="4">
        <v>824</v>
      </c>
    </row>
    <row r="20" spans="1:4">
      <c t="s" r="A20" s="3">
        <v>817</v>
      </c>
    </row>
    <row r="21" spans="1:4">
      <c t="s" r="A21" s="4">
        <v>818</v>
      </c>
      <c t="n" r="B21" s="6">
        <v>53396</v>
      </c>
      <c t="n" r="C21" s="6">
        <v>52171</v>
      </c>
    </row>
    <row r="22" spans="1:4">
      <c t="s" r="A22" s="4">
        <v>825</v>
      </c>
    </row>
    <row r="23" spans="1:4">
      <c t="s" r="A23" s="3">
        <v>817</v>
      </c>
    </row>
    <row r="24" spans="1:4">
      <c t="s" r="A24" s="4">
        <v>818</v>
      </c>
      <c t="n" r="B24" s="6">
        <v>56</v>
      </c>
      <c t="n" r="C24" s="6">
        <v>61</v>
      </c>
    </row>
    <row r="25" spans="1:4">
      <c t="s" r="A25" s="4">
        <v>826</v>
      </c>
    </row>
    <row r="26" spans="1:4">
      <c t="s" r="A26" s="3">
        <v>817</v>
      </c>
    </row>
    <row r="27" spans="1:4">
      <c t="s" r="A27" s="4">
        <v>818</v>
      </c>
      <c t="n" r="B27" s="6">
        <v>63056</v>
      </c>
      <c t="n" r="C27" s="6">
        <v>61405</v>
      </c>
    </row>
    <row r="28" spans="1:4">
      <c t="s" r="A28" s="4">
        <v>827</v>
      </c>
    </row>
    <row r="29" spans="1:4">
      <c t="s" r="A29" s="3">
        <v>817</v>
      </c>
    </row>
    <row r="30" spans="1:4">
      <c t="s" r="A30" s="4">
        <v>818</v>
      </c>
      <c t="n" r="B30" s="7">
        <v>1993</v>
      </c>
      <c t="n" r="C30" s="6">
        <v>2000</v>
      </c>
    </row>
    <row r="31" spans="1:4">
      <c t="s" r="A31" s="4">
        <v>828</v>
      </c>
    </row>
    <row r="32" spans="1:4">
      <c t="s" r="A32" s="3">
        <v>817</v>
      </c>
    </row>
    <row r="33" spans="1:4">
      <c t="s" r="A33" s="4">
        <v>818</v>
      </c>
      <c t="s" r="B33" s="4">
        <v>638</v>
      </c>
    </row>
    <row r="34" spans="1:4">
      <c t="s" r="A34" s="4">
        <v>829</v>
      </c>
    </row>
    <row r="35" spans="1:4">
      <c t="s" r="A35" s="3">
        <v>817</v>
      </c>
    </row>
    <row r="36" spans="1:4">
      <c t="s" r="A36" s="4">
        <v>818</v>
      </c>
      <c t="s" r="B36" s="4">
        <v>638</v>
      </c>
    </row>
    <row r="37" spans="1:4">
      <c t="s" r="A37" s="4">
        <v>830</v>
      </c>
    </row>
    <row r="38" spans="1:4">
      <c t="s" r="A38" s="3">
        <v>817</v>
      </c>
    </row>
    <row r="39" spans="1:4">
      <c t="s" r="A39" s="4">
        <v>818</v>
      </c>
      <c t="s" r="B39" s="4">
        <v>638</v>
      </c>
    </row>
    <row r="40" spans="1:4">
      <c t="s" r="A40" s="4">
        <v>831</v>
      </c>
    </row>
    <row r="41" spans="1:4">
      <c t="s" r="A41" s="3">
        <v>817</v>
      </c>
    </row>
    <row r="42" spans="1:4">
      <c t="s" r="A42" s="4">
        <v>818</v>
      </c>
      <c t="s" r="B42" s="4">
        <v>638</v>
      </c>
    </row>
    <row r="43" spans="1:4">
      <c t="s" r="A43" s="4">
        <v>832</v>
      </c>
    </row>
    <row r="44" spans="1:4">
      <c t="s" r="A44" s="3">
        <v>817</v>
      </c>
    </row>
    <row r="45" spans="1:4">
      <c t="s" r="A45" s="4">
        <v>818</v>
      </c>
      <c t="s" r="B45" s="4">
        <v>638</v>
      </c>
    </row>
    <row r="46" spans="1:4">
      <c t="s" r="A46" s="4">
        <v>833</v>
      </c>
    </row>
    <row r="47" spans="1:4">
      <c t="s" r="A47" s="3">
        <v>817</v>
      </c>
    </row>
    <row r="48" spans="1:4">
      <c t="s" r="A48" s="4">
        <v>818</v>
      </c>
      <c t="s" r="B48" s="4">
        <v>638</v>
      </c>
    </row>
    <row r="49" spans="1:4">
      <c t="s" r="A49" s="4">
        <v>834</v>
      </c>
    </row>
    <row r="50" spans="1:4">
      <c t="s" r="A50" s="3">
        <v>817</v>
      </c>
    </row>
    <row r="51" spans="1:4">
      <c t="s" r="A51" s="4">
        <v>818</v>
      </c>
      <c t="s" r="B51" s="4">
        <v>638</v>
      </c>
    </row>
    <row r="52" spans="1:4">
      <c t="s" r="A52" s="4">
        <v>835</v>
      </c>
    </row>
    <row r="53" spans="1:4">
      <c t="s" r="A53" s="3">
        <v>817</v>
      </c>
    </row>
    <row r="54" spans="1:4">
      <c t="s" r="A54" s="4">
        <v>818</v>
      </c>
      <c t="s" r="B54" s="4">
        <v>638</v>
      </c>
    </row>
    <row r="55" spans="1:4">
      <c t="s" r="A55" s="4">
        <v>836</v>
      </c>
    </row>
    <row r="56" spans="1:4">
      <c t="s" r="A56" s="3">
        <v>817</v>
      </c>
    </row>
    <row r="57" spans="1:4">
      <c t="s" r="A57" s="4">
        <v>818</v>
      </c>
      <c t="s" r="B57" s="4">
        <v>638</v>
      </c>
    </row>
    <row r="58" spans="1:4">
      <c t="s" r="A58" s="4">
        <v>837</v>
      </c>
    </row>
    <row r="59" spans="1:4">
      <c t="s" r="A59" s="3">
        <v>817</v>
      </c>
    </row>
    <row r="60" spans="1:4">
      <c t="s" r="A60" s="4">
        <v>818</v>
      </c>
      <c t="n" r="B60" s="7">
        <v>236496</v>
      </c>
      <c t="n" r="C60" s="6">
        <v>230943</v>
      </c>
    </row>
    <row r="61" spans="1:4">
      <c t="s" r="A61" s="4">
        <v>838</v>
      </c>
    </row>
    <row r="62" spans="1:4">
      <c t="s" r="A62" s="3">
        <v>817</v>
      </c>
    </row>
    <row r="63" spans="1:4">
      <c t="s" r="A63" s="4">
        <v>818</v>
      </c>
      <c t="n" r="B63" s="6">
        <v>8000</v>
      </c>
      <c t="n" r="C63" s="6">
        <v>9262</v>
      </c>
    </row>
    <row r="64" spans="1:4">
      <c t="s" r="A64" s="4">
        <v>839</v>
      </c>
    </row>
    <row r="65" spans="1:4">
      <c t="s" r="A65" s="3">
        <v>817</v>
      </c>
    </row>
    <row r="66" spans="1:4">
      <c t="s" r="A66" s="4">
        <v>818</v>
      </c>
      <c t="n" r="B66" s="6">
        <v>64328</v>
      </c>
      <c t="n" r="C66" s="6">
        <v>63826</v>
      </c>
    </row>
    <row r="67" spans="1:4">
      <c t="s" r="A67" s="4">
        <v>840</v>
      </c>
    </row>
    <row r="68" spans="1:4">
      <c t="s" r="A68" s="3">
        <v>817</v>
      </c>
    </row>
    <row r="69" spans="1:4">
      <c t="s" r="A69" s="4">
        <v>818</v>
      </c>
      <c t="n" r="B69" s="6">
        <v>22143</v>
      </c>
      <c t="n" r="C69" s="6">
        <v>23903</v>
      </c>
    </row>
    <row r="70" spans="1:4">
      <c t="s" r="A70" s="4">
        <v>841</v>
      </c>
    </row>
    <row r="71" spans="1:4">
      <c t="s" r="A71" s="3">
        <v>817</v>
      </c>
    </row>
    <row r="72" spans="1:4">
      <c t="s" r="A72" s="4">
        <v>818</v>
      </c>
      <c t="n" r="B72" s="6">
        <v>23524</v>
      </c>
      <c t="n" r="C72" s="6">
        <v>18315</v>
      </c>
    </row>
    <row r="73" spans="1:4">
      <c t="s" r="A73" s="4">
        <v>842</v>
      </c>
    </row>
    <row r="74" spans="1:4">
      <c t="s" r="A74" s="3">
        <v>817</v>
      </c>
    </row>
    <row r="75" spans="1:4">
      <c t="s" r="A75" s="4">
        <v>818</v>
      </c>
      <c t="n" r="B75" s="6">
        <v>53396</v>
      </c>
      <c t="n" r="C75" s="6">
        <v>52171</v>
      </c>
    </row>
    <row r="76" spans="1:4">
      <c t="s" r="A76" s="4">
        <v>843</v>
      </c>
    </row>
    <row r="77" spans="1:4">
      <c t="s" r="A77" s="3">
        <v>817</v>
      </c>
    </row>
    <row r="78" spans="1:4">
      <c t="s" r="A78" s="4">
        <v>818</v>
      </c>
      <c t="n" r="B78" s="6">
        <v>56</v>
      </c>
      <c t="n" r="C78" s="6">
        <v>61</v>
      </c>
    </row>
    <row r="79" spans="1:4">
      <c t="s" r="A79" s="4">
        <v>844</v>
      </c>
    </row>
    <row r="80" spans="1:4">
      <c t="s" r="A80" s="3">
        <v>817</v>
      </c>
    </row>
    <row r="81" spans="1:4">
      <c t="s" r="A81" s="4">
        <v>818</v>
      </c>
      <c t="n" r="B81" s="6">
        <v>63056</v>
      </c>
      <c t="n" r="C81" s="6">
        <v>61405</v>
      </c>
    </row>
    <row r="82" spans="1:4">
      <c t="s" r="A82" s="4">
        <v>845</v>
      </c>
    </row>
    <row r="83" spans="1:4">
      <c t="s" r="A83" s="3">
        <v>817</v>
      </c>
    </row>
    <row r="84" spans="1:4">
      <c t="s" r="A84" s="4">
        <v>818</v>
      </c>
      <c t="n" r="B84" s="7">
        <v>1993</v>
      </c>
      <c t="n" r="C84" s="6">
        <v>2000</v>
      </c>
    </row>
    <row r="85" spans="1:4">
      <c t="s" r="A85" s="4">
        <v>846</v>
      </c>
    </row>
    <row r="86" spans="1:4">
      <c t="s" r="A86" s="3">
        <v>817</v>
      </c>
    </row>
    <row r="87" spans="1:4">
      <c t="s" r="A87" s="4">
        <v>818</v>
      </c>
      <c t="s" r="B87" s="4">
        <v>638</v>
      </c>
    </row>
    <row r="88" spans="1:4">
      <c t="s" r="A88" s="4">
        <v>847</v>
      </c>
    </row>
    <row r="89" spans="1:4">
      <c t="s" r="A89" s="3">
        <v>817</v>
      </c>
    </row>
    <row r="90" spans="1:4">
      <c t="s" r="A90" s="4">
        <v>818</v>
      </c>
      <c t="s" r="B90" s="4">
        <v>638</v>
      </c>
    </row>
    <row r="91" spans="1:4">
      <c t="s" r="A91" s="4">
        <v>848</v>
      </c>
    </row>
    <row r="92" spans="1:4">
      <c t="s" r="A92" s="3">
        <v>817</v>
      </c>
    </row>
    <row r="93" spans="1:4">
      <c t="s" r="A93" s="4">
        <v>818</v>
      </c>
      <c t="s" r="B93" s="4">
        <v>638</v>
      </c>
    </row>
    <row r="94" spans="1:4">
      <c t="s" r="A94" s="4">
        <v>849</v>
      </c>
    </row>
    <row r="95" spans="1:4">
      <c t="s" r="A95" s="3">
        <v>817</v>
      </c>
    </row>
    <row r="96" spans="1:4">
      <c t="s" r="A96" s="4">
        <v>818</v>
      </c>
      <c t="s" r="B96" s="4">
        <v>638</v>
      </c>
    </row>
    <row r="97" spans="1:4">
      <c t="s" r="A97" s="4">
        <v>850</v>
      </c>
    </row>
    <row r="98" spans="1:4">
      <c t="s" r="A98" s="3">
        <v>817</v>
      </c>
    </row>
    <row r="99" spans="1:4">
      <c t="s" r="A99" s="4">
        <v>818</v>
      </c>
      <c t="s" r="B99" s="4">
        <v>638</v>
      </c>
    </row>
    <row r="100" spans="1:4">
      <c t="s" r="A100" s="4">
        <v>851</v>
      </c>
    </row>
    <row r="101" spans="1:4">
      <c t="s" r="A101" s="3">
        <v>817</v>
      </c>
    </row>
    <row r="102" spans="1:4">
      <c t="s" r="A102" s="4">
        <v>818</v>
      </c>
      <c t="s" r="B102" s="4">
        <v>638</v>
      </c>
    </row>
    <row r="103" spans="1:4">
      <c t="s" r="A103" s="4">
        <v>852</v>
      </c>
    </row>
    <row r="104" spans="1:4">
      <c t="s" r="A104" s="3">
        <v>817</v>
      </c>
    </row>
    <row r="105" spans="1:4">
      <c t="s" r="A105" s="4">
        <v>818</v>
      </c>
      <c t="s" r="B105" s="4">
        <v>638</v>
      </c>
    </row>
    <row r="106" spans="1:4">
      <c t="s" r="A106" s="4">
        <v>853</v>
      </c>
    </row>
    <row r="107" spans="1:4">
      <c t="s" r="A107" s="3">
        <v>817</v>
      </c>
    </row>
    <row r="108" spans="1:4">
      <c t="s" r="A108" s="4">
        <v>818</v>
      </c>
      <c t="s" r="B108" s="4">
        <v>638</v>
      </c>
    </row>
    <row r="109" spans="1:4">
      <c t="s" r="A109" s="4">
        <v>854</v>
      </c>
    </row>
    <row r="110" spans="1:4">
      <c t="s" r="A110" s="3">
        <v>817</v>
      </c>
    </row>
    <row r="111" spans="1:4">
      <c t="s" r="A111" s="4">
        <v>818</v>
      </c>
      <c t="s" r="B111" s="4">
        <v>638</v>
      </c>
    </row>
    <row r="112" spans="1:4">
      <c t="s" r="A112" s="4">
        <v>855</v>
      </c>
    </row>
    <row r="113" spans="1:4">
      <c t="s" r="A113" s="3">
        <v>817</v>
      </c>
    </row>
    <row r="114" spans="1:4">
      <c t="s" r="A114" s="4">
        <v>818</v>
      </c>
      <c t="n" r="B114" s="7">
        <v>236496</v>
      </c>
      <c t="n" r="C114" s="6">
        <v>230943</v>
      </c>
    </row>
    <row r="115" spans="1:4">
      <c t="s" r="A115" s="4">
        <v>856</v>
      </c>
    </row>
    <row r="116" spans="1:4">
      <c t="s" r="A116" s="3">
        <v>817</v>
      </c>
    </row>
    <row r="117" spans="1:4">
      <c t="s" r="A117" s="4">
        <v>818</v>
      </c>
      <c t="n" r="B117" s="7">
        <v>236496</v>
      </c>
      <c t="n" r="C117" s="7">
        <v>230943</v>
      </c>
    </row>
    <row r="118" spans="1:4">
      <c t="n" r="A118"/>
    </row>
    <row r="119" spans="1:4">
      <c t="s" r="A119" s="4">
        <v>28</v>
      </c>
      <c t="s" r="B119" s="4">
        <v>63</v>
      </c>
    </row>
  </sheetData>
  <mergeCells count="3">
    <mergeCell ref="C1:D1"/>
    <mergeCell ref="A118:D118"/>
    <mergeCell ref="B119:D11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7</v>
      </c>
      <c t="s" r="B1" s="2">
        <v>2</v>
      </c>
      <c t="s" r="C1" s="2">
        <v>25</v>
      </c>
    </row>
    <row r="2" spans="1:3">
      <c t="s" r="A2" s="3">
        <v>858</v>
      </c>
    </row>
    <row r="3" spans="1:3">
      <c t="s" r="A3" s="4">
        <v>859</v>
      </c>
      <c t="n" r="B3" s="7">
        <v>1218584</v>
      </c>
      <c t="n" r="C3" s="7">
        <v>1203579</v>
      </c>
    </row>
    <row r="4" spans="1:3">
      <c t="s" r="A4" s="4">
        <v>860</v>
      </c>
    </row>
    <row r="5" spans="1:3">
      <c t="s" r="A5" s="3">
        <v>858</v>
      </c>
    </row>
    <row r="6" spans="1:3">
      <c t="s" r="A6" s="4">
        <v>859</v>
      </c>
      <c t="n" r="B6" s="6">
        <v>13258</v>
      </c>
      <c t="n" r="C6" s="6">
        <v>15394</v>
      </c>
    </row>
    <row r="7" spans="1:3">
      <c t="s" r="A7" s="4">
        <v>861</v>
      </c>
    </row>
    <row r="8" spans="1:3">
      <c t="s" r="A8" s="3">
        <v>858</v>
      </c>
    </row>
    <row r="9" spans="1:3">
      <c t="s" r="A9" s="4">
        <v>859</v>
      </c>
      <c t="n" r="B9" s="6">
        <v>898</v>
      </c>
      <c t="n" r="C9" s="6">
        <v>520</v>
      </c>
    </row>
    <row r="10" spans="1:3">
      <c t="s" r="A10" s="4">
        <v>862</v>
      </c>
    </row>
    <row r="11" spans="1:3">
      <c t="s" r="A11" s="3">
        <v>858</v>
      </c>
    </row>
    <row r="12" spans="1:3">
      <c t="s" r="A12" s="4">
        <v>859</v>
      </c>
      <c t="n" r="B12" s="6">
        <v>15400</v>
      </c>
      <c t="n" r="C12" s="6">
        <v>31955</v>
      </c>
    </row>
    <row r="13" spans="1:3">
      <c t="s" r="A13" s="4">
        <v>863</v>
      </c>
    </row>
    <row r="14" spans="1:3">
      <c t="s" r="A14" s="3">
        <v>858</v>
      </c>
    </row>
    <row r="15" spans="1:3">
      <c t="s" r="A15" s="4">
        <v>859</v>
      </c>
      <c t="n" r="B15" s="6">
        <v>305853</v>
      </c>
      <c t="n" r="C15" s="6">
        <v>299635</v>
      </c>
    </row>
    <row r="16" spans="1:3">
      <c t="s" r="A16" s="4">
        <v>864</v>
      </c>
    </row>
    <row r="17" spans="1:3">
      <c t="s" r="A17" s="3">
        <v>858</v>
      </c>
    </row>
    <row r="18" spans="1:3">
      <c t="s" r="A18" s="4">
        <v>859</v>
      </c>
      <c t="n" r="B18" s="6">
        <v>897331</v>
      </c>
      <c t="n" r="C18" s="6">
        <v>871989</v>
      </c>
    </row>
    <row r="19" spans="1:3">
      <c t="s" r="A19" s="4">
        <v>865</v>
      </c>
    </row>
    <row r="20" spans="1:3">
      <c t="s" r="A20" s="3">
        <v>858</v>
      </c>
    </row>
    <row r="21" spans="1:3">
      <c t="s" r="A21" s="4">
        <v>859</v>
      </c>
      <c t="n" r="B21" s="6">
        <v>13258</v>
      </c>
      <c t="n" r="C21" s="6">
        <v>15394</v>
      </c>
    </row>
    <row r="22" spans="1:3">
      <c t="s" r="A22" s="4">
        <v>866</v>
      </c>
    </row>
    <row r="23" spans="1:3">
      <c t="s" r="A23" s="3">
        <v>858</v>
      </c>
    </row>
    <row r="24" spans="1:3">
      <c t="s" r="A24" s="4">
        <v>859</v>
      </c>
      <c t="n" r="B24" s="7">
        <v>898</v>
      </c>
      <c t="n" r="C24" s="7">
        <v>52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867</v>
      </c>
      <c t="s" r="B1" s="2">
        <v>1</v>
      </c>
      <c t="s" r="C1" s="2">
        <v>400</v>
      </c>
    </row>
    <row r="2" spans="1:3">
      <c t="s" r="B2" s="2">
        <v>2</v>
      </c>
      <c t="s" r="C2" s="2">
        <v>25</v>
      </c>
    </row>
    <row r="3" spans="1:3">
      <c t="s" r="A3" s="4">
        <v>868</v>
      </c>
    </row>
    <row r="4" spans="1:3">
      <c t="s" r="A4" s="3">
        <v>869</v>
      </c>
    </row>
    <row r="5" spans="1:3">
      <c t="s" r="A5" s="4">
        <v>870</v>
      </c>
      <c t="n" r="B5" s="7">
        <v>13258</v>
      </c>
      <c t="n" r="C5" s="7">
        <v>15394</v>
      </c>
    </row>
    <row r="6" spans="1:3">
      <c t="s" r="A6" s="4">
        <v>871</v>
      </c>
    </row>
    <row r="7" spans="1:3">
      <c t="s" r="A7" s="3">
        <v>869</v>
      </c>
    </row>
    <row r="8" spans="1:3">
      <c t="s" r="A8" s="4">
        <v>870</v>
      </c>
      <c t="n" r="B8" s="7">
        <v>898</v>
      </c>
      <c t="n" r="C8" s="7">
        <v>520</v>
      </c>
    </row>
    <row r="9" spans="1:3">
      <c t="s" r="A9" s="4">
        <v>872</v>
      </c>
    </row>
    <row r="10" spans="1:3">
      <c t="s" r="A10" s="3">
        <v>869</v>
      </c>
    </row>
    <row r="11" spans="1:3">
      <c t="s" r="A11" s="4">
        <v>873</v>
      </c>
      <c t="s" r="B11" s="4">
        <v>874</v>
      </c>
    </row>
    <row r="12" spans="1:3">
      <c t="s" r="A12" s="4">
        <v>875</v>
      </c>
    </row>
    <row r="13" spans="1:3">
      <c t="s" r="A13" s="3">
        <v>869</v>
      </c>
    </row>
    <row r="14" spans="1:3">
      <c t="s" r="A14" s="4">
        <v>873</v>
      </c>
      <c t="s" r="C14" s="4">
        <v>874</v>
      </c>
    </row>
    <row r="15" spans="1:3">
      <c t="s" r="A15" s="4">
        <v>876</v>
      </c>
    </row>
    <row r="16" spans="1:3">
      <c t="s" r="A16" s="3">
        <v>869</v>
      </c>
    </row>
    <row r="17" spans="1:3">
      <c t="s" r="A17" s="4">
        <v>873</v>
      </c>
      <c t="s" r="B17" s="4">
        <v>709</v>
      </c>
    </row>
    <row r="18" spans="1:3">
      <c t="s" r="A18" s="4">
        <v>877</v>
      </c>
    </row>
    <row r="19" spans="1:3">
      <c t="s" r="A19" s="3">
        <v>869</v>
      </c>
    </row>
    <row r="20" spans="1:3">
      <c t="s" r="A20" s="4">
        <v>873</v>
      </c>
      <c t="s" r="C20" s="4">
        <v>709</v>
      </c>
    </row>
    <row r="21" spans="1:3">
      <c t="s" r="A21" s="4">
        <v>878</v>
      </c>
    </row>
    <row r="22" spans="1:3">
      <c t="s" r="A22" s="3">
        <v>869</v>
      </c>
    </row>
    <row r="23" spans="1:3">
      <c t="s" r="A23" s="4">
        <v>873</v>
      </c>
      <c t="s" r="B23" s="4">
        <v>879</v>
      </c>
    </row>
    <row r="24" spans="1:3">
      <c t="s" r="A24" s="4">
        <v>880</v>
      </c>
    </row>
    <row r="25" spans="1:3">
      <c t="s" r="A25" s="3">
        <v>869</v>
      </c>
    </row>
    <row r="26" spans="1:3">
      <c t="s" r="A26" s="4">
        <v>873</v>
      </c>
      <c t="s" r="C26" s="4">
        <v>881</v>
      </c>
    </row>
    <row r="27" spans="1:3">
      <c t="s" r="A27" s="4">
        <v>882</v>
      </c>
    </row>
    <row r="28" spans="1:3">
      <c t="s" r="A28" s="3">
        <v>869</v>
      </c>
    </row>
    <row r="29" spans="1:3">
      <c t="s" r="A29" s="4">
        <v>873</v>
      </c>
      <c t="s" r="B29" s="4">
        <v>883</v>
      </c>
      <c t="s" r="C29" s="4">
        <v>883</v>
      </c>
    </row>
    <row r="30" spans="1:3">
      <c t="s" r="A30" s="4">
        <v>884</v>
      </c>
    </row>
    <row r="31" spans="1:3">
      <c t="s" r="A31" s="3">
        <v>869</v>
      </c>
    </row>
    <row r="32" spans="1:3">
      <c t="s" r="A32" s="4">
        <v>873</v>
      </c>
      <c t="s" r="B32" s="4">
        <v>874</v>
      </c>
      <c t="s" r="C32" s="4">
        <v>874</v>
      </c>
    </row>
    <row r="33" spans="1:3">
      <c t="s" r="A33" s="4">
        <v>885</v>
      </c>
    </row>
    <row r="34" spans="1:3">
      <c t="s" r="A34" s="3">
        <v>869</v>
      </c>
    </row>
    <row r="35" spans="1:3">
      <c t="s" r="A35" s="4">
        <v>873</v>
      </c>
      <c t="s" r="B35" s="4">
        <v>709</v>
      </c>
      <c t="s" r="C35" s="4">
        <v>709</v>
      </c>
    </row>
    <row r="36" spans="1:3">
      <c t="s" r="A36" s="4">
        <v>886</v>
      </c>
    </row>
    <row r="37" spans="1:3">
      <c t="s" r="A37" s="3">
        <v>869</v>
      </c>
    </row>
    <row r="38" spans="1:3">
      <c t="s" r="A38" s="4">
        <v>873</v>
      </c>
      <c t="s" r="B38" s="4">
        <v>709</v>
      </c>
      <c t="s" r="C38" s="4">
        <v>709</v>
      </c>
    </row>
    <row r="39" spans="1:3">
      <c t="s" r="A39" s="4">
        <v>887</v>
      </c>
    </row>
    <row r="40" spans="1:3">
      <c t="s" r="A40" s="3">
        <v>869</v>
      </c>
    </row>
    <row r="41" spans="1:3">
      <c t="s" r="A41" s="4">
        <v>873</v>
      </c>
      <c t="s" r="B41" s="4">
        <v>888</v>
      </c>
      <c t="s" r="C41" s="4">
        <v>681</v>
      </c>
    </row>
    <row r="42" spans="1:3">
      <c t="s" r="A42" s="4">
        <v>889</v>
      </c>
    </row>
    <row r="43" spans="1:3">
      <c t="s" r="A43" s="3">
        <v>869</v>
      </c>
    </row>
    <row r="44" spans="1:3">
      <c t="s" r="A44" s="4">
        <v>873</v>
      </c>
      <c t="s" r="B44" s="4">
        <v>890</v>
      </c>
      <c t="s" r="C44" s="4">
        <v>891</v>
      </c>
    </row>
    <row r="45" spans="1:3">
      <c t="s" r="A45" s="4">
        <v>892</v>
      </c>
    </row>
    <row r="46" spans="1:3">
      <c t="s" r="A46" s="3">
        <v>869</v>
      </c>
    </row>
    <row r="47" spans="1:3">
      <c t="s" r="A47" s="4">
        <v>873</v>
      </c>
      <c t="s" r="B47" s="4">
        <v>893</v>
      </c>
      <c t="s" r="C47" s="4">
        <v>893</v>
      </c>
    </row>
    <row r="48" spans="1:3">
      <c t="s" r="A48" s="4">
        <v>894</v>
      </c>
    </row>
    <row r="49" spans="1:3">
      <c t="s" r="A49" s="3">
        <v>869</v>
      </c>
    </row>
    <row r="50" spans="1:3">
      <c t="s" r="A50" s="4">
        <v>873</v>
      </c>
      <c t="s" r="B50" s="4">
        <v>895</v>
      </c>
      <c t="s" r="C50" s="4">
        <v>89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60"/>
    <col customWidth="1" max="3" min="3" width="14"/>
    <col customWidth="1" max="4" min="4" width="4"/>
    <col customWidth="1" max="5" min="5" width="14"/>
    <col customWidth="1" max="6" min="6" width="4"/>
  </cols>
  <sheetData>
    <row r="1" spans="1:6">
      <c t="s" r="A1" s="1">
        <v>897</v>
      </c>
      <c t="s" r="C1" s="2">
        <v>2</v>
      </c>
      <c t="s" r="E1" s="2">
        <v>25</v>
      </c>
    </row>
    <row r="2" spans="1:6">
      <c t="s" r="A2" s="3">
        <v>26</v>
      </c>
    </row>
    <row r="3" spans="1:6">
      <c t="s" r="A3" s="4">
        <v>31</v>
      </c>
      <c t="n" r="C3" s="7">
        <v>236496</v>
      </c>
      <c t="n" r="E3" s="7">
        <v>230943</v>
      </c>
      <c t="s" r="F3" s="4">
        <v>28</v>
      </c>
    </row>
    <row r="4" spans="1:6">
      <c t="s" r="A4" s="3">
        <v>898</v>
      </c>
    </row>
    <row r="5" spans="1:6">
      <c t="s" r="A5" s="4">
        <v>899</v>
      </c>
      <c t="n" r="C5" s="6">
        <v>954</v>
      </c>
      <c t="n" r="E5" s="6">
        <v>978</v>
      </c>
    </row>
    <row r="6" spans="1:6">
      <c t="s" r="A6" s="4">
        <v>855</v>
      </c>
    </row>
    <row r="7" spans="1:6">
      <c t="s" r="A7" s="3">
        <v>26</v>
      </c>
    </row>
    <row r="8" spans="1:6">
      <c t="s" r="A8" s="4">
        <v>900</v>
      </c>
      <c t="s" r="B8" s="4">
        <v>149</v>
      </c>
      <c t="n" r="C8" s="6">
        <v>12333</v>
      </c>
      <c t="n" r="E8" s="6">
        <v>13651</v>
      </c>
    </row>
    <row r="9" spans="1:6">
      <c t="s" r="A9" s="4">
        <v>29</v>
      </c>
      <c t="n" r="C9" s="6">
        <v>3067</v>
      </c>
      <c t="n" r="E9" s="6">
        <v>18304</v>
      </c>
    </row>
    <row r="10" spans="1:6">
      <c t="s" r="A10" s="4">
        <v>31</v>
      </c>
      <c t="n" r="C10" s="6">
        <v>236496</v>
      </c>
      <c t="n" r="E10" s="6">
        <v>230943</v>
      </c>
    </row>
    <row r="11" spans="1:6">
      <c t="s" r="A11" s="4">
        <v>65</v>
      </c>
      <c t="n" r="C11" s="6">
        <v>30564</v>
      </c>
      <c t="n" r="E11" s="6">
        <v>30575</v>
      </c>
    </row>
    <row r="12" spans="1:6">
      <c t="s" r="A12" s="4">
        <v>901</v>
      </c>
      <c t="n" r="C12" s="6">
        <v>9045</v>
      </c>
      <c t="n" r="E12" s="6">
        <v>8959</v>
      </c>
    </row>
    <row r="13" spans="1:6">
      <c t="s" r="A13" s="4">
        <v>460</v>
      </c>
      <c t="n" r="C13" s="6">
        <v>897331</v>
      </c>
      <c t="n" r="E13" s="6">
        <v>871989</v>
      </c>
    </row>
    <row r="14" spans="1:6">
      <c t="s" r="A14" s="4">
        <v>40</v>
      </c>
      <c t="n" r="C14" s="6">
        <v>25258</v>
      </c>
      <c t="n" r="E14" s="6">
        <v>25099</v>
      </c>
    </row>
    <row r="15" spans="1:6">
      <c t="s" r="A15" s="4">
        <v>37</v>
      </c>
      <c t="n" r="C15" s="6">
        <v>4490</v>
      </c>
      <c t="n" r="E15" s="6">
        <v>4059</v>
      </c>
    </row>
    <row r="16" spans="1:6">
      <c t="s" r="A16" s="4">
        <v>139</v>
      </c>
      <c t="n" r="C16" s="6">
        <v>1218584</v>
      </c>
      <c t="n" r="E16" s="6">
        <v>1203579</v>
      </c>
    </row>
    <row r="17" spans="1:6">
      <c t="s" r="A17" s="3">
        <v>898</v>
      </c>
    </row>
    <row r="18" spans="1:6">
      <c t="s" r="A18" s="4">
        <v>902</v>
      </c>
      <c t="n" r="C18" s="6">
        <v>189069</v>
      </c>
      <c t="n" r="E18" s="6">
        <v>174071</v>
      </c>
    </row>
    <row r="19" spans="1:6">
      <c t="s" r="A19" s="4">
        <v>903</v>
      </c>
      <c t="n" r="C19" s="6">
        <v>758946</v>
      </c>
      <c t="n" r="E19" s="6">
        <v>763315</v>
      </c>
    </row>
    <row r="20" spans="1:6">
      <c t="s" r="A20" s="4">
        <v>48</v>
      </c>
      <c t="s" r="B20" s="4">
        <v>373</v>
      </c>
      <c t="n" r="C20" s="6">
        <v>120569</v>
      </c>
      <c t="n" r="E20" s="6">
        <v>119428</v>
      </c>
    </row>
    <row r="21" spans="1:6">
      <c t="s" r="A21" s="4">
        <v>49</v>
      </c>
      <c t="n" r="C21" s="6">
        <v>10784</v>
      </c>
      <c t="n" r="E21" s="6">
        <v>9933</v>
      </c>
    </row>
    <row r="22" spans="1:6">
      <c t="s" r="A22" s="4">
        <v>50</v>
      </c>
      <c t="n" r="C22" s="6">
        <v>20427</v>
      </c>
      <c t="s" r="D22" s="4">
        <v>904</v>
      </c>
      <c t="n" r="E22" s="6">
        <v>19669</v>
      </c>
      <c t="s" r="F22" s="4">
        <v>905</v>
      </c>
    </row>
    <row r="23" spans="1:6">
      <c t="s" r="A23" s="4">
        <v>51</v>
      </c>
      <c t="n" r="C23" s="6">
        <v>916</v>
      </c>
      <c t="n" r="E23" s="6">
        <v>590</v>
      </c>
    </row>
    <row r="24" spans="1:6">
      <c t="s" r="A24" s="4">
        <v>139</v>
      </c>
      <c t="n" r="C24" s="6">
        <v>1100711</v>
      </c>
      <c t="n" r="E24" s="6">
        <v>1087006</v>
      </c>
    </row>
    <row r="25" spans="1:6">
      <c t="s" r="A25" s="4">
        <v>906</v>
      </c>
    </row>
    <row r="26" spans="1:6">
      <c t="s" r="A26" s="3">
        <v>26</v>
      </c>
    </row>
    <row r="27" spans="1:6">
      <c t="s" r="A27" s="4">
        <v>900</v>
      </c>
      <c t="s" r="B27" s="4">
        <v>149</v>
      </c>
      <c t="n" r="C27" s="6">
        <v>12333</v>
      </c>
      <c t="n" r="E27" s="6">
        <v>13651</v>
      </c>
    </row>
    <row r="28" spans="1:6">
      <c t="s" r="A28" s="4">
        <v>29</v>
      </c>
      <c t="n" r="C28" s="6">
        <v>3067</v>
      </c>
      <c t="n" r="E28" s="6">
        <v>18304</v>
      </c>
    </row>
    <row r="29" spans="1:6">
      <c t="s" r="A29" s="4">
        <v>31</v>
      </c>
      <c t="n" r="C29" s="6">
        <v>236496</v>
      </c>
      <c t="n" r="E29" s="6">
        <v>230943</v>
      </c>
    </row>
    <row r="30" spans="1:6">
      <c t="s" r="A30" s="4">
        <v>65</v>
      </c>
      <c t="n" r="C30" s="6">
        <v>29472</v>
      </c>
      <c t="n" r="E30" s="6">
        <v>29698</v>
      </c>
    </row>
    <row r="31" spans="1:6">
      <c t="s" r="A31" s="4">
        <v>901</v>
      </c>
      <c t="n" r="C31" s="6">
        <v>9045</v>
      </c>
      <c t="n" r="E31" s="6">
        <v>8959</v>
      </c>
    </row>
    <row r="32" spans="1:6">
      <c t="s" r="A32" s="4">
        <v>460</v>
      </c>
      <c t="n" r="C32" s="6">
        <v>898014</v>
      </c>
      <c t="n" r="E32" s="6">
        <v>869451</v>
      </c>
    </row>
    <row r="33" spans="1:6">
      <c t="s" r="A33" s="4">
        <v>40</v>
      </c>
      <c t="n" r="C33" s="6">
        <v>25258</v>
      </c>
      <c t="n" r="E33" s="6">
        <v>25099</v>
      </c>
    </row>
    <row r="34" spans="1:6">
      <c t="s" r="A34" s="4">
        <v>37</v>
      </c>
      <c t="n" r="C34" s="6">
        <v>4490</v>
      </c>
      <c t="n" r="E34" s="6">
        <v>4059</v>
      </c>
    </row>
    <row r="35" spans="1:6">
      <c t="s" r="A35" s="4">
        <v>139</v>
      </c>
      <c t="n" r="C35" s="6">
        <v>1218175</v>
      </c>
      <c t="n" r="E35" s="6">
        <v>1200164</v>
      </c>
    </row>
    <row r="36" spans="1:6">
      <c t="s" r="A36" s="3">
        <v>898</v>
      </c>
    </row>
    <row r="37" spans="1:6">
      <c t="s" r="A37" s="4">
        <v>902</v>
      </c>
      <c t="n" r="C37" s="6">
        <v>189069</v>
      </c>
      <c t="n" r="E37" s="6">
        <v>174071</v>
      </c>
    </row>
    <row r="38" spans="1:6">
      <c t="s" r="A38" s="4">
        <v>903</v>
      </c>
      <c t="n" r="C38" s="6">
        <v>809811</v>
      </c>
      <c t="n" r="E38" s="6">
        <v>814648</v>
      </c>
    </row>
    <row r="39" spans="1:6">
      <c t="s" r="A39" s="4">
        <v>48</v>
      </c>
      <c t="s" r="B39" s="4">
        <v>373</v>
      </c>
      <c t="n" r="C39" s="6">
        <v>120569</v>
      </c>
      <c t="n" r="E39" s="6">
        <v>119428</v>
      </c>
    </row>
    <row r="40" spans="1:6">
      <c t="s" r="A40" s="4">
        <v>49</v>
      </c>
      <c t="n" r="C40" s="6">
        <v>10310</v>
      </c>
      <c t="n" r="E40" s="6">
        <v>10310</v>
      </c>
    </row>
    <row r="41" spans="1:6">
      <c t="s" r="A41" s="4">
        <v>50</v>
      </c>
      <c t="n" r="C41" s="6">
        <v>19046</v>
      </c>
      <c t="s" r="D41" s="4">
        <v>904</v>
      </c>
      <c t="n" r="E41" s="6">
        <v>19022</v>
      </c>
      <c t="s" r="F41" s="4">
        <v>905</v>
      </c>
    </row>
    <row r="42" spans="1:6">
      <c t="s" r="A42" s="4">
        <v>51</v>
      </c>
      <c t="n" r="C42" s="6">
        <v>916</v>
      </c>
      <c t="n" r="E42" s="6">
        <v>590</v>
      </c>
    </row>
    <row r="43" spans="1:6">
      <c t="s" r="A43" s="4">
        <v>139</v>
      </c>
      <c t="n" r="C43" s="6">
        <v>1149721</v>
      </c>
      <c t="n" r="E43" s="6">
        <v>1138069</v>
      </c>
    </row>
    <row r="44" spans="1:6">
      <c t="s" r="A44" s="4">
        <v>907</v>
      </c>
    </row>
    <row r="45" spans="1:6">
      <c t="s" r="A45" s="3">
        <v>26</v>
      </c>
    </row>
    <row r="46" spans="1:6">
      <c t="s" r="A46" s="4">
        <v>900</v>
      </c>
      <c t="s" r="B46" s="4">
        <v>149</v>
      </c>
      <c t="n" r="C46" s="6">
        <v>12333</v>
      </c>
      <c t="n" r="E46" s="6">
        <v>13651</v>
      </c>
    </row>
    <row r="47" spans="1:6">
      <c t="s" r="A47" s="4">
        <v>29</v>
      </c>
      <c t="n" r="C47" s="6">
        <v>3067</v>
      </c>
      <c t="n" r="E47" s="6">
        <v>18304</v>
      </c>
    </row>
    <row r="48" spans="1:6">
      <c t="s" r="A48" s="4">
        <v>139</v>
      </c>
      <c t="n" r="C48" s="6">
        <v>15400</v>
      </c>
      <c t="n" r="E48" s="6">
        <v>31955</v>
      </c>
    </row>
    <row r="49" spans="1:6">
      <c t="s" r="A49" s="3">
        <v>898</v>
      </c>
    </row>
    <row r="50" spans="1:6">
      <c t="s" r="A50" s="4">
        <v>902</v>
      </c>
      <c t="n" r="C50" s="6">
        <v>189069</v>
      </c>
      <c t="n" r="E50" s="6">
        <v>174071</v>
      </c>
    </row>
    <row r="51" spans="1:6">
      <c t="s" r="A51" s="4">
        <v>48</v>
      </c>
      <c t="s" r="B51" s="4">
        <v>373</v>
      </c>
      <c t="n" r="C51" s="6">
        <v>120569</v>
      </c>
      <c t="n" r="E51" s="6">
        <v>119428</v>
      </c>
    </row>
    <row r="52" spans="1:6">
      <c t="s" r="A52" s="4">
        <v>139</v>
      </c>
      <c t="n" r="C52" s="6">
        <v>309638</v>
      </c>
      <c t="n" r="E52" s="6">
        <v>293499</v>
      </c>
    </row>
    <row r="53" spans="1:6">
      <c t="s" r="A53" s="4">
        <v>908</v>
      </c>
    </row>
    <row r="54" spans="1:6">
      <c t="s" r="A54" s="3">
        <v>26</v>
      </c>
    </row>
    <row r="55" spans="1:6">
      <c t="s" r="A55" s="4">
        <v>31</v>
      </c>
      <c t="n" r="C55" s="6">
        <v>236496</v>
      </c>
      <c t="n" r="E55" s="6">
        <v>230943</v>
      </c>
    </row>
    <row r="56" spans="1:6">
      <c t="s" r="A56" s="4">
        <v>65</v>
      </c>
      <c t="n" r="C56" s="6">
        <v>30564</v>
      </c>
      <c t="n" r="E56" s="6">
        <v>30575</v>
      </c>
    </row>
    <row r="57" spans="1:6">
      <c t="s" r="A57" s="4">
        <v>901</v>
      </c>
      <c t="n" r="C57" s="6">
        <v>9045</v>
      </c>
      <c t="n" r="E57" s="6">
        <v>8959</v>
      </c>
    </row>
    <row r="58" spans="1:6">
      <c t="s" r="A58" s="4">
        <v>40</v>
      </c>
      <c t="n" r="C58" s="6">
        <v>25258</v>
      </c>
      <c t="n" r="E58" s="6">
        <v>25099</v>
      </c>
    </row>
    <row r="59" spans="1:6">
      <c t="s" r="A59" s="4">
        <v>37</v>
      </c>
      <c t="n" r="C59" s="6">
        <v>4490</v>
      </c>
      <c t="n" r="E59" s="6">
        <v>4059</v>
      </c>
    </row>
    <row r="60" spans="1:6">
      <c t="s" r="A60" s="4">
        <v>139</v>
      </c>
      <c t="n" r="C60" s="6">
        <v>305853</v>
      </c>
      <c t="n" r="E60" s="6">
        <v>299635</v>
      </c>
    </row>
    <row r="61" spans="1:6">
      <c t="s" r="A61" s="3">
        <v>898</v>
      </c>
    </row>
    <row r="62" spans="1:6">
      <c t="s" r="A62" s="4">
        <v>903</v>
      </c>
      <c t="n" r="C62" s="6">
        <v>758946</v>
      </c>
      <c t="n" r="E62" s="6">
        <v>763315</v>
      </c>
    </row>
    <row r="63" spans="1:6">
      <c t="s" r="A63" s="4">
        <v>49</v>
      </c>
      <c t="n" r="C63" s="6">
        <v>10784</v>
      </c>
      <c t="n" r="E63" s="6">
        <v>9933</v>
      </c>
    </row>
    <row r="64" spans="1:6">
      <c t="s" r="A64" s="4">
        <v>50</v>
      </c>
      <c t="n" r="C64" s="6">
        <v>20427</v>
      </c>
      <c t="s" r="D64" s="4">
        <v>904</v>
      </c>
      <c t="n" r="E64" s="6">
        <v>19669</v>
      </c>
      <c t="s" r="F64" s="4">
        <v>905</v>
      </c>
    </row>
    <row r="65" spans="1:6">
      <c t="s" r="A65" s="4">
        <v>51</v>
      </c>
      <c t="n" r="C65" s="6">
        <v>916</v>
      </c>
      <c t="n" r="E65" s="6">
        <v>590</v>
      </c>
    </row>
    <row r="66" spans="1:6">
      <c t="s" r="A66" s="4">
        <v>139</v>
      </c>
      <c t="n" r="C66" s="6">
        <v>791073</v>
      </c>
      <c t="n" r="E66" s="6">
        <v>793507</v>
      </c>
    </row>
    <row r="67" spans="1:6">
      <c t="s" r="A67" s="4">
        <v>909</v>
      </c>
    </row>
    <row r="68" spans="1:6">
      <c t="s" r="A68" s="3">
        <v>26</v>
      </c>
    </row>
    <row r="69" spans="1:6">
      <c t="s" r="A69" s="4">
        <v>460</v>
      </c>
      <c t="n" r="C69" s="6">
        <v>897331</v>
      </c>
      <c t="n" r="E69" s="6">
        <v>871989</v>
      </c>
    </row>
    <row r="70" spans="1:6">
      <c t="s" r="A70" s="4">
        <v>139</v>
      </c>
      <c t="n" r="C70" s="7">
        <v>897331</v>
      </c>
      <c t="n" r="E70" s="7">
        <v>871989</v>
      </c>
    </row>
    <row r="71" spans="1:6">
      <c t="n" r="A71"/>
    </row>
    <row r="72" spans="1:6">
      <c t="s" r="A72" s="4">
        <v>28</v>
      </c>
      <c t="s" r="B72" s="4">
        <v>63</v>
      </c>
    </row>
    <row r="73" spans="1:6">
      <c t="s" r="A73" s="4">
        <v>149</v>
      </c>
      <c t="s" r="B73" s="4">
        <v>910</v>
      </c>
    </row>
    <row r="74" spans="1:6">
      <c t="s" r="A74" s="4">
        <v>373</v>
      </c>
      <c t="s" r="B74" s="4">
        <v>911</v>
      </c>
    </row>
    <row r="75" spans="1:6">
      <c t="s" r="A75" s="4">
        <v>904</v>
      </c>
      <c t="s" r="B75" s="4">
        <v>912</v>
      </c>
    </row>
    <row r="76" spans="1:6">
      <c t="s" r="A76" s="4">
        <v>905</v>
      </c>
      <c t="s" r="B76" s="4">
        <v>913</v>
      </c>
    </row>
  </sheetData>
  <mergeCells count="9">
    <mergeCell ref="A1:B1"/>
    <mergeCell ref="C1:D1"/>
    <mergeCell ref="E1:F1"/>
    <mergeCell ref="A71:E71"/>
    <mergeCell ref="B72:E72"/>
    <mergeCell ref="B73:E73"/>
    <mergeCell ref="B74:E74"/>
    <mergeCell ref="B75:E75"/>
    <mergeCell ref="B76:E7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t="s" r="A1" s="1">
        <v>914</v>
      </c>
      <c t="s" r="B1" s="2">
        <v>915</v>
      </c>
      <c t="s" r="C1" s="2">
        <v>916</v>
      </c>
      <c t="s" r="D1" s="2">
        <v>917</v>
      </c>
      <c t="s" r="E1" s="2">
        <v>714</v>
      </c>
      <c t="s" r="F1" s="2">
        <v>918</v>
      </c>
      <c t="s" r="G1" s="2">
        <v>2</v>
      </c>
      <c t="s" r="H1" s="2">
        <v>78</v>
      </c>
      <c t="s" r="I1" s="2">
        <v>25</v>
      </c>
      <c t="s" r="J1" s="2">
        <v>919</v>
      </c>
    </row>
    <row r="2" spans="1:10">
      <c t="s" r="A2" s="3">
        <v>920</v>
      </c>
    </row>
    <row r="3" spans="1:10">
      <c t="s" r="A3" s="4">
        <v>921</v>
      </c>
      <c t="n" r="F3" s="6">
        <v>373832</v>
      </c>
      <c t="n" r="J3" s="10">
        <v>384041.19</v>
      </c>
    </row>
    <row r="4" spans="1:10">
      <c t="s" r="A4" s="4">
        <v>922</v>
      </c>
      <c t="n" r="F4" s="8">
        <v>9.630000000000001</v>
      </c>
      <c t="n" r="J4" s="11">
        <v>9.374000000000001</v>
      </c>
    </row>
    <row r="5" spans="1:10">
      <c t="s" r="A5" s="4">
        <v>923</v>
      </c>
      <c t="s" r="F5" s="4">
        <v>806</v>
      </c>
    </row>
    <row r="6" spans="1:10">
      <c t="s" r="A6" s="4">
        <v>924</v>
      </c>
      <c t="n" r="G6" s="7">
        <v>2</v>
      </c>
      <c t="n" r="I6" s="7">
        <v>2</v>
      </c>
    </row>
    <row r="7" spans="1:10">
      <c t="s" r="A7" s="4">
        <v>925</v>
      </c>
      <c t="n" r="F7" s="7">
        <v>24000000</v>
      </c>
    </row>
    <row r="8" spans="1:10">
      <c t="s" r="A8" s="4">
        <v>926</v>
      </c>
      <c t="n" r="C8" s="7">
        <v>115000</v>
      </c>
    </row>
    <row r="9" spans="1:10">
      <c t="s" r="A9" s="4">
        <v>927</v>
      </c>
      <c t="n" r="H9" s="7">
        <v>5000000</v>
      </c>
    </row>
    <row r="10" spans="1:10">
      <c t="s" r="A10" s="4">
        <v>928</v>
      </c>
      <c t="n" r="F10" s="7">
        <v>949533</v>
      </c>
    </row>
    <row r="11" spans="1:10">
      <c t="s" r="A11" s="4">
        <v>134</v>
      </c>
    </row>
    <row r="12" spans="1:10">
      <c t="s" r="A12" s="3">
        <v>920</v>
      </c>
    </row>
    <row r="13" spans="1:10">
      <c t="s" r="A13" s="4">
        <v>75</v>
      </c>
      <c t="n" r="F13" s="6">
        <v>24000</v>
      </c>
    </row>
    <row r="14" spans="1:10">
      <c t="s" r="A14" s="4">
        <v>929</v>
      </c>
      <c t="n" r="F14" s="7">
        <v>1000</v>
      </c>
    </row>
    <row r="15" spans="1:10">
      <c t="s" r="A15" s="4">
        <v>930</v>
      </c>
      <c t="n" r="F15" s="7">
        <v>14446000</v>
      </c>
    </row>
    <row r="16" spans="1:10">
      <c t="s" r="A16" s="4">
        <v>931</v>
      </c>
      <c t="s" r="G16" s="4">
        <v>932</v>
      </c>
    </row>
    <row r="17" spans="1:10">
      <c t="s" r="A17" s="4">
        <v>933</v>
      </c>
      <c t="s" r="D17" s="4">
        <v>934</v>
      </c>
      <c t="s" r="F17" s="4">
        <v>896</v>
      </c>
    </row>
    <row r="18" spans="1:10">
      <c t="s" r="A18" s="4">
        <v>935</v>
      </c>
      <c t="s" r="F18" s="4">
        <v>936</v>
      </c>
    </row>
    <row r="19" spans="1:10">
      <c t="s" r="A19" s="4">
        <v>937</v>
      </c>
      <c t="s" r="F19" s="4">
        <v>938</v>
      </c>
    </row>
    <row r="20" spans="1:10">
      <c t="s" r="A20" s="4">
        <v>925</v>
      </c>
      <c t="n" r="F20" s="7">
        <v>24000000</v>
      </c>
    </row>
    <row r="21" spans="1:10">
      <c t="s" r="A21" s="4">
        <v>927</v>
      </c>
      <c t="n" r="B21" s="7">
        <v>9000000</v>
      </c>
    </row>
    <row r="22" spans="1:10">
      <c t="s" r="A22" s="4">
        <v>939</v>
      </c>
      <c t="s" r="F22" s="4">
        <v>940</v>
      </c>
    </row>
    <row r="23" spans="1:10">
      <c t="s" r="A23" s="4">
        <v>941</v>
      </c>
      <c t="s" r="F23" s="4">
        <v>940</v>
      </c>
    </row>
    <row r="24" spans="1:10">
      <c t="s" r="A24" s="4">
        <v>61</v>
      </c>
    </row>
    <row r="25" spans="1:10">
      <c t="s" r="A25" s="3">
        <v>920</v>
      </c>
    </row>
    <row r="26" spans="1:10">
      <c t="s" r="A26" s="4">
        <v>75</v>
      </c>
      <c t="n" r="E26" s="6">
        <v>5240192</v>
      </c>
      <c t="n" r="G26" s="6">
        <v>5240192</v>
      </c>
      <c t="n" r="I26" s="6">
        <v>5240192</v>
      </c>
    </row>
    <row r="27" spans="1:10">
      <c t="s" r="A27" s="4">
        <v>942</v>
      </c>
      <c t="n" r="G27" s="6">
        <v>5240192</v>
      </c>
      <c t="n" r="I27" s="6">
        <v>5240192</v>
      </c>
    </row>
    <row r="28" spans="1:10">
      <c t="s" r="A28" s="4">
        <v>925</v>
      </c>
      <c t="n" r="E28" s="7">
        <v>23800000</v>
      </c>
    </row>
    <row r="29" spans="1:10">
      <c t="s" r="A29" s="4">
        <v>943</v>
      </c>
      <c t="n" r="E29" s="8">
        <v>4.5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44</v>
      </c>
      <c t="s" r="B1" s="2">
        <v>919</v>
      </c>
      <c t="s" r="C1" s="2">
        <v>918</v>
      </c>
    </row>
    <row r="2" spans="1:3">
      <c t="s" r="A2" s="3">
        <v>945</v>
      </c>
    </row>
    <row r="3" spans="1:3">
      <c t="s" r="A3" s="4">
        <v>946</v>
      </c>
      <c t="n" r="C3" s="7">
        <v>24000000</v>
      </c>
    </row>
    <row r="4" spans="1:3">
      <c t="s" r="A4" s="4">
        <v>947</v>
      </c>
      <c t="n" r="B4" s="11">
        <v>9.374000000000001</v>
      </c>
      <c t="n" r="C4" s="8">
        <v>9.630000000000001</v>
      </c>
    </row>
    <row r="5" spans="1:3">
      <c t="s" r="A5" s="4">
        <v>948</v>
      </c>
      <c t="n" r="B5" s="10">
        <v>384041.19</v>
      </c>
      <c t="n" r="C5" s="6">
        <v>373832</v>
      </c>
    </row>
    <row r="6" spans="1:3">
      <c t="s" r="A6" s="4">
        <v>949</v>
      </c>
      <c t="n" r="C6" s="8">
        <v>2.54</v>
      </c>
    </row>
    <row r="7" spans="1:3">
      <c t="s" r="A7" s="4">
        <v>928</v>
      </c>
      <c t="n" r="C7" s="7">
        <v>94953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7"/>
    <col customWidth="1" max="2" min="2" width="21"/>
  </cols>
  <sheetData>
    <row r="1" spans="1:2">
      <c t="s" r="A1" s="1">
        <v>950</v>
      </c>
      <c t="s" r="B1" s="2">
        <v>951</v>
      </c>
    </row>
    <row r="2" spans="1:2">
      <c t="s" r="A2" s="3">
        <v>920</v>
      </c>
    </row>
    <row r="3" spans="1:2">
      <c t="s" r="A3" s="4">
        <v>928</v>
      </c>
      <c t="n" r="B3" s="7">
        <v>949533</v>
      </c>
    </row>
    <row r="4" spans="1:2">
      <c t="s" r="A4" s="4">
        <v>952</v>
      </c>
      <c t="s" r="B4" s="4">
        <v>953</v>
      </c>
    </row>
    <row r="5" spans="1:2">
      <c t="s" r="A5" s="4">
        <v>954</v>
      </c>
      <c t="s" r="B5" s="4">
        <v>347</v>
      </c>
    </row>
    <row r="6" spans="1:2">
      <c t="s" r="A6" s="4">
        <v>955</v>
      </c>
      <c t="n" r="B6" s="7">
        <v>1481000</v>
      </c>
    </row>
    <row r="7" spans="1:2">
      <c t="s" r="A7" s="4">
        <v>925</v>
      </c>
      <c t="n" r="B7" s="6">
        <v>24000000</v>
      </c>
    </row>
    <row r="8" spans="1:2">
      <c t="s" r="A8" s="4">
        <v>134</v>
      </c>
    </row>
    <row r="9" spans="1:2">
      <c t="s" r="A9" s="3">
        <v>920</v>
      </c>
    </row>
    <row r="10" spans="1:2">
      <c t="s" r="A10" s="4">
        <v>930</v>
      </c>
      <c t="n" r="B10" s="6">
        <v>14446000</v>
      </c>
    </row>
    <row r="11" spans="1:2">
      <c t="s" r="A11" s="4">
        <v>956</v>
      </c>
      <c t="n" r="B11" s="7">
        <v>15396000</v>
      </c>
    </row>
    <row r="12" spans="1:2">
      <c t="s" r="A12" s="4">
        <v>957</v>
      </c>
      <c t="s" r="B12" s="4">
        <v>958</v>
      </c>
    </row>
    <row r="13" spans="1:2">
      <c t="s" r="A13" s="4">
        <v>959</v>
      </c>
      <c t="n" r="B13" s="7">
        <v>22519000</v>
      </c>
    </row>
    <row r="14" spans="1:2">
      <c t="s" r="A14" s="4">
        <v>925</v>
      </c>
      <c t="n" r="B14" s="7">
        <v>24000000</v>
      </c>
    </row>
    <row r="15" spans="1:2">
      <c t="s" r="A15" s="4">
        <v>935</v>
      </c>
      <c t="s" r="B15" s="4">
        <v>93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r="1" spans="1:5">
      <c t="s" r="A1" s="1">
        <v>960</v>
      </c>
      <c t="s" r="B1" s="2">
        <v>961</v>
      </c>
      <c t="s" r="C1" s="2">
        <v>962</v>
      </c>
      <c t="s" r="D1" s="2">
        <v>2</v>
      </c>
      <c t="s" r="E1" s="2">
        <v>25</v>
      </c>
    </row>
    <row r="2" spans="1:5">
      <c t="s" r="A2" s="3">
        <v>678</v>
      </c>
    </row>
    <row r="3" spans="1:5">
      <c t="s" r="A3" s="4">
        <v>899</v>
      </c>
      <c t="n" r="D3" s="7">
        <v>954</v>
      </c>
      <c t="n" r="E3" s="7">
        <v>978</v>
      </c>
    </row>
    <row r="4" spans="1:5">
      <c t="s" r="A4" s="4">
        <v>963</v>
      </c>
    </row>
    <row r="5" spans="1:5">
      <c t="s" r="A5" s="3">
        <v>678</v>
      </c>
    </row>
    <row r="6" spans="1:5">
      <c t="s" r="A6" s="4">
        <v>964</v>
      </c>
      <c t="n" r="C6" s="7">
        <v>650000</v>
      </c>
    </row>
    <row r="7" spans="1:5">
      <c t="s" r="A7" s="4">
        <v>965</v>
      </c>
    </row>
    <row r="8" spans="1:5">
      <c t="s" r="A8" s="3">
        <v>678</v>
      </c>
    </row>
    <row r="9" spans="1:5">
      <c t="s" r="A9" s="4">
        <v>966</v>
      </c>
      <c t="n" r="C9" s="7">
        <v>10000</v>
      </c>
    </row>
    <row r="10" spans="1:5">
      <c t="s" r="A10" s="4">
        <v>967</v>
      </c>
      <c t="s" r="C10" s="4">
        <v>968</v>
      </c>
    </row>
    <row r="11" spans="1:5">
      <c t="s" r="A11" s="4">
        <v>969</v>
      </c>
      <c t="s" r="D11" s="4">
        <v>970</v>
      </c>
      <c t="s" r="E11" s="4">
        <v>971</v>
      </c>
    </row>
    <row r="12" spans="1:5">
      <c t="s" r="A12" s="4">
        <v>972</v>
      </c>
      <c t="s" r="D12" s="4">
        <v>973</v>
      </c>
    </row>
    <row r="13" spans="1:5">
      <c t="s" r="A13" s="4">
        <v>974</v>
      </c>
    </row>
    <row r="14" spans="1:5">
      <c t="s" r="A14" s="3">
        <v>678</v>
      </c>
    </row>
    <row r="15" spans="1:5">
      <c t="s" r="A15" s="4">
        <v>972</v>
      </c>
      <c t="s" r="B15" s="4">
        <v>975</v>
      </c>
    </row>
    <row r="16" spans="1:5">
      <c t="s" r="A16" s="4">
        <v>976</v>
      </c>
      <c t="n" r="B16" s="7">
        <v>20000</v>
      </c>
    </row>
    <row r="17" spans="1:5">
      <c t="s" r="A17" s="4">
        <v>977</v>
      </c>
      <c t="s" r="B17" s="4">
        <v>978</v>
      </c>
    </row>
    <row r="18" spans="1:5">
      <c t="s" r="A18" s="4">
        <v>979</v>
      </c>
      <c t="s" r="B18" s="4">
        <v>347</v>
      </c>
    </row>
    <row r="19" spans="1:5">
      <c t="s" r="A19" s="4">
        <v>899</v>
      </c>
      <c t="n" r="D19" s="7">
        <v>954</v>
      </c>
    </row>
    <row r="20" spans="1:5">
      <c t="s" r="A20" s="4">
        <v>980</v>
      </c>
    </row>
    <row r="21" spans="1:5">
      <c t="s" r="A21" s="3">
        <v>678</v>
      </c>
    </row>
    <row r="22" spans="1:5">
      <c t="s" r="A22" s="4">
        <v>967</v>
      </c>
      <c t="s" r="B22" s="4">
        <v>98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152</v>
      </c>
      <c t="s" r="B1" s="2">
        <v>1</v>
      </c>
    </row>
    <row r="2" spans="1:3">
      <c t="s" r="B2" s="2">
        <v>2</v>
      </c>
      <c t="s" r="C2" s="2">
        <v>78</v>
      </c>
    </row>
    <row r="3" spans="1:3">
      <c t="s" r="A3" s="3">
        <v>153</v>
      </c>
    </row>
    <row r="4" spans="1:3">
      <c t="s" r="A4" s="4">
        <v>154</v>
      </c>
      <c t="n" r="B4" s="8">
        <v>0.02</v>
      </c>
      <c t="n" r="C4" s="8">
        <v>0.0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982</v>
      </c>
      <c t="s" r="B1" s="2">
        <v>1</v>
      </c>
    </row>
    <row r="2" spans="1:4">
      <c t="s" r="B2" s="2">
        <v>2</v>
      </c>
      <c t="s" r="D2" s="2">
        <v>25</v>
      </c>
    </row>
    <row r="3" spans="1:4">
      <c t="s" r="A3" s="3">
        <v>983</v>
      </c>
    </row>
    <row r="4" spans="1:4">
      <c t="s" r="A4" s="4">
        <v>984</v>
      </c>
      <c t="s" r="B4" s="4">
        <v>985</v>
      </c>
      <c t="s" r="D4" s="4">
        <v>986</v>
      </c>
    </row>
    <row r="5" spans="1:4">
      <c t="s" r="A5" s="4">
        <v>987</v>
      </c>
      <c t="s" r="B5" s="4">
        <v>988</v>
      </c>
      <c t="s" r="C5" s="4">
        <v>28</v>
      </c>
      <c t="s" r="D5" s="4">
        <v>989</v>
      </c>
    </row>
    <row r="6" spans="1:4">
      <c t="s" r="A6" s="4">
        <v>990</v>
      </c>
      <c t="s" r="B6" s="4">
        <v>991</v>
      </c>
      <c t="s" r="D6" s="4">
        <v>992</v>
      </c>
    </row>
    <row r="7" spans="1:4">
      <c t="s" r="A7" s="4">
        <v>993</v>
      </c>
      <c t="s" r="B7" s="4">
        <v>994</v>
      </c>
      <c t="s" r="C7" s="4">
        <v>28</v>
      </c>
      <c t="s" r="D7" s="4">
        <v>355</v>
      </c>
    </row>
    <row r="8" spans="1:4">
      <c t="s" r="A8" s="4">
        <v>995</v>
      </c>
      <c t="s" r="B8" s="4">
        <v>996</v>
      </c>
      <c t="s" r="D8" s="4">
        <v>997</v>
      </c>
    </row>
    <row r="9" spans="1:4">
      <c t="s" r="A9" s="4">
        <v>998</v>
      </c>
      <c t="s" r="B9" s="4">
        <v>999</v>
      </c>
      <c t="s" r="C9" s="4">
        <v>28</v>
      </c>
      <c t="s" r="D9" s="4">
        <v>1000</v>
      </c>
    </row>
    <row r="10" spans="1:4">
      <c t="s" r="A10" s="4">
        <v>1001</v>
      </c>
      <c t="s" r="B10" s="4">
        <v>1002</v>
      </c>
      <c t="s" r="D10" s="4">
        <v>1003</v>
      </c>
    </row>
    <row r="11" spans="1:4">
      <c t="s" r="A11" s="4">
        <v>1004</v>
      </c>
      <c t="s" r="B11" s="4">
        <v>893</v>
      </c>
      <c t="s" r="C11" s="4">
        <v>28</v>
      </c>
      <c t="s" r="D11" s="4">
        <v>893</v>
      </c>
    </row>
    <row r="12" spans="1:4">
      <c t="s" r="A12" s="4">
        <v>1005</v>
      </c>
      <c t="s" r="B12" s="4">
        <v>1006</v>
      </c>
    </row>
    <row r="13" spans="1:4">
      <c t="s" r="A13" s="4">
        <v>1007</v>
      </c>
    </row>
    <row r="14" spans="1:4">
      <c t="s" r="A14" s="3">
        <v>983</v>
      </c>
    </row>
    <row r="15" spans="1:4">
      <c t="s" r="A15" s="4">
        <v>984</v>
      </c>
      <c t="s" r="B15" s="4">
        <v>1008</v>
      </c>
      <c t="s" r="D15" s="4">
        <v>1009</v>
      </c>
    </row>
    <row r="16" spans="1:4">
      <c t="s" r="A16" s="4">
        <v>987</v>
      </c>
      <c t="s" r="B16" s="4">
        <v>988</v>
      </c>
      <c t="s" r="C16" s="4">
        <v>28</v>
      </c>
      <c t="s" r="D16" s="4">
        <v>989</v>
      </c>
    </row>
    <row r="17" spans="1:4">
      <c t="s" r="A17" s="4">
        <v>1010</v>
      </c>
      <c t="s" r="B17" s="4">
        <v>978</v>
      </c>
      <c t="s" r="D17" s="4">
        <v>978</v>
      </c>
    </row>
    <row r="18" spans="1:4">
      <c t="s" r="A18" s="4">
        <v>990</v>
      </c>
      <c t="s" r="B18" s="4">
        <v>1008</v>
      </c>
      <c t="s" r="D18" s="4">
        <v>1009</v>
      </c>
    </row>
    <row r="19" spans="1:4">
      <c t="s" r="A19" s="4">
        <v>993</v>
      </c>
      <c t="s" r="B19" s="4">
        <v>994</v>
      </c>
      <c t="s" r="C19" s="4">
        <v>28</v>
      </c>
      <c t="s" r="D19" s="4">
        <v>355</v>
      </c>
    </row>
    <row r="20" spans="1:4">
      <c t="s" r="A20" s="4">
        <v>1011</v>
      </c>
      <c t="s" r="B20" s="4">
        <v>1000</v>
      </c>
      <c t="s" r="D20" s="4">
        <v>1000</v>
      </c>
    </row>
    <row r="21" spans="1:4">
      <c t="s" r="A21" s="4">
        <v>995</v>
      </c>
      <c t="s" r="B21" s="4">
        <v>1012</v>
      </c>
      <c t="s" r="D21" s="4">
        <v>1013</v>
      </c>
    </row>
    <row r="22" spans="1:4">
      <c t="s" r="A22" s="4">
        <v>998</v>
      </c>
      <c t="s" r="B22" s="4">
        <v>999</v>
      </c>
      <c t="s" r="C22" s="4">
        <v>28</v>
      </c>
      <c t="s" r="D22" s="4">
        <v>1000</v>
      </c>
    </row>
    <row r="23" spans="1:4">
      <c t="s" r="A23" s="4">
        <v>1014</v>
      </c>
      <c t="s" r="B23" s="4">
        <v>874</v>
      </c>
      <c t="s" r="D23" s="4">
        <v>874</v>
      </c>
    </row>
    <row r="24" spans="1:4">
      <c t="s" r="A24" s="4">
        <v>1001</v>
      </c>
      <c t="s" r="B24" s="4">
        <v>1015</v>
      </c>
      <c t="s" r="D24" s="4">
        <v>1016</v>
      </c>
    </row>
    <row r="25" spans="1:4">
      <c t="s" r="A25" s="4">
        <v>1004</v>
      </c>
      <c t="s" r="B25" s="4">
        <v>893</v>
      </c>
      <c t="s" r="C25" s="4">
        <v>28</v>
      </c>
      <c t="s" r="D25" s="4">
        <v>893</v>
      </c>
    </row>
    <row r="26" spans="1:4">
      <c t="s" r="A26" s="4">
        <v>1017</v>
      </c>
      <c t="s" r="B26" s="4">
        <v>896</v>
      </c>
      <c t="s" r="D26" s="4">
        <v>896</v>
      </c>
    </row>
    <row r="27" spans="1:4">
      <c t="s" r="A27" s="4">
        <v>1005</v>
      </c>
      <c t="s" r="B27" s="4">
        <v>1018</v>
      </c>
    </row>
    <row r="28" spans="1:4">
      <c t="n" r="A28"/>
    </row>
    <row r="29" spans="1:4">
      <c t="s" r="A29" s="4">
        <v>28</v>
      </c>
      <c t="s" r="B29" s="4">
        <v>1019</v>
      </c>
    </row>
  </sheetData>
  <mergeCells count="5">
    <mergeCell ref="A1:A2"/>
    <mergeCell ref="B1:C1"/>
    <mergeCell ref="B2:C2"/>
    <mergeCell ref="A28:D28"/>
    <mergeCell ref="B29:D29"/>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 customWidth="1" max="5" min="5" width="4"/>
  </cols>
  <sheetData>
    <row r="1" spans="1:5">
      <c t="s" r="A1" s="1">
        <v>1020</v>
      </c>
      <c t="s" r="B1" s="2">
        <v>1</v>
      </c>
      <c t="n" r="D1"/>
    </row>
    <row r="2" spans="1:5">
      <c t="s" r="B2" s="2">
        <v>2</v>
      </c>
      <c t="s" r="C2" s="2">
        <v>78</v>
      </c>
      <c t="s" r="D2" s="2">
        <v>25</v>
      </c>
    </row>
    <row r="3" spans="1:5">
      <c t="s" r="A3" s="4">
        <v>1021</v>
      </c>
      <c t="n" r="B3" s="7">
        <v>119</v>
      </c>
      <c t="n" r="C3" s="7">
        <v>116</v>
      </c>
    </row>
    <row r="4" spans="1:5">
      <c t="s" r="A4" s="4">
        <v>1022</v>
      </c>
      <c t="n" r="B4" s="6">
        <v>324</v>
      </c>
    </row>
    <row r="5" spans="1:5">
      <c t="s" r="A5" s="4">
        <v>1023</v>
      </c>
      <c t="n" r="B5" s="6">
        <v>5950</v>
      </c>
      <c t="n" r="D5" s="7">
        <v>6040</v>
      </c>
      <c t="s" r="E5" s="4">
        <v>28</v>
      </c>
    </row>
    <row r="6" spans="1:5">
      <c t="s" r="A6" s="4">
        <v>1024</v>
      </c>
    </row>
    <row r="7" spans="1:5">
      <c t="s" r="A7" s="4">
        <v>1023</v>
      </c>
      <c t="n" r="B7" s="6">
        <v>1000</v>
      </c>
      <c t="n" r="D7" s="6">
        <v>1000</v>
      </c>
    </row>
    <row r="8" spans="1:5">
      <c t="s" r="A8" s="4">
        <v>1025</v>
      </c>
    </row>
    <row r="9" spans="1:5">
      <c t="s" r="A9" s="4">
        <v>1026</v>
      </c>
      <c t="n" r="B9" s="7">
        <v>2700</v>
      </c>
      <c t="n" r="D9" s="7">
        <v>2800</v>
      </c>
    </row>
    <row r="10" spans="1:5">
      <c t="n" r="A10"/>
    </row>
    <row r="11" spans="1:5">
      <c t="s" r="A11" s="4">
        <v>28</v>
      </c>
      <c t="s" r="B11" s="4">
        <v>63</v>
      </c>
    </row>
  </sheetData>
  <mergeCells count="6">
    <mergeCell ref="A1:A2"/>
    <mergeCell ref="B1:C1"/>
    <mergeCell ref="D1:E1"/>
    <mergeCell ref="D2:E2"/>
    <mergeCell ref="A10:E10"/>
    <mergeCell ref="B11:E1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56"/>
    <col customWidth="1" max="3" min="3" width="4"/>
    <col customWidth="1" max="4" min="4" width="14"/>
  </cols>
  <sheetData>
    <row r="1" spans="1:4">
      <c t="s" r="A1" s="1">
        <v>1027</v>
      </c>
      <c t="s" r="B1" s="2">
        <v>1</v>
      </c>
    </row>
    <row r="2" spans="1:4">
      <c t="s" r="B2" s="2">
        <v>2</v>
      </c>
      <c t="s" r="D2" s="2">
        <v>78</v>
      </c>
    </row>
    <row r="3" spans="1:4">
      <c t="s" r="A3" s="3">
        <v>1028</v>
      </c>
    </row>
    <row r="4" spans="1:4">
      <c t="s" r="A4" s="4">
        <v>1029</v>
      </c>
      <c t="n" r="B4" s="7">
        <v>-3886</v>
      </c>
      <c t="s" r="C4" s="4">
        <v>28</v>
      </c>
      <c t="n" r="D4" s="7">
        <v>-4066</v>
      </c>
    </row>
    <row r="5" spans="1:4">
      <c t="s" r="A5" s="4">
        <v>1030</v>
      </c>
      <c t="n" r="B5" s="6">
        <v>2350</v>
      </c>
      <c t="n" r="D5" s="6">
        <v>1473</v>
      </c>
    </row>
    <row r="6" spans="1:4">
      <c t="s" r="A6" s="4">
        <v>1031</v>
      </c>
      <c t="n" r="B6" s="6">
        <v>-43</v>
      </c>
      <c t="n" r="D6" s="6">
        <v>-16</v>
      </c>
    </row>
    <row r="7" spans="1:4">
      <c t="s" r="A7" s="4">
        <v>1032</v>
      </c>
      <c t="n" r="B7" s="6">
        <v>18</v>
      </c>
      <c t="n" r="D7" s="6">
        <v>26</v>
      </c>
    </row>
    <row r="8" spans="1:4">
      <c t="s" r="A8" s="4">
        <v>1033</v>
      </c>
      <c t="n" r="B8" s="6">
        <v>2325</v>
      </c>
      <c t="n" r="D8" s="6">
        <v>1483</v>
      </c>
    </row>
    <row r="9" spans="1:4">
      <c t="s" r="A9" s="4">
        <v>1034</v>
      </c>
      <c t="n" r="B9" s="6">
        <v>-1561</v>
      </c>
      <c t="n" r="D9" s="6">
        <v>-2583</v>
      </c>
    </row>
    <row r="10" spans="1:4">
      <c t="s" r="A10" s="4">
        <v>1035</v>
      </c>
    </row>
    <row r="11" spans="1:4">
      <c t="s" r="A11" s="3">
        <v>1028</v>
      </c>
    </row>
    <row r="12" spans="1:4">
      <c t="s" r="A12" s="4">
        <v>1029</v>
      </c>
      <c t="n" r="B12" s="6">
        <v>-2082</v>
      </c>
      <c t="n" r="D12" s="6">
        <v>-1954</v>
      </c>
    </row>
    <row r="13" spans="1:4">
      <c t="s" r="A13" s="4">
        <v>1030</v>
      </c>
      <c t="n" r="B13" s="6">
        <v>2350</v>
      </c>
      <c t="n" r="D13" s="6">
        <v>1473</v>
      </c>
    </row>
    <row r="14" spans="1:4">
      <c t="s" r="A14" s="4">
        <v>1031</v>
      </c>
      <c t="n" r="B14" s="6">
        <v>-43</v>
      </c>
      <c t="n" r="D14" s="6">
        <v>-16</v>
      </c>
    </row>
    <row r="15" spans="1:4">
      <c t="s" r="A15" s="4">
        <v>1032</v>
      </c>
      <c t="n" r="B15" s="6">
        <v>18</v>
      </c>
      <c t="n" r="D15" s="6">
        <v>26</v>
      </c>
    </row>
    <row r="16" spans="1:4">
      <c t="s" r="A16" s="4">
        <v>1033</v>
      </c>
      <c t="n" r="B16" s="6">
        <v>2325</v>
      </c>
      <c t="n" r="D16" s="6">
        <v>1483</v>
      </c>
    </row>
    <row r="17" spans="1:4">
      <c t="s" r="A17" s="4">
        <v>1034</v>
      </c>
      <c t="n" r="B17" s="6">
        <v>243</v>
      </c>
      <c t="n" r="D17" s="6">
        <v>-471</v>
      </c>
    </row>
    <row r="18" spans="1:4">
      <c t="s" r="A18" s="4">
        <v>1036</v>
      </c>
    </row>
    <row r="19" spans="1:4">
      <c t="s" r="A19" s="3">
        <v>1028</v>
      </c>
    </row>
    <row r="20" spans="1:4">
      <c t="s" r="A20" s="4">
        <v>1029</v>
      </c>
      <c t="n" r="B20" s="6">
        <v>-1804</v>
      </c>
      <c t="n" r="D20" s="6">
        <v>-2112</v>
      </c>
    </row>
    <row r="21" spans="1:4">
      <c t="s" r="A21" s="4">
        <v>1034</v>
      </c>
      <c t="n" r="B21" s="7">
        <v>-1804</v>
      </c>
      <c t="n" r="D21" s="7">
        <v>-2112</v>
      </c>
    </row>
    <row r="22" spans="1:4">
      <c t="n" r="A22"/>
    </row>
    <row r="23" spans="1:4">
      <c t="s" r="A23" s="4">
        <v>28</v>
      </c>
      <c t="s" r="B23" s="4">
        <v>63</v>
      </c>
    </row>
  </sheetData>
  <mergeCells count="5">
    <mergeCell ref="A1:A2"/>
    <mergeCell ref="B1:D1"/>
    <mergeCell ref="B2:C2"/>
    <mergeCell ref="A22:D22"/>
    <mergeCell ref="B23:D23"/>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37</v>
      </c>
      <c t="s" r="B1" s="2">
        <v>1</v>
      </c>
    </row>
    <row r="2" spans="1:3">
      <c t="s" r="B2" s="2">
        <v>2</v>
      </c>
      <c t="s" r="C2" s="2">
        <v>78</v>
      </c>
    </row>
    <row r="3" spans="1:3">
      <c t="s" r="A3" s="3">
        <v>210</v>
      </c>
    </row>
    <row r="4" spans="1:3">
      <c t="s" r="A4" s="4">
        <v>1038</v>
      </c>
      <c t="n" r="B4" s="7">
        <v>65</v>
      </c>
      <c t="n" r="C4" s="7">
        <v>25</v>
      </c>
    </row>
    <row r="5" spans="1:3">
      <c t="s" r="A5" s="4">
        <v>1039</v>
      </c>
      <c t="n" r="B5" s="6">
        <v>-22</v>
      </c>
      <c t="n" r="C5" s="6">
        <v>-9</v>
      </c>
    </row>
    <row r="6" spans="1:3">
      <c t="s" r="A6" s="4">
        <v>1040</v>
      </c>
      <c t="n" r="B6" s="6">
        <v>43</v>
      </c>
      <c t="n" r="C6" s="6">
        <v>16</v>
      </c>
    </row>
    <row r="7" spans="1:3">
      <c t="s" r="A7" s="4">
        <v>1041</v>
      </c>
      <c t="n" r="B7" s="6">
        <v>-28</v>
      </c>
      <c t="n" r="C7" s="6">
        <v>-40</v>
      </c>
    </row>
    <row r="8" spans="1:3">
      <c t="s" r="A8" s="4">
        <v>1039</v>
      </c>
      <c t="n" r="B8" s="6">
        <v>10</v>
      </c>
      <c t="n" r="C8" s="6">
        <v>14</v>
      </c>
    </row>
    <row r="9" spans="1:3">
      <c t="s" r="A9" s="4">
        <v>1032</v>
      </c>
      <c t="n" r="B9" s="7">
        <v>-18</v>
      </c>
      <c t="n" r="C9" s="7">
        <v>-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5</v>
      </c>
      <c t="s" r="B1" s="2">
        <v>1</v>
      </c>
    </row>
    <row r="2" spans="1:3">
      <c t="s" r="B2" s="2">
        <v>2</v>
      </c>
      <c t="s" r="C2" s="2">
        <v>78</v>
      </c>
    </row>
    <row r="3" spans="1:3">
      <c t="s" r="A3" s="3">
        <v>156</v>
      </c>
    </row>
    <row r="4" spans="1:3">
      <c t="s" r="A4" s="4">
        <v>122</v>
      </c>
      <c t="n" r="B4" s="7">
        <v>2227</v>
      </c>
      <c t="n" r="C4" s="7">
        <v>1609</v>
      </c>
    </row>
    <row r="5" spans="1:3">
      <c t="s" r="A5" s="3">
        <v>157</v>
      </c>
    </row>
    <row r="6" spans="1:3">
      <c t="s" r="A6" s="4">
        <v>158</v>
      </c>
      <c t="n" r="B6" s="6">
        <v>17</v>
      </c>
    </row>
    <row r="7" spans="1:3">
      <c t="s" r="A7" s="4">
        <v>159</v>
      </c>
      <c t="n" r="B7" s="6">
        <v>633</v>
      </c>
      <c t="n" r="C7" s="6">
        <v>631</v>
      </c>
    </row>
    <row r="8" spans="1:3">
      <c t="s" r="A8" s="4">
        <v>145</v>
      </c>
      <c t="n" r="B8" s="6">
        <v>61</v>
      </c>
      <c t="n" r="C8" s="6">
        <v>52</v>
      </c>
    </row>
    <row r="9" spans="1:3">
      <c t="s" r="A9" s="4">
        <v>160</v>
      </c>
      <c t="n" r="B9" s="6">
        <v>26</v>
      </c>
    </row>
    <row r="10" spans="1:3">
      <c t="s" r="A10" s="4">
        <v>161</v>
      </c>
      <c t="n" r="B10" s="6">
        <v>-56</v>
      </c>
      <c t="n" r="C10" s="6">
        <v>-178</v>
      </c>
    </row>
    <row r="11" spans="1:3">
      <c t="s" r="A11" s="4">
        <v>162</v>
      </c>
      <c t="n" r="B11" s="6">
        <v>636</v>
      </c>
      <c t="n" r="C11" s="6">
        <v>716</v>
      </c>
    </row>
    <row r="12" spans="1:3">
      <c t="s" r="A12" s="4">
        <v>163</v>
      </c>
      <c t="n" r="B12" s="6">
        <v>-65</v>
      </c>
      <c t="n" r="C12" s="6">
        <v>-25</v>
      </c>
    </row>
    <row r="13" spans="1:3">
      <c t="s" r="A13" s="4">
        <v>164</v>
      </c>
      <c t="n" r="B13" s="6">
        <v>4</v>
      </c>
      <c t="n" r="C13" s="6">
        <v>-3</v>
      </c>
    </row>
    <row r="14" spans="1:3">
      <c t="s" r="A14" s="4">
        <v>109</v>
      </c>
      <c t="n" r="B14" s="6">
        <v>1</v>
      </c>
      <c t="n" r="C14" s="6">
        <v>32</v>
      </c>
    </row>
    <row r="15" spans="1:3">
      <c t="s" r="A15" s="4">
        <v>110</v>
      </c>
      <c t="n" r="C15" s="6">
        <v>5</v>
      </c>
    </row>
    <row r="16" spans="1:3">
      <c t="s" r="A16" s="4">
        <v>165</v>
      </c>
      <c t="n" r="B16" s="6">
        <v>24</v>
      </c>
      <c t="n" r="C16" s="6">
        <v>28</v>
      </c>
    </row>
    <row r="17" spans="1:3">
      <c t="s" r="A17" s="4">
        <v>98</v>
      </c>
      <c t="n" r="B17" s="6">
        <v>-159</v>
      </c>
      <c t="n" r="C17" s="6">
        <v>-155</v>
      </c>
    </row>
    <row r="18" spans="1:3">
      <c t="s" r="A18" s="3">
        <v>166</v>
      </c>
    </row>
    <row r="19" spans="1:3">
      <c t="s" r="A19" s="4">
        <v>167</v>
      </c>
      <c t="n" r="B19" s="6">
        <v>913</v>
      </c>
      <c t="n" r="C19" s="6">
        <v>501</v>
      </c>
    </row>
    <row r="20" spans="1:3">
      <c t="s" r="A20" s="4">
        <v>37</v>
      </c>
      <c t="n" r="B20" s="6">
        <v>-431</v>
      </c>
      <c t="n" r="C20" s="6">
        <v>-216</v>
      </c>
    </row>
    <row r="21" spans="1:3">
      <c t="s" r="A21" s="4">
        <v>41</v>
      </c>
      <c t="n" r="B21" s="6">
        <v>343</v>
      </c>
      <c t="n" r="C21" s="6">
        <v>243</v>
      </c>
    </row>
    <row r="22" spans="1:3">
      <c t="s" r="A22" s="4">
        <v>51</v>
      </c>
      <c t="n" r="B22" s="6">
        <v>326</v>
      </c>
      <c t="n" r="C22" s="6">
        <v>-23</v>
      </c>
    </row>
    <row r="23" spans="1:3">
      <c t="s" r="A23" s="4">
        <v>52</v>
      </c>
      <c t="n" r="B23" s="6">
        <v>-90</v>
      </c>
      <c t="n" r="C23" s="6">
        <v>-87</v>
      </c>
    </row>
    <row r="24" spans="1:3">
      <c t="s" r="A24" s="4">
        <v>168</v>
      </c>
      <c t="n" r="B24" s="6">
        <v>4410</v>
      </c>
      <c t="n" r="C24" s="6">
        <v>3130</v>
      </c>
    </row>
    <row r="25" spans="1:3">
      <c t="s" r="A25" s="3">
        <v>169</v>
      </c>
    </row>
    <row r="26" spans="1:3">
      <c t="s" r="A26" s="4">
        <v>170</v>
      </c>
      <c t="n" r="B26" s="6">
        <v>-22238</v>
      </c>
      <c t="n" r="C26" s="6">
        <v>-19583</v>
      </c>
    </row>
    <row r="27" spans="1:3">
      <c t="s" r="A27" s="4">
        <v>171</v>
      </c>
      <c t="n" r="C27" s="6">
        <v>-22</v>
      </c>
    </row>
    <row r="28" spans="1:3">
      <c t="s" r="A28" s="4">
        <v>172</v>
      </c>
      <c t="n" r="B28" s="6">
        <v>-3128</v>
      </c>
      <c t="n" r="C28" s="6">
        <v>-1038</v>
      </c>
    </row>
    <row r="29" spans="1:3">
      <c t="s" r="A29" s="4">
        <v>173</v>
      </c>
      <c t="n" r="B29" s="6">
        <v>-574</v>
      </c>
      <c t="n" r="C29" s="6">
        <v>-749</v>
      </c>
    </row>
    <row r="30" spans="1:3">
      <c t="s" r="A30" s="4">
        <v>174</v>
      </c>
      <c t="n" r="B30" s="6">
        <v>-5372</v>
      </c>
    </row>
    <row r="31" spans="1:3">
      <c t="s" r="A31" s="4">
        <v>175</v>
      </c>
      <c t="n" r="C31" s="6">
        <v>-1</v>
      </c>
    </row>
    <row r="32" spans="1:3">
      <c t="s" r="A32" s="4">
        <v>176</v>
      </c>
      <c t="n" r="B32" s="6">
        <v>-23551</v>
      </c>
      <c t="n" r="C32" s="6">
        <v>3893</v>
      </c>
    </row>
    <row r="33" spans="1:3">
      <c t="s" r="A33" s="3">
        <v>177</v>
      </c>
    </row>
    <row r="34" spans="1:3">
      <c t="s" r="A34" s="4">
        <v>178</v>
      </c>
      <c t="n" r="B34" s="6">
        <v>6776</v>
      </c>
      <c t="n" r="C34" s="6">
        <v>5038</v>
      </c>
    </row>
    <row r="35" spans="1:3">
      <c t="s" r="A35" s="4">
        <v>179</v>
      </c>
      <c t="n" r="B35" s="6">
        <v>146</v>
      </c>
      <c t="n" r="C35" s="6">
        <v>613</v>
      </c>
    </row>
    <row r="36" spans="1:3">
      <c t="s" r="A36" s="4">
        <v>180</v>
      </c>
      <c t="n" r="B36" s="6">
        <v>12931</v>
      </c>
      <c t="n" r="C36" s="6">
        <v>4390</v>
      </c>
    </row>
    <row r="37" spans="1:3">
      <c t="s" r="A37" s="4">
        <v>181</v>
      </c>
      <c t="n" r="B37" s="6">
        <v>3042</v>
      </c>
      <c t="n" r="C37" s="6">
        <v>1156</v>
      </c>
    </row>
    <row r="38" spans="1:3">
      <c t="s" r="A38" s="4">
        <v>182</v>
      </c>
      <c t="n" r="C38" s="6">
        <v>3</v>
      </c>
    </row>
    <row r="39" spans="1:3">
      <c t="s" r="A39" s="4">
        <v>183</v>
      </c>
      <c t="n" r="B39" s="6">
        <v>87</v>
      </c>
      <c t="n" r="C39" s="6">
        <v>431</v>
      </c>
    </row>
    <row r="40" spans="1:3">
      <c t="s" r="A40" s="4">
        <v>184</v>
      </c>
      <c t="n" r="B40" s="6">
        <v>-31881</v>
      </c>
      <c t="n" r="C40" s="6">
        <v>-5869</v>
      </c>
    </row>
    <row r="41" spans="1:3">
      <c t="s" r="A41" s="3">
        <v>185</v>
      </c>
    </row>
    <row r="42" spans="1:3">
      <c t="s" r="A42" s="4">
        <v>186</v>
      </c>
      <c t="n" r="B42" s="6">
        <v>6773</v>
      </c>
      <c t="n" r="C42" s="6">
        <v>26075</v>
      </c>
    </row>
    <row r="43" spans="1:3">
      <c t="s" r="A43" s="4">
        <v>187</v>
      </c>
      <c t="n" r="B43" s="6">
        <v>3378</v>
      </c>
      <c t="n" r="C43" s="6">
        <v>-7206</v>
      </c>
    </row>
    <row r="44" spans="1:3">
      <c t="s" r="A44" s="4">
        <v>47</v>
      </c>
      <c t="n" r="B44" s="6">
        <v>994</v>
      </c>
      <c t="n" r="C44" s="6">
        <v>-3563</v>
      </c>
    </row>
    <row r="45" spans="1:3">
      <c t="s" r="A45" s="4">
        <v>48</v>
      </c>
      <c t="n" r="B45" s="6">
        <v>147</v>
      </c>
      <c t="n" r="C45" s="6">
        <v>-728</v>
      </c>
    </row>
    <row r="46" spans="1:3">
      <c t="s" r="A46" s="4">
        <v>188</v>
      </c>
      <c t="n" r="B46" s="6">
        <v>-2</v>
      </c>
    </row>
    <row r="47" spans="1:3">
      <c t="s" r="A47" s="4">
        <v>189</v>
      </c>
      <c t="n" r="C47" s="6">
        <v>-5000</v>
      </c>
    </row>
    <row r="48" spans="1:3">
      <c t="s" r="A48" s="4">
        <v>190</v>
      </c>
      <c t="n" r="B48" s="6">
        <v>-9</v>
      </c>
      <c t="n" r="C48" s="6">
        <v>-1</v>
      </c>
    </row>
    <row r="49" spans="1:3">
      <c t="s" r="A49" s="4">
        <v>191</v>
      </c>
      <c t="n" r="C49" s="6">
        <v>-277</v>
      </c>
    </row>
    <row r="50" spans="1:3">
      <c t="s" r="A50" s="4">
        <v>192</v>
      </c>
      <c t="n" r="B50" s="6">
        <v>-105</v>
      </c>
      <c t="n" r="C50" s="6">
        <v>-52</v>
      </c>
    </row>
    <row r="51" spans="1:3">
      <c t="s" r="A51" s="4">
        <v>193</v>
      </c>
      <c t="n" r="B51" s="6">
        <v>-260</v>
      </c>
      <c t="n" r="C51" s="6">
        <v>-130</v>
      </c>
    </row>
    <row r="52" spans="1:3">
      <c t="s" r="A52" s="4">
        <v>194</v>
      </c>
      <c t="n" r="B52" s="6">
        <v>10916</v>
      </c>
      <c t="n" r="C52" s="6">
        <v>9118</v>
      </c>
    </row>
    <row r="53" spans="1:3">
      <c t="s" r="A53" s="4">
        <v>195</v>
      </c>
      <c t="n" r="B53" s="6">
        <v>-16555</v>
      </c>
      <c t="n" r="C53" s="6">
        <v>6379</v>
      </c>
    </row>
    <row r="54" spans="1:3">
      <c t="s" r="A54" s="4">
        <v>196</v>
      </c>
      <c t="n" r="B54" s="6">
        <v>31955</v>
      </c>
      <c t="n" r="C54" s="6">
        <v>19630</v>
      </c>
    </row>
    <row r="55" spans="1:3">
      <c t="s" r="A55" s="4">
        <v>197</v>
      </c>
      <c t="n" r="B55" s="6">
        <v>15400</v>
      </c>
      <c t="n" r="C55" s="6">
        <v>26009</v>
      </c>
    </row>
    <row r="56" spans="1:3">
      <c t="s" r="A56" s="3">
        <v>198</v>
      </c>
    </row>
    <row r="57" spans="1:3">
      <c t="s" r="A57" s="4">
        <v>199</v>
      </c>
      <c t="n" r="B57" s="6">
        <v>1313</v>
      </c>
      <c t="n" r="C57" s="6">
        <v>1214</v>
      </c>
    </row>
    <row r="58" spans="1:3">
      <c t="s" r="A58" s="3">
        <v>200</v>
      </c>
    </row>
    <row r="59" spans="1:3">
      <c t="s" r="A59" s="4">
        <v>201</v>
      </c>
      <c t="n" r="B59" s="6">
        <v>3495</v>
      </c>
      <c t="n" r="C59" s="6">
        <v>2206</v>
      </c>
    </row>
    <row r="60" spans="1:3">
      <c t="s" r="A60" s="4">
        <v>202</v>
      </c>
      <c t="n" r="B60" s="7">
        <v>-466</v>
      </c>
      <c t="n" r="C60" s="7">
        <v>-38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har</vt:lpstr>
      <vt:lpstr>Consolidated Statements of Sha8</vt:lpstr>
      <vt:lpstr>Consolidated Statements of Cash</vt:lpstr>
      <vt:lpstr>Summary of Significant Accounti</vt:lpstr>
      <vt:lpstr>Business Combinations</vt:lpstr>
      <vt:lpstr>Investment Securities</vt:lpstr>
      <vt:lpstr>Loan Portfolio</vt:lpstr>
      <vt:lpstr>Deferred Income Taxes</vt:lpstr>
      <vt:lpstr>Bank Premises and Equipment</vt:lpstr>
      <vt:lpstr>Borrowings</vt:lpstr>
      <vt:lpstr>Net Income Per Common Share</vt:lpstr>
      <vt:lpstr>Stock Based Compensation Plans</vt:lpstr>
      <vt:lpstr>Employee Benefit Plan - Pension</vt:lpstr>
      <vt:lpstr>Fair Value Measurements</vt:lpstr>
      <vt:lpstr>Preferred Stock and Warrant</vt:lpstr>
      <vt:lpstr>Junior and Senior Subordinated </vt:lpstr>
      <vt:lpstr>Capital Requirements</vt:lpstr>
      <vt:lpstr>Low Income Housing Tax Credits</vt:lpstr>
      <vt:lpstr>Accumulated Other Comprehensive</vt:lpstr>
      <vt:lpstr>Summary of Significant Accoun26</vt:lpstr>
      <vt:lpstr>Business Combinations (Tables)</vt:lpstr>
      <vt:lpstr>Investment Securities (Tables)</vt:lpstr>
      <vt:lpstr>Loan Portfolio (Tables)</vt:lpstr>
      <vt:lpstr>Bank Premises and Equipment (Ta</vt:lpstr>
      <vt:lpstr>Borrowings (Tables)</vt:lpstr>
      <vt:lpstr>Net Income Per Common Share (Ta</vt:lpstr>
      <vt:lpstr>Stock Based Compensation Plans </vt:lpstr>
      <vt:lpstr>Employee Benefit Plan - Pensi34</vt:lpstr>
      <vt:lpstr>Fair Value Measurements (Tables</vt:lpstr>
      <vt:lpstr>Preferred Stock and Warrant (Ta</vt:lpstr>
      <vt:lpstr>Capital Requirements (Tables)</vt:lpstr>
      <vt:lpstr>Accumulated Other Comprehensi38</vt:lpstr>
      <vt:lpstr>Summary of Significant Accoun39</vt:lpstr>
      <vt:lpstr>Business Combinations (Narrativ</vt:lpstr>
      <vt:lpstr>Business Combinations (Schedule</vt:lpstr>
      <vt:lpstr>Investment Securities (Narrativ</vt:lpstr>
      <vt:lpstr>Investment Securities (Amortize</vt:lpstr>
      <vt:lpstr>Investment Securities (Amorti44</vt:lpstr>
      <vt:lpstr>Investment Securities (Securiti</vt:lpstr>
      <vt:lpstr>Loan Portfolio (Narrative) (Det</vt:lpstr>
      <vt:lpstr>Loan Portfolio (Composition of </vt:lpstr>
      <vt:lpstr>Loan Portfolio (Aging of Record</vt:lpstr>
      <vt:lpstr>Loan Portfolio (Nonaccural Loan</vt:lpstr>
      <vt:lpstr>Loan Portfolio (Schedule of Loa</vt:lpstr>
      <vt:lpstr>Loan Portfolio (Recorded Invest</vt:lpstr>
      <vt:lpstr>Loan Portfolio (Commercial Loan</vt:lpstr>
      <vt:lpstr>Loan Portfolio (Consumer Loans,</vt:lpstr>
      <vt:lpstr>Loan Portfolio (Roll Forward of</vt:lpstr>
      <vt:lpstr>Loan Portfolio (Allowance for L</vt:lpstr>
      <vt:lpstr>Loan Portfolio (Impairment by C</vt:lpstr>
      <vt:lpstr>Loan Portfolio (Summary of the </vt:lpstr>
      <vt:lpstr>Loan Portfolio (Loans Modified </vt:lpstr>
      <vt:lpstr>Deferred Income Taxes (Narrativ</vt:lpstr>
      <vt:lpstr>Bank Premises and Equipment (Na</vt:lpstr>
      <vt:lpstr>Bank Premises and Equipment (Sc</vt:lpstr>
      <vt:lpstr>Borrowings (Narrative) (Details</vt:lpstr>
      <vt:lpstr>Borrowings (Federal Funds Purch</vt:lpstr>
      <vt:lpstr>Net Income Per Common Share (Na</vt:lpstr>
      <vt:lpstr>Net Income Per Common Share (We</vt:lpstr>
      <vt:lpstr>Stock Based Compensation Plan66</vt:lpstr>
      <vt:lpstr>Stock Based Compensation Plan67</vt:lpstr>
      <vt:lpstr>Stock Based Compensation Plan68</vt:lpstr>
      <vt:lpstr>Stock Based Compensation Plan69</vt:lpstr>
      <vt:lpstr>Employee Benefit Plan - Pensi70</vt:lpstr>
      <vt:lpstr>Employee Benefit Plan - Pensi71</vt:lpstr>
      <vt:lpstr>Fair Value Measurements (Financ</vt:lpstr>
      <vt:lpstr>Fair Value Measurements (Assets</vt:lpstr>
      <vt:lpstr>Fair Value Measurements (Quanti</vt:lpstr>
      <vt:lpstr>Fair Value Measurements (Estima</vt:lpstr>
      <vt:lpstr>Preferred Stock and Warrant (Na</vt:lpstr>
      <vt:lpstr>Preferred Stock and Warrant (Al</vt:lpstr>
      <vt:lpstr>Preferred Stock and Warrant (Ne</vt:lpstr>
      <vt:lpstr>Junior and Senior Subordinate79</vt:lpstr>
      <vt:lpstr>Capital Requirements (Actual Ca</vt:lpstr>
      <vt:lpstr>Low Income Housing Tax Credits </vt:lpstr>
      <vt:lpstr>Accumulated Other Comprehensi82</vt:lpstr>
      <vt:lpstr>Accumulated Other Comprehensi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0:00:42Z</dcterms:created>
  <dcterms:modified xmlns:dcterms="http://purl.org/dc/terms/" xmlns:xsi="http://www.w3.org/2001/XMLSchema-instance" xsi:type="dcterms:W3CDTF">2016-05-10T10:00:42Z</dcterms:modified>
  <dc:title xmlns:dc="http://purl.org/dc/elements/1.1/">Untitled</dc:title>
  <dc:description xmlns:dc="http://purl.org/dc/elements/1.1/"/>
  <dc:subject xmlns:dc="http://purl.org/dc/elements/1.1/"/>
  <cp:keywords/>
  <cp:category/>
</cp:coreProperties>
</file>